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INVESTMENT SECURITIES AND OTHER"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BORROWINGS" sheetId="15" state="visible" r:id="rId15"/>
    <sheet xmlns:r="http://schemas.openxmlformats.org/officeDocument/2006/relationships" name="OTHER COMPREHENSIVE INCOM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REVENUE FROM CONTRACTS WITH CUS" sheetId="19" state="visible" r:id="rId19"/>
    <sheet xmlns:r="http://schemas.openxmlformats.org/officeDocument/2006/relationships" name="FAIR VALUES OF ASSETS AND LIABI" sheetId="20" state="visible" r:id="rId20"/>
    <sheet xmlns:r="http://schemas.openxmlformats.org/officeDocument/2006/relationships" name="DERIVATIVE FINANCIAL INSTRUMENT" sheetId="21" state="visible" r:id="rId21"/>
    <sheet xmlns:r="http://schemas.openxmlformats.org/officeDocument/2006/relationships" name="VARIABLE INTEREST ENTITIES" sheetId="22" state="visible" r:id="rId22"/>
    <sheet xmlns:r="http://schemas.openxmlformats.org/officeDocument/2006/relationships" name="COMMITMENTS AND CONTINGENT LIAB"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STANDARDS UPDATE (Po" sheetId="27" state="visible" r:id="rId27"/>
    <sheet xmlns:r="http://schemas.openxmlformats.org/officeDocument/2006/relationships" name="INVESTMENT SECURITIES AND OTH_2" sheetId="28" state="visible" r:id="rId28"/>
    <sheet xmlns:r="http://schemas.openxmlformats.org/officeDocument/2006/relationships" name="LOANS AND LEASES (Tables)" sheetId="29" state="visible" r:id="rId29"/>
    <sheet xmlns:r="http://schemas.openxmlformats.org/officeDocument/2006/relationships" name="ALLOWANCE FOR CREDIT LOSSES (Ta" sheetId="30" state="visible" r:id="rId30"/>
    <sheet xmlns:r="http://schemas.openxmlformats.org/officeDocument/2006/relationships" name="MORTGAGE LOAN SALES AND SERVI_2" sheetId="31" state="visible" r:id="rId31"/>
    <sheet xmlns:r="http://schemas.openxmlformats.org/officeDocument/2006/relationships" name="BORROWINGS (Tables)" sheetId="32" state="visible" r:id="rId32"/>
    <sheet xmlns:r="http://schemas.openxmlformats.org/officeDocument/2006/relationships" name="OTHER COMPREHENSIVE INCOME (Tab"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REVENUE FROM CONTRACTS WITH C_2" sheetId="36" state="visible" r:id="rId36"/>
    <sheet xmlns:r="http://schemas.openxmlformats.org/officeDocument/2006/relationships" name="FAIR VALUES OF ASSETS AND LIA_2" sheetId="37" state="visible" r:id="rId37"/>
    <sheet xmlns:r="http://schemas.openxmlformats.org/officeDocument/2006/relationships" name="DERIVATIVE FINANCIAL INSTRUME_2" sheetId="38" state="visible" r:id="rId38"/>
    <sheet xmlns:r="http://schemas.openxmlformats.org/officeDocument/2006/relationships" name="VARIABLE INTEREST ENTITIES (Tab" sheetId="39" state="visible" r:id="rId39"/>
    <sheet xmlns:r="http://schemas.openxmlformats.org/officeDocument/2006/relationships" name="COMMITMENTS AND CONTINGENT LI_2" sheetId="40" state="visible" r:id="rId40"/>
    <sheet xmlns:r="http://schemas.openxmlformats.org/officeDocument/2006/relationships" name="SEGMENT REPORTING (Tables)" sheetId="41" state="visible" r:id="rId41"/>
    <sheet xmlns:r="http://schemas.openxmlformats.org/officeDocument/2006/relationships" name="INVESTMENT SECURITIES AND OTH_3" sheetId="42" state="visible" r:id="rId42"/>
    <sheet xmlns:r="http://schemas.openxmlformats.org/officeDocument/2006/relationships" name="INVESTMENT SECURITIES AND OTH_4" sheetId="43" state="visible" r:id="rId43"/>
    <sheet xmlns:r="http://schemas.openxmlformats.org/officeDocument/2006/relationships" name="INVESTMENT SECURITIES AND OTH_5" sheetId="44" state="visible" r:id="rId44"/>
    <sheet xmlns:r="http://schemas.openxmlformats.org/officeDocument/2006/relationships" name="INVESTMENT SECURITIES AND OTH_6" sheetId="45" state="visible" r:id="rId45"/>
    <sheet xmlns:r="http://schemas.openxmlformats.org/officeDocument/2006/relationships" name="LOANS AND LEASES - Loan and Lea" sheetId="46" state="visible" r:id="rId46"/>
    <sheet xmlns:r="http://schemas.openxmlformats.org/officeDocument/2006/relationships" name="LOANS AND LEASES - Direct Finan" sheetId="47" state="visible" r:id="rId47"/>
    <sheet xmlns:r="http://schemas.openxmlformats.org/officeDocument/2006/relationships" name="LOANS AND LEASES - Nonaccrual L" sheetId="48" state="visible" r:id="rId48"/>
    <sheet xmlns:r="http://schemas.openxmlformats.org/officeDocument/2006/relationships" name="LOANS AND LEASES - NALs Past Du" sheetId="49" state="visible" r:id="rId49"/>
    <sheet xmlns:r="http://schemas.openxmlformats.org/officeDocument/2006/relationships" name="LOANS AND LEASES - Vintage and " sheetId="50" state="visible" r:id="rId50"/>
    <sheet xmlns:r="http://schemas.openxmlformats.org/officeDocument/2006/relationships" name="LOANS AND LEASES - Gross Charge" sheetId="51" state="visible" r:id="rId51"/>
    <sheet xmlns:r="http://schemas.openxmlformats.org/officeDocument/2006/relationships" name="LOANS AND LEASES - Modification" sheetId="52" state="visible" r:id="rId52"/>
    <sheet xmlns:r="http://schemas.openxmlformats.org/officeDocument/2006/relationships" name="LOANS AND LEASES - Narrative (D" sheetId="53" state="visible" r:id="rId53"/>
    <sheet xmlns:r="http://schemas.openxmlformats.org/officeDocument/2006/relationships" name="ALLOWANCE FOR CREDIT LOSSES - A" sheetId="54" state="visible" r:id="rId54"/>
    <sheet xmlns:r="http://schemas.openxmlformats.org/officeDocument/2006/relationships" name="ALLOWANCE FOR CREDIT LOSSES - N" sheetId="55" state="visible" r:id="rId55"/>
    <sheet xmlns:r="http://schemas.openxmlformats.org/officeDocument/2006/relationships" name="MORTGAGE LOAN SALES AND SERVI_3" sheetId="56" state="visible" r:id="rId56"/>
    <sheet xmlns:r="http://schemas.openxmlformats.org/officeDocument/2006/relationships" name="MORTGAGE LOAN SALES AND SERVI_4" sheetId="57" state="visible" r:id="rId57"/>
    <sheet xmlns:r="http://schemas.openxmlformats.org/officeDocument/2006/relationships" name="MORTGAGE LOAN SALES AND SERVI_5" sheetId="58" state="visible" r:id="rId58"/>
    <sheet xmlns:r="http://schemas.openxmlformats.org/officeDocument/2006/relationships" name="BORROWINGS - Schedule of Short-" sheetId="59" state="visible" r:id="rId59"/>
    <sheet xmlns:r="http://schemas.openxmlformats.org/officeDocument/2006/relationships" name="BORROWINGS - Schedule of Long-T" sheetId="60" state="visible" r:id="rId60"/>
    <sheet xmlns:r="http://schemas.openxmlformats.org/officeDocument/2006/relationships" name="BORROWINGS - Narrative (Details" sheetId="61" state="visible" r:id="rId61"/>
    <sheet xmlns:r="http://schemas.openxmlformats.org/officeDocument/2006/relationships" name="OTHER COMPREHENSIVE INCOME - Ac" sheetId="62" state="visible" r:id="rId62"/>
    <sheet xmlns:r="http://schemas.openxmlformats.org/officeDocument/2006/relationships" name="OTHER COMPREHENSIVE INCOME - AO" sheetId="63" state="visible" r:id="rId63"/>
    <sheet xmlns:r="http://schemas.openxmlformats.org/officeDocument/2006/relationships" name="SHAREHOLDERS' EQUITY (Details)" sheetId="64" state="visible" r:id="rId64"/>
    <sheet xmlns:r="http://schemas.openxmlformats.org/officeDocument/2006/relationships" name="EARNINGS PER SHARE (Details)"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FAIR VALUES OF ASSETS AND LIA_3" sheetId="68" state="visible" r:id="rId68"/>
    <sheet xmlns:r="http://schemas.openxmlformats.org/officeDocument/2006/relationships" name="FAIR VALUES OF ASSETS AND LIA_4" sheetId="69" state="visible" r:id="rId69"/>
    <sheet xmlns:r="http://schemas.openxmlformats.org/officeDocument/2006/relationships" name="FAIR VALUES OF ASSETS AND LIA_5" sheetId="70" state="visible" r:id="rId70"/>
    <sheet xmlns:r="http://schemas.openxmlformats.org/officeDocument/2006/relationships" name="FAIR VALUES OF ASSETS AND LIA_6" sheetId="71" state="visible" r:id="rId71"/>
    <sheet xmlns:r="http://schemas.openxmlformats.org/officeDocument/2006/relationships" name="FAIR VALUES OF ASSETS AND LIA_7" sheetId="72" state="visible" r:id="rId72"/>
    <sheet xmlns:r="http://schemas.openxmlformats.org/officeDocument/2006/relationships" name="FAIR VALUES OF ASSETS AND LIA_8" sheetId="73" state="visible" r:id="rId73"/>
    <sheet xmlns:r="http://schemas.openxmlformats.org/officeDocument/2006/relationships" name="FAIR VALUES OF ASSETS AND LIA_9"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DERIVATIVE FINANCIAL INSTRUM_10" sheetId="82" state="visible" r:id="rId82"/>
    <sheet xmlns:r="http://schemas.openxmlformats.org/officeDocument/2006/relationships" name="DERIVATIVE FINANCIAL INSTRUM_11" sheetId="83" state="visible" r:id="rId83"/>
    <sheet xmlns:r="http://schemas.openxmlformats.org/officeDocument/2006/relationships" name="DERIVATIVE FINANCIAL INSTRUM_12" sheetId="84" state="visible" r:id="rId84"/>
    <sheet xmlns:r="http://schemas.openxmlformats.org/officeDocument/2006/relationships" name="VARIABLE INTEREST ENTITIES - Co" sheetId="85" state="visible" r:id="rId85"/>
    <sheet xmlns:r="http://schemas.openxmlformats.org/officeDocument/2006/relationships" name="VARIABLE INTEREST ENTITIES - Un" sheetId="86" state="visible" r:id="rId86"/>
    <sheet xmlns:r="http://schemas.openxmlformats.org/officeDocument/2006/relationships" name="VARIABLE INTEREST ENTITIES - Na" sheetId="87" state="visible" r:id="rId87"/>
    <sheet xmlns:r="http://schemas.openxmlformats.org/officeDocument/2006/relationships" name="VARIABLE INTEREST ENTITIES - Lo"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SEGMENT REPORTING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Registrant Name</t>
        </is>
      </c>
      <c r="B8" s="4" t="inlineStr">
        <is>
          <t>Huntington Bancshares Incorporate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456811621</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5</t>
        </is>
      </c>
    </row>
    <row r="28">
      <c r="A28" s="4" t="inlineStr">
        <is>
          <t>Document Fiscal Period Focus</t>
        </is>
      </c>
      <c r="B28" s="4" t="inlineStr">
        <is>
          <t>Q1</t>
        </is>
      </c>
    </row>
    <row r="29">
      <c r="A29" s="4" t="inlineStr">
        <is>
          <t>Current Fiscal Year End Date</t>
        </is>
      </c>
      <c r="B29" s="4" t="inlineStr">
        <is>
          <t>--12-31</t>
        </is>
      </c>
    </row>
    <row r="30">
      <c r="A30" s="4" t="inlineStr">
        <is>
          <t>Series H</t>
        </is>
      </c>
      <c r="B30" s="4" t="inlineStr">
        <is>
          <t xml:space="preserve"> </t>
        </is>
      </c>
    </row>
    <row r="31">
      <c r="A31" s="3" t="inlineStr">
        <is>
          <t>Entity Information [Line Items]</t>
        </is>
      </c>
      <c r="B31" s="4" t="inlineStr">
        <is>
          <t xml:space="preserve"> </t>
        </is>
      </c>
    </row>
    <row r="32">
      <c r="A32" s="4" t="inlineStr">
        <is>
          <t>Title of 12(b) Security</t>
        </is>
      </c>
      <c r="B32" s="4" t="inlineStr">
        <is>
          <t>Depositary Shares (each representing a 1/40th interest in a share of 4.500% Series H Non-Cumulative, perpetual preferred stock)</t>
        </is>
      </c>
    </row>
    <row r="33">
      <c r="A33" s="4" t="inlineStr">
        <is>
          <t>Trading Symbol</t>
        </is>
      </c>
      <c r="B33" s="4" t="inlineStr">
        <is>
          <t>HBANP</t>
        </is>
      </c>
    </row>
    <row r="34">
      <c r="A34" s="4" t="inlineStr">
        <is>
          <t>Security Exchange Name</t>
        </is>
      </c>
      <c r="B34" s="4" t="inlineStr">
        <is>
          <t>NASDAQ</t>
        </is>
      </c>
    </row>
    <row r="35">
      <c r="A35" s="4" t="inlineStr">
        <is>
          <t>Series I</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1/1000th interest in a share of 5.70% Series I Non-Cumulative, perpetual preferred stock)</t>
        </is>
      </c>
    </row>
    <row r="38">
      <c r="A38" s="4" t="inlineStr">
        <is>
          <t>Trading Symbol</t>
        </is>
      </c>
      <c r="B38" s="4" t="inlineStr">
        <is>
          <t>HBANM</t>
        </is>
      </c>
    </row>
    <row r="39">
      <c r="A39" s="4" t="inlineStr">
        <is>
          <t>Security Exchange Name</t>
        </is>
      </c>
      <c r="B39" s="4" t="inlineStr">
        <is>
          <t>NASDAQ</t>
        </is>
      </c>
    </row>
    <row r="40">
      <c r="A40" s="4" t="inlineStr">
        <is>
          <t>Series J</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1/40th interest in a share of 6.875% Series J Non-Cumulative, perpetual preferred stock)</t>
        </is>
      </c>
    </row>
    <row r="43">
      <c r="A43" s="4" t="inlineStr">
        <is>
          <t>Trading Symbol</t>
        </is>
      </c>
      <c r="B43" s="4" t="inlineStr">
        <is>
          <t>HBANL</t>
        </is>
      </c>
    </row>
    <row r="44">
      <c r="A44" s="4" t="inlineStr">
        <is>
          <t>Security Exchange Name</t>
        </is>
      </c>
      <c r="B44" s="4" t="inlineStr">
        <is>
          <t>NASDAQ</t>
        </is>
      </c>
    </row>
    <row r="45">
      <c r="A45" s="4" t="inlineStr">
        <is>
          <t>Common Stock-Par Value $0.01 per share</t>
        </is>
      </c>
      <c r="B45" s="4" t="inlineStr">
        <is>
          <t xml:space="preserve"> </t>
        </is>
      </c>
    </row>
    <row r="46">
      <c r="A46" s="3" t="inlineStr">
        <is>
          <t>Entity Information [Line Items]</t>
        </is>
      </c>
      <c r="B46" s="4" t="inlineStr">
        <is>
          <t xml:space="preserve"> </t>
        </is>
      </c>
    </row>
    <row r="47">
      <c r="A47" s="4" t="inlineStr">
        <is>
          <t>Title of 12(b) Security</t>
        </is>
      </c>
      <c r="B47" s="4" t="inlineStr">
        <is>
          <t>Common Stock—Par Value $0.01 per Share</t>
        </is>
      </c>
    </row>
    <row r="48">
      <c r="A48" s="4" t="inlineStr">
        <is>
          <t>Trading Symbol</t>
        </is>
      </c>
      <c r="B48" s="4" t="inlineStr">
        <is>
          <t>HBAN</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3-07 - Segment Reporting (Topic 280): Improvement to Reportable Segments • Requires disclosure of the position and title of the CODM and significant segment expenses that the CODM is regularly provided. • Requires the disclosure of other segment items representing the difference between segment revenue and expense and the profit and loss measure of the segment. • Allows for the CODM to use more than one measure of segment profit and loss, as long as one measure is consistent with GAAP. • Huntington adopted the standard effective for the year ended December 31, 2024 and the first interim period beginning in 2025. • The adoption did not result in a material impact on Huntington’s Consolidated Financial Statements. • The amendments have been applied retrospectively to all periods presented and segment expense categories are based on the categories identified at adoption. • Refer to Note 16 - “Segment Reporting” of this Quarterly Report on Form 10-Q and Note 24 - “Segment Reporting” of our 2024 Annual Report on Form 10-K for additional disclosure information. Accounting standards not yet effective Standard Summary of guidance Effects on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Requires disclosure of the amount of net income taxes paid for federal, state, and foreign taxes, as well as the amount paid to any jurisdiction that net taxes exceed a 5% quantitative threshold. • Requires disclosure of pre-tax income disaggregated between domestic and foreign tax jurisdictions, as well as income tax expense disaggregated by federal, state, and foreign jurisdictions. • Effective for fiscal years beginning after December 15, 2024, with first disclosure additions to be included in the 2025 Annual Report on Form 10-K. • The amendments should be applied on a prospective basis, but retrospective application is permitted. • The adoption will not result in a material impact on Huntington’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Unrealized (dollar amounts in millions) Amortized Cost (1)(2) Gross Gross Fair Value At March 31, 2025 Available-for-sale securities: U.S. Treasury $ 6,625 $ 28 $ (14) $ 6,639 Federal agencies: Residential MBS 11,727 2 (1,700) 10,029 Residential CMO 4,198 1 (377) 3,822 Commercial MBS 2,514 — (719) 1,795 Other agencies 127 — (4) 123 Total U.S. Treasury, federal agency, and other agency securities 25,191 31 (2,814) 22,408 Municipal securities 4,088 — (126) 3,962 Corporate debt 1,138 — (86) 1,052 Asset-backed securities 313 — (15) 298 Private-label CMO 117 1 (9) 109 Other securities/sovereign debt 10 — — 10 Total available-for-sale securities $ 30,857 $ 32 $ (3,050) $ 27,839 Held-to-maturity securities: U.S. Treasury $ 2,320 $ 8 $ (7) $ 2,321 Federal agencies: Residential MBS 8,338 — (1,156) 7,182 Residential CMO 4,201 8 (610) 3,599 Commercial MBS 1,388 — (211) 1,177 Other agencies 67 — (3) 64 Total federal agency and other agency securities 16,314 16 (1,987) 14,343 Municipal securities 1 — — 1 Total held-to-maturity securities $ 16,315 $ 16 $ (1,987) $ 14,344 Other securities, at cost: Non-marketable equity securities: FRB stock $ 574 $ — $ — $ 574 FHLB stock 252 — — 252 Other non-marketable equity securities 23 — — 23 Other securities, at fair value: Mutual funds 29 — — 29 Equity securities 2 — — 2 Total other securities $ 880 $ — $ — $ 880 (1) Amortized cost amounts exclude accrued interest receivable, which is recorded within accrued income and other receivables on the Unaudited Consolidated Balance Sheet s . At March 31, 2025, accrued interest receivable on available-for-sale securities and held-to-maturity securities totaled $99 million and $43 million, respectively. (2) Excluded from the amortized cost are portfolio level basis adjustments for securities designated in fair value hedges under the portfolio layer method. The basis adjustments totaled $336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4 Available-for-sale securities: U.S. Treasury $ 6,588 $ 11 $ (43) $ 6,556 Federal agencies: Residential MBS 11,988 — (1,971) 10,017 Residential CMO 3,778 1 (434) 3,345 Commercial MBS 2,519 — (767) 1,752 Other agencies 135 — (5) 130 Total U.S. Treasury, federal agency, and other agency securities 25,008 12 (3,220) 21,800 Municipal securities 4,119 1 (132) 3,988 Corporate debt 1,157 — (102) 1,055 Asset-backed securities 330 — (19) 311 Private-label CMO 119 — (10) 109 Other securities/sovereign debt 10 — — 10 Total available-for-sale securities $ 30,743 $ 13 $ (3,483) $ 27,273 Held-to-maturity securities: U.S. Treasury $ 2,045 $ — $ (22) $ 2,023 Federal agencies: Residential MBS 8,533 — (1,336) 7,197 Residential CMO 4,309 3 (691) 3,621 Commercial MBS 1,407 — (231) 1,176 Other agencies 73 — (5) 68 Total U.S. Treasury, federal agency, and other agency securities 16,367 3 (2,285) 14,085 Municipal securities 1 — — 1 Total held-to-maturity securities $ 16,368 $ 3 $ (2,285) $ 14,086 Other securities, at cost: Non-marketable equity securities: FRB stock $ 521 $ — $ — $ 521 FHLB stock 246 — — 246 Other non-marketable equity securities 25 — — 25 Other securities, at fair value: Mutual funds 29 — — 29 Equity securities 1 1 — 2 Total other securities $ 822 $ 1 $ — $ 823 (1) Amortized cost amounts exclude accrued interest receivable, which is recorded within accrued income and other receivables on the Unaudited Consolidated Balance Sheet s . At December 31, 2024, accrued interest receivable on available-for-sale securities and held-to-maturity securities totaled $89 million and $46 million, respectively. (2) Excluded from the amortized cost are portfolio level basis adjustments for securities designated in fair value hedges under the portfolio layer method. The basis adjustments totaled $458 million and represent a reduction to the amortized cost of the securities being hedged. The securities being hedged under the portfolio layer method are primarily Residential CMO and Residential MBS securities. The following table provides the amortized cost and fair value of securities by contractual maturity. Expected maturities may differ from contractual maturities as issuers may have the right to call or prepay obligations with or without incurring penalties. At March 31, 2025 At December 31, 2024 (dollar amounts in millions) Amortized Fair Amortized Fair Available-for-sale securities: Under 1 year $ 3,073 $ 3,071 $ 3,620 $ 3,624 After 1 year through 5 years 6,716 6,627 5,993 5,844 After 5 years through 10 years 1,666 1,554 1,857 1,732 After 10 years 19,402 16,587 19,273 16,073 Total available-for-sale securities $ 30,857 $ 27,839 $ 30,743 $ 27,273 Held-to-maturity securities: Under 1 year $ 201 $ 200 $ 255 $ 256 After 1 year through 5 years 2,143 2,144 1,818 1,796 After 5 years through 10 years 67 64 65 60 After 10 years 13,904 11,936 14,230 11,974 Total held-to-maturity securities $ 16,315 $ 14,344 $ 16,368 $ 14,086 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March 31, 2025 Available-for-sale securities: U.S. Treasury $ 1,975 $ (14) $ — $ — $ 1,975 $ (14) Federal agencies: Residential MBS 215 (2) 9,692 (1,698) 9,907 (1,700) Residential CMO 665 (1) 2,792 (376) 3,457 (377) Commercial MBS — — 1,795 (719) 1,795 (719) Other agencies 20 — 66 (4) 86 (4) Total U.S. Treasury, federal agency, and other agency securities 2,875 (17) 14,345 (2,797) 17,220 (2,814) Municipal securities 1,349 (25) 2,266 (101) 3,615 (126) Corporate debt — — 1,037 (86) 1,037 (86) Asset-backed securities — — 298 (15) 298 (15) Private-label CMO — — 86 (9) 86 (9) Total temporarily impaired available-for-sale securities $ 4,224 $ (42) $ 18,032 $ (3,008) $ 22,256 $ (3,050) Held-to-maturity securities: U.S. Treasury $ 1,125 $ (7) $ — $ — $ 1,125 $ (7) Federal agencies: Residential MBS 56 (1) 7,084 (1,155) 7,140 (1,156) Residential CMO — — 3,142 (610) 3,142 (610) Commercial MBS — — 1,177 (211) 1,177 (211) Other agencies — — 64 (3) 64 (3) Total U.S. Treasury, federal agency, and other agency securities 1,181 (8) 11,467 (1,979) 12,648 (1,987) Municipal securities — — 1 — 1 — Total temporarily impaired held-to-maturity securities $ 1,181 $ (8) $ 11,468 $ (1,979) $ 12,649 $ (1,987) Less than 12 Months Over 12 Months Total (dollar amounts in millions) Fair Gross Unrealized Fair Gross Unrealized Fair Gross Unrealized At December 31, 2024 Available-for-sale securities: U.S. Treasury $ 3,153 $ (43) $ — $ — $ 3,153 $ (43) Federal agencies: Residential MBS 275 (5) 9,676 (1,966) 9,951 (1,971) Residential CMO 243 (1) 2,802 (433) 3,045 (434) Commercial MBS — — 1,752 (767) 1,752 (767) Other agencies 21 — 69 (5) 90 (5) Total U.S. Treasury, federal agency, and other agency securities 3,692 (49) 14,299 (3,171) 17,991 (3,220) Municipal securities 985 (25) 2,336 (107) 3,321 (132) Corporate debt — — 1,053 (102) 1,053 (102) Asset-backed securities 49 — 263 (19) 312 (19) Private-label CMO — — 87 (10) 87 (10) Total temporarily impaired available-for-sale securities $ 4,726 $ (74) $ 18,038 $ (3,409) $ 22,764 $ (3,483) Held-to-maturity securities: U.S. Treasury $ 1,581 $ (22) $ — $ — $ 1,581 $ (22) Federal agencies: Residential MBS 99 (2) 7,097 (1,334) 7,196 (1,336) Residential CMO 163 (1) 3,152 (690) 3,315 (691) Commercial MBS — — 1,176 (231) 1,176 (231) Other agencies — — 69 (5) 69 (5) Total U.S. Treasury, federal agency, and other agency securities 1,843 (25) 11,494 (2,260) 13,337 (2,285) Municipal securities — — 1 — 1 — Total temporarily impaired held-to-maturity securities $ 1,843 $ (25) $ 11,495 $ (2,260) $ 13,338 $ (2,285) At March 31, 2025 and December 31, 2024, the carrying value of investment securities pledged to secure certain public trust deposits, trading account liabilities, U.S. Treasury demand notes, security repurchase agreements and to support borrowing capacity totaled $33.2 billion and $37.7 billion, respectively. There were no securities of a single issuer, which were not governmental or government-sponsored, that exceeded 10% of shareholders’ equity at either March 31, 2025 or December 31, 2024. At March 31, 2025, substantially all HTM debt securities are comprised of securities issued by government sponsored entities or are explicitly guaranteed by the U.S. government. In addition, there were no HTM debt securities considered past due at March 31, 2025. Based on an evaluation of available information including security type, counterparty credit quality, past events, current conditions, and reasonable and supportable forecasts that are relevant to collectability of cash flows, as of March 31, 2025, Huntington has concluded that, except for one municipal bond classified as an AFS debt security for which $2 million of write-downs were recognized during 2024, it expects to receive all contractual cash flows from each security held in its AFS and HTM debt securities portfolio. Huntington recognized a $3 million recovery during the first quarter of 2025 related to one AFS municipal security that had previously been written down. There was no allowance related to investment securities as of March 31, 2025 or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LOANS AND LEASES The following table provides a detailed listing of Huntington’s loan and lease portfolio. (dollar amounts in millions) At March 31, 2025 At December 31, 2024 Commercial loan and lease portfolio: Commercial and industrial $ 58,948 $ 56,809 Commercial real estate 10,968 11,078 Lease financing 5,451 5,454 Total commercial loan and lease portfolio 75,367 73,341 Consumer loan portfolio: Residential mortgage 24,369 24,242 Automobile 14,877 14,564 Home equity 10,130 10,142 RV and marine 5,939 5,982 Other consumer 1,823 1,771 Total consumer loan portfolio 57,138 56,701 Total loans and leases (1)(2) 132,505 130,042 Allowance for loan and lease losses (2,263) (2,244) Net loans and leases $ 130,242 $ 127,798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509 million and $468 million at March 31, 2025 and December 31, 2024, respectively. (2) The total amount of accrued interest recorded for these loans and leases at March 31, 2025 was $313 million and $236 million of commercial and consumer loan and lease portfolios, respectively, and at December 31, 2024 was $316 million and $235 million of commercial and consumer loan and lease portfolios, respectively. Accrued interest is presented in accrued income and other receivables within the Unaudited Consolidated Balance Sheet s. Lease Financing The following table presents net investments in lease financing receivables by category. (dollar amounts in millions) At March 31, 2025 At December 31, 2024 Lease payments receivable $ 5,160 $ 5,189 Estimated residual value of leased assets 924 884 Gross investment in lease financing receivables 6,084 6,073 Deferred origination costs 54 56 Deferred fees, unearned income, and other (687) (675) Total lease financing receivables $ 5,451 $ 5,454 The carrying value of residual values guaranteed was $490 million and $517 million as of March 31, 2025 and December 31, 2024, respectively. The future lease rental payments due from customers on direct financing leases at March 31, 2025 totaled $5.2 billion and were due as follows: $700 million in 2025, $988 million in 2026, $972 million in 2027, $992 million in 2028, $814 million in 2029, and $694 million thereafter. Interest income recognized for these types of leases was $89 million and $79 million for the three-month periods ended March 31, 2025 and 2024, respectively. Nonaccrual and Past Due Loans and Leases The following table presents NALs by class. At March 31, 2025 At December 31, 2024 (dollar amounts in millions) Nonaccrual loans and leases with no ACL Total nonaccrual loans and leases Nonaccrual loans and leases with no ACL Total nonaccrual loans and leases Commercial and industrial $ 51 $ 413 $ 71 $ 457 Commercial real estate 74 118 75 118 Lease financing 1 11 — 10 Residential mortgage — 90 — 83 Automobile — 4 — 6 Home equity — 110 — 107 RV and marine — 2 — 2 Total nonaccrual loans and leases $ 126 $ 748 $ 146 $ 783 The following table presents an aging analysis of loans and leases, by class. Past Due (1) Loans Accounted for Under FVO Total Loans 90 or (dollar amounts in millions) 30-59 60-89 90 or Total Current At March 31, 2025 Commercial and industrial $ 137 $ 54 $ 222 $ 413 $ 58,535 $ — $ 58,948 $ 2 (2) Commercial real estate 17 1 31 49 10,919 — 10,968 — Lease financing 46 29 11 86 5,365 — 5,451 8 Residential mortgage 228 91 234 553 23,641 175 24,369 177 (3) Automobile 99 21 11 131 14,746 — 14,877 8 Home equity 52 27 92 171 9,959 — 10,130 18 RV and marine 22 6 4 32 5,907 — 5,939 3 Other consumer 13 5 4 22 1,801 — 1,823 4 Total loans and leases $ 614 $ 234 $ 609 $ 1,457 $ 130,873 $ 175 $ 132,505 $ 220 At December 31, 2024 Commercial and industrial $ 96 $ 46 $ 232 $ 374 $ 56,435 $ — $ 56,809 $ 3 (2) Commercial real estate 35 — 39 74 11,004 — 11,078 — Lease financing 56 23 14 93 5,361 — 5,454 11 Residential mortgage 196 98 242 536 23,533 173 24,242 185 (3) Automobile 117 27 16 160 14,404 — 14,564 12 Home equity 64 32 92 188 9,954 — 10,142 20 RV and marine 26 7 5 38 5,944 — 5,982 4 Other consumer 13 5 4 22 1,749 — 1,771 4 Total loans and leases $ 603 $ 238 $ 644 $ 1,485 $ 128,384 $ 173 $ 130,042 $ 239 (1) NALs are included in this aging analysis based on the loan’s past due status. (2) Amounts include SBA loans and leases. (3) Amounts include mortgage loans insured by U.S. government agencies. Credit Quality Indicators Huntington assesses the risk in the loan portfolio by utilizing numerous risk characteristics. See Note 4 - “Loans and Leases” to the Consolidated Financial Statements appearing in Huntington’s 2024 Annual Report on Form 10-K for a description of the credit quality indicators Huntington utilizes for monitoring credit quality and for determining an appropriate ACL level. The following tables present the amortized cost basis of loans and leases by vintage and internally defined credit quality indicator. At March 31, 2025 Term Loans Amortized Cost Basis by Origination Year Revolver Total at Amortized Cost Basis Revolver Total Converted to Term Loans (dollar amounts in millions) 2025 2024 2023 2022 2021 Prior Total Commercial and industrial Credit Quality Indicator: Pass $ 5,599 $ 13,302 $ 6,845 $ 5,797 $ 2,191 $ 3,048 $ 18,636 $ 6 $ 55,424 OLEM 26 169 88 75 16 31 200 — 605 Substandard 173 507 394 433 217 198 976 — 2,898 Doubtful — — — 1 — — 20 — 21 Total Commercial and industrial $ 5,798 $ 13,978 $ 7,327 $ 6,306 $ 2,424 $ 3,277 $ 19,832 $ 6 $ 58,948 Commercial real estate Credit Quality Indicator: Pass $ 545 $ 1,435 $ 1,008 $ 2,269 $ 1,195 $ 2,637 $ 644 $ — $ 9,733 OLEM 19 6 112 202 44 106 46 — 535 Substandard 48 123 60 275 62 121 11 — 700 Total Commercial real estate $ 612 $ 1,564 $ 1,180 $ 2,746 $ 1,301 $ 2,864 $ 701 $ — $ 10,968 Lease financing Credit Quality Indicator: Pass $ 244 $ 1,931 $ 1,373 $ 774 $ 531 $ 526 $ — $ — $ 5,379 OLEM — 3 5 3 3 3 — — 17 Substandard 2 3 12 21 4 13 — — 55 Total Lease financing $ 246 $ 1,937 $ 1,390 $ 798 $ 538 $ 542 $ — $ — $ 5,451 Residential mortgage Credit Quality Indicator: 750+ $ 353 $ 1,831 $ 2,223 $ 3,884 $ 5,532 $ 5,383 $ — $ — $ 19,206 650-749 140 710 487 685 748 1,196 — — 3,966 &lt;650 11 66 77 129 112 627 — — 1,022 Total Residential mortgage $ 504 $ 2,607 $ 2,787 $ 4,698 $ 6,392 $ 7,206 $ — $ — $ 24,194 Automobile Credit Quality Indicator: 750+ $ 1,186 $ 3,558 $ 1,492 $ 1,186 $ 778 $ 335 $ — $ — $ 8,535 650-749 614 2,463 863 618 387 160 — — 5,105 &lt;650 60 417 245 238 185 92 — — 1,237 Total Automobile $ 1,860 $ 6,438 $ 2,600 $ 2,042 $ 1,350 $ 587 $ — $ — $ 14,877 Home equity Credit Quality Indicator: 750+ $ 39 $ 206 $ 302 $ 362 $ 429 $ 626 $ 4,579 $ 225 $ 6,768 650-749 22 67 89 74 49 118 2,074 211 2,704 &lt;650 — 3 10 11 5 43 445 141 658 Total Home equity $ 61 $ 276 $ 401 $ 447 $ 483 $ 787 $ 7,098 $ 577 $ 10,130 RV and marine Credit Quality Indicator: 750+ $ 219 $ 858 $ 856 $ 782 $ 684 $ 1,109 $ — $ — $ 4,508 650-749 28 254 253 193 192 332 — — 1,252 &lt;650 — 13 26 26 36 78 — — 179 Total RV and marine $ 247 $ 1,125 $ 1,135 $ 1,001 $ 912 $ 1,519 $ — $ — $ 5,939 Other consumer Credit Quality Indicator: 750+ $ 125 $ 259 $ 84 $ 41 $ 18 $ 54 $ 451 $ 2 $ 1,034 650-749 55 135 48 19 7 11 422 4 701 &lt;650 1 12 10 4 2 1 52 6 88 Total Other consumer $ 181 $ 406 $ 142 $ 64 $ 27 $ 66 $ 925 $ 12 $ 1,823 At December 31, 2024 Term Loans Amortized Cost Basis by Origination Year Revolver Total at Amortized Cost Basis Revolver Total Converted to Term Loans (dollar amounts in millions) 2024 2023 2022 2021 2020 Prior Total Commercial and industrial Credit Quality Indicator: Pass $ 16,097 $ 7,939 $ 6,587 $ 2,747 $ 1,708 $ 1,846 $ 16,790 $ 4 $ 53,718 OLEM 124 80 82 24 7 23 273 — 613 Substandard 445 385 440 209 107 164 690 — 2,440 Doubtful — — 2 — — — 36 — 38 Total Commercial and industrial $ 16,666 $ 8,404 $ 7,111 $ 2,980 $ 1,822 $ 2,033 $ 17,789 $ 4 $ 56,809 Commercial real estate Credit Quality Indicator: Pass $ 1,415 $ 1,010 $ 2,754 $ 1,380 $ 947 $ 1,877 $ 635 $ — $ 10,018 OLEM — 78 114 66 2 64 4 — 328 Substandard 218 37 280 52 10 124 11 — 732 Total Commercial real estate $ 1,633 $ 1,125 $ 3,148 $ 1,498 $ 959 $ 2,065 $ 650 $ — $ 11,078 Lease financing Credit Quality Indicator: Pass $ 2,100 $ 1,610 $ 709 $ 449 $ 349 $ 184 $ — $ — $ 5,401 OLEM 7 2 2 1 1 — — — 13 Substandard 1 6 23 2 7 1 — — 40 Total Lease financing $ 2,108 $ 1,618 $ 734 $ 452 $ 357 $ 185 $ — $ — $ 5,454 Residential mortgage Credit Quality Indicator: 750+ $ 1,725 $ 2,249 $ 3,913 $ 5,617 $ 3,011 $ 2,525 $ — $ — $ 19,040 650-749 768 542 748 781 423 791 — — 4,053 &lt;650 55 64 111 110 68 568 — — 976 Total Residential mortgage $ 2,548 $ 2,855 $ 4,772 $ 6,508 $ 3,502 $ 3,884 $ — $ — $ 24,069 Automobile Credit Quality Indicator: 750+ $ 4,091 $ 1,663 $ 1,343 $ 920 $ 347 $ 113 $ — $ — $ 8,477 650-749 2,560 981 716 459 159 56 — — 4,931 &lt;650 336 250 252 205 76 37 — — 1,156 Total Automobile $ 6,987 $ 2,894 $ 2,311 $ 1,584 $ 582 $ 206 $ — $ — $ 14,564 Home equity Credit Quality Indicator: 750+ $ 214 $ 323 $ 378 $ 445 $ 466 $ 195 $ 4,581 $ 226 $ 6,828 650-749 70 92 74 50 44 78 2,051 214 2,673 &lt;650 2 8 11 6 4 40 431 139 641 Total Home equity $ 286 $ 423 $ 463 $ 501 $ 514 $ 313 $ 7,063 $ 579 $ 10,142 RV and marine Credit Quality Indicator: 750+ $ 928 $ 909 $ 816 $ 718 $ 476 $ 704 $ — $ — $ 4,551 650-749 247 268 201 198 123 226 — — 1,263 &lt;650 7 23 24 35 23 56 — — 168 Total RV and marine $ 1,182 $ 1,200 $ 1,041 $ 951 $ 622 $ 986 $ — $ — $ 5,982 Other consumer Credit Quality Indicator: 750+ $ 321 $ 97 $ 48 $ 22 $ 10 $ 49 $ 467 $ — $ 1,014 650-749 148 55 21 8 2 9 423 7 673 &lt;650 9 10 5 2 1 1 48 8 84 Total Other consumer $ 478 $ 162 $ 74 $ 32 $ 13 $ 59 $ 938 $ 15 $ 1,771 The following tables present the gross charge-offs of loans and leases by vintage. Term Loans Gross Charge-offs by Origination Year Revolver Gross Charge-offs Revolver Converted to Term Loans Gross Charge-offs (dollar amounts in millions) 2025 2024 2023 2022 2021 Prior Total Three months ended March 31, 2025 Commercial and industrial $ — $ 6 $ 8 $ 33 $ 3 $ 9 $ 9 $ 1 $ 69 Commercial real estate — — — — 1 — — — 1 Lease financing — 1 1 2 — — — — 4 Residential mortgage — — — — — 1 — — 1 Automobile — 5 5 6 3 1 — — 20 Home equity — — — — — — 1 1 2 RV and marine — — 2 1 2 4 — — 9 Other consumer 1 6 5 2 1 3 — 9 27 Total $ 1 $ 18 $ 21 $ 44 $ 10 $ 18 $ 10 $ 11 $ 133 Term Loans Gross Charge-offs by Origination Year Revolver Gross Charge-offs Revolver Converted to Term Loans Gross Charge-offs (dollar amounts in millions) 2024 2023 2022 2021 2020 Prior Total Three months ended March 31, 2024 Commercial and industrial $ — $ 5 $ 11 $ 15 $ 11 $ 2 $ 10 $ 1 $ 55 Commercial real estate — 1 9 1 — 6 — — 17 Lease financing — — — 1 — 1 — — 2 Residential mortgage — — — — — 1 — — 1 Automobile — 4 5 4 2 — — — 15 Home equity — — — — — — — 2 2 RV and marine — 1 1 2 1 3 — — 8 Other consumer 1 7 5 2 1 3 — 9 28 Total $ 1 $ 18 $ 31 $ 25 $ 15 $ 16 $ 10 $ 12 $ 128 Modifications to Debtors Experiencing Financial Difficulty See Note 4 - “Loans and Leases” to the Consolidated Financial Statements appearing in Huntington’s 2024 Annual Report on Form 10-K for a description of reported modification types and the impact on credit quality of borrowers experiencing financial difficulty. 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Three months ended March 31, 2025 Commercial and industrial $ 47 $ 173 $ — $ — $ 220 0.37 % Commercial real estate — 97 — — 97 0.88 Residential mortgage — 16 7 1 24 0.10 Automobile — 2 — — 2 0.01 Home equity — 2 — 2 4 0.04 Other consumer 1 — — — 1 0.05 Total loans to borrowers experiencing financial difficulty to which modifications were made $ 48 $ 290 $ 7 $ 3 $ 348 0.26 % Three months ended March 31, 2024 Commercial and industrial $ 87 $ 154 $ — $ 7 $ 248 0.48 % Commercial real estate — 31 — — 31 0.25 Residential mortgage — 10 3 1 14 0.06 Automobile — 4 — — 4 0.03 Home equity — 1 — 4 5 0.05 Total loans to borrowers experiencing financial difficulty to which modifications were made $ 87 $ 200 $ 3 $ 12 $ 302 0.25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Three months ended March 31, 2025 Commercial and industrial 7.90 % 7.61 % 0.9 Commercial real estate 1.0 Residential mortgage 6.5 Three months ended March 31, 2024 Commercial and industrial 8.24 7.28 0.4 Commercial real estate 0.6 Residential mortgage 8.6 (1) Certain disclosures related to financial effects of modifications do not include those deemed to be immaterial. The performance of loans made to borrowers experiencing financial difficulty to which modifications were made is closely monitored to understand the effectiveness of modification efforts. Loans are considered to be in payment default at 90 or more days past due. The following table depicts the performance of loans that have been modified during the identified period. Past Due (dollar amounts in millions) 30-59 60-89 90 or Total Current Total At March 31, 2025 Commercial and industrial $ 8 $ — $ 5 $ 13 $ 483 $ 496 Commercial real estate 12 — 2 14 244 258 Residential mortgage 9 9 15 33 39 72 Automobile 2 — — 2 9 11 Home equity 1 1 1 3 12 15 RV and marine — — — — 1 1 Other consumer — — — — 2 2 Total loans to borrowers experiencing financial difficulty to which modifications were made in the twelve months ended March 31, 2025 $ 32 $ 10 $ 23 $ 65 $ 790 $ 855 At March 31, 2024 Commercial and industrial $ 2 $ 11 $ 11 $ 24 $ 449 $ 473 Commercial real estate 2 7 — 9 118 127 Residential mortgage 8 5 9 22 31 53 Automobile 2 — — 2 14 16 Home equity 1 1 1 3 11 14 RV and marine — — — — 1 1 Total loans to borrowers experiencing financial difficulty to which modifications were made in the twelve months ended March 31, 2024 $ 15 $ 24 $ 21 $ 60 $ 624 $ 684 Pledged Loans The Bank has access to secured borrowings from the Federal Reserve’s discount window and advances from the FHLB. As of March 31, 2025 and December 31, 2024, loans and leases totaling $107.4 billion and $105.4 billion, respectively, were pledged to the FRB and FHLB for access to these contingent funding 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The following table presents ACL activity by portfolio segment. (dollar amounts in millions) Commercial Consumer Total Three months ended March 31, 2025 ALLL balance, beginning of period $ 1,484 $ 760 $ 2,244 Loan and lease charge-offs (74) (59) (133) Recoveries of loans and leases previously charged-off 30 17 47 Provision for loan and lease losses 80 25 105 ALLL balance, end of period $ 1,520 $ 743 $ 2,263 AULC balance, beginning of period $ 144 $ 58 $ 202 Provision (benefit) for unfunded lending commitments 14 (1) 13 AULC balance, end of period $ 158 $ 57 $ 215 ACL balance, end of period $ 1,678 $ 800 $ 2,478 Three months ended March 31, 2024 ALLL balance, beginning of period $ 1,563 $ 692 $ 2,255 Loan and lease charge-offs (74) (54) (128) Recoveries of loans and leases previously charged-off 19 17 36 Provision for loan and lease losses 81 36 117 ALLL balance, end of period $ 1,589 $ 691 $ 2,280 AULC balance, beginning of period $ 66 $ 79 $ 145 Provision (benefit) for unfunded lending commitments 3 (13) (10) AULC balance, end of period $ 69 $ 66 $ 135 ACL balance, end of period $ 1,658 $ 757 $ 2,415 At March 31, 2025, the ACL was $2.5 billion, an increase of $32 million from December 31, 2024. The increase in the total ACL was driven by loan and lease growth, partially offset by a modest reduction in overall coverage ratios. The ACL coverage ratio at March 31, 2025 is reflective of the current macro-economic forecast and changes in various risk profiles intended to capture uncertainty not addressed within the quantitative reserve. The commercial ACL was $1.7 billion at March 31, 2025, an increase of $50 million from December 31, 2024. The increase was driven by commercial loan growth. The consumer ACL was $800 million at March 31, 2025, a decrease of $17 million from December 31, 2024. The decrease was primarily due to improvement in the forecasted path of the HPI index which is impactful to consumer real estate secured loans. The baseline economic scenario used in the March 31, 2025 ACL determination assumes the labor market has softened with the unemployment rate forecasted to remain at 4.1% throughout 2025 before marginally increasing to 4.2% in 2026. The Federal Reserve is projected to continue the cycle of rate cuts that started in September 2024, with further cuts forecast throughout for the second half of 2025 and throughout 2026 until reaching a federal funds rate of 3% by the end of 2026. Inflation is forecast to be 2.8% for the first quarter of 2025 and is expected to remain at similar levels throughout 2025 before approaching 2.5% by the end of 2026. GDP is forecast to decline from the estimated first quarter 2025 level of 2.5%, ending the fourth quarter of 2025 at 1.6% before marginally improving to 1.9% by the end of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Three Months Ended (dollar amounts in millions) March 31, 2025 March 31, 2024 Residential mortgage loans sold with servicing retained $ 1,009 $ 811 Pretax gains resulting from above loan sales (1) 19 13 Total servicing, late, and other ancillary fees (1) 27 26 (1) Included in mortgage banking income. The following table summarizes the changes in MSRs recorded using the fair value method. Three Months Ended (dollar amounts in millions) March 31, 2025 March 31, 2024 Fair value, beginning of period $ 573 $ 515 New servicing assets created 20 10 Change in fair value during the period due to: Time decay (1) (7) (6) Payoffs (2) (7) (5) Changes in valuation inputs or assumptions (3) (15) 20 Fair value, end of period $ 564 $ 534 Loans serviced for third parties, unpaid principal balance, end of period $ 33,864 $ 33,303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The following table summarizes key assumptions and the sensitivity of the MSR value to changes in these assumptions. At March 31, 2025 At December 31, 2024 Decline in fair value due to Decline in fair value due to (dollar amounts in millions) Actual 10% 20% Actual 10% 20% Constant prepayment rate (annualized) 8.20 % $ (15) $ (29) 7.54 % $ (14) $ (28) Spread over forward interest rate swap rates 567 bps (13) (26) 568 bps (13) (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Borrowings with original maturities of one year or less are classified as short-term and were comprised of the following. (dollar amounts in millions) At March 31, 2025 At December 31, 2024 Securities sold under agreements to repurchase $ 132 $ 142 Other borrowings 532 57 Total short-term borrowings $ 664 $ 199 The carrying value of assets pledged as collateral against repurchase agreements totaled $201 million and $224 million as of March 31, 2025 and December 31, 2024, respectively. Assets pledged as collateral are reported in available-for-sale securities and held-to-maturity securities on the Unaudited Consolidated Balance Sheets. The repurchase agreements have maturities within 60 days. No amounts have been offset against the agreements. The following table summarizes the composition of Huntington’s long-term debt. (dollar amounts in millions) At March 31, 2025 At December 31, 2024 The Parent Company: Senior Notes $ 5,922 $ 5,836 Subordinated Notes 1,361 1,341 Total notes issued by the Parent Company 7,283 7,177 The Bank: Senior Notes 3,172 1,654 Subordinated Notes 389 515 Total notes issued by the Bank 3,561 2,169 FHLB Advances 4,707 4,696 Auto Loan Securitization Trust (1) 911 1,023 Credit Linked Notes (2) 1,143 821 Other 491 488 Total long-term debt $ 18,096 $ 16,374 (1) Represents secured borrowings collateralized by auto loans with a weighted average rate of 5.29% due through 2029. See Note 14 - “Variable Interest Entities” for additional information. (2) As of March 31, 2025, the weighted average contractual interest rate on the CLNs was 6.02%. Huntington has elected the fair value option for these notes. To the extent losses exceed certain thresholds, the principal and interest payable on the notes may be reduced by a portion of the Company's aggregate net losses on the reference pool of loans, with losses allocated to note classes in reverse order of payment priority. During the first quarter of 2025, the Bank issued $1.0 billion of fixed-to-floating rate senior notes due April 12, 2028. These notes bear an initial fixed rate of 4.871% until April 12, 2027, at which time they will reset to a floating rate equal to a benchmark rate based on the Compounded SOFR Index Rate plus 72.6 basis points. The Bank also issued $500 million of floating interest rate senior notes due April 12, 2028, which bear a floating rate equal to a benchmark rate based on the Compounded SOFR Index Rate plus 72 basis points. During the first quarter of 2025, the Bank completed a CLN transaction whereby it issued $415 million of unsecured credit linked notes to third-party investors. There are four classes of notes, each maturing in March 2033. One note class bears interest at a fixed rate of 4.957% and the remaining three note classes bear interest at SOFR plus a spread rate that ranges from 2.25% to 7.15% (weighted average spread of 4.28%). These notes transfer a portion of the risk of losses to third-party investors on an initial $3.5 billion reference pool of Huntington’s auto-secur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The following table summarizes the components of Huntington’s OCI. (dollar amounts in millions) Pretax Tax (expense) benefit After-tax Three months ended March 31, 2025 Unrealized gains on available-for-sale securities arising during the period, net of hedges $ 329 $ (76) $ 253 Reclassification adjustment for realized net losses included in net income 2 — 2 Total unrealized gains on available-for-sale securities, net of hedges 331 (76) 255 Unrealized gains on cash flow hedges during the period 202 (47) 155 Reclassification adjustment for cash flow hedges included in net income 28 (6) 22 Net change related to cash flow hedges on loans 230 (53) 177 Translation adjustments, net of hedges (1) 1 — 1 Other comprehensive income $ 562 $ (129) $ 433 Three months ended March 31, 2024 Unrealized losses on available-for-sale securities arising during the period, net of hedges $ (170) $ 40 $ (130) Reclassification adjustment for realized net losses included in net income 3 (1) 2 Total unrealized losses on available-for-sale securities, net of hedges (167) 39 (128) Unrealized losses on cash flow hedges during the period (161) 37 (124) Reclassification adjustment for cash flow hedges included in net income 67 (16) 51 Net change related to cash flow hedges on loans (94) 21 (73) Translation adjustments, net of hedges (1) (2) — (2) Other comprehensive loss $ (263) $ 60 $ (203) (1) Foreign investments are deemed to be permanent in nature and, therefore, Huntington does not provide for taxes on foreign currency translation adjustments. The following table summarizes the activity in accumulated OCI. (dollar amounts in millions) Unrealized gains (losses) on available-for-sale securities, net of hedges (1) Net change related to cash flow hedges on loans Translation adjustments, net of hedges Unrealized losses for pension and other post-retirement obligations Total Three months ended March 31, 2025 Balance, beginning of period $ (2,365) $ (267) $ (12) $ (222) $ (2,866) Other comprehensive income before reclassifications 253 155 1 — 409 Amounts reclassified from accumulated OCI to earnings 2 22 — — 24 Period change 255 177 1 — 433 Balance, end of period $ (2,110) $ (90) $ (11) $ (222) $ (2,433) Three months ended March 31, 2024 Balance, beginning of period $ (2,094) $ (363) $ (6) $ (213) $ (2,676) Other comprehensive income before reclassifications (130) (124) (2) — (256) Amounts reclassified from accumulated OCI to earnings 2 51 — — 53 Period change (128) (73) (2) — (203) Balance, end of period $ (2,222) $ (436) $ (8) $ (213) $ (2,879) (1) AOCI amounts at March 31, 2025 and March 31, 2024 include $49 million and $56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Preferred Stock The following is a summary of Huntington’s non-cumulative, non-voting, perpetual preferred stock outstanding. (dollar amounts in millions) Issuance Date Shares Outstanding Dividend Rate Earliest Redemption Date (1) Carrying Amount Series At March 31, 2025 At December 31, 2024 Series B (1) 12/28/2011 35,500 Variable (2) 1/15/2017 $ 23 $ 23 Series F (3) 5/27/2020 5,000 5.625 % 7/15/2030 494 494 Series G (3) 8/3/2020 5,000 4.45 10/15/2027 494 494 Series H (1) 2/2/2021 500,000 4.50 4/15/2026 486 486 Series I (5) 6/9/2021 7,000 5.70 12/01/2022 175 175 Series J (1) 3/6/2023 325,000 6.875 4/15/2028 317 317 Total 877,500 $ 1,989 $ 1,989 (1) Liquidation value and redemption price per share of $1,000, plus any declared and unpaid dividends. (2) Dividend rate converted to 3-month CME Term SOFR (3) Liquidation value and redemption price per share of $100,000, plus any declared and unpaid dividends. (4) Dividend rate converted to 3-month CME Term SOFR (5) Liquidation value and redemption price per share of $25,000, plus any declared and unpaid dividends. The following table presents the dividends declared for each series of preferred shares. Three Months Ended Three Months Ended (amounts in millions, except per share data) March 31, 2025 March 31, 2024 Cash Dividend Declared Per Share Cash Dividend Declared Per Share Preferred Series Amount Amount Series B $ 18.16 $ 1 $ 20.69 $ 1 Series E (1) — — 2,113.90 8 Series F 1,406.25 6 1,406.25 7 Series G 1,112.50 6 1,112.50 6 Series H 11.25 6 11.25 6 Series I 356.25 2 356.25 2 Series J 17.19 6 17.19 6 Total $ 27 $ 36 (1) During the fourth quarter of 2024, all remaining $405 million of outstanding Series E Preferred Stock, par value of $0.01 per share, was redee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earnings per share is the amount of earnings (adjusted for preferred stock dividends and the impact of preferred stock repurchases and redemption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performance share units, and shares held in deferred compensation plans. Potentially dilutive common shares are excluded from the computation of diluted earnings per share in periods in which the effect would be antidilutive. The following table shows the calculation of basic and diluted earnings per share. Three Months Ended (dollar amounts in millions, except per share data, share count in thousands) March 31, 2025 March 31, 2024 Basic earnings per common share: Net income attributable to Huntington $ 527 $ 419 Dividends on preferred shares 27 36 Net income available to common shareholders $ 500 $ 383 Average common shares issued and outstanding 1,454,498 1,448,492 Basic earnings per common share $ 0.34 $ 0.26 Diluted earnings per common share: Average dilutive potential common shares: Stock options, restricted stock units, and performance share units 20,340 17,396 Shares held in deferred compensation plans 7,041 7,447 Average dilutive potential common shares 27,381 24,843 Total diluted average common shares issued and outstanding 1,481,879 1,473,335 Diluted earnings per common share $ 0.34 $ 0.26 Anti-dilutive awards (1) 3,486 9,794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segregated based on the nature of product and services offered as part of contractual arrangement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 following table presents total noninterest income disaggregated by operating segment and segregated between revenue with contracts with customers within the scope of ASC 606 and revenue within the scope of other GAAP topics. (dollar amounts in millions) Consumer &amp; Regional Banking Commercial Banking Treasury / Other Huntington Consolidated Major Revenue Streams Three months ended March 31, 2025 Payments and cash management revenue $ 108 $ 32 $ — $ 140 Wealth and asset management revenue 95 6 — 101 Customer deposit and loan fees 52 2 — 54 Capital markets and advisory fees 4 26 — 30 Leasing revenue 1 3 — 4 Insurance income 17 3 — 20 Other noninterest income 1 1 — 2 Net revenue from contracts with customers 278 73 — 351 Noninterest income within the scope of other GAAP topics 49 89 5 143 Total noninterest income $ 327 $ 162 $ 5 $ 494 Three months ended March 31, 2024 Payments and cash management revenue $ 107 $ 27 $ — $ 134 Wealth and asset management revenue 85 3 — 88 Customer deposit and loan fees 50 4 — 54 Capital markets and advisory fees 4 25 — 29 Leasing revenue 1 9 — 10 Insurance income 16 3 — 19 Other noninterest income 2 — — 2 Net revenue from contracts with customers 265 71 — 336 Noninterest income within the scope of other GAAP topics 43 74 14 131 Total noninterest income $ 308 $ 145 $ 14 $ 467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March 31, 2025 is expected to be earned within one year. Huntington does not have significant balances of contract assets or contract liabilities and any change in those balances during the reporting period ended March 31, 2025 was determined to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598</v>
      </c>
      <c r="D3" s="6" t="n">
        <v>1685</v>
      </c>
    </row>
    <row r="4">
      <c r="A4" s="4" t="inlineStr">
        <is>
          <t>Interest-earning deposits with banks</t>
        </is>
      </c>
      <c r="C4" s="5" t="n">
        <v>14330</v>
      </c>
      <c r="D4" s="5" t="n">
        <v>11647</v>
      </c>
    </row>
    <row r="5">
      <c r="A5" s="4" t="inlineStr">
        <is>
          <t>Trading account securities</t>
        </is>
      </c>
      <c r="C5" s="5" t="n">
        <v>477</v>
      </c>
      <c r="D5" s="5" t="n">
        <v>53</v>
      </c>
    </row>
    <row r="6">
      <c r="A6" s="4" t="inlineStr">
        <is>
          <t>Available-for-sale securities</t>
        </is>
      </c>
      <c r="C6" s="5" t="n">
        <v>27839</v>
      </c>
      <c r="D6" s="5" t="n">
        <v>27273</v>
      </c>
    </row>
    <row r="7">
      <c r="A7" s="4" t="inlineStr">
        <is>
          <t>Held-to-maturity securities</t>
        </is>
      </c>
      <c r="C7" s="5" t="n">
        <v>16315</v>
      </c>
      <c r="D7" s="5" t="n">
        <v>16368</v>
      </c>
    </row>
    <row r="8">
      <c r="A8" s="4" t="inlineStr">
        <is>
          <t>Other securities</t>
        </is>
      </c>
      <c r="C8" s="5" t="n">
        <v>880</v>
      </c>
      <c r="D8" s="5" t="n">
        <v>823</v>
      </c>
    </row>
    <row r="9">
      <c r="A9" s="4" t="inlineStr">
        <is>
          <t>Loans held for sale (includes $555 and $652, respectively, measured at fair value)</t>
        </is>
      </c>
      <c r="C9" s="5" t="n">
        <v>580</v>
      </c>
      <c r="D9" s="5" t="n">
        <v>654</v>
      </c>
    </row>
    <row r="10">
      <c r="A10" s="4" t="inlineStr">
        <is>
          <t>Loans and leases (includes $175 and $173, respectively, measured at fair value)</t>
        </is>
      </c>
      <c r="C10" s="5" t="n">
        <v>132505</v>
      </c>
      <c r="D10" s="5" t="n">
        <v>130042</v>
      </c>
    </row>
    <row r="11">
      <c r="A11" s="4" t="inlineStr">
        <is>
          <t>Allowance for loan and lease losses</t>
        </is>
      </c>
      <c r="C11" s="5" t="n">
        <v>-2263</v>
      </c>
      <c r="D11" s="5" t="n">
        <v>-2244</v>
      </c>
    </row>
    <row r="12">
      <c r="A12" s="4" t="inlineStr">
        <is>
          <t>Net loans and leases</t>
        </is>
      </c>
      <c r="B12" s="4" t="inlineStr">
        <is>
          <t>[1]</t>
        </is>
      </c>
      <c r="C12" s="5" t="n">
        <v>130242</v>
      </c>
      <c r="D12" s="5" t="n">
        <v>127798</v>
      </c>
    </row>
    <row r="13">
      <c r="A13" s="4" t="inlineStr">
        <is>
          <t>Bank-owned life insurance</t>
        </is>
      </c>
      <c r="C13" s="5" t="n">
        <v>2799</v>
      </c>
      <c r="D13" s="5" t="n">
        <v>2793</v>
      </c>
    </row>
    <row r="14">
      <c r="A14" s="4" t="inlineStr">
        <is>
          <t>Accrued income and other receivables</t>
        </is>
      </c>
      <c r="C14" s="5" t="n">
        <v>1716</v>
      </c>
      <c r="D14" s="5" t="n">
        <v>2190</v>
      </c>
    </row>
    <row r="15">
      <c r="A15" s="4" t="inlineStr">
        <is>
          <t>Premises and equipment</t>
        </is>
      </c>
      <c r="C15" s="5" t="n">
        <v>1085</v>
      </c>
      <c r="D15" s="5" t="n">
        <v>1066</v>
      </c>
    </row>
    <row r="16">
      <c r="A16" s="4" t="inlineStr">
        <is>
          <t>Goodwill</t>
        </is>
      </c>
      <c r="C16" s="5" t="n">
        <v>5561</v>
      </c>
      <c r="D16" s="5" t="n">
        <v>5561</v>
      </c>
    </row>
    <row r="17">
      <c r="A17" s="4" t="inlineStr">
        <is>
          <t>Servicing rights and other intangible assets</t>
        </is>
      </c>
      <c r="C17" s="5" t="n">
        <v>656</v>
      </c>
      <c r="D17" s="5" t="n">
        <v>677</v>
      </c>
    </row>
    <row r="18">
      <c r="A18" s="4" t="inlineStr">
        <is>
          <t>Other assets</t>
        </is>
      </c>
      <c r="B18" s="4" t="inlineStr">
        <is>
          <t>[1]</t>
        </is>
      </c>
      <c r="C18" s="5" t="n">
        <v>5518</v>
      </c>
      <c r="D18" s="5" t="n">
        <v>5642</v>
      </c>
    </row>
    <row r="19">
      <c r="A19" s="4" t="inlineStr">
        <is>
          <t>Total assets</t>
        </is>
      </c>
      <c r="C19" s="5" t="n">
        <v>209596</v>
      </c>
      <c r="D19" s="5" t="n">
        <v>204230</v>
      </c>
    </row>
    <row r="20">
      <c r="A20" s="3" t="inlineStr">
        <is>
          <t>Liabilities</t>
        </is>
      </c>
      <c r="C20" s="4" t="inlineStr">
        <is>
          <t xml:space="preserve"> </t>
        </is>
      </c>
      <c r="D20" s="4" t="inlineStr">
        <is>
          <t xml:space="preserve"> </t>
        </is>
      </c>
    </row>
    <row r="21">
      <c r="A21" s="4" t="inlineStr">
        <is>
          <t>Demand deposits—noninterest-bearing</t>
        </is>
      </c>
      <c r="C21" s="5" t="n">
        <v>30217</v>
      </c>
      <c r="D21" s="5" t="n">
        <v>29345</v>
      </c>
    </row>
    <row r="22">
      <c r="A22" s="4" t="inlineStr">
        <is>
          <t>Interest-bearing</t>
        </is>
      </c>
      <c r="C22" s="5" t="n">
        <v>135120</v>
      </c>
      <c r="D22" s="5" t="n">
        <v>133103</v>
      </c>
    </row>
    <row r="23">
      <c r="A23" s="4" t="inlineStr">
        <is>
          <t>Total deposits</t>
        </is>
      </c>
      <c r="C23" s="5" t="n">
        <v>165337</v>
      </c>
      <c r="D23" s="5" t="n">
        <v>162448</v>
      </c>
    </row>
    <row r="24">
      <c r="A24" s="4" t="inlineStr">
        <is>
          <t>Short-term borrowings</t>
        </is>
      </c>
      <c r="C24" s="5" t="n">
        <v>664</v>
      </c>
      <c r="D24" s="5" t="n">
        <v>199</v>
      </c>
    </row>
    <row r="25">
      <c r="A25" s="4" t="inlineStr">
        <is>
          <t>Long-term debt</t>
        </is>
      </c>
      <c r="B25" s="4" t="inlineStr">
        <is>
          <t>[1]</t>
        </is>
      </c>
      <c r="C25" s="5" t="n">
        <v>18096</v>
      </c>
      <c r="D25" s="5" t="n">
        <v>16374</v>
      </c>
    </row>
    <row r="26">
      <c r="A26" s="4" t="inlineStr">
        <is>
          <t>Other liabilities</t>
        </is>
      </c>
      <c r="B26" s="4" t="inlineStr">
        <is>
          <t>[1]</t>
        </is>
      </c>
      <c r="C26" s="5" t="n">
        <v>5013</v>
      </c>
      <c r="D26" s="5" t="n">
        <v>5427</v>
      </c>
    </row>
    <row r="27">
      <c r="A27" s="4" t="inlineStr">
        <is>
          <t>Total liabilities</t>
        </is>
      </c>
      <c r="C27" s="5" t="n">
        <v>189110</v>
      </c>
      <c r="D27" s="5" t="n">
        <v>184448</v>
      </c>
    </row>
    <row r="28">
      <c r="A28" s="4" t="inlineStr">
        <is>
          <t>Commitments and Contingent Liabilities (Note 15)</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tock</t>
        </is>
      </c>
      <c r="C30" s="5" t="n">
        <v>1989</v>
      </c>
      <c r="D30" s="5" t="n">
        <v>1989</v>
      </c>
    </row>
    <row r="31">
      <c r="A31" s="4" t="inlineStr">
        <is>
          <t>Common stock</t>
        </is>
      </c>
      <c r="C31" s="5" t="n">
        <v>15</v>
      </c>
      <c r="D31" s="5" t="n">
        <v>15</v>
      </c>
    </row>
    <row r="32">
      <c r="A32" s="4" t="inlineStr">
        <is>
          <t>Capital surplus</t>
        </is>
      </c>
      <c r="C32" s="5" t="n">
        <v>15479</v>
      </c>
      <c r="D32" s="5" t="n">
        <v>15484</v>
      </c>
    </row>
    <row r="33">
      <c r="A33" s="4" t="inlineStr">
        <is>
          <t>Less treasury shares, at cost</t>
        </is>
      </c>
      <c r="C33" s="5" t="n">
        <v>-90</v>
      </c>
      <c r="D33" s="5" t="n">
        <v>-86</v>
      </c>
    </row>
    <row r="34">
      <c r="A34" s="4" t="inlineStr">
        <is>
          <t>Accumulated other comprehensive income (loss)</t>
        </is>
      </c>
      <c r="C34" s="5" t="n">
        <v>-2433</v>
      </c>
      <c r="D34" s="5" t="n">
        <v>-2866</v>
      </c>
    </row>
    <row r="35">
      <c r="A35" s="4" t="inlineStr">
        <is>
          <t>Retained earnings</t>
        </is>
      </c>
      <c r="C35" s="5" t="n">
        <v>5474</v>
      </c>
      <c r="D35" s="5" t="n">
        <v>5204</v>
      </c>
    </row>
    <row r="36">
      <c r="A36" s="4" t="inlineStr">
        <is>
          <t>Total Huntington shareholders’ equity</t>
        </is>
      </c>
      <c r="C36" s="5" t="n">
        <v>20434</v>
      </c>
      <c r="D36" s="5" t="n">
        <v>19740</v>
      </c>
    </row>
    <row r="37">
      <c r="A37" s="4" t="inlineStr">
        <is>
          <t>Non-controlling interest</t>
        </is>
      </c>
      <c r="C37" s="5" t="n">
        <v>52</v>
      </c>
      <c r="D37" s="5" t="n">
        <v>42</v>
      </c>
    </row>
    <row r="38">
      <c r="A38" s="4" t="inlineStr">
        <is>
          <t>Total equity</t>
        </is>
      </c>
      <c r="C38" s="5" t="n">
        <v>20486</v>
      </c>
      <c r="D38" s="5" t="n">
        <v>19782</v>
      </c>
    </row>
    <row r="39">
      <c r="A39" s="4" t="inlineStr">
        <is>
          <t>Total liabilities and equity</t>
        </is>
      </c>
      <c r="C39" s="6" t="n">
        <v>209596</v>
      </c>
      <c r="D39" s="6" t="n">
        <v>204230</v>
      </c>
    </row>
    <row r="40">
      <c r="A40" s="4" t="inlineStr">
        <is>
          <t>Common shares authorized (in shares)</t>
        </is>
      </c>
      <c r="C40" s="5" t="n">
        <v>2250000000</v>
      </c>
      <c r="D40" s="5" t="n">
        <v>2250000000</v>
      </c>
    </row>
    <row r="41">
      <c r="A41" s="4" t="inlineStr">
        <is>
          <t>Common share outstanding (in shares)</t>
        </is>
      </c>
      <c r="C41" s="5" t="n">
        <v>1456811621</v>
      </c>
      <c r="D41" s="5" t="n">
        <v>1453635809</v>
      </c>
    </row>
    <row r="42">
      <c r="A42" s="4" t="inlineStr">
        <is>
          <t>Treasury shares outstanding (in shares)</t>
        </is>
      </c>
      <c r="C42" s="5" t="n">
        <v>7164203</v>
      </c>
      <c r="D42" s="5" t="n">
        <v>6984102</v>
      </c>
    </row>
    <row r="43">
      <c r="A43" s="4" t="inlineStr">
        <is>
          <t>Preferred stock, authorized shares (in shares)</t>
        </is>
      </c>
      <c r="C43" s="5" t="n">
        <v>6617808</v>
      </c>
      <c r="D43" s="5" t="n">
        <v>6617808</v>
      </c>
    </row>
    <row r="44">
      <c r="A44" s="4" t="inlineStr">
        <is>
          <t>Preferred shares outstanding (in shares)</t>
        </is>
      </c>
      <c r="C44" s="5" t="n">
        <v>877500</v>
      </c>
      <c r="D44" s="5" t="n">
        <v>877500</v>
      </c>
    </row>
    <row r="45"/>
    <row r="46">
      <c r="A46"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S OF ASSETS AND LIABILITIES</t>
        </is>
      </c>
      <c r="B4" s="4" t="inlineStr">
        <is>
          <t>FAIR VALUES OF ASSETS AND LIABILITIES See Note 18 - “Fair Value of Assets and Liabilities” to the Consolidated Financial Statements appearing in Huntington’s 2024 Annual Report on Form 10-K for a description of the valuation methodologies used for instruments measured at fair value. Assets and liabilities measured at fair value rarely transfer between Level 1 and Level 2 measurements. There were no such transfers during the three-month periods ended March 31, 2025 and 2024. Assets and Liabilities measured at fair value on a recurring basis The following tables present our assets and liabilities measured at fair value on a recurring basis, including instruments we have elected the fair value option. Fair Value Measurements at Reporting Date Using Netting Adjustments (1) Total (dollar amounts in millions) Level 1 Level 2 Level 3 At March 31, 2025 Assets Trading account securities: U.S. Treasury securities $ 348 $ — $ — $ — $ 348 Other trading account securities — 129 — — 129 Total trading account securities 348 129 — — 477 Available-for-sale securities: U.S. Treasury securities 6,639 — — — 6,639 Residential MBS — 10,029 — — 10,029 Residential CMO — 3,822 — — 3,822 Commercial MBS — 1,795 — — 1,795 Other agencies — 123 — — 123 Municipal securities — 33 3,929 — 3,962 Corporate debt — 1,052 — — 1,052 Asset-backed securities — 251 47 — 298 Private-label CMO — 87 22 — 109 Other securities/sovereign debt — 10 — — 10 Total available-for-sale securities 6,639 17,202 3,998 — 27,839 Other securities 29 2 — — 31 Loans held for sale — 555 — — 555 Loans held for investment — 112 63 — 175 MSRs — — 564 — 564 Other assets: Derivative assets — 500 7 (359) 148 Assets held in trust for deferred compensation plans 187 — — — 187 Liabilities Short-term borrowings (2) 514 10 — — 524 Long-term debt — 1,143 — — 1,143 Derivative liabilities — 594 4 (145) 453 (1) Amounts represent the impact of legally enforceable master netting agreements that allow the Company to settle positive and negative positions and cash collateral held or placed with the same counterparties. (2) Includes debt and equity securities held by our broker dealer in its trading inventory and securities sold short as a hedging strategy for purposes of supporting client trading activities. Level 1 fair value positions are determined by quoted market prices available in an active market for identical securities. When quoted market prices are not available, fair values are classified as Level 2 and are determined using quoted prices for similar assets in active markets. Fair Value Measurements at Reporting Date Using Netting Adjustments (1) Total (dollar amounts in millions) Level 1 Level 2 Level 3 At December 31, 2024 Assets Trading account securities: U.S. Treasury securities $ 1 $ — $ — $ — $ 1 Other trading account securities — 52 — — 52 Total trading account securities 1 52 — — 53 Available-for-sale securities: U.S. Treasury securities 6,556 — — — 6,556 Residential MBS — 10,017 — — 10,017 Residential CMO — 3,345 — — 3,345 Commercial MBS — 1,752 — — 1,752 Other agencies — 130 — — 130 Municipal securities — 34 3,954 — 3,988 Corporate debt — 1,055 — — 1,055 Asset-backed securities — 262 49 — 311 Private-label CMO — 88 21 — 109 Other securities/sovereign debt — 10 — — 10 Total available-for-sale securities 6,556 16,693 4,024 — 27,273 Other securities 29 2 — — 31 Loans held for sale — 652 — — 652 Loans held for investment — 112 61 — 173 MSRs — — 573 — 573 Other assets: Derivative assets — 606 4 (344) 266 Assets held in trust for deferred compensation plans 191 — — — 191 Liabilities Long-term debt — 821 — — 821 Derivative liabilities — 666 2 (90) 578 (1) Amounts represent the impact of legally enforceable master netting agreements that allow the Company to settle positive and negative positions and cash collateral held or placed with the same counterparties. The following table presents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March 31, 2025 Opening balance $ 573 $ 2 $ 3,954 $ 21 $ 49 $ 61 Transfers into Level 3 — — — — — 3 Transfers out of Level 3 (1) — (7) — — — — Total gains/losses for the period: Included in earnings: Mortgage banking income (15) 10 — — — — Other noninterest income — (5) — — — — Included in OCI — — 5 — — — Purchases/originations 20 — 218 — — — Repayments — — — — — (1) Settlements (14) 3 (248) 1 (2) — Closing balance $ 564 $ 3 $ 3,929 $ 22 $ 47 $ 63 Change in unrealized gains or losses for the period included in earnings for assets held at end of the reporting date $ (15) $ 3 $ — $ — $ — $ — Change in unrealized gains or losses for the period included in other comprehensive income for assets held at the end of the reporting period — — 4 — — — Three months ended March 31, 2024 Opening balance $ 515 $ (2) $ 3,335 $ 20 $ 75 $ 54 Transfers into Level 3 — — — — — 4 Transfers out of Level 3 (1) — (5) — — — — Total gains/losses for the period: Included in earnings: Mortgage banking income 20 7 — — — — Other noninterest income — (2) — — — — Included in OCI — — 19 — — — Purchases/originations 10 — 72 — — — Settlements (11) 6 (133) — (3) — Closing balance $ 534 $ 4 $ 3,293 $ 20 $ 72 $ 58 Change in unrealized gains or losses for the period included in earnings for assets held at end of the reporting date $ 20 $ 1 $ — $ — $ — $ — Change in unrealized gains or losses for the period included in other comprehensive income for assets held at the end of the reporting period — — 18 — — — (1) Transfers out of Level 3 represent the settlement value of the derivative instruments (i.e., interest rate lock agreements) that are transferred to loans held for sale, which is classified as Level 2. Assets and liabilities under the fair value option The following table presents the fair value and aggregate principal balance of certain assets and liabilities under the fair value option. Total Loans that are 90 or more days past due (dollar amounts in millions) Fair value Aggregate Difference Fair value Aggregate Difference At March 31, 2025 Assets Loans held for sale $ 555 $ 537 $ 18 $ — $ — $ — Loans held for investment 175 187 (12) 4 5 (1) Liabilities Long-term debt 1,143 1,138 (5) At December 31, 2024 Assets Loans held for sale $ 652 $ 640 $ 12 $ — $ — $ — Loans held for investment 173 184 (11) 4 4 — Liabilities Long-term debt 821 817 (4) The following table presents the net gains (losses) from fair value changes. Three Months Ended (dollar amounts in millions) Classification March 31, 2025 March 31, 2024 Loans held for sale Mortgage banking income $ 6 $ (7) Loans held for investment Mortgage banking income (1) (1) Long-term debt Other noninterest income (1) —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for example, when there is evidence of impairment. The gains (losses) represent the amounts recorded during the period regardless of whether the asset is still held at period end. The amounts measured at fair value on a nonrecurring basis were as follows. Fair Value Measurements Using Significant Unobservable Inputs (Level 3) Total Losses Three Months Ended (dollar amounts in millions) At March 31, 2025 At December 31, 2024 March 31, 2025 March 31, 2024 Collateral-dependent loans $ 61 $ 192 $ (23) $ (25)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The following table presents quantitative information about the significant unobservable inputs for assets and liabilities measured at fair value. Quantitative Information about Level 3 Fair Value Measurements (1) At March 31, 2025 At December 31, 2024 (dollar amounts in millions) Valuation Technique Significant Unobservable Input Range Weighted Average Range Weighted Average Measured at fair value on a recurring basis: MSRs Discounted cash flow Constant prepayment rate 7 % - 49 % 8 % 6 % - 43 % 8 % Spread over forward interest rate swap rates 5 % - 10 % 6 % 5 % - 10 % 6 % Municipal securities and asset-backed securities Discounted cash flow Discount rate 4 % - 5 % 5 % 4 % - 5 % 5 % Cumulative default — % - 64 % 4 % — % - 39 % 4 % Loss given default (2) 20 % 20 % (1) Certain disclosures related to quantitative level 3 fair value measurements do not include those deemed to be immaterial. (2) The range is not meaningful for this unobservable input.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omponents of credit loss estimates including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Fair values of financial instruments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short-term nature of certain assets and liabilities result in their carrying value approximating fair value. These include trading account securities, customers’ acceptance liabilities, short-term borrowings, bank acceptances outstanding, and cash and short-term assets, which include cash and due from banks and interest-earning deposits with bank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owned life insurance, and premises and equipment, do not meet the definition of a financial instrument and are excluded from this disclosure. Similarly, mortgage servicing rights and relationship intangibles are not considered financial instruments and are not included in the following tables. Accordingly, this fair value information is not intended to, and does not, represent Huntington’s underlying value. The following table provides the carrying amounts and estimated fair values of Huntington’s financial instruments. (dollar amounts in millions) Amortized Cost Lower of Cost or Market Fair Value or Fair Value Option Total Carrying Amount Estimated Fair Value At March 31, 2025 Financial Assets Cash and short-term assets $ 15,928 $ — $ — $ 15,928 $ 15,928 Trading account securities — — 477 477 477 Available-for-sale securities — — 27,839 27,839 27,839 Held-to-maturity securities 16,315 — — 16,315 14,344 Other securities 849 — 31 880 880 Loans held for sale — 25 555 580 580 Net loans and leases (1) 130,067 — 175 130,242 128,824 Derivative assets — — 148 148 148 Assets held in trust for deferred compensation plans — — 187 187 187 Financial Liabilities Deposits (2) 165,337 — — 165,337 165,343 Short-term borrowings 140 — 524 664 664 Long-term debt 16,953 — 1,143 18,096 18,165 Derivative liabilities — — 453 453 453 At December 31, 2024 Financial Assets Cash and short-term assets $ 13,332 $ — $ — $ 13,332 $ 13,332 Trading account securities — — 53 53 53 Available-for-sale securities — — 27,273 27,273 27,273 Held-to-maturity securities 16,368 — — 16,368 14,086 Other securities 792 — 31 823 823 Loans held for sale — 2 652 654 654 Net loans and leases (1) 127,625 — 173 127,798 125,557 Derivative assets — — 266 266 266 Assets held in trust for deferred compensation plans — — 191 191 191 Financial Liabilities Deposits (2) 162,448 — — 162,448 162,455 Short-term borrowings 199 — — 199 199 Long-term debt 15,553 — 821 16,374 16,573 Derivative liabilities — — 578 578 578 (1) Includes collateral-dependent loans. (2) Includes $1.4 billion and $1.5 billion in time deposits in excess of the FDIC insurance coverage limit at March 31, 2025 and December 31, 2024, respectively. The following table presents the level in the fair value hierarchy for the estimated fair values. Estimated Fair Value Measurements at Reporting Date Using Netting Adjustments (1) Estimated Fair Value (dollar amounts in millions) Level 1 Level 2 Level 3 At March 31, 2025 Financial Assets Trading account securities $ 348 $ 129 $ — $ — $ 477 Available-for-sale securities 6,639 17,202 3,998 — 27,839 Held-to-maturity securities 2,321 12,023 — — 14,344 Other securities (2) 29 2 — — 31 Loans held for sale — 555 25 — 580 Net loans and leases — 112 128,712 — 128,824 Derivative assets — 500 7 (359) 148 Financial Liabilities Deposits — 151,509 13,834 — 165,343 Short-term borrowings 514 150 — — 664 Long-term debt — 12,814 5,351 — 18,165 Derivative liabilities — 594 4 (145) 453 At December 31, 2024 Financial Assets Trading account securities $ 1 $ 52 $ — $ — $ 53 Available-for-sale securities 6,556 16,693 4,024 — 27,273 Held-to-maturity securities 2,023 12,063 — — 14,086 Other securities (2) 29 2 — — 31 Loans held for sale — 652 2 — 654 Net loans and leases — 113 125,444 — 125,557 Derivative assets — 606 4 (344) 266 Financial Liabilities Deposits — 147,045 15,410 — 162,455 Short-term borrowings — 199 — — 199 Long-term debt — 11,242 5,331 — 16,573 Derivative liabilities — 666 2 (90) 578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Unaudit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solidated Balance Sheets. Amounts in the table below are presented gross without the impact of any net collateral arrangements. At March 31, 2025 At December 31, 2024 (dollar amounts in millions) Notional Value Asset Liability Notional Value Asset Liability Derivatives designated as Hedging Instruments Interest rate contracts $ 48,454 $ 138 $ 54 $ 45,634 $ 24 $ — Foreign exchange contracts 248 1 — 250 — 5 Derivatives not designated as Hedging Instruments Interest rate contracts 46,198 270 463 42,359 456 580 Foreign exchange contracts 5,041 46 41 5,465 79 54 Equity contracts 929 12 4 823 20 2 Commodities contracts 689 38 36 683 29 27 Credit contracts 217 2 — 247 2 — Total contracts $ 101,776 $ 507 $ 598 $ 95,461 $ 610 $ 668 The following table presents the amount of gain or loss recognized in income for derivatives not designated as hedging instruments under ASC Subtopic 815-10 in the Unaudited Consolidated Income Statement. Location of Gain or (Loss) Recognized in Income on Derivative Amount of Gain or (Loss) Recognized in Income on Derivative Three Months Ended (dollar amounts in millions) March 31, 2025 March 31, 2024 Interest rate contracts: Customer Capital markets and advisory fees $ 8 $ 5 Mortgage banking Mortgage banking income 21 (11) Foreign exchange contracts Capital markets and advisory fees 11 11 Credit contracts Other noninterest income (2) (2) Commodities contracts Capital markets and advisory fees 1 1 Equity contracts Other noninterest income and other noninterest expense (3) (2) Total $ 36 $ 2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March 31, 2025 and December 31, 2024, identified by the underlying interest rate-sensitive instruments. (dollar amounts in millions) Fair Value Hedges Cash Flow Hedges Economic Hedges Total At March 31, 2025 Instruments associated with: Investment securities $ 10,987 $ — $ — $ 10,987 Loans — 26,250 175 26,425 Long-term debt 11,217 — — 11,217 Total notional value $ 22,204 $ 26,250 $ 175 $ 48,629 At December 31, 2024 Instruments associated with: Investment securities $ 10,987 $ — $ — $ 10,987 Loans — 23,300 175 23,475 Long-term debt 11,347 — — 11,347 Total notional value $ 22,334 $ 23,300 $ 175 $ 45,809 These derivative financial instruments were entered into for the purpose of managing the interest rate risk of assets and liabilities. Net amounts receivable or payable on contracts hedging either interest-earning assets or interest-bearing liabilities were accrued as an adjustment to either interest income or interest expense. Adjustments to interest income were also recorded for the amounts related to the amortization of premiums for floors that were not included in the measurement of hedge effectiveness, as well as the amounts related to terminated hedges reclassified from AOCI. The net amounts resulted in a decrease to net interest income of $18 million and $68 million for the three-month periods ended March 31, 2025, and March 31, 2024, respectively. Fair Value Hedges The changes in fair value of the fair value hedges are recorded through earnings and offset against changes in the fair value of the hedged item. Huntington has designated $11.0 billion of interest rate swaps as fair value hedges of fixed-rate investment securities using the portfolio layer method. This approach allows the Company to designate as the hedged item a stated amount of the assets that are not expected to be affected by prepayments, defaults, or other factors affecting the timing and amount of cash flows. The fair value portfolio level basis adjustment on our hedged MBS portfolio has not been attributed to the individual available-for-sale securities in our Unaudited Consolidated Balance Sheets. The following table presents the change in fair value for derivatives designated as fair value hedges as well as the offsetting change in fair value on the hedged item. Three Months Ended (dollar amounts in millions) March 31, 2025 March 31, 2024 Interest rate contracts Change in fair value of interest rate swaps hedging investment securities (1) $ (122) $ 71 Change in fair value of hedged investment securities (1) 123 (72) Change in fair value of interest rate swaps hedging long-term debt (2) 143 (128) Change in fair value of hedged long-term debt (2) (143) 128 (1) Recognized in Interest income—available-for-sale securities—taxable in the Unaudited Consolidated Statements of Income . (2) Recognized in Interest expense—long-term debt in the Unaudited Consolidated Statements of Income . The following amounts were recorded on the balance sheet related to cumulative basis adjustments for fair value hedges. Amortized Cost Cumulative Amount of Fair Value Hedging Adjustment To Hedged Items (dollar amounts in millions) At March 31, 2025 At December 31, 2024 At March 31, 2025 At December 31, 2024 Assets Investment securities (1) $ 16,198 $ 16,390 $ (336) $ (458) Liabilities Long-term debt (2) 11,606 11,589 (80) (223) (1) Amounts represent the amortized cost basis of closed portfolios used to designate hedging relationships under the portfolio layer method. The hedged item is a layer of the closed portfolio that is expected to be remaining at the end of the hedging relationship. (2) Excluded from the above table are the cumulative amount of fair value hedge adjustments remaining for long-term debt for which hedge accounting has been discontinued in the amounts of $(53) million at March 31, 2025 and $(56) million at December 31, 2024. Cash Flow Hedges At March 31, 2025, Huntington had $26.3 billion of interest rate swaps and floors. These are designated as cash flow hedges for variable-rate commercial loans.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The initial premium paid is amortized on a straight-line basis as a reduction to interest income over the contractual life of these contracts. At March 31, 2025, net losses recognized in AOCI that are expected to be reclassified into earnings within the next 12 months totaled $30 million. Derivatives used in mortgage banking activities Mortgage loan origination hedging activity Huntington uses derivatives, principally loan sale commitments, in hedging its mortgage loan interest rate lock commitments and its mortgage loans held for sale. Mortgage loan sale commitments and the related interest rate lock commitments are carried at fair value on the Unaudited Consolidated Balance Sheets with changes in fair value reflected in mortgage banking income.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positions of these derivatives at March 31, 2025 and December 31, 2024 were net assets of $1 million and $7 million, respectively. At March 31, 2025 and December 31, 2024, Huntington had commitments to sell residential real estate loans of $1.0 billion and $869 million, respectively. These contracts mature in less than one year. MSR hedging activity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Unaudited Consolidated Balance Sheets. Trading gains (losses) are included in mortgage banking income in the Unaudited Consolidated Statements of Income. The notional value of the derivative financial instruments, the corresponding trading assets and liabilities positions, and net trading gains (losses) related to MSR hedging activity are summarized in the following tables. (dollar amounts in millions) At March 31, 2025 At December 31, 2024 Notional value $ 1,855 $ 1,780 Trading liabilities 26 45 Three Months Ended (dollar amounts in millions) March 31, 2025 March 31, 2024 Trading gains (losses) $ 15 $ (19) Derivatives used in customer-related activities Various derivative financial instruments are offered to enable customers to meet their financing and investing objectives and for their risk-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March 31, 2025 and December 31, 2024, were $57 million and $72 million, respectively. The total notional values of derivative financial instruments used by Huntington on behalf of customers, including offsetting derivatives, were $48.3 billion and $45.2 billion at March 31, 2025 and December 31, 2024, respectively. Huntington’s credit risk from customer derivatives was $77 million and $76 million at the same dates, respectively. Credit derivative instruments Huntington enters into credit default swaps to hedge credit risk associated with certain loans and leases. These contracts are accounted for as derivatives, and accordingly, these contracts are recorded at fair value. The total notional value of credit contracts was $217 million and $247 million at March 31, 2025 and December 31, 2024, respectively. The position of these derivatives was a net asset of $2 million at both March 31, 2025 and December 31, 2024, respectively. Financial assets and liabilities that are offset in the Unaudited Consolidated Balance Sheets Huntington records derivatives at fair value as further described in Note 12 -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1) broker-dealers and banks and 2)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also enters into transactions with customers to meet their financing, investing, payment, and risk-management needs. These types of transactions generally are low dollar volume. Huntington enters into master netting agreements with customer counterparties; however, collateral is generally not exchanged with customer counterparties. In addition, Huntington clears certain derivative transactions through a clearinghouse, rather than directly with counterparties. Transactions cleared through a clearinghouse require initial margin collateral and variation margin payments depending on the contracts being in a net asset or liability position. In addition to the customer derivative credit exposure, aggregate credit risk associated with broker-dealer and bank derivative transactions was net credit risk of $61 million and $192 million at March 31, 2025 and December 31, 2024, respectively. The net credit risk associated with derivatives is calculated after considering master netting agreements and is reduced by collateral that has been pledged by the counterparty. At March 31, 2025, Huntington pledged $207 million of investment securities and cash collateral to counterparties, while other counterparties pledged $239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solidated Balance Sheets. Offsetting of Financial Assets and Derivative Assets Gross amounts Net amounts of Gross amounts not offset in the (dollar amounts in millions) Gross amounts of recognized assets Financial instruments Cash collateral received Net amount At March 31, 2025 $ 507 $ (359) $ 148 $ (11) $ (9) $ 128 At December 31, 2024 610 (344) 266 (5) (35) 226 Offsetting of Financial Liabilities and Derivative Liabilities Gross amounts offset in the unaudited consolidated balance sheets Net amounts of liabilities presented in the unaudited consolidated balance sheets Gross amounts not offset in the (dollar amounts in millions) Gross amounts of recognized liabilities Financial instruments Cash collateral delivered Net amount At March 31, 2025 $ 598 $ (145) $ 453 $ (67) $ (135) $ 251 At December 31, 2024 668 (90) 578 (67) (316) 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Huntington engages in activities with VIEs in the normal course of business that result in Huntington being the primary beneficiary and which are consolidated in Huntington’s financial statements. The following table provides a summary of the assets and liabilities of VIEs carried on Huntington’s Unaudited Consolidated Balance Sheets. (dollar amounts in millions) At March 31, 2025 At December 31, 2024 Assets Net loans and leases $ 998 $ 1,122 Other assets 260 264 Total assets $ 1,258 $ 1,386 Liabilities Long-term borrowings $ 911 $ 1,023 Other liabilities 98 109 Total liabilities $ 1,009 $ 1,132 As part of the securitization transaction completed in the first quarter of 2024, Huntington transferred $1.6 billion in aggregate automobile loans to a SPE which was deemed to be a VIE. This SPE then issued approximately $1.6 billion of asset-backed notes, of which approximately $128 million were retained by Huntington. The primary purpose of the VIE in the securitization transaction is to issue asset-backed securities with varying levels of credit subordination and payment priority. Huntington retained notes and residual interest in the VIE and, therefore, has an obligation to absorb losses and a right to receive benefits that could potentially be significant to the VIE. In addition, Huntington retained servicing rights for the underlying loans and, therefore, holds the power to direct the activities of the VIE that most significantly impact the economic performance of the VIE. The assets of the VIE are restricted to the settlement of the asset-backed securities and other obligations of the VIE. Third-party holders of the asset-backed notes do not have recourse to the general assets of Huntington. The economic performance of the VIE is most significantly impacted by the performance of the underlying loans. The VIE is exposed to credit and prepayment risk, which are managed through credit enhancements in the form of reserve accounts, over-collateralization, excess interest on the loans, and the subordination of certain classes of asset-backed securities. Consolidated VIEs at March 31, 2025 and December 31, 2024 also included investments in LIHTC operating entities that were syndicated and where we serve as the general partner and manager. As manager of these entities, we have the power to direct the activities that most significantly impact economic performance, as well as an obligation to absorb significant expected losses, of the entities. Unconsolidated VIEs The following tables provide a summary of the assets and liabilities included in Huntington’s Unaudited Consolidated Financial Statements, as well as the maximum exposure to losses, associated with its interests related to unconsolidated VIEs for which Huntington holds an interest in, but is not the primary beneficiary. (dollar amounts in millions) Total Assets Total Liabilities Maximum Exposure to Loss At March 31, 2025 Affordable Housing Tax Credit Partnerships $ 2,413 $ 1,024 $ 2,413 Trust Preferred Securities 14 248 — Other Investments 1,097 175 1,097 Total $ 3,524 $ 1,447 $ 3,510 At December 31, 2024 Affordable Housing Tax Credit Partnerships $ 2,382 $ 1,065 $ 2,382 Trust Preferred Securities 14 248 — Other Investments 1,201 168 1,201 Total $ 3,597 $ 1,481 $ 3,583 Affordable Housing and Other Tax Credit Investment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Unaudited Consolidated Statements of Income. The following table presents the balances of Huntington’s affordable housing tax credit investments and related unfunded commitments. (dollar amounts in millions) At March 31, 2025 At December 31, 2024 Affordable housing tax credit investments $ 3,702 $ 3,628 Less: amortization (1,289) (1,246) Net affordable housing tax credit investments $ 2,413 $ 2,382 Unfunded commitments $ 1,024 $ 1,065 The following table presents other information relating to Huntington’s affordable housing tax credit investments. Three Months Ended (dollar amounts in millions) March 31, 2025 March 31, 2024 Tax credits and other tax benefits recognized $ 86 $ 76 Proportional amortization expense included in provision for income taxes 70 63 There were no sales of affordable housing tax credit investments during the three-month periods ended March 31, 2025 and 2024. There was no impairment recognized for the three-month periods ended March 31, 2025 and 2024. Trust-Preferred Securities Huntington has certain wholly-owned trusts whose assets, liabilities, equity, income, and expenses are not included within Huntington’s Unaudited Consolidated Financial Statements. These trusts have been formed for the sole purpose of issuing trust-preferred securities, from which the proceeds are then invested in Huntington junior subordinated debentures, which are reflected in Huntington’s Unaudited Consolidated Balance Sheet as long-term debt. The trust securities are the obligations of the trusts, and as such, are not consolidated within Huntington’s Unaudited Consolidated Financial Statements.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solidated Financial Statements. The contract amounts of these financial agreements were as follows: (dollar amounts in millions) At March 31, 2025 At December 31, 2024 Contract amount representing credit risk Commitments to extend credit: Commercial and industrial $ 39,113 $ 37,422 Consumer loan portfolio 20,493 19,993 Commercial real estate 2,145 2,089 Standby letters of credit and guarantees on industrial revenue bonds 760 725 Commercial letters of credit 10 17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ertain commitments to extend credit are secured by collateral, including residential and commercial real estate, inventory, receivables, cash and securities, and other business assets. Standby letters-of-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27 million at both March 31, 2025 and December 31, 2024. Other Guarantees Huntington provides guarantees to certain third-party investors in connection with the sale of syndicated affordable housing tax credits. These guarantees are generally in the form of make-whole provisions that are triggered if the underlying performance of LIHTC properties result in a shortfall to the third-party investors and remain in effect until the final associated tax credits are realized. The maximum amount guaranteed by the Company under these arrangements total approximately $201 million at both March 31, 2025 and December 31, 2024, and represents the guaranteed portion in these transactions where the make-whole provisions have not yet expired. Litigation and Regulatory Matter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5 million at March 31, 2025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Huntington reports on two business segments: Consumer &amp; Regional Banking and Commercial Banking. All other items not included within our two business segments are reported within the Treasury / Other function, which primarily includes technology and operations and other unallocated assets, liabilities, revenue, and expense. For a description of our business segments, see Note 24 - “Segment Reporting” to the Consolidated Financial Statements appearing in Huntington’s 2024 Annual Report on Form 10-K. The following tables present certain operating basis financial information for each reportable business segment reconciled to Huntington’s consolidated financial results. Consumer &amp; Regional Banking Commercial Banking Treasury / Other Huntington Consolidated (dollar amounts in millions) Three months ended March 31, 2025 Net interest income (loss) $ 943 $ 513 $ (30) $ 1,426 Provision for credit losses 47 68 — 115 Net interest income (loss) after provision for credit losses 896 445 (30) 1,311 Noninterest income 327 162 5 494 Noninterest expense: Direct personnel costs 294 139 238 671 Other noninterest expense, including corporate allocations 525 164 (208) 481 Total noninterest expense 819 303 30 1,152 Income (loss) before income taxes 404 304 (55) 653 Provision (benefit) for income taxes 85 64 (27) 122 Income attributable to non-controlling interest — 4 — 4 Net income (loss) attributable to Huntington $ 319 $ 236 $ (28) $ 527 Three months ended March 31, 2024 Net interest income (loss) $ 956 $ 523 $ (192) $ 1,287 Provision for credit losses 46 61 — 107 Net interest income (loss) after provision for credit losses 910 462 (192) 1,180 Noninterest income 308 145 14 467 Noninterest expense: Direct personnel costs 275 137 227 639 Other noninterest expense, including corporate allocations 502 157 (161) 498 Total noninterest expense 777 294 66 1,137 Income (loss) before income taxes 441 313 (244) 510 Provision (benefit) for income taxes 93 66 (73) 86 Income attributable to non-controlling interest — 5 — 5 Net income (loss) attributable to Huntington $ 348 $ 242 $ (171) $ 419 Assets Deposits (dollar amounts in millions) At March 31, 2025 At December 31, 2024 At March 31, 2025 At December 31, 2024 Consumer &amp; Regional Banking $ 78,713 $ 78,841 $ 112,972 $ 111,390 Commercial Banking 69,118 66,919 44,090 43,366 Treasury / Other 61,765 58,470 8,275 7,692 Total $ 209,596 $ 204,230 $ 165,337 $ 162,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27</v>
      </c>
      <c r="C4" s="6" t="n">
        <v>41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rading Plans On March 13, 2025, Marcy Hingst, our Senior Executive Vice President and General Counsel, adopted a trading plan intended to satisfy the conditions under Rule 10b5-1(c) of the Exchange Act. Ms. Hingst’s plan is for the vesting and sale of up to 54,800 shares of common stock underlying restricted share units; in amounts and prices determined in accordance with formulae set forth in the plan. The plan terminates on the earlier of the date all the shares under the plan are sold and June 12, 2026.</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rcy Hingst [Member]</t>
        </is>
      </c>
      <c r="B8" s="4" t="inlineStr">
        <is>
          <t xml:space="preserve"> </t>
        </is>
      </c>
    </row>
    <row r="9">
      <c r="A9" s="3" t="inlineStr">
        <is>
          <t>Trading Arrangements, by Individual</t>
        </is>
      </c>
      <c r="B9" s="4" t="inlineStr">
        <is>
          <t xml:space="preserve"> </t>
        </is>
      </c>
    </row>
    <row r="10">
      <c r="A10" s="4" t="inlineStr">
        <is>
          <t>Name</t>
        </is>
      </c>
      <c r="B10" s="4" t="inlineStr">
        <is>
          <t>Marcy Hingst</t>
        </is>
      </c>
    </row>
    <row r="11">
      <c r="A11" s="4" t="inlineStr">
        <is>
          <t>Title</t>
        </is>
      </c>
      <c r="B11" s="4" t="inlineStr">
        <is>
          <t>Senior Executive Vice President and General Counsel</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June 12, 2026</t>
        </is>
      </c>
    </row>
    <row r="15">
      <c r="A15" s="4" t="inlineStr">
        <is>
          <t>Arrangement Duration</t>
        </is>
      </c>
      <c r="B15" s="4" t="inlineStr">
        <is>
          <t>1 year 91 days</t>
        </is>
      </c>
    </row>
    <row r="16">
      <c r="A16" s="4" t="inlineStr">
        <is>
          <t>Marcy Hingst Trading Arrangement, Restricted Share Units [Member] | Marcy Hingst [Member]</t>
        </is>
      </c>
      <c r="B16" s="4" t="inlineStr">
        <is>
          <t xml:space="preserve"> </t>
        </is>
      </c>
    </row>
    <row r="17">
      <c r="A17" s="3" t="inlineStr">
        <is>
          <t>Trading Arrangements, by Individual</t>
        </is>
      </c>
      <c r="B17" s="4" t="inlineStr">
        <is>
          <t xml:space="preserve"> </t>
        </is>
      </c>
    </row>
    <row r="18">
      <c r="A18" s="4" t="inlineStr">
        <is>
          <t>Aggregate Available</t>
        </is>
      </c>
      <c r="B18" s="5" t="n">
        <v>548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3-07 - Segment Reporting (Topic 280): Improvement to Reportable Segments • Requires disclosure of the position and title of the CODM and significant segment expenses that the CODM is regularly provided. • Requires the disclosure of other segment items representing the difference between segment revenue and expense and the profit and loss measure of the segment. • Allows for the CODM to use more than one measure of segment profit and loss, as long as one measure is consistent with GAAP. • Huntington adopted the standard effective for the year ended December 31, 2024 and the first interim period beginning in 2025. • The adoption did not result in a material impact on Huntington’s Consolidated Financial Statements. • The amendments have been applied retrospectively to all periods presented and segment expense categories are based on the categories identified at adoption. • Refer to Note 16 - “Segment Reporting” of this Quarterly Report on Form 10-Q and Note 24 - “Segment Reporting” of our 2024 Annual Report on Form 10-K for additional disclosure information. Accounting standards not yet effective Standard Summary of guidance Effects on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Requires disclosure of the amount of net income taxes paid for federal, state, and foreign taxes, as well as the amount paid to any jurisdiction that net taxes exceed a 5% quantitative threshold. • Requires disclosure of pre-tax income disaggregated between domestic and foreign tax jurisdictions, as well as income tax expense disaggregated by federal, state, and foreign jurisdictions. • Effective for fiscal years beginning after December 15, 2024, with first disclosure additions to be included in the 2025 Annual Report on Form 10-K. • The amendments should be applied on a prospective basis, but retrospective application is permitted. • The adoption will not result in a material impact on Huntington’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Fair Value, and Gross Unrealized Gains and Losses by Investment Category</t>
        </is>
      </c>
      <c r="B4" s="4" t="inlineStr">
        <is>
          <t>The following tables provide amortized cost, fair value, and gross unrealized gains and losses by investment category. Unrealized (dollar amounts in millions) Amortized Cost (1)(2) Gross Gross Fair Value At March 31, 2025 Available-for-sale securities: U.S. Treasury $ 6,625 $ 28 $ (14) $ 6,639 Federal agencies: Residential MBS 11,727 2 (1,700) 10,029 Residential CMO 4,198 1 (377) 3,822 Commercial MBS 2,514 — (719) 1,795 Other agencies 127 — (4) 123 Total U.S. Treasury, federal agency, and other agency securities 25,191 31 (2,814) 22,408 Municipal securities 4,088 — (126) 3,962 Corporate debt 1,138 — (86) 1,052 Asset-backed securities 313 — (15) 298 Private-label CMO 117 1 (9) 109 Other securities/sovereign debt 10 — — 10 Total available-for-sale securities $ 30,857 $ 32 $ (3,050) $ 27,839 Held-to-maturity securities: U.S. Treasury $ 2,320 $ 8 $ (7) $ 2,321 Federal agencies: Residential MBS 8,338 — (1,156) 7,182 Residential CMO 4,201 8 (610) 3,599 Commercial MBS 1,388 — (211) 1,177 Other agencies 67 — (3) 64 Total federal agency and other agency securities 16,314 16 (1,987) 14,343 Municipal securities 1 — — 1 Total held-to-maturity securities $ 16,315 $ 16 $ (1,987) $ 14,344 Other securities, at cost: Non-marketable equity securities: FRB stock $ 574 $ — $ — $ 574 FHLB stock 252 — — 252 Other non-marketable equity securities 23 — — 23 Other securities, at fair value: Mutual funds 29 — — 29 Equity securities 2 — — 2 Total other securities $ 880 $ — $ — $ 880 (1) Amortized cost amounts exclude accrued interest receivable, which is recorded within accrued income and other receivables on the Unaudited Consolidated Balance Sheet s . At March 31, 2025, accrued interest receivable on available-for-sale securities and held-to-maturity securities totaled $99 million and $43 million, respectively. (2) Excluded from the amortized cost are portfolio level basis adjustments for securities designated in fair value hedges under the portfolio layer method. The basis adjustments totaled $336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4 Available-for-sale securities: U.S. Treasury $ 6,588 $ 11 $ (43) $ 6,556 Federal agencies: Residential MBS 11,988 — (1,971) 10,017 Residential CMO 3,778 1 (434) 3,345 Commercial MBS 2,519 — (767) 1,752 Other agencies 135 — (5) 130 Total U.S. Treasury, federal agency, and other agency securities 25,008 12 (3,220) 21,800 Municipal securities 4,119 1 (132) 3,988 Corporate debt 1,157 — (102) 1,055 Asset-backed securities 330 — (19) 311 Private-label CMO 119 — (10) 109 Other securities/sovereign debt 10 — — 10 Total available-for-sale securities $ 30,743 $ 13 $ (3,483) $ 27,273 Held-to-maturity securities: U.S. Treasury $ 2,045 $ — $ (22) $ 2,023 Federal agencies: Residential MBS 8,533 — (1,336) 7,197 Residential CMO 4,309 3 (691) 3,621 Commercial MBS 1,407 — (231) 1,176 Other agencies 73 — (5) 68 Total U.S. Treasury, federal agency, and other agency securities 16,367 3 (2,285) 14,085 Municipal securities 1 — — 1 Total held-to-maturity securities $ 16,368 $ 3 $ (2,285) $ 14,086 Other securities, at cost: Non-marketable equity securities: FRB stock $ 521 $ — $ — $ 521 FHLB stock 246 — — 246 Other non-marketable equity securities 25 — — 25 Other securities, at fair value: Mutual funds 29 — — 29 Equity securities 1 1 — 2 Total other securities $ 822 $ 1 $ — $ 823 (1) Amortized cost amounts exclude accrued interest receivable, which is recorded within accrued income and other receivables on the Unaudited Consolidated Balance Sheet s . At December 31, 2024, accrued interest receivable on available-for-sale securities and held-to-maturity securities totaled $89 million and $46 million, respectively. (2) Excluded from the amortized cost are portfolio level basis adjustments for securities designated in fair value hedges under the portfolio layer method. The basis adjustments totaled $458 million and represent a reduction to the amortized cost of the securities being hedged. The securities being hedged under the portfolio layer method are primarily Residential CMO and Residential MBS securities.</t>
        </is>
      </c>
    </row>
    <row r="5">
      <c r="A5" s="4" t="inlineStr">
        <is>
          <t>Investments by Contractual Maturity</t>
        </is>
      </c>
      <c r="B5" s="4" t="inlineStr">
        <is>
          <t xml:space="preserve">The following table provides the amortized cost and fair value of securities by contractual maturity. Expected maturities may differ from contractual maturities as issuers may have the right to call or prepay obligations with or without incurring penalties. At March 31, 2025 At December 31, 2024 (dollar amounts in millions) Amortized Fair Amortized Fair Available-for-sale securities: Under 1 year $ 3,073 $ 3,071 $ 3,620 $ 3,624 After 1 year through 5 years 6,716 6,627 5,993 5,844 After 5 years through 10 years 1,666 1,554 1,857 1,732 After 10 years 19,402 16,587 19,273 16,073 Total available-for-sale securities $ 30,857 $ 27,839 $ 30,743 $ 27,273 Held-to-maturity securities: Under 1 year $ 201 $ 200 $ 255 $ 256 After 1 year through 5 years 2,143 2,144 1,818 1,796 After 5 years through 10 years 67 64 65 60 After 10 years 13,904 11,936 14,230 11,974 Total held-to-maturity securities $ 16,315 $ 14,344 $ 16,368 $ 14,086 </t>
        </is>
      </c>
    </row>
    <row r="6">
      <c r="A6" s="4" t="inlineStr">
        <is>
          <t>Investments with Unrealized Losses by Investment Category</t>
        </is>
      </c>
      <c r="B6" s="4" t="inlineStr">
        <is>
          <t>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March 31, 2025 Available-for-sale securities: U.S. Treasury $ 1,975 $ (14) $ — $ — $ 1,975 $ (14) Federal agencies: Residential MBS 215 (2) 9,692 (1,698) 9,907 (1,700) Residential CMO 665 (1) 2,792 (376) 3,457 (377) Commercial MBS — — 1,795 (719) 1,795 (719) Other agencies 20 — 66 (4) 86 (4) Total U.S. Treasury, federal agency, and other agency securities 2,875 (17) 14,345 (2,797) 17,220 (2,814) Municipal securities 1,349 (25) 2,266 (101) 3,615 (126) Corporate debt — — 1,037 (86) 1,037 (86) Asset-backed securities — — 298 (15) 298 (15) Private-label CMO — — 86 (9) 86 (9) Total temporarily impaired available-for-sale securities $ 4,224 $ (42) $ 18,032 $ (3,008) $ 22,256 $ (3,050) Held-to-maturity securities: U.S. Treasury $ 1,125 $ (7) $ — $ — $ 1,125 $ (7) Federal agencies: Residential MBS 56 (1) 7,084 (1,155) 7,140 (1,156) Residential CMO — — 3,142 (610) 3,142 (610) Commercial MBS — — 1,177 (211) 1,177 (211) Other agencies — — 64 (3) 64 (3) Total U.S. Treasury, federal agency, and other agency securities 1,181 (8) 11,467 (1,979) 12,648 (1,987) Municipal securities — — 1 — 1 — Total temporarily impaired held-to-maturity securities $ 1,181 $ (8) $ 11,468 $ (1,979) $ 12,649 $ (1,987) Less than 12 Months Over 12 Months Total (dollar amounts in millions) Fair Gross Unrealized Fair Gross Unrealized Fair Gross Unrealized At December 31, 2024 Available-for-sale securities: U.S. Treasury $ 3,153 $ (43) $ — $ — $ 3,153 $ (43) Federal agencies: Residential MBS 275 (5) 9,676 (1,966) 9,951 (1,971) Residential CMO 243 (1) 2,802 (433) 3,045 (434) Commercial MBS — — 1,752 (767) 1,752 (767) Other agencies 21 — 69 (5) 90 (5) Total U.S. Treasury, federal agency, and other agency securities 3,692 (49) 14,299 (3,171) 17,991 (3,220) Municipal securities 985 (25) 2,336 (107) 3,321 (132) Corporate debt — — 1,053 (102) 1,053 (102) Asset-backed securities 49 — 263 (19) 312 (19) Private-label CMO — — 87 (10) 87 (10) Total temporarily impaired available-for-sale securities $ 4,726 $ (74) $ 18,038 $ (3,409) $ 22,764 $ (3,483) Held-to-maturity securities: U.S. Treasury $ 1,581 $ (22) $ — $ — $ 1,581 $ (22) Federal agencies: Residential MBS 99 (2) 7,097 (1,334) 7,196 (1,336) Residential CMO 163 (1) 3,152 (690) 3,315 (691) Commercial MBS — — 1,176 (231) 1,176 (231) Other agencies — — 69 (5) 69 (5) Total U.S. Treasury, federal agency, and other agency securities 1,843 (25) 11,494 (2,260) 13,337 (2,285) Municipal securities — — 1 — 1 — Total temporarily impaired held-to-maturity securities $ 1,843 $ (25) $ 11,495 $ (2,260) $ 13,338 $ (2,2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Loan and Lease Portfolio</t>
        </is>
      </c>
      <c r="B4" s="4" t="inlineStr">
        <is>
          <t>The following table provides a detailed listing of Huntington’s loan and lease portfolio. (dollar amounts in millions) At March 31, 2025 At December 31, 2024 Commercial loan and lease portfolio: Commercial and industrial $ 58,948 $ 56,809 Commercial real estate 10,968 11,078 Lease financing 5,451 5,454 Total commercial loan and lease portfolio 75,367 73,341 Consumer loan portfolio: Residential mortgage 24,369 24,242 Automobile 14,877 14,564 Home equity 10,130 10,142 RV and marine 5,939 5,982 Other consumer 1,823 1,771 Total consumer loan portfolio 57,138 56,701 Total loans and leases (1)(2) 132,505 130,042 Allowance for loan and lease losses (2,263) (2,244) Net loans and leases $ 130,242 $ 127,798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of $509 million and $468 million at March 31, 2025 and December 31, 2024, respectively. (2) The total amount of accrued interest recorded for these loans and leases at March 31, 2025 was $313 million and $236 million of commercial and consumer loan and lease portfolios, respectively, and at December 31, 2024 was $316 million and $235 million of commercial and consumer loan and lease portfolios, respectively. Accrued interest is presented in accrued income and other receivables within the Unaudited Consolidated Balance Sheet</t>
        </is>
      </c>
    </row>
    <row r="5">
      <c r="A5" s="4" t="inlineStr">
        <is>
          <t>Direct Financing Lease, Lease Income</t>
        </is>
      </c>
      <c r="B5" s="4" t="inlineStr">
        <is>
          <t xml:space="preserve">The following table presents net investments in lease financing receivables by category. (dollar amounts in millions) At March 31, 2025 At December 31, 2024 Lease payments receivable $ 5,160 $ 5,189 Estimated residual value of leased assets 924 884 Gross investment in lease financing receivables 6,084 6,073 Deferred origination costs 54 56 Deferred fees, unearned income, and other (687) (675) Total lease financing receivables $ 5,451 $ 5,454 </t>
        </is>
      </c>
    </row>
    <row r="6">
      <c r="A6" s="4" t="inlineStr">
        <is>
          <t>NALs and Past Due Loans</t>
        </is>
      </c>
      <c r="B6" s="4" t="inlineStr">
        <is>
          <t xml:space="preserve">The following table presents NALs by class. At March 31, 2025 At December 31, 2024 (dollar amounts in millions) Nonaccrual loans and leases with no ACL Total nonaccrual loans and leases Nonaccrual loans and leases with no ACL Total nonaccrual loans and leases Commercial and industrial $ 51 $ 413 $ 71 $ 457 Commercial real estate 74 118 75 118 Lease financing 1 11 — 10 Residential mortgage — 90 — 83 Automobile — 4 — 6 Home equity — 110 — 107 RV and marine — 2 — 2 Total nonaccrual loans and leases $ 126 $ 748 $ 146 $ 783 </t>
        </is>
      </c>
    </row>
    <row r="7">
      <c r="A7" s="4" t="inlineStr">
        <is>
          <t>Aging Analysis of Loans and Leases</t>
        </is>
      </c>
      <c r="B7" s="4" t="inlineStr">
        <is>
          <t>The following table presents an aging analysis of loans and leases, by class. Past Due (1) Loans Accounted for Under FVO Total Loans 90 or (dollar amounts in millions) 30-59 60-89 90 or Total Current At March 31, 2025 Commercial and industrial $ 137 $ 54 $ 222 $ 413 $ 58,535 $ — $ 58,948 $ 2 (2) Commercial real estate 17 1 31 49 10,919 — 10,968 — Lease financing 46 29 11 86 5,365 — 5,451 8 Residential mortgage 228 91 234 553 23,641 175 24,369 177 (3) Automobile 99 21 11 131 14,746 — 14,877 8 Home equity 52 27 92 171 9,959 — 10,130 18 RV and marine 22 6 4 32 5,907 — 5,939 3 Other consumer 13 5 4 22 1,801 — 1,823 4 Total loans and leases $ 614 $ 234 $ 609 $ 1,457 $ 130,873 $ 175 $ 132,505 $ 220 At December 31, 2024 Commercial and industrial $ 96 $ 46 $ 232 $ 374 $ 56,435 $ — $ 56,809 $ 3 (2) Commercial real estate 35 — 39 74 11,004 — 11,078 — Lease financing 56 23 14 93 5,361 — 5,454 11 Residential mortgage 196 98 242 536 23,533 173 24,242 185 (3) Automobile 117 27 16 160 14,404 — 14,564 12 Home equity 64 32 92 188 9,954 — 10,142 20 RV and marine 26 7 5 38 5,944 — 5,982 4 Other consumer 13 5 4 22 1,749 — 1,771 4 Total loans and leases $ 603 $ 238 $ 644 $ 1,485 $ 128,384 $ 173 $ 130,042 $ 239 (1) NALs are included in this aging analysis based on the loan’s past due status. (2) Amounts include SBA loans and leases. (3) Amounts include mortgage loans insured by U.S. government agencies.</t>
        </is>
      </c>
    </row>
    <row r="8">
      <c r="A8" s="4" t="inlineStr">
        <is>
          <t>Loan and Lease Balances by Credit Quality Indicator</t>
        </is>
      </c>
      <c r="B8" s="4" t="inlineStr">
        <is>
          <t xml:space="preserve">The following tables present the amortized cost basis of loans and leases by vintage and internally defined credit quality indicator. At March 31, 2025 Term Loans Amortized Cost Basis by Origination Year Revolver Total at Amortized Cost Basis Revolver Total Converted to Term Loans (dollar amounts in millions) 2025 2024 2023 2022 2021 Prior Total Commercial and industrial Credit Quality Indicator: Pass $ 5,599 $ 13,302 $ 6,845 $ 5,797 $ 2,191 $ 3,048 $ 18,636 $ 6 $ 55,424 OLEM 26 169 88 75 16 31 200 — 605 Substandard 173 507 394 433 217 198 976 — 2,898 Doubtful — — — 1 — — 20 — 21 Total Commercial and industrial $ 5,798 $ 13,978 $ 7,327 $ 6,306 $ 2,424 $ 3,277 $ 19,832 $ 6 $ 58,948 Commercial real estate Credit Quality Indicator: Pass $ 545 $ 1,435 $ 1,008 $ 2,269 $ 1,195 $ 2,637 $ 644 $ — $ 9,733 OLEM 19 6 112 202 44 106 46 — 535 Substandard 48 123 60 275 62 121 11 — 700 Total Commercial real estate $ 612 $ 1,564 $ 1,180 $ 2,746 $ 1,301 $ 2,864 $ 701 $ — $ 10,968 Lease financing Credit Quality Indicator: Pass $ 244 $ 1,931 $ 1,373 $ 774 $ 531 $ 526 $ — $ — $ 5,379 OLEM — 3 5 3 3 3 — — 17 Substandard 2 3 12 21 4 13 — — 55 Total Lease financing $ 246 $ 1,937 $ 1,390 $ 798 $ 538 $ 542 $ — $ — $ 5,451 Residential mortgage Credit Quality Indicator: 750+ $ 353 $ 1,831 $ 2,223 $ 3,884 $ 5,532 $ 5,383 $ — $ — $ 19,206 650-749 140 710 487 685 748 1,196 — — 3,966 &lt;650 11 66 77 129 112 627 — — 1,022 Total Residential mortgage $ 504 $ 2,607 $ 2,787 $ 4,698 $ 6,392 $ 7,206 $ — $ — $ 24,194 Automobile Credit Quality Indicator: 750+ $ 1,186 $ 3,558 $ 1,492 $ 1,186 $ 778 $ 335 $ — $ — $ 8,535 650-749 614 2,463 863 618 387 160 — — 5,105 &lt;650 60 417 245 238 185 92 — — 1,237 Total Automobile $ 1,860 $ 6,438 $ 2,600 $ 2,042 $ 1,350 $ 587 $ — $ — $ 14,877 Home equity Credit Quality Indicator: 750+ $ 39 $ 206 $ 302 $ 362 $ 429 $ 626 $ 4,579 $ 225 $ 6,768 650-749 22 67 89 74 49 118 2,074 211 2,704 &lt;650 — 3 10 11 5 43 445 141 658 Total Home equity $ 61 $ 276 $ 401 $ 447 $ 483 $ 787 $ 7,098 $ 577 $ 10,130 RV and marine Credit Quality Indicator: 750+ $ 219 $ 858 $ 856 $ 782 $ 684 $ 1,109 $ — $ — $ 4,508 650-749 28 254 253 193 192 332 — — 1,252 &lt;650 — 13 26 26 36 78 — — 179 Total RV and marine $ 247 $ 1,125 $ 1,135 $ 1,001 $ 912 $ 1,519 $ — $ — $ 5,939 Other consumer Credit Quality Indicator: 750+ $ 125 $ 259 $ 84 $ 41 $ 18 $ 54 $ 451 $ 2 $ 1,034 650-749 55 135 48 19 7 11 422 4 701 &lt;650 1 12 10 4 2 1 52 6 88 Total Other consumer $ 181 $ 406 $ 142 $ 64 $ 27 $ 66 $ 925 $ 12 $ 1,823 At December 31, 2024 Term Loans Amortized Cost Basis by Origination Year Revolver Total at Amortized Cost Basis Revolver Total Converted to Term Loans (dollar amounts in millions) 2024 2023 2022 2021 2020 Prior Total Commercial and industrial Credit Quality Indicator: Pass $ 16,097 $ 7,939 $ 6,587 $ 2,747 $ 1,708 $ 1,846 $ 16,790 $ 4 $ 53,718 OLEM 124 80 82 24 7 23 273 — 613 Substandard 445 385 440 209 107 164 690 — 2,440 Doubtful — — 2 — — — 36 — 38 Total Commercial and industrial $ 16,666 $ 8,404 $ 7,111 $ 2,980 $ 1,822 $ 2,033 $ 17,789 $ 4 $ 56,809 Commercial real estate Credit Quality Indicator: Pass $ 1,415 $ 1,010 $ 2,754 $ 1,380 $ 947 $ 1,877 $ 635 $ — $ 10,018 OLEM — 78 114 66 2 64 4 — 328 Substandard 218 37 280 52 10 124 11 — 732 Total Commercial real estate $ 1,633 $ 1,125 $ 3,148 $ 1,498 $ 959 $ 2,065 $ 650 $ — $ 11,078 Lease financing Credit Quality Indicator: Pass $ 2,100 $ 1,610 $ 709 $ 449 $ 349 $ 184 $ — $ — $ 5,401 OLEM 7 2 2 1 1 — — — 13 Substandard 1 6 23 2 7 1 — — 40 Total Lease financing $ 2,108 $ 1,618 $ 734 $ 452 $ 357 $ 185 $ — $ — $ 5,454 Residential mortgage Credit Quality Indicator: 750+ $ 1,725 $ 2,249 $ 3,913 $ 5,617 $ 3,011 $ 2,525 $ — $ — $ 19,040 650-749 768 542 748 781 423 791 — — 4,053 &lt;650 55 64 111 110 68 568 — — 976 Total Residential mortgage $ 2,548 $ 2,855 $ 4,772 $ 6,508 $ 3,502 $ 3,884 $ — $ — $ 24,069 Automobile Credit Quality Indicator: 750+ $ 4,091 $ 1,663 $ 1,343 $ 920 $ 347 $ 113 $ — $ — $ 8,477 650-749 2,560 981 716 459 159 56 — — 4,931 &lt;650 336 250 252 205 76 37 — — 1,156 Total Automobile $ 6,987 $ 2,894 $ 2,311 $ 1,584 $ 582 $ 206 $ — $ — $ 14,564 Home equity Credit Quality Indicator: 750+ $ 214 $ 323 $ 378 $ 445 $ 466 $ 195 $ 4,581 $ 226 $ 6,828 650-749 70 92 74 50 44 78 2,051 214 2,673 &lt;650 2 8 11 6 4 40 431 139 641 Total Home equity $ 286 $ 423 $ 463 $ 501 $ 514 $ 313 $ 7,063 $ 579 $ 10,142 RV and marine Credit Quality Indicator: 750+ $ 928 $ 909 $ 816 $ 718 $ 476 $ 704 $ — $ — $ 4,551 650-749 247 268 201 198 123 226 — — 1,263 &lt;650 7 23 24 35 23 56 — — 168 Total RV and marine $ 1,182 $ 1,200 $ 1,041 $ 951 $ 622 $ 986 $ — $ — $ 5,982 Other consumer Credit Quality Indicator: 750+ $ 321 $ 97 $ 48 $ 22 $ 10 $ 49 $ 467 $ — $ 1,014 650-749 148 55 21 8 2 9 423 7 673 &lt;650 9 10 5 2 1 1 48 8 84 Total Other consumer $ 478 $ 162 $ 74 $ 32 $ 13 $ 59 $ 938 $ 15 $ 1,771 </t>
        </is>
      </c>
    </row>
    <row r="9">
      <c r="A9" s="4" t="inlineStr">
        <is>
          <t>Summary of Modifications</t>
        </is>
      </c>
      <c r="B9" s="4" t="inlineStr">
        <is>
          <t xml:space="preserve">The following tables present the gross charge-offs of loans and leases by vintage. Term Loans Gross Charge-offs by Origination Year Revolver Gross Charge-offs Revolver Converted to Term Loans Gross Charge-offs (dollar amounts in millions) 2025 2024 2023 2022 2021 Prior Total Three months ended March 31, 2025 Commercial and industrial $ — $ 6 $ 8 $ 33 $ 3 $ 9 $ 9 $ 1 $ 69 Commercial real estate — — — — 1 — — — 1 Lease financing — 1 1 2 — — — — 4 Residential mortgage — — — — — 1 — — 1 Automobile — 5 5 6 3 1 — — 20 Home equity — — — — — — 1 1 2 RV and marine — — 2 1 2 4 — — 9 Other consumer 1 6 5 2 1 3 — 9 27 Total $ 1 $ 18 $ 21 $ 44 $ 10 $ 18 $ 10 $ 11 $ 133 Term Loans Gross Charge-offs by Origination Year Revolver Gross Charge-offs Revolver Converted to Term Loans Gross Charge-offs (dollar amounts in millions) 2024 2023 2022 2021 2020 Prior Total Three months ended March 31, 2024 Commercial and industrial $ — $ 5 $ 11 $ 15 $ 11 $ 2 $ 10 $ 1 $ 55 Commercial real estate — 1 9 1 — 6 — — 17 Lease financing — — — 1 — 1 — — 2 Residential mortgage — — — — — 1 — — 1 Automobile — 4 5 4 2 — — — 15 Home equity — — — — — — — 2 2 RV and marine — 1 1 2 1 3 — — 8 Other consumer 1 7 5 2 1 3 — 9 28 Total $ 1 $ 18 $ 31 $ 25 $ 15 $ 16 $ 10 $ 12 $ 128 The following table summarizes the amortized cost basis of loans modified during the reporting period to borrowers experiencing financial difficulty, disaggregated by class of financing receivable and type of modification. Amortized Cost (dollar amounts in millions) Interest rate reduction Term extension Payment deferral Combo - interest rate reduction and term extension Total % of total loan class (1) Three months ended March 31, 2025 Commercial and industrial $ 47 $ 173 $ — $ — $ 220 0.37 % Commercial real estate — 97 — — 97 0.88 Residential mortgage — 16 7 1 24 0.10 Automobile — 2 — — 2 0.01 Home equity — 2 — 2 4 0.04 Other consumer 1 — — — 1 0.05 Total loans to borrowers experiencing financial difficulty to which modifications were made $ 48 $ 290 $ 7 $ 3 $ 348 0.26 % Three months ended March 31, 2024 Commercial and industrial $ 87 $ 154 $ — $ 7 $ 248 0.48 % Commercial real estate — 31 — — 31 0.25 Residential mortgage — 10 3 1 14 0.06 Automobile — 4 — — 4 0.03 Home equity — 1 — 4 5 0.05 Total loans to borrowers experiencing financial difficulty to which modifications were made $ 87 $ 200 $ 3 $ 12 $ 302 0.25 % (1) Represents the amortized cost of loans modified during the reporting period as a percentage of the period-end loan balance by class. The following table describes the financial effect of the modification made to borrowers experiencing financial difficulty. Interest Rate Reduction (1) Term Extension (1) Weighted-average contractual interest rate Weighted-average years added to the life From To Three months ended March 31, 2025 Commercial and industrial 7.90 % 7.61 % 0.9 Commercial real estate 1.0 Residential mortgage 6.5 Three months ended March 31, 2024 Commercial and industrial 8.24 7.28 0.4 Commercial real estate 0.6 Residential mortgage 8.6 (1) Certain disclosures related to financial effects of modifications do not include those deemed to be immaterial. Past Due (dollar amounts in millions) 30-59 60-89 90 or Total Current Total At March 31, 2025 Commercial and industrial $ 8 $ — $ 5 $ 13 $ 483 $ 496 Commercial real estate 12 — 2 14 244 258 Residential mortgage 9 9 15 33 39 72 Automobile 2 — — 2 9 11 Home equity 1 1 1 3 12 15 RV and marine — — — — 1 1 Other consumer — — — — 2 2 Total loans to borrowers experiencing financial difficulty to which modifications were made in the twelve months ended March 31, 2025 $ 32 $ 10 $ 23 $ 65 $ 790 $ 855 At March 31, 2024 Commercial and industrial $ 2 $ 11 $ 11 $ 24 $ 449 $ 473 Commercial real estate 2 7 — 9 118 127 Residential mortgage 8 5 9 22 31 53 Automobile 2 — — 2 14 16 Home equity 1 1 1 3 11 14 RV and marine — — — — 1 1 Total loans to borrowers experiencing financial difficulty to which modifications were made in the twelve months ended March 31, 2024 $ 15 $ 24 $ 21 $ 60 $ 624 $ 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Loans held for sale, fair value</t>
        </is>
      </c>
      <c r="C3" s="6" t="n">
        <v>555</v>
      </c>
      <c r="D3" s="6" t="n">
        <v>652</v>
      </c>
    </row>
    <row r="4">
      <c r="A4" s="4" t="inlineStr">
        <is>
          <t>Loans held for investment, fair value</t>
        </is>
      </c>
      <c r="C4" s="5" t="n">
        <v>175</v>
      </c>
      <c r="D4" s="5" t="n">
        <v>173</v>
      </c>
    </row>
    <row r="5">
      <c r="A5" s="4" t="inlineStr">
        <is>
          <t>Long-term debt, fair value</t>
        </is>
      </c>
      <c r="C5" s="6" t="n">
        <v>1143</v>
      </c>
      <c r="D5" s="6" t="n">
        <v>821</v>
      </c>
    </row>
    <row r="6">
      <c r="A6" s="3" t="inlineStr">
        <is>
          <t>Shareholders’ Equity</t>
        </is>
      </c>
      <c r="C6" s="4" t="inlineStr">
        <is>
          <t xml:space="preserve"> </t>
        </is>
      </c>
      <c r="D6" s="4" t="inlineStr">
        <is>
          <t xml:space="preserve"> </t>
        </is>
      </c>
    </row>
    <row r="7">
      <c r="A7" s="4" t="inlineStr">
        <is>
          <t>Common stock, par value (in usd per share)</t>
        </is>
      </c>
      <c r="C7" s="7" t="n">
        <v>0.01</v>
      </c>
      <c r="D7" s="7" t="n">
        <v>0.01</v>
      </c>
    </row>
    <row r="8">
      <c r="A8" s="4" t="inlineStr">
        <is>
          <t>Net loans and leases</t>
        </is>
      </c>
      <c r="B8" s="4" t="inlineStr">
        <is>
          <t>[1]</t>
        </is>
      </c>
      <c r="C8" s="6" t="n">
        <v>130242</v>
      </c>
      <c r="D8" s="6" t="n">
        <v>127798</v>
      </c>
    </row>
    <row r="9">
      <c r="A9" s="4" t="inlineStr">
        <is>
          <t>Long-term debt</t>
        </is>
      </c>
      <c r="B9" s="4" t="inlineStr">
        <is>
          <t>[1]</t>
        </is>
      </c>
      <c r="C9" s="5" t="n">
        <v>18096</v>
      </c>
      <c r="D9" s="5" t="n">
        <v>16374</v>
      </c>
    </row>
    <row r="10">
      <c r="A10" s="4" t="inlineStr">
        <is>
          <t>Other assets</t>
        </is>
      </c>
      <c r="B10" s="4" t="inlineStr">
        <is>
          <t>[1]</t>
        </is>
      </c>
      <c r="C10" s="5" t="n">
        <v>5518</v>
      </c>
      <c r="D10" s="5" t="n">
        <v>5642</v>
      </c>
    </row>
    <row r="11">
      <c r="A11" s="4" t="inlineStr">
        <is>
          <t>Other liabilities</t>
        </is>
      </c>
      <c r="B11" s="4" t="inlineStr">
        <is>
          <t>[1]</t>
        </is>
      </c>
      <c r="C11" s="5" t="n">
        <v>5013</v>
      </c>
      <c r="D11" s="5" t="n">
        <v>5427</v>
      </c>
    </row>
    <row r="12">
      <c r="A12" s="4" t="inlineStr">
        <is>
          <t>Consolidated VIE</t>
        </is>
      </c>
      <c r="C12" s="4" t="inlineStr">
        <is>
          <t xml:space="preserve"> </t>
        </is>
      </c>
      <c r="D12" s="4" t="inlineStr">
        <is>
          <t xml:space="preserve"> </t>
        </is>
      </c>
    </row>
    <row r="13">
      <c r="A13" s="4" t="inlineStr">
        <is>
          <t>Net loans and leases</t>
        </is>
      </c>
      <c r="C13" s="5" t="n">
        <v>998</v>
      </c>
      <c r="D13" s="5" t="n">
        <v>1122</v>
      </c>
    </row>
    <row r="14">
      <c r="A14" s="4" t="inlineStr">
        <is>
          <t>Long-term debt</t>
        </is>
      </c>
      <c r="C14" s="5" t="n">
        <v>911</v>
      </c>
      <c r="D14" s="5" t="n">
        <v>1023</v>
      </c>
    </row>
    <row r="15">
      <c r="A15" s="4" t="inlineStr">
        <is>
          <t>Other assets</t>
        </is>
      </c>
      <c r="C15" s="5" t="n">
        <v>260</v>
      </c>
      <c r="D15" s="5" t="n">
        <v>264</v>
      </c>
    </row>
    <row r="16">
      <c r="A16" s="4" t="inlineStr">
        <is>
          <t>Other liabilities</t>
        </is>
      </c>
      <c r="C16" s="6" t="n">
        <v>98</v>
      </c>
      <c r="D16" s="6" t="n">
        <v>109</v>
      </c>
    </row>
    <row r="17"/>
    <row r="18">
      <c r="A18"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17:C17"/>
    <mergeCell ref="A18:C1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Allowance Roll-forward</t>
        </is>
      </c>
      <c r="B4" s="4" t="inlineStr">
        <is>
          <t xml:space="preserve">The following table presents ACL activity by portfolio segment. (dollar amounts in millions) Commercial Consumer Total Three months ended March 31, 2025 ALLL balance, beginning of period $ 1,484 $ 760 $ 2,244 Loan and lease charge-offs (74) (59) (133) Recoveries of loans and leases previously charged-off 30 17 47 Provision for loan and lease losses 80 25 105 ALLL balance, end of period $ 1,520 $ 743 $ 2,263 AULC balance, beginning of period $ 144 $ 58 $ 202 Provision (benefit) for unfunded lending commitments 14 (1) 13 AULC balance, end of period $ 158 $ 57 $ 215 ACL balance, end of period $ 1,678 $ 800 $ 2,478 Three months ended March 31, 2024 ALLL balance, beginning of period $ 1,563 $ 692 $ 2,255 Loan and lease charge-offs (74) (54) (128) Recoveries of loans and leases previously charged-off 19 17 36 Provision for loan and lease losses 81 36 117 ALLL balance, end of period $ 1,589 $ 691 $ 2,280 AULC balance, beginning of period $ 66 $ 79 $ 145 Provision (benefit) for unfunded lending commitments 3 (13) (10) AULC balance, end of period $ 69 $ 66 $ 135 ACL balance, end of period $ 1,658 $ 757 $ 2,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izes Activity Relating to Loans Securitized Sold with Servicing Retained</t>
        </is>
      </c>
      <c r="B4" s="4" t="inlineStr">
        <is>
          <t>The following table summarizes activity relating to residential mortgage loans sold with servicing retained. Three Months Ended (dollar amounts in millions) March 31, 2025 March 31, 2024 Residential mortgage loans sold with servicing retained $ 1,009 $ 811 Pretax gains resulting from above loan sales (1) 19 13 Total servicing, late, and other ancillary fees (1) 27 26 (1) Inclu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Three Months Ended (dollar amounts in millions) March 31, 2025 March 31, 2024 Fair value, beginning of period $ 573 $ 515 New servicing assets created 20 10 Change in fair value during the period due to: Time decay (1) (7) (6) Payoffs (2) (7) (5) Changes in valuation inputs or assumptions (3) (15) 20 Fair value, end of period $ 564 $ 534 Loans serviced for third parties, unpaid principal balance, end of period $ 33,864 $ 33,303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of the Servicing Rights Value to Changes in the Assumptions</t>
        </is>
      </c>
      <c r="B6" s="4" t="inlineStr">
        <is>
          <t>The following table summarizes key assumptions and the sensitivity of the MSR value to changes in these assumptions. At March 31, 2025 At December 31, 2024 Decline in fair value due to Decline in fair value due to (dollar amounts in millions) Actual 10% 20% Actual 10% 20% Constant prepayment rate (annualized) 8.20 % $ (15) $ (29) 7.54 % $ (14) $ (28) Spread over forward interest rate swap rates 567 bps (13) (26) 568 bps (13) (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dollar amounts in millions) At March 31, 2025 At December 31, 2024 Securities sold under agreements to repurchase $ 132 $ 142 Other borrowings 532 57 Total short-term borrowings $ 664 $ 199 </t>
        </is>
      </c>
    </row>
    <row r="5">
      <c r="A5" s="4" t="inlineStr">
        <is>
          <t>Schedule of Long-term Debt Instruments</t>
        </is>
      </c>
      <c r="B5" s="4" t="inlineStr">
        <is>
          <t>The following table summarizes the composition of Huntington’s long-term debt. (dollar amounts in millions) At March 31, 2025 At December 31, 2024 The Parent Company: Senior Notes $ 5,922 $ 5,836 Subordinated Notes 1,361 1,341 Total notes issued by the Parent Company 7,283 7,177 The Bank: Senior Notes 3,172 1,654 Subordinated Notes 389 515 Total notes issued by the Bank 3,561 2,169 FHLB Advances 4,707 4,696 Auto Loan Securitization Trust (1) 911 1,023 Credit Linked Notes (2) 1,143 821 Other 491 488 Total long-term debt $ 18,096 $ 16,374 (1) Represents secured borrowings collateralized by auto loans with a weighted average rate of 5.29% due through 2029. See Note 14 - “Variable Interest Entities” for additional information. (2) As of March 31, 2025, the weighted average contractual interest rate on the CLNs was 6.02%. Huntington has elected the fair value option for these notes. To the extent losses exceed certain thresholds, the principal and interest payable on the notes may be reduced by a portion of the Company's aggregate net losses on the reference pool of loans, with losses allocated to note classes in reverse order of payment prior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omponents of Other Comprehensive Income</t>
        </is>
      </c>
      <c r="B4" s="4" t="inlineStr">
        <is>
          <t>The following table summarizes the components of Huntington’s OCI. (dollar amounts in millions) Pretax Tax (expense) benefit After-tax Three months ended March 31, 2025 Unrealized gains on available-for-sale securities arising during the period, net of hedges $ 329 $ (76) $ 253 Reclassification adjustment for realized net losses included in net income 2 — 2 Total unrealized gains on available-for-sale securities, net of hedges 331 (76) 255 Unrealized gains on cash flow hedges during the period 202 (47) 155 Reclassification adjustment for cash flow hedges included in net income 28 (6) 22 Net change related to cash flow hedges on loans 230 (53) 177 Translation adjustments, net of hedges (1) 1 — 1 Other comprehensive income $ 562 $ (129) $ 433 Three months ended March 31, 2024 Unrealized losses on available-for-sale securities arising during the period, net of hedges $ (170) $ 40 $ (130) Reclassification adjustment for realized net losses included in net income 3 (1) 2 Total unrealized losses on available-for-sale securities, net of hedges (167) 39 (128) Unrealized losses on cash flow hedges during the period (161) 37 (124) Reclassification adjustment for cash flow hedges included in net income 67 (16) 51 Net change related to cash flow hedges on loans (94) 21 (73) Translation adjustments, net of hedges (1) (2) — (2) Other comprehensive loss $ (263) $ 60 $ (203) (1) Foreign investments are deemed to be permanent in nature and, therefore, Huntington does not provide for taxes on foreign currency translation adjustments.</t>
        </is>
      </c>
    </row>
    <row r="5">
      <c r="A5" s="4" t="inlineStr">
        <is>
          <t>Activity in Accumulated Other Comprehensive Income, Net of Tax</t>
        </is>
      </c>
      <c r="B5" s="4" t="inlineStr">
        <is>
          <t>The following table summarizes the activity in accumulated OCI. (dollar amounts in millions) Unrealized gains (losses) on available-for-sale securities, net of hedges (1) Net change related to cash flow hedges on loans Translation adjustments, net of hedges Unrealized losses for pension and other post-retirement obligations Total Three months ended March 31, 2025 Balance, beginning of period $ (2,365) $ (267) $ (12) $ (222) $ (2,866) Other comprehensive income before reclassifications 253 155 1 — 409 Amounts reclassified from accumulated OCI to earnings 2 22 — — 24 Period change 255 177 1 — 433 Balance, end of period $ (2,110) $ (90) $ (11) $ (222) $ (2,433) Three months ended March 31, 2024 Balance, beginning of period $ (2,094) $ (363) $ (6) $ (213) $ (2,676) Other comprehensive income before reclassifications (130) (124) (2) — (256) Amounts reclassified from accumulated OCI to earnings 2 51 — — 53 Period change (128) (73) (2) — (203) Balance, end of period $ (2,222) $ (436) $ (8) $ (213) $ (2,879) (1) AOCI amounts at March 31, 2025 and March 31, 2024 include $49 million and $56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tock</t>
        </is>
      </c>
      <c r="B4" s="4" t="inlineStr">
        <is>
          <t>The following is a summary of Huntington’s non-cumulative, non-voting, perpetual preferred stock outstanding. (dollar amounts in millions) Issuance Date Shares Outstanding Dividend Rate Earliest Redemption Date (1) Carrying Amount Series At March 31, 2025 At December 31, 2024 Series B (1) 12/28/2011 35,500 Variable (2) 1/15/2017 $ 23 $ 23 Series F (3) 5/27/2020 5,000 5.625 % 7/15/2030 494 494 Series G (3) 8/3/2020 5,000 4.45 10/15/2027 494 494 Series H (1) 2/2/2021 500,000 4.50 4/15/2026 486 486 Series I (5) 6/9/2021 7,000 5.70 12/01/2022 175 175 Series J (1) 3/6/2023 325,000 6.875 4/15/2028 317 317 Total 877,500 $ 1,989 $ 1,989 (1) Liquidation value and redemption price per share of $1,000, plus any declared and unpaid dividends. (2) Dividend rate converted to 3-month CME Term SOFR (3) Liquidation value and redemption price per share of $100,000, plus any declared and unpaid dividends. (4) Dividend rate converted to 3-month CME Term SOFR (5) Liquidation value and redemption price per share of $25,000, plus any declared and unpaid dividends. The following table presents the dividends declared for each series of preferred shares. Three Months Ended Three Months Ended (amounts in millions, except per share data) March 31, 2025 March 31, 2024 Cash Dividend Declared Per Share Cash Dividend Declared Per Share Preferred Series Amount Amount Series B $ 18.16 $ 1 $ 20.69 $ 1 Series E (1) — — 2,113.90 8 Series F 1,406.25 6 1,406.25 7 Series G 1,112.50 6 1,112.50 6 Series H 11.25 6 11.25 6 Series I 356.25 2 356.25 2 Series J 17.19 6 17.19 6 Total $ 27 $ 36 (1) During the fourth quarter of 2024, all remaining $405 million of outstanding Series E Preferred Stock, par value of $0.01 per share, was redeem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The following table shows the calculation of basic and diluted earnings per share. Three Months Ended (dollar amounts in millions, except per share data, share count in thousands) March 31, 2025 March 31, 2024 Basic earnings per common share: Net income attributable to Huntington $ 527 $ 419 Dividends on preferred shares 27 36 Net income available to common shareholders $ 500 $ 383 Average common shares issued and outstanding 1,454,498 1,448,492 Basic earnings per common share $ 0.34 $ 0.26 Diluted earnings per common share: Average dilutive potential common shares: Stock options, restricted stock units, and performance share units 20,340 17,396 Shares held in deferred compensation plans 7,041 7,447 Average dilutive potential common shares 27,381 24,843 Total diluted average common shares issued and outstanding 1,481,879 1,473,335 Diluted earnings per common share $ 0.34 $ 0.26 Anti-dilutive awards (1) 3,486 9,794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t>
        </is>
      </c>
      <c r="B4" s="4" t="inlineStr">
        <is>
          <t xml:space="preserve">(dollar amounts in millions) Consumer &amp; Regional Banking Commercial Banking Treasury / Other Huntington Consolidated Major Revenue Streams Three months ended March 31, 2025 Payments and cash management revenue $ 108 $ 32 $ — $ 140 Wealth and asset management revenue 95 6 — 101 Customer deposit and loan fees 52 2 — 54 Capital markets and advisory fees 4 26 — 30 Leasing revenue 1 3 — 4 Insurance income 17 3 — 20 Other noninterest income 1 1 — 2 Net revenue from contracts with customers 278 73 — 351 Noninterest income within the scope of other GAAP topics 49 89 5 143 Total noninterest income $ 327 $ 162 $ 5 $ 494 Three months ended March 31, 2024 Payments and cash management revenue $ 107 $ 27 $ — $ 134 Wealth and asset management revenue 85 3 — 88 Customer deposit and loan fees 50 4 — 54 Capital markets and advisory fees 4 25 — 29 Leasing revenue 1 9 — 10 Insurance income 16 3 — 19 Other noninterest income 2 — — 2 Net revenue from contracts with customers 265 71 — 336 Noninterest income within the scope of other GAAP topics 43 74 14 131 Total noninterest income $ 308 $ 145 $ 14 $ 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our assets and liabilities measured at fair value on a recurring basis, including instruments we have elected the fair value option. Fair Value Measurements at Reporting Date Using Netting Adjustments (1) Total (dollar amounts in millions) Level 1 Level 2 Level 3 At March 31, 2025 Assets Trading account securities: U.S. Treasury securities $ 348 $ — $ — $ — $ 348 Other trading account securities — 129 — — 129 Total trading account securities 348 129 — — 477 Available-for-sale securities: U.S. Treasury securities 6,639 — — — 6,639 Residential MBS — 10,029 — — 10,029 Residential CMO — 3,822 — — 3,822 Commercial MBS — 1,795 — — 1,795 Other agencies — 123 — — 123 Municipal securities — 33 3,929 — 3,962 Corporate debt — 1,052 — — 1,052 Asset-backed securities — 251 47 — 298 Private-label CMO — 87 22 — 109 Other securities/sovereign debt — 10 — — 10 Total available-for-sale securities 6,639 17,202 3,998 — 27,839 Other securities 29 2 — — 31 Loans held for sale — 555 — — 555 Loans held for investment — 112 63 — 175 MSRs — — 564 — 564 Other assets: Derivative assets — 500 7 (359) 148 Assets held in trust for deferred compensation plans 187 — — — 187 Liabilities Short-term borrowings (2) 514 10 — — 524 Long-term debt — 1,143 — — 1,143 Derivative liabilities — 594 4 (145) 453 (1) Amounts represent the impact of legally enforceable master netting agreements that allow the Company to settle positive and negative positions and cash collateral held or placed with the same counterparties. (2) Includes debt and equity securities held by our broker dealer in its trading inventory and securities sold short as a hedging strategy for purposes of supporting client trading activities. Level 1 fair value positions are determined by quoted market prices available in an active market for identical securities. When quoted market prices are not available, fair values are classified as Level 2 and are determined using quoted prices for similar assets in active markets. Fair Value Measurements at Reporting Date Using Netting Adjustments (1) Total (dollar amounts in millions) Level 1 Level 2 Level 3 At December 31, 2024 Assets Trading account securities: U.S. Treasury securities $ 1 $ — $ — $ — $ 1 Other trading account securities — 52 — — 52 Total trading account securities 1 52 — — 53 Available-for-sale securities: U.S. Treasury securities 6,556 — — — 6,556 Residential MBS — 10,017 — — 10,017 Residential CMO — 3,345 — — 3,345 Commercial MBS — 1,752 — — 1,752 Other agencies — 130 — — 130 Municipal securities — 34 3,954 — 3,988 Corporate debt — 1,055 — — 1,055 Asset-backed securities — 262 49 — 311 Private-label CMO — 88 21 — 109 Other securities/sovereign debt — 10 — — 10 Total available-for-sale securities 6,556 16,693 4,024 — 27,273 Other securities 29 2 — — 31 Loans held for sale — 652 — — 652 Loans held for investment — 112 61 — 173 MSRs — — 573 — 573 Other assets: Derivative assets — 606 4 (344) 266 Assets held in trust for deferred compensation plans 191 — — — 191 Liabilities Long-term debt — 821 — — 821 Derivative liabilities — 666 2 (90) 578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following table presents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instruments Municipal securities Private- Asset-backed securities Three months ended March 31, 2025 Opening balance $ 573 $ 2 $ 3,954 $ 21 $ 49 $ 61 Transfers into Level 3 — — — — — 3 Transfers out of Level 3 (1) — (7) — — — — Total gains/losses for the period: Included in earnings: Mortgage banking income (15) 10 — — — — Other noninterest income — (5) — — — — Included in OCI — — 5 — — — Purchases/originations 20 — 218 — — — Repayments — — — — — (1) Settlements (14) 3 (248) 1 (2) — Closing balance $ 564 $ 3 $ 3,929 $ 22 $ 47 $ 63 Change in unrealized gains or losses for the period included in earnings for assets held at end of the reporting date $ (15) $ 3 $ — $ — $ — $ — Change in unrealized gains or losses for the period included in other comprehensive income for assets held at the end of the reporting period — — 4 — — — Three months ended March 31, 2024 Opening balance $ 515 $ (2) $ 3,335 $ 20 $ 75 $ 54 Transfers into Level 3 — — — — — 4 Transfers out of Level 3 (1) — (5) — — — — Total gains/losses for the period: Included in earnings: Mortgage banking income 20 7 — — — — Other noninterest income — (2) — — — — Included in OCI — — 19 — — — Purchases/originations 10 — 72 — — — Settlements (11) 6 (133) — (3) — Closing balance $ 534 $ 4 $ 3,293 $ 20 $ 72 $ 58 Change in unrealized gains or losses for the period included in earnings for assets held at end of the reporting date $ 20 $ 1 $ — $ — $ — $ — Change in unrealized gains or losses for the period included in other comprehensive income for assets held at the end of the reporting period — — 18 — — — (1) Transfers out of Level 3 represent the settlement value of the derivative instruments (i.e., interest rate lock agreements) that are transferred to loans held for sale, which is classified as Level 2.</t>
        </is>
      </c>
    </row>
    <row r="6">
      <c r="A6" s="4" t="inlineStr">
        <is>
          <t>Assets and Liabilities Under the Fair Value Option</t>
        </is>
      </c>
      <c r="B6" s="4" t="inlineStr">
        <is>
          <t xml:space="preserve">The following table presents the fair value and aggregate principal balance of certain assets and liabilities under the fair value option. Total Loans that are 90 or more days past due (dollar amounts in millions) Fair value Aggregate Difference Fair value Aggregate Difference At March 31, 2025 Assets Loans held for sale $ 555 $ 537 $ 18 $ — $ — $ — Loans held for investment 175 187 (12) 4 5 (1) Liabilities Long-term debt 1,143 1,138 (5) At December 31, 2024 Assets Loans held for sale $ 652 $ 640 $ 12 $ — $ — $ — Loans held for investment 173 184 (11) 4 4 — Liabilities Long-term debt 821 817 (4) The following table presents the net gains (losses) from fair value changes. Three Months Ended (dollar amounts in millions) Classification March 31, 2025 March 31, 2024 Loans held for sale Mortgage banking income $ 6 $ (7) Loans held for investment Mortgage banking income (1) (1) Long-term debt Other noninterest income (1) — </t>
        </is>
      </c>
    </row>
    <row r="7">
      <c r="A7" s="4" t="inlineStr">
        <is>
          <t>Assets Measured at Fair Value on a Nonrecurring Basis</t>
        </is>
      </c>
      <c r="B7" s="4" t="inlineStr">
        <is>
          <t>The amounts measured at fair value on a nonrecurring basis were as follows. Fair Value Measurements Using Significant Unobservable Inputs (Level 3) Total Losses Three Months Ended (dollar amounts in millions) At March 31, 2025 At December 31, 2024 March 31, 2025 March 31, 2024 Collateral-dependent loans $ 61 $ 192 $ (23) $ (25)</t>
        </is>
      </c>
    </row>
    <row r="8">
      <c r="A8" s="4" t="inlineStr">
        <is>
          <t>Quantitative Information About Significant Unobservable Kevel 3 Fair Value Measurement Inputs</t>
        </is>
      </c>
      <c r="B8" s="4" t="inlineStr">
        <is>
          <t>The following table presents quantitative information about the significant unobservable inputs for assets and liabilities measured at fair value. Quantitative Information about Level 3 Fair Value Measurements (1) At March 31, 2025 At December 31, 2024 (dollar amounts in millions) Valuation Technique Significant Unobservable Input Range Weighted Average Range Weighted Average Measured at fair value on a recurring basis: MSRs Discounted cash flow Constant prepayment rate 7 % - 49 % 8 % 6 % - 43 % 8 % Spread over forward interest rate swap rates 5 % - 10 % 6 % 5 % - 10 % 6 % Municipal securities and asset-backed securities Discounted cash flow Discount rate 4 % - 5 % 5 % 4 % - 5 % 5 % Cumulative default — % - 64 % 4 % — % - 39 % 4 % Loss given default (2) 20 % 20 % (1) Certain disclosures related to quantitative level 3 fair value measurements do not include those deemed to be immaterial. (2) The range is not meaningful for this unobservable input.</t>
        </is>
      </c>
    </row>
    <row r="9">
      <c r="A9" s="4" t="inlineStr">
        <is>
          <t>Carrying Amounts and Estimated Fair Values of Financial Instruments</t>
        </is>
      </c>
      <c r="B9" s="4" t="inlineStr">
        <is>
          <t>The following table provides the carrying amounts and estimated fair values of Huntington’s financial instruments. (dollar amounts in millions) Amortized Cost Lower of Cost or Market Fair Value or Fair Value Option Total Carrying Amount Estimated Fair Value At March 31, 2025 Financial Assets Cash and short-term assets $ 15,928 $ — $ — $ 15,928 $ 15,928 Trading account securities — — 477 477 477 Available-for-sale securities — — 27,839 27,839 27,839 Held-to-maturity securities 16,315 — — 16,315 14,344 Other securities 849 — 31 880 880 Loans held for sale — 25 555 580 580 Net loans and leases (1) 130,067 — 175 130,242 128,824 Derivative assets — — 148 148 148 Assets held in trust for deferred compensation plans — — 187 187 187 Financial Liabilities Deposits (2) 165,337 — — 165,337 165,343 Short-term borrowings 140 — 524 664 664 Long-term debt 16,953 — 1,143 18,096 18,165 Derivative liabilities — — 453 453 453 At December 31, 2024 Financial Assets Cash and short-term assets $ 13,332 $ — $ — $ 13,332 $ 13,332 Trading account securities — — 53 53 53 Available-for-sale securities — — 27,273 27,273 27,273 Held-to-maturity securities 16,368 — — 16,368 14,086 Other securities 792 — 31 823 823 Loans held for sale — 2 652 654 654 Net loans and leases (1) 127,625 — 173 127,798 125,557 Derivative assets — — 266 266 266 Assets held in trust for deferred compensation plans — — 191 191 191 Financial Liabilities Deposits (2) 162,448 — — 162,448 162,455 Short-term borrowings 199 — — 199 199 Long-term debt 15,553 — 821 16,374 16,573 Derivative liabilities — — 578 578 578 (1) Includes collateral-dependent loans. (2) Includes $1.4 billion and $1.5 billion in time deposits in excess of the FDIC insurance coverage limit at March 31, 2025 and December 31, 2024, respectively. The following table presents the level in the fair value hierarchy for the estimated fair values. Estimated Fair Value Measurements at Reporting Date Using Netting Adjustments (1) Estimated Fair Value (dollar amounts in millions) Level 1 Level 2 Level 3 At March 31, 2025 Financial Assets Trading account securities $ 348 $ 129 $ — $ — $ 477 Available-for-sale securities 6,639 17,202 3,998 — 27,839 Held-to-maturity securities 2,321 12,023 — — 14,344 Other securities (2) 29 2 — — 31 Loans held for sale — 555 25 — 580 Net loans and leases — 112 128,712 — 128,824 Derivative assets — 500 7 (359) 148 Financial Liabilities Deposits — 151,509 13,834 — 165,343 Short-term borrowings 514 150 — — 664 Long-term debt — 12,814 5,351 — 18,165 Derivative liabilities — 594 4 (145) 453 At December 31, 2024 Financial Assets Trading account securities $ 1 $ 52 $ — $ — $ 53 Available-for-sale securities 6,556 16,693 4,024 — 27,273 Held-to-maturity securities 2,023 12,063 — — 14,086 Other securities (2) 29 2 — — 31 Loans held for sale — 652 2 — 654 Net loans and leases — 113 125,444 — 125,557 Derivative assets — 606 4 (344) 266 Financial Liabilities Deposits — 147,045 15,410 — 162,455 Short-term borrowings — 199 — — 199 Long-term debt — 11,242 5,331 — 16,573 Derivative liabilities — 666 2 (90) 578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Unaudited Consolidated Balance Sheets. Amounts in the table below are presented gross without the impact of any net collateral arrangements. At March 31, 2025 At December 31, 2024 (dollar amounts in millions) Notional Value Asset Liability Notional Value Asset Liability Derivatives designated as Hedging Instruments Interest rate contracts $ 48,454 $ 138 $ 54 $ 45,634 $ 24 $ — Foreign exchange contracts 248 1 — 250 — 5 Derivatives not designated as Hedging Instruments Interest rate contracts 46,198 270 463 42,359 456 580 Foreign exchange contracts 5,041 46 41 5,465 79 54 Equity contracts 929 12 4 823 20 2 Commodities contracts 689 38 36 683 29 27 Credit contracts 217 2 — 247 2 — Total contracts $ 101,776 $ 507 $ 598 $ 95,461 $ 610 $ 668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Unaudited Consolidated Income Statement. Location of Gain or (Loss) Recognized in Income on Derivative Amount of Gain or (Loss) Recognized in Income on Derivative Three Months Ended (dollar amounts in millions) March 31, 2025 March 31, 2024 Interest rate contracts: Customer Capital markets and advisory fees $ 8 $ 5 Mortgage banking Mortgage banking income 21 (11) Foreign exchange contracts Capital markets and advisory fees 11 11 Credit contracts Other noninterest income (2) (2) Commodities contracts Capital markets and advisory fees 1 1 Equity contracts Other noninterest income and other noninterest expense (3) (2) Total $ 36 $ 2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at March 31, 2025 and December 31, 2024, identified by the underlying interest rate-sensitive instruments. (dollar amounts in millions) Fair Value Hedges Cash Flow Hedges Economic Hedges Total At March 31, 2025 Instruments associated with: Investment securities $ 10,987 $ — $ — $ 10,987 Loans — 26,250 175 26,425 Long-term debt 11,217 — — 11,217 Total notional value $ 22,204 $ 26,250 $ 175 $ 48,629 At December 31, 2024 Instruments associated with: Investment securities $ 10,987 $ — $ — $ 10,987 Loans — 23,300 175 23,475 Long-term debt 11,347 — — 11,347 Total notional value $ 22,334 $ 23,300 $ 175 $ 45,809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Three Months Ended (dollar amounts in millions) March 31, 2025 March 31, 2024 Interest rate contracts Change in fair value of interest rate swaps hedging investment securities (1) $ (122) $ 71 Change in fair value of hedged investment securities (1) 123 (72) Change in fair value of interest rate swaps hedging long-term debt (2) 143 (128) Change in fair value of hedged long-term debt (2) (143) 128 (1) Recognized in Interest income—available-for-sale securities—taxable in the Unaudited Consolidated Statements of Income . (2) Recognized in Interest expense—long-term debt in the Unaudited Consolidated Statements of Income .</t>
        </is>
      </c>
    </row>
    <row r="8">
      <c r="A8" s="4" t="inlineStr">
        <is>
          <t>Amounts Recorded on the Balance Sheet Related to Cumulative Basis Adjustments</t>
        </is>
      </c>
      <c r="B8" s="4" t="inlineStr">
        <is>
          <t>The following amounts were recorded on the balance sheet related to cumulative basis adjustments for fair value hedges. Amortized Cost Cumulative Amount of Fair Value Hedging Adjustment To Hedged Items (dollar amounts in millions) At March 31, 2025 At December 31, 2024 At March 31, 2025 At December 31, 2024 Assets Investment securities (1) $ 16,198 $ 16,390 $ (336) $ (458) Liabilities Long-term debt (2) 11,606 11,589 (80) (223) (1) Amounts represent the amortized cost basis of closed portfolios used to designate hedging relationships under the portfolio layer method. The hedged item is a layer of the closed portfolio that is expected to be remaining at the end of the hedging relationship. (2) Excluded from the above table are the cumulative amount of fair value hedge adjustments remaining for long-term debt for which hedge accounting has been discontinued in the amounts of $(53) million at March 31, 2025 and $(56) million at December 31, 2024.</t>
        </is>
      </c>
    </row>
    <row r="9">
      <c r="A9" s="4" t="inlineStr">
        <is>
          <t>MSR Derivative Hedging</t>
        </is>
      </c>
      <c r="B9" s="4" t="inlineStr">
        <is>
          <t>The notional value of the derivative financial instruments, the corresponding trading assets and liabilities positions, and net trading gains (losses) related to MSR hedging activity are summarized in the following tables. (dollar amounts in millions) At March 31, 2025 At December 31, 2024 Notional value $ 1,855 $ 1,780 Trading liabilities 26 45 Three Months Ended (dollar amounts in millions) March 31, 2025 March 31, 2024 Trading gains (losses) $ 15 $ (19)</t>
        </is>
      </c>
    </row>
    <row r="10">
      <c r="A10" s="4" t="inlineStr">
        <is>
          <t>Offsetting of Financial Assets and Derivatives Assets</t>
        </is>
      </c>
      <c r="B10" s="4" t="inlineStr">
        <is>
          <t xml:space="preserve">The following tables present the gross amounts of these assets and liabilities with any offsets to arrive at the net amounts recognized in the Unaudited Consolidated Balance Sheets. Offsetting of Financial Assets and Derivative Assets Gross amounts Net amounts of Gross amounts not offset in the (dollar amounts in millions) Gross amounts of recognized assets Financial instruments Cash collateral received Net amount At March 31, 2025 $ 507 $ (359) $ 148 $ (11) $ (9) $ 128 At December 31, 2024 610 (344) 266 (5) (35) 226 </t>
        </is>
      </c>
    </row>
    <row r="11">
      <c r="A11" s="4" t="inlineStr">
        <is>
          <t>Offsetting of Financial Liabilities and Derivative Liabilities</t>
        </is>
      </c>
      <c r="B11" s="4" t="inlineStr">
        <is>
          <t xml:space="preserve">Offsetting of Financial Liabilities and Derivative Liabilities Gross amounts offset in the unaudited consolidated balance sheets Net amounts of liabilities presented in the unaudited consolidated balance sheets Gross amounts not offset in the (dollar amounts in millions) Gross amounts of recognized liabilities Financial instruments Cash collateral delivered Net amount At March 31, 2025 $ 598 $ (145) $ 453 $ (67) $ (135) $ 251 At December 31, 2024 668 (90) 578 (67) (316) 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t>
        </is>
      </c>
      <c r="B4" s="4" t="inlineStr">
        <is>
          <t xml:space="preserve">(dollar amounts in millions) At March 31, 2025 At December 31, 2024 Assets Net loans and leases $ 998 $ 1,122 Other assets 260 264 Total assets $ 1,258 $ 1,386 Liabilities Long-term borrowings $ 911 $ 1,023 Other liabilities 98 109 Total liabilities $ 1,009 $ 1,132 The following tables provide a summary of the assets and liabilities included in Huntington’s Unaudited Consolidated Financial Statements, as well as the maximum exposure to losses, associated with its interests related to unconsolidated VIEs for which Huntington holds an interest in, but is not the primary beneficiary. (dollar amounts in millions) Total Assets Total Liabilities Maximum Exposure to Loss At March 31, 2025 Affordable Housing Tax Credit Partnerships $ 2,413 $ 1,024 $ 2,413 Trust Preferred Securities 14 248 — Other Investments 1,097 175 1,097 Total $ 3,524 $ 1,447 $ 3,510 At December 31, 2024 Affordable Housing Tax Credit Partnerships $ 2,382 $ 1,065 $ 2,382 Trust Preferred Securities 14 248 — Other Investments 1,201 168 1,201 Total $ 3,597 $ 1,481 $ 3,583 </t>
        </is>
      </c>
    </row>
    <row r="5">
      <c r="A5" s="4" t="inlineStr">
        <is>
          <t>Affordable Housing Tax Credit Investments</t>
        </is>
      </c>
      <c r="B5" s="4" t="inlineStr">
        <is>
          <t xml:space="preserve">The following table presents the balances of Huntington’s affordable housing tax credit investments and related unfunded commitments. (dollar amounts in millions) At March 31, 2025 At December 31, 2024 Affordable housing tax credit investments $ 3,702 $ 3,628 Less: amortization (1,289) (1,246) Net affordable housing tax credit investments $ 2,413 $ 2,382 Unfunded commitments $ 1,024 $ 1,065 The following table presents other information relating to Huntington’s affordable housing tax credit investments. Three Months Ended (dollar amounts in millions) March 31, 2025 March 31, 2024 Tax credits and other tax benefits recognized $ 86 $ 76 Proportional amortization expense included in provision for income taxes 70 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Millions</t>
        </is>
      </c>
      <c r="B1" s="2" t="inlineStr">
        <is>
          <t>3 Months Ended</t>
        </is>
      </c>
    </row>
    <row r="2">
      <c r="B2" s="2" t="inlineStr">
        <is>
          <t>Mar. 31, 2025</t>
        </is>
      </c>
      <c r="C2" s="2" t="inlineStr">
        <is>
          <t>Mar. 31, 2024</t>
        </is>
      </c>
    </row>
    <row r="3">
      <c r="A3" s="3" t="inlineStr">
        <is>
          <t>Interest and fee income:</t>
        </is>
      </c>
      <c r="B3" s="4" t="inlineStr">
        <is>
          <t xml:space="preserve"> </t>
        </is>
      </c>
      <c r="C3" s="4" t="inlineStr">
        <is>
          <t xml:space="preserve"> </t>
        </is>
      </c>
    </row>
    <row r="4">
      <c r="A4" s="4" t="inlineStr">
        <is>
          <t>Loans and leases</t>
        </is>
      </c>
      <c r="B4" s="6" t="n">
        <v>1905</v>
      </c>
      <c r="C4" s="6" t="n">
        <v>1809</v>
      </c>
    </row>
    <row r="5">
      <c r="A5" s="3" t="inlineStr">
        <is>
          <t>Available-for-sale securities</t>
        </is>
      </c>
      <c r="B5" s="4" t="inlineStr">
        <is>
          <t xml:space="preserve"> </t>
        </is>
      </c>
      <c r="C5" s="4" t="inlineStr">
        <is>
          <t xml:space="preserve"> </t>
        </is>
      </c>
    </row>
    <row r="6">
      <c r="A6" s="4" t="inlineStr">
        <is>
          <t>Taxable</t>
        </is>
      </c>
      <c r="B6" s="5" t="n">
        <v>287</v>
      </c>
      <c r="C6" s="5" t="n">
        <v>296</v>
      </c>
    </row>
    <row r="7">
      <c r="A7" s="4" t="inlineStr">
        <is>
          <t>Tax-exempt</t>
        </is>
      </c>
      <c r="B7" s="5" t="n">
        <v>34</v>
      </c>
      <c r="C7" s="5" t="n">
        <v>27</v>
      </c>
    </row>
    <row r="8">
      <c r="A8" s="4" t="inlineStr">
        <is>
          <t>Held-to-maturity securities—taxable</t>
        </is>
      </c>
      <c r="B8" s="5" t="n">
        <v>108</v>
      </c>
      <c r="C8" s="5" t="n">
        <v>95</v>
      </c>
    </row>
    <row r="9">
      <c r="A9" s="4" t="inlineStr">
        <is>
          <t>Other securities—taxable</t>
        </is>
      </c>
      <c r="B9" s="5" t="n">
        <v>12</v>
      </c>
      <c r="C9" s="5" t="n">
        <v>9</v>
      </c>
    </row>
    <row r="10">
      <c r="A10" s="4" t="inlineStr">
        <is>
          <t>Other</t>
        </is>
      </c>
      <c r="B10" s="5" t="n">
        <v>143</v>
      </c>
      <c r="C10" s="5" t="n">
        <v>144</v>
      </c>
    </row>
    <row r="11">
      <c r="A11" s="4" t="inlineStr">
        <is>
          <t>Total interest income</t>
        </is>
      </c>
      <c r="B11" s="5" t="n">
        <v>2489</v>
      </c>
      <c r="C11" s="5" t="n">
        <v>2380</v>
      </c>
    </row>
    <row r="12">
      <c r="A12" s="3" t="inlineStr">
        <is>
          <t>Interest expense:</t>
        </is>
      </c>
      <c r="B12" s="4" t="inlineStr">
        <is>
          <t xml:space="preserve"> </t>
        </is>
      </c>
      <c r="C12" s="4" t="inlineStr">
        <is>
          <t xml:space="preserve"> </t>
        </is>
      </c>
    </row>
    <row r="13">
      <c r="A13" s="4" t="inlineStr">
        <is>
          <t>Deposits</t>
        </is>
      </c>
      <c r="B13" s="5" t="n">
        <v>810</v>
      </c>
      <c r="C13" s="5" t="n">
        <v>857</v>
      </c>
    </row>
    <row r="14">
      <c r="A14" s="4" t="inlineStr">
        <is>
          <t>Short-term borrowings</t>
        </is>
      </c>
      <c r="B14" s="5" t="n">
        <v>14</v>
      </c>
      <c r="C14" s="5" t="n">
        <v>19</v>
      </c>
    </row>
    <row r="15">
      <c r="A15" s="4" t="inlineStr">
        <is>
          <t>Long-term debt</t>
        </is>
      </c>
      <c r="B15" s="5" t="n">
        <v>239</v>
      </c>
      <c r="C15" s="5" t="n">
        <v>217</v>
      </c>
    </row>
    <row r="16">
      <c r="A16" s="4" t="inlineStr">
        <is>
          <t>Total interest expense</t>
        </is>
      </c>
      <c r="B16" s="5" t="n">
        <v>1063</v>
      </c>
      <c r="C16" s="5" t="n">
        <v>1093</v>
      </c>
    </row>
    <row r="17">
      <c r="A17" s="4" t="inlineStr">
        <is>
          <t>Net interest income</t>
        </is>
      </c>
      <c r="B17" s="5" t="n">
        <v>1426</v>
      </c>
      <c r="C17" s="5" t="n">
        <v>1287</v>
      </c>
    </row>
    <row r="18">
      <c r="A18" s="4" t="inlineStr">
        <is>
          <t>Provision for credit losses</t>
        </is>
      </c>
      <c r="B18" s="5" t="n">
        <v>115</v>
      </c>
      <c r="C18" s="5" t="n">
        <v>107</v>
      </c>
    </row>
    <row r="19">
      <c r="A19" s="4" t="inlineStr">
        <is>
          <t>Net interest income after provision for credit losses</t>
        </is>
      </c>
      <c r="B19" s="5" t="n">
        <v>1311</v>
      </c>
      <c r="C19" s="5" t="n">
        <v>1180</v>
      </c>
    </row>
    <row r="20">
      <c r="A20" s="3" t="inlineStr">
        <is>
          <t>Noninterest income:</t>
        </is>
      </c>
      <c r="B20" s="4" t="inlineStr">
        <is>
          <t xml:space="preserve"> </t>
        </is>
      </c>
      <c r="C20" s="4" t="inlineStr">
        <is>
          <t xml:space="preserve"> </t>
        </is>
      </c>
    </row>
    <row r="21">
      <c r="A21" s="4" t="inlineStr">
        <is>
          <t>Payments and cash management revenue</t>
        </is>
      </c>
      <c r="B21" s="5" t="n">
        <v>155</v>
      </c>
      <c r="C21" s="5" t="n">
        <v>146</v>
      </c>
    </row>
    <row r="22">
      <c r="A22" s="4" t="inlineStr">
        <is>
          <t>Wealth and asset management revenue</t>
        </is>
      </c>
      <c r="B22" s="5" t="n">
        <v>351</v>
      </c>
      <c r="C22" s="5" t="n">
        <v>336</v>
      </c>
    </row>
    <row r="23">
      <c r="A23" s="4" t="inlineStr">
        <is>
          <t>Customer deposit and loan fees</t>
        </is>
      </c>
      <c r="B23" s="5" t="n">
        <v>86</v>
      </c>
      <c r="C23" s="5" t="n">
        <v>77</v>
      </c>
    </row>
    <row r="24">
      <c r="A24" s="4" t="inlineStr">
        <is>
          <t>Capital markets and advisory fees</t>
        </is>
      </c>
      <c r="B24" s="5" t="n">
        <v>67</v>
      </c>
      <c r="C24" s="5" t="n">
        <v>56</v>
      </c>
    </row>
    <row r="25">
      <c r="A25" s="4" t="inlineStr">
        <is>
          <t>Leasing revenue</t>
        </is>
      </c>
      <c r="B25" s="5" t="n">
        <v>14</v>
      </c>
      <c r="C25" s="5" t="n">
        <v>22</v>
      </c>
    </row>
    <row r="26">
      <c r="A26" s="4" t="inlineStr">
        <is>
          <t>Mortgage banking income</t>
        </is>
      </c>
      <c r="B26" s="5" t="n">
        <v>31</v>
      </c>
      <c r="C26" s="5" t="n">
        <v>31</v>
      </c>
    </row>
    <row r="27">
      <c r="A27" s="4" t="inlineStr">
        <is>
          <t>Insurance income</t>
        </is>
      </c>
      <c r="B27" s="5" t="n">
        <v>351</v>
      </c>
      <c r="C27" s="5" t="n">
        <v>336</v>
      </c>
    </row>
    <row r="28">
      <c r="A28" s="4" t="inlineStr">
        <is>
          <t>Other noninterest income</t>
        </is>
      </c>
      <c r="B28" s="5" t="n">
        <v>20</v>
      </c>
      <c r="C28" s="5" t="n">
        <v>28</v>
      </c>
    </row>
    <row r="29">
      <c r="A29" s="4" t="inlineStr">
        <is>
          <t>Total noninterest income</t>
        </is>
      </c>
      <c r="B29" s="5" t="n">
        <v>494</v>
      </c>
      <c r="C29" s="5" t="n">
        <v>467</v>
      </c>
    </row>
    <row r="30">
      <c r="A30" s="3" t="inlineStr">
        <is>
          <t>Noninterest expense:</t>
        </is>
      </c>
      <c r="B30" s="4" t="inlineStr">
        <is>
          <t xml:space="preserve"> </t>
        </is>
      </c>
      <c r="C30" s="4" t="inlineStr">
        <is>
          <t xml:space="preserve"> </t>
        </is>
      </c>
    </row>
    <row r="31">
      <c r="A31" s="4" t="inlineStr">
        <is>
          <t>Personnel costs</t>
        </is>
      </c>
      <c r="B31" s="5" t="n">
        <v>671</v>
      </c>
      <c r="C31" s="5" t="n">
        <v>639</v>
      </c>
    </row>
    <row r="32">
      <c r="A32" s="4" t="inlineStr">
        <is>
          <t>Outside data processing and other services</t>
        </is>
      </c>
      <c r="B32" s="5" t="n">
        <v>170</v>
      </c>
      <c r="C32" s="5" t="n">
        <v>166</v>
      </c>
    </row>
    <row r="33">
      <c r="A33" s="4" t="inlineStr">
        <is>
          <t>Equipment</t>
        </is>
      </c>
      <c r="B33" s="5" t="n">
        <v>67</v>
      </c>
      <c r="C33" s="5" t="n">
        <v>70</v>
      </c>
    </row>
    <row r="34">
      <c r="A34" s="4" t="inlineStr">
        <is>
          <t>Net occupancy</t>
        </is>
      </c>
      <c r="B34" s="5" t="n">
        <v>65</v>
      </c>
      <c r="C34" s="5" t="n">
        <v>57</v>
      </c>
    </row>
    <row r="35">
      <c r="A35" s="4" t="inlineStr">
        <is>
          <t>Marketing</t>
        </is>
      </c>
      <c r="B35" s="5" t="n">
        <v>29</v>
      </c>
      <c r="C35" s="5" t="n">
        <v>28</v>
      </c>
    </row>
    <row r="36">
      <c r="A36" s="4" t="inlineStr">
        <is>
          <t>Deposit and other insurance expense</t>
        </is>
      </c>
      <c r="B36" s="5" t="n">
        <v>37</v>
      </c>
      <c r="C36" s="5" t="n">
        <v>54</v>
      </c>
    </row>
    <row r="37">
      <c r="A37" s="4" t="inlineStr">
        <is>
          <t>Professional services</t>
        </is>
      </c>
      <c r="B37" s="5" t="n">
        <v>22</v>
      </c>
      <c r="C37" s="5" t="n">
        <v>25</v>
      </c>
    </row>
    <row r="38">
      <c r="A38" s="4" t="inlineStr">
        <is>
          <t>Amortization of intangibles</t>
        </is>
      </c>
      <c r="B38" s="5" t="n">
        <v>11</v>
      </c>
      <c r="C38" s="5" t="n">
        <v>12</v>
      </c>
    </row>
    <row r="39">
      <c r="A39" s="4" t="inlineStr">
        <is>
          <t>Lease financing equipment depreciation</t>
        </is>
      </c>
      <c r="B39" s="5" t="n">
        <v>4</v>
      </c>
      <c r="C39" s="5" t="n">
        <v>4</v>
      </c>
    </row>
    <row r="40">
      <c r="A40" s="4" t="inlineStr">
        <is>
          <t>Other noninterest expense</t>
        </is>
      </c>
      <c r="B40" s="5" t="n">
        <v>76</v>
      </c>
      <c r="C40" s="5" t="n">
        <v>82</v>
      </c>
    </row>
    <row r="41">
      <c r="A41" s="4" t="inlineStr">
        <is>
          <t>Total noninterest expense</t>
        </is>
      </c>
      <c r="B41" s="5" t="n">
        <v>1152</v>
      </c>
      <c r="C41" s="5" t="n">
        <v>1137</v>
      </c>
    </row>
    <row r="42">
      <c r="A42" s="4" t="inlineStr">
        <is>
          <t>Income before income taxes</t>
        </is>
      </c>
      <c r="B42" s="5" t="n">
        <v>653</v>
      </c>
      <c r="C42" s="5" t="n">
        <v>510</v>
      </c>
    </row>
    <row r="43">
      <c r="A43" s="4" t="inlineStr">
        <is>
          <t>Provision for income taxes</t>
        </is>
      </c>
      <c r="B43" s="5" t="n">
        <v>122</v>
      </c>
      <c r="C43" s="5" t="n">
        <v>86</v>
      </c>
    </row>
    <row r="44">
      <c r="A44" s="4" t="inlineStr">
        <is>
          <t>Income after income taxes</t>
        </is>
      </c>
      <c r="B44" s="5" t="n">
        <v>531</v>
      </c>
      <c r="C44" s="5" t="n">
        <v>424</v>
      </c>
    </row>
    <row r="45">
      <c r="A45" s="4" t="inlineStr">
        <is>
          <t>Income attributable to non-controlling interest</t>
        </is>
      </c>
      <c r="B45" s="5" t="n">
        <v>4</v>
      </c>
      <c r="C45" s="5" t="n">
        <v>5</v>
      </c>
    </row>
    <row r="46">
      <c r="A46" s="4" t="inlineStr">
        <is>
          <t>Net income attributable to Huntington</t>
        </is>
      </c>
      <c r="B46" s="5" t="n">
        <v>527</v>
      </c>
      <c r="C46" s="5" t="n">
        <v>419</v>
      </c>
    </row>
    <row r="47">
      <c r="A47" s="4" t="inlineStr">
        <is>
          <t>Dividends on preferred shares</t>
        </is>
      </c>
      <c r="B47" s="5" t="n">
        <v>27</v>
      </c>
      <c r="C47" s="5" t="n">
        <v>36</v>
      </c>
    </row>
    <row r="48">
      <c r="A48" s="4" t="inlineStr">
        <is>
          <t>Net income available to common shareholders, basic</t>
        </is>
      </c>
      <c r="B48" s="6" t="n">
        <v>500</v>
      </c>
      <c r="C48" s="6" t="n">
        <v>383</v>
      </c>
    </row>
    <row r="49">
      <c r="A49" s="4" t="inlineStr">
        <is>
          <t>Average common shares—basic (in shares)</t>
        </is>
      </c>
      <c r="B49" s="5" t="n">
        <v>1454498</v>
      </c>
      <c r="C49" s="5" t="n">
        <v>1448492</v>
      </c>
    </row>
    <row r="50">
      <c r="A50" s="4" t="inlineStr">
        <is>
          <t>Average common shares—diluted (in shares)</t>
        </is>
      </c>
      <c r="B50" s="5" t="n">
        <v>1481879</v>
      </c>
      <c r="C50" s="5" t="n">
        <v>1473335</v>
      </c>
    </row>
    <row r="51">
      <c r="A51" s="3" t="inlineStr">
        <is>
          <t>Per common share:</t>
        </is>
      </c>
      <c r="B51" s="4" t="inlineStr">
        <is>
          <t xml:space="preserve"> </t>
        </is>
      </c>
      <c r="C51" s="4" t="inlineStr">
        <is>
          <t xml:space="preserve"> </t>
        </is>
      </c>
    </row>
    <row r="52">
      <c r="A52" s="4" t="inlineStr">
        <is>
          <t>Net income—basic (in usd per share)</t>
        </is>
      </c>
      <c r="B52" s="7" t="n">
        <v>0.34</v>
      </c>
      <c r="C52" s="7" t="n">
        <v>0.26</v>
      </c>
    </row>
    <row r="53">
      <c r="A53" s="4" t="inlineStr">
        <is>
          <t>Net income—diluted (in usd per share)</t>
        </is>
      </c>
      <c r="B53" s="7" t="n">
        <v>0.34</v>
      </c>
      <c r="C53" s="7" t="n">
        <v>0.26</v>
      </c>
    </row>
    <row r="54">
      <c r="A54" s="4" t="inlineStr">
        <is>
          <t>Wealth and asset management revenu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Wealth and asset management revenue</t>
        </is>
      </c>
      <c r="B56" s="6" t="n">
        <v>101</v>
      </c>
      <c r="C56" s="6" t="n">
        <v>88</v>
      </c>
    </row>
    <row r="57">
      <c r="A57" s="4" t="inlineStr">
        <is>
          <t>Insurance income</t>
        </is>
      </c>
      <c r="B57" s="5" t="n">
        <v>101</v>
      </c>
      <c r="C57" s="5" t="n">
        <v>88</v>
      </c>
    </row>
    <row r="58">
      <c r="A58" s="4" t="inlineStr">
        <is>
          <t>Insurance income</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Wealth and asset management revenue</t>
        </is>
      </c>
      <c r="B60" s="5" t="n">
        <v>20</v>
      </c>
      <c r="C60" s="5" t="n">
        <v>19</v>
      </c>
    </row>
    <row r="61">
      <c r="A61" s="4" t="inlineStr">
        <is>
          <t>Insurance income</t>
        </is>
      </c>
      <c r="B61" s="6" t="n">
        <v>20</v>
      </c>
      <c r="C61" s="6" t="n">
        <v>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In the ordinary course of business, Huntington makes various commitments to extend credit that are not reflected in the Unaudited Consolidated Financial Statements. The contract amounts of these financial agreements were as follows: (dollar amounts in millions) At March 31, 2025 At December 31, 2024 Contract amount representing credit risk Commitments to extend credit: Commercial and industrial $ 39,113 $ 37,422 Consumer loan portfolio 20,493 19,993 Commercial real estate 2,145 2,089 Standby letters of credit and guarantees on industrial revenue bonds 760 725 Commercial letters of credit 10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certain operating basis financial information for each reportable business segment reconciled to Huntington’s consolidated financial results. Consumer &amp; Regional Banking Commercial Banking Treasury / Other Huntington Consolidated (dollar amounts in millions) Three months ended March 31, 2025 Net interest income (loss) $ 943 $ 513 $ (30) $ 1,426 Provision for credit losses 47 68 — 115 Net interest income (loss) after provision for credit losses 896 445 (30) 1,311 Noninterest income 327 162 5 494 Noninterest expense: Direct personnel costs 294 139 238 671 Other noninterest expense, including corporate allocations 525 164 (208) 481 Total noninterest expense 819 303 30 1,152 Income (loss) before income taxes 404 304 (55) 653 Provision (benefit) for income taxes 85 64 (27) 122 Income attributable to non-controlling interest — 4 — 4 Net income (loss) attributable to Huntington $ 319 $ 236 $ (28) $ 527 Three months ended March 31, 2024 Net interest income (loss) $ 956 $ 523 $ (192) $ 1,287 Provision for credit losses 46 61 — 107 Net interest income (loss) after provision for credit losses 910 462 (192) 1,180 Noninterest income 308 145 14 467 Noninterest expense: Direct personnel costs 275 137 227 639 Other noninterest expense, including corporate allocations 502 157 (161) 498 Total noninterest expense 777 294 66 1,137 Income (loss) before income taxes 441 313 (244) 510 Provision (benefit) for income taxes 93 66 (73) 86 Income attributable to non-controlling interest — 5 — 5 Net income (loss) attributable to Huntington $ 348 $ 242 $ (171) $ 419 </t>
        </is>
      </c>
    </row>
    <row r="5">
      <c r="A5" s="4" t="inlineStr">
        <is>
          <t>Segment Disclosure of Assets and Deposits</t>
        </is>
      </c>
      <c r="B5" s="4" t="inlineStr">
        <is>
          <t xml:space="preserve">Assets Deposits (dollar amounts in millions) At March 31, 2025 At December 31, 2024 At March 31, 2025 At December 31, 2024 Consumer &amp; Regional Banking $ 78,713 $ 78,841 $ 112,972 $ 111,390 Commercial Banking 69,118 66,919 44,090 43,366 Treasury / Other 61,765 58,470 8,275 7,692 Total $ 209,596 $ 204,230 $ 165,337 $ 162,4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and Losses (Details) - USD ($) $ in Million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Total available-for-sale securities</t>
        </is>
      </c>
      <c r="B3" s="6" t="n">
        <v>30857</v>
      </c>
      <c r="C3" s="6" t="n">
        <v>30743</v>
      </c>
    </row>
    <row r="4">
      <c r="A4" s="4" t="inlineStr">
        <is>
          <t>Available-for-sale securities, Gross Gains</t>
        </is>
      </c>
      <c r="B4" s="5" t="n">
        <v>32</v>
      </c>
      <c r="C4" s="5" t="n">
        <v>13</v>
      </c>
    </row>
    <row r="5">
      <c r="A5" s="4" t="inlineStr">
        <is>
          <t>Available-for-sale securities, Gross Losses</t>
        </is>
      </c>
      <c r="B5" s="5" t="n">
        <v>-3050</v>
      </c>
      <c r="C5" s="5" t="n">
        <v>-3483</v>
      </c>
    </row>
    <row r="6">
      <c r="A6" s="4" t="inlineStr">
        <is>
          <t>Available-for-sale securities</t>
        </is>
      </c>
      <c r="B6" s="5" t="n">
        <v>27839</v>
      </c>
      <c r="C6" s="5" t="n">
        <v>27273</v>
      </c>
    </row>
    <row r="7">
      <c r="A7" s="3" t="inlineStr">
        <is>
          <t>Held-to-maturity securities:</t>
        </is>
      </c>
      <c r="B7" s="4" t="inlineStr">
        <is>
          <t xml:space="preserve"> </t>
        </is>
      </c>
      <c r="C7" s="4" t="inlineStr">
        <is>
          <t xml:space="preserve"> </t>
        </is>
      </c>
    </row>
    <row r="8">
      <c r="A8" s="4" t="inlineStr">
        <is>
          <t>Held-to-maturity securities</t>
        </is>
      </c>
      <c r="B8" s="5" t="n">
        <v>16315</v>
      </c>
      <c r="C8" s="5" t="n">
        <v>16368</v>
      </c>
    </row>
    <row r="9">
      <c r="A9" s="4" t="inlineStr">
        <is>
          <t>Held-to-maturity securities, Gross Gains</t>
        </is>
      </c>
      <c r="B9" s="5" t="n">
        <v>16</v>
      </c>
      <c r="C9" s="5" t="n">
        <v>3</v>
      </c>
    </row>
    <row r="10">
      <c r="A10" s="4" t="inlineStr">
        <is>
          <t>Held-to-maturity securities, Gross Losses</t>
        </is>
      </c>
      <c r="B10" s="5" t="n">
        <v>-1987</v>
      </c>
      <c r="C10" s="5" t="n">
        <v>-2285</v>
      </c>
    </row>
    <row r="11">
      <c r="A11" s="4" t="inlineStr">
        <is>
          <t>Held-to-maturity securities, Fair Value</t>
        </is>
      </c>
      <c r="B11" s="5" t="n">
        <v>14344</v>
      </c>
      <c r="C11" s="5" t="n">
        <v>14086</v>
      </c>
    </row>
    <row r="12">
      <c r="A12" s="3" t="inlineStr">
        <is>
          <t>Other securities, at cost:</t>
        </is>
      </c>
      <c r="B12" s="4" t="inlineStr">
        <is>
          <t xml:space="preserve"> </t>
        </is>
      </c>
      <c r="C12" s="4" t="inlineStr">
        <is>
          <t xml:space="preserve"> </t>
        </is>
      </c>
    </row>
    <row r="13">
      <c r="A13" s="4" t="inlineStr">
        <is>
          <t>Other securities, Amortized Cost</t>
        </is>
      </c>
      <c r="B13" s="5" t="n">
        <v>880</v>
      </c>
      <c r="C13" s="5" t="n">
        <v>822</v>
      </c>
    </row>
    <row r="14">
      <c r="A14" s="4" t="inlineStr">
        <is>
          <t>Other securities, Gross Gains</t>
        </is>
      </c>
      <c r="B14" s="5" t="n">
        <v>0</v>
      </c>
      <c r="C14" s="5" t="n">
        <v>1</v>
      </c>
    </row>
    <row r="15">
      <c r="A15" s="4" t="inlineStr">
        <is>
          <t>Other securities, Gross Losses</t>
        </is>
      </c>
      <c r="B15" s="5" t="n">
        <v>0</v>
      </c>
      <c r="C15" s="5" t="n">
        <v>0</v>
      </c>
    </row>
    <row r="16">
      <c r="A16" s="4" t="inlineStr">
        <is>
          <t>Other securities, Fair Value</t>
        </is>
      </c>
      <c r="B16" s="5" t="n">
        <v>880</v>
      </c>
      <c r="C16" s="5" t="n">
        <v>823</v>
      </c>
    </row>
    <row r="17">
      <c r="A17" s="4" t="inlineStr">
        <is>
          <t>Accrued interest receivable on AFS securities</t>
        </is>
      </c>
      <c r="B17" s="5" t="n">
        <v>99</v>
      </c>
      <c r="C17" s="5" t="n">
        <v>89</v>
      </c>
    </row>
    <row r="18">
      <c r="A18" s="4" t="inlineStr">
        <is>
          <t>Accrued interest receivable on HTM securities</t>
        </is>
      </c>
      <c r="B18" s="5" t="n">
        <v>43</v>
      </c>
      <c r="C18" s="5" t="n">
        <v>46</v>
      </c>
    </row>
    <row r="19">
      <c r="A19" s="4" t="inlineStr">
        <is>
          <t>Cumulative basis adjustments associated with hedging relationships</t>
        </is>
      </c>
      <c r="B19" s="5" t="n">
        <v>336</v>
      </c>
      <c r="C19" s="5" t="n">
        <v>458</v>
      </c>
    </row>
    <row r="20">
      <c r="A20" s="4" t="inlineStr">
        <is>
          <t>U.S. Treasury</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Total available-for-sale securities</t>
        </is>
      </c>
      <c r="B22" s="5" t="n">
        <v>6625</v>
      </c>
      <c r="C22" s="5" t="n">
        <v>6588</v>
      </c>
    </row>
    <row r="23">
      <c r="A23" s="4" t="inlineStr">
        <is>
          <t>Available-for-sale securities, Gross Gains</t>
        </is>
      </c>
      <c r="B23" s="5" t="n">
        <v>28</v>
      </c>
      <c r="C23" s="5" t="n">
        <v>11</v>
      </c>
    </row>
    <row r="24">
      <c r="A24" s="4" t="inlineStr">
        <is>
          <t>Available-for-sale securities, Gross Losses</t>
        </is>
      </c>
      <c r="B24" s="5" t="n">
        <v>-14</v>
      </c>
      <c r="C24" s="5" t="n">
        <v>-43</v>
      </c>
    </row>
    <row r="25">
      <c r="A25" s="4" t="inlineStr">
        <is>
          <t>Available-for-sale securities</t>
        </is>
      </c>
      <c r="B25" s="5" t="n">
        <v>6639</v>
      </c>
      <c r="C25" s="5" t="n">
        <v>6556</v>
      </c>
    </row>
    <row r="26">
      <c r="A26" s="3" t="inlineStr">
        <is>
          <t>Held-to-maturity securities:</t>
        </is>
      </c>
      <c r="B26" s="4" t="inlineStr">
        <is>
          <t xml:space="preserve"> </t>
        </is>
      </c>
      <c r="C26" s="4" t="inlineStr">
        <is>
          <t xml:space="preserve"> </t>
        </is>
      </c>
    </row>
    <row r="27">
      <c r="A27" s="4" t="inlineStr">
        <is>
          <t>Held-to-maturity securities</t>
        </is>
      </c>
      <c r="B27" s="5" t="n">
        <v>2320</v>
      </c>
      <c r="C27" s="5" t="n">
        <v>2045</v>
      </c>
    </row>
    <row r="28">
      <c r="A28" s="4" t="inlineStr">
        <is>
          <t>Held-to-maturity securities, Gross Gains</t>
        </is>
      </c>
      <c r="B28" s="5" t="n">
        <v>8</v>
      </c>
      <c r="C28" s="5" t="n">
        <v>0</v>
      </c>
    </row>
    <row r="29">
      <c r="A29" s="4" t="inlineStr">
        <is>
          <t>Held-to-maturity securities, Gross Losses</t>
        </is>
      </c>
      <c r="B29" s="5" t="n">
        <v>-7</v>
      </c>
      <c r="C29" s="5" t="n">
        <v>-22</v>
      </c>
    </row>
    <row r="30">
      <c r="A30" s="4" t="inlineStr">
        <is>
          <t>Held-to-maturity securities, Fair Value</t>
        </is>
      </c>
      <c r="B30" s="5" t="n">
        <v>2321</v>
      </c>
      <c r="C30" s="5" t="n">
        <v>2023</v>
      </c>
    </row>
    <row r="31">
      <c r="A31" s="4" t="inlineStr">
        <is>
          <t>US Treasury and Government</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 available-for-sale securities</t>
        </is>
      </c>
      <c r="B33" s="5" t="n">
        <v>25191</v>
      </c>
      <c r="C33" s="5" t="n">
        <v>25008</v>
      </c>
    </row>
    <row r="34">
      <c r="A34" s="4" t="inlineStr">
        <is>
          <t>Available-for-sale securities, Gross Gains</t>
        </is>
      </c>
      <c r="B34" s="5" t="n">
        <v>31</v>
      </c>
      <c r="C34" s="5" t="n">
        <v>12</v>
      </c>
    </row>
    <row r="35">
      <c r="A35" s="4" t="inlineStr">
        <is>
          <t>Available-for-sale securities, Gross Losses</t>
        </is>
      </c>
      <c r="B35" s="5" t="n">
        <v>-2814</v>
      </c>
      <c r="C35" s="5" t="n">
        <v>-3220</v>
      </c>
    </row>
    <row r="36">
      <c r="A36" s="4" t="inlineStr">
        <is>
          <t>Available-for-sale securities</t>
        </is>
      </c>
      <c r="B36" s="5" t="n">
        <v>22408</v>
      </c>
      <c r="C36" s="5" t="n">
        <v>21800</v>
      </c>
    </row>
    <row r="37">
      <c r="A37" s="3" t="inlineStr">
        <is>
          <t>Held-to-maturity securities:</t>
        </is>
      </c>
      <c r="B37" s="4" t="inlineStr">
        <is>
          <t xml:space="preserve"> </t>
        </is>
      </c>
      <c r="C37" s="4" t="inlineStr">
        <is>
          <t xml:space="preserve"> </t>
        </is>
      </c>
    </row>
    <row r="38">
      <c r="A38" s="4" t="inlineStr">
        <is>
          <t>Held-to-maturity securities</t>
        </is>
      </c>
      <c r="B38" s="5" t="n">
        <v>16314</v>
      </c>
      <c r="C38" s="5" t="n">
        <v>16367</v>
      </c>
    </row>
    <row r="39">
      <c r="A39" s="4" t="inlineStr">
        <is>
          <t>Held-to-maturity securities, Gross Gains</t>
        </is>
      </c>
      <c r="B39" s="5" t="n">
        <v>16</v>
      </c>
      <c r="C39" s="5" t="n">
        <v>3</v>
      </c>
    </row>
    <row r="40">
      <c r="A40" s="4" t="inlineStr">
        <is>
          <t>Held-to-maturity securities, Gross Losses</t>
        </is>
      </c>
      <c r="B40" s="5" t="n">
        <v>-1987</v>
      </c>
      <c r="C40" s="5" t="n">
        <v>-2285</v>
      </c>
    </row>
    <row r="41">
      <c r="A41" s="4" t="inlineStr">
        <is>
          <t>Held-to-maturity securities, Fair Value</t>
        </is>
      </c>
      <c r="B41" s="5" t="n">
        <v>14343</v>
      </c>
      <c r="C41" s="5" t="n">
        <v>14085</v>
      </c>
    </row>
    <row r="42">
      <c r="A42" s="4" t="inlineStr">
        <is>
          <t>Residential MBS</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Total available-for-sale securities</t>
        </is>
      </c>
      <c r="B44" s="5" t="n">
        <v>11727</v>
      </c>
      <c r="C44" s="5" t="n">
        <v>11988</v>
      </c>
    </row>
    <row r="45">
      <c r="A45" s="4" t="inlineStr">
        <is>
          <t>Available-for-sale securities, Gross Gains</t>
        </is>
      </c>
      <c r="B45" s="5" t="n">
        <v>2</v>
      </c>
      <c r="C45" s="5" t="n">
        <v>0</v>
      </c>
    </row>
    <row r="46">
      <c r="A46" s="4" t="inlineStr">
        <is>
          <t>Available-for-sale securities, Gross Losses</t>
        </is>
      </c>
      <c r="B46" s="5" t="n">
        <v>-1700</v>
      </c>
      <c r="C46" s="5" t="n">
        <v>-1971</v>
      </c>
    </row>
    <row r="47">
      <c r="A47" s="4" t="inlineStr">
        <is>
          <t>Available-for-sale securities</t>
        </is>
      </c>
      <c r="B47" s="5" t="n">
        <v>10029</v>
      </c>
      <c r="C47" s="5" t="n">
        <v>10017</v>
      </c>
    </row>
    <row r="48">
      <c r="A48" s="3" t="inlineStr">
        <is>
          <t>Held-to-maturity securities:</t>
        </is>
      </c>
      <c r="B48" s="4" t="inlineStr">
        <is>
          <t xml:space="preserve"> </t>
        </is>
      </c>
      <c r="C48" s="4" t="inlineStr">
        <is>
          <t xml:space="preserve"> </t>
        </is>
      </c>
    </row>
    <row r="49">
      <c r="A49" s="4" t="inlineStr">
        <is>
          <t>Held-to-maturity securities</t>
        </is>
      </c>
      <c r="B49" s="5" t="n">
        <v>8338</v>
      </c>
      <c r="C49" s="5" t="n">
        <v>8533</v>
      </c>
    </row>
    <row r="50">
      <c r="A50" s="4" t="inlineStr">
        <is>
          <t>Held-to-maturity securities, Gross Gains</t>
        </is>
      </c>
      <c r="B50" s="5" t="n">
        <v>0</v>
      </c>
      <c r="C50" s="5" t="n">
        <v>0</v>
      </c>
    </row>
    <row r="51">
      <c r="A51" s="4" t="inlineStr">
        <is>
          <t>Held-to-maturity securities, Gross Losses</t>
        </is>
      </c>
      <c r="B51" s="5" t="n">
        <v>-1156</v>
      </c>
      <c r="C51" s="5" t="n">
        <v>-1336</v>
      </c>
    </row>
    <row r="52">
      <c r="A52" s="4" t="inlineStr">
        <is>
          <t>Held-to-maturity securities, Fair Value</t>
        </is>
      </c>
      <c r="B52" s="5" t="n">
        <v>7182</v>
      </c>
      <c r="C52" s="5" t="n">
        <v>7197</v>
      </c>
    </row>
    <row r="53">
      <c r="A53" s="4" t="inlineStr">
        <is>
          <t>Residential CMO</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Total available-for-sale securities</t>
        </is>
      </c>
      <c r="B55" s="5" t="n">
        <v>4198</v>
      </c>
      <c r="C55" s="5" t="n">
        <v>3778</v>
      </c>
    </row>
    <row r="56">
      <c r="A56" s="4" t="inlineStr">
        <is>
          <t>Available-for-sale securities, Gross Gains</t>
        </is>
      </c>
      <c r="B56" s="5" t="n">
        <v>1</v>
      </c>
      <c r="C56" s="5" t="n">
        <v>1</v>
      </c>
    </row>
    <row r="57">
      <c r="A57" s="4" t="inlineStr">
        <is>
          <t>Available-for-sale securities, Gross Losses</t>
        </is>
      </c>
      <c r="B57" s="5" t="n">
        <v>-377</v>
      </c>
      <c r="C57" s="5" t="n">
        <v>-434</v>
      </c>
    </row>
    <row r="58">
      <c r="A58" s="4" t="inlineStr">
        <is>
          <t>Available-for-sale securities</t>
        </is>
      </c>
      <c r="B58" s="5" t="n">
        <v>3822</v>
      </c>
      <c r="C58" s="5" t="n">
        <v>3345</v>
      </c>
    </row>
    <row r="59">
      <c r="A59" s="3" t="inlineStr">
        <is>
          <t>Held-to-maturity securities:</t>
        </is>
      </c>
      <c r="B59" s="4" t="inlineStr">
        <is>
          <t xml:space="preserve"> </t>
        </is>
      </c>
      <c r="C59" s="4" t="inlineStr">
        <is>
          <t xml:space="preserve"> </t>
        </is>
      </c>
    </row>
    <row r="60">
      <c r="A60" s="4" t="inlineStr">
        <is>
          <t>Held-to-maturity securities</t>
        </is>
      </c>
      <c r="B60" s="5" t="n">
        <v>4201</v>
      </c>
      <c r="C60" s="5" t="n">
        <v>4309</v>
      </c>
    </row>
    <row r="61">
      <c r="A61" s="4" t="inlineStr">
        <is>
          <t>Held-to-maturity securities, Gross Gains</t>
        </is>
      </c>
      <c r="B61" s="5" t="n">
        <v>8</v>
      </c>
      <c r="C61" s="5" t="n">
        <v>3</v>
      </c>
    </row>
    <row r="62">
      <c r="A62" s="4" t="inlineStr">
        <is>
          <t>Held-to-maturity securities, Gross Losses</t>
        </is>
      </c>
      <c r="B62" s="5" t="n">
        <v>-610</v>
      </c>
      <c r="C62" s="5" t="n">
        <v>-691</v>
      </c>
    </row>
    <row r="63">
      <c r="A63" s="4" t="inlineStr">
        <is>
          <t>Held-to-maturity securities, Fair Value</t>
        </is>
      </c>
      <c r="B63" s="5" t="n">
        <v>3599</v>
      </c>
      <c r="C63" s="5" t="n">
        <v>3621</v>
      </c>
    </row>
    <row r="64">
      <c r="A64" s="4" t="inlineStr">
        <is>
          <t>Commercial MBS</t>
        </is>
      </c>
      <c r="B64" s="4" t="inlineStr">
        <is>
          <t xml:space="preserve"> </t>
        </is>
      </c>
      <c r="C64" s="4" t="inlineStr">
        <is>
          <t xml:space="preserve"> </t>
        </is>
      </c>
    </row>
    <row r="65">
      <c r="A65" s="3" t="inlineStr">
        <is>
          <t>Available-for-sale securities:</t>
        </is>
      </c>
      <c r="B65" s="4" t="inlineStr">
        <is>
          <t xml:space="preserve"> </t>
        </is>
      </c>
      <c r="C65" s="4" t="inlineStr">
        <is>
          <t xml:space="preserve"> </t>
        </is>
      </c>
    </row>
    <row r="66">
      <c r="A66" s="4" t="inlineStr">
        <is>
          <t>Total available-for-sale securities</t>
        </is>
      </c>
      <c r="B66" s="5" t="n">
        <v>2514</v>
      </c>
      <c r="C66" s="5" t="n">
        <v>2519</v>
      </c>
    </row>
    <row r="67">
      <c r="A67" s="4" t="inlineStr">
        <is>
          <t>Available-for-sale securities, Gross Gains</t>
        </is>
      </c>
      <c r="B67" s="5" t="n">
        <v>0</v>
      </c>
      <c r="C67" s="5" t="n">
        <v>0</v>
      </c>
    </row>
    <row r="68">
      <c r="A68" s="4" t="inlineStr">
        <is>
          <t>Available-for-sale securities, Gross Losses</t>
        </is>
      </c>
      <c r="B68" s="5" t="n">
        <v>-719</v>
      </c>
      <c r="C68" s="5" t="n">
        <v>-767</v>
      </c>
    </row>
    <row r="69">
      <c r="A69" s="4" t="inlineStr">
        <is>
          <t>Available-for-sale securities</t>
        </is>
      </c>
      <c r="B69" s="5" t="n">
        <v>1795</v>
      </c>
      <c r="C69" s="5" t="n">
        <v>1752</v>
      </c>
    </row>
    <row r="70">
      <c r="A70" s="3" t="inlineStr">
        <is>
          <t>Held-to-maturity securities:</t>
        </is>
      </c>
      <c r="B70" s="4" t="inlineStr">
        <is>
          <t xml:space="preserve"> </t>
        </is>
      </c>
      <c r="C70" s="4" t="inlineStr">
        <is>
          <t xml:space="preserve"> </t>
        </is>
      </c>
    </row>
    <row r="71">
      <c r="A71" s="4" t="inlineStr">
        <is>
          <t>Held-to-maturity securities</t>
        </is>
      </c>
      <c r="B71" s="5" t="n">
        <v>1388</v>
      </c>
      <c r="C71" s="5" t="n">
        <v>1407</v>
      </c>
    </row>
    <row r="72">
      <c r="A72" s="4" t="inlineStr">
        <is>
          <t>Held-to-maturity securities, Gross Gains</t>
        </is>
      </c>
      <c r="B72" s="5" t="n">
        <v>0</v>
      </c>
      <c r="C72" s="5" t="n">
        <v>0</v>
      </c>
    </row>
    <row r="73">
      <c r="A73" s="4" t="inlineStr">
        <is>
          <t>Held-to-maturity securities, Gross Losses</t>
        </is>
      </c>
      <c r="B73" s="5" t="n">
        <v>-211</v>
      </c>
      <c r="C73" s="5" t="n">
        <v>-231</v>
      </c>
    </row>
    <row r="74">
      <c r="A74" s="4" t="inlineStr">
        <is>
          <t>Held-to-maturity securities, Fair Value</t>
        </is>
      </c>
      <c r="B74" s="5" t="n">
        <v>1177</v>
      </c>
      <c r="C74" s="5" t="n">
        <v>1176</v>
      </c>
    </row>
    <row r="75">
      <c r="A75" s="4" t="inlineStr">
        <is>
          <t>Other agencies</t>
        </is>
      </c>
      <c r="B75" s="4" t="inlineStr">
        <is>
          <t xml:space="preserve"> </t>
        </is>
      </c>
      <c r="C75" s="4" t="inlineStr">
        <is>
          <t xml:space="preserve"> </t>
        </is>
      </c>
    </row>
    <row r="76">
      <c r="A76" s="3" t="inlineStr">
        <is>
          <t>Available-for-sale securities:</t>
        </is>
      </c>
      <c r="B76" s="4" t="inlineStr">
        <is>
          <t xml:space="preserve"> </t>
        </is>
      </c>
      <c r="C76" s="4" t="inlineStr">
        <is>
          <t xml:space="preserve"> </t>
        </is>
      </c>
    </row>
    <row r="77">
      <c r="A77" s="4" t="inlineStr">
        <is>
          <t>Total available-for-sale securities</t>
        </is>
      </c>
      <c r="B77" s="5" t="n">
        <v>127</v>
      </c>
      <c r="C77" s="5" t="n">
        <v>135</v>
      </c>
    </row>
    <row r="78">
      <c r="A78" s="4" t="inlineStr">
        <is>
          <t>Available-for-sale securities, Gross Gains</t>
        </is>
      </c>
      <c r="B78" s="5" t="n">
        <v>0</v>
      </c>
      <c r="C78" s="5" t="n">
        <v>0</v>
      </c>
    </row>
    <row r="79">
      <c r="A79" s="4" t="inlineStr">
        <is>
          <t>Available-for-sale securities, Gross Losses</t>
        </is>
      </c>
      <c r="B79" s="5" t="n">
        <v>-4</v>
      </c>
      <c r="C79" s="5" t="n">
        <v>-5</v>
      </c>
    </row>
    <row r="80">
      <c r="A80" s="4" t="inlineStr">
        <is>
          <t>Available-for-sale securities</t>
        </is>
      </c>
      <c r="B80" s="5" t="n">
        <v>123</v>
      </c>
      <c r="C80" s="5" t="n">
        <v>130</v>
      </c>
    </row>
    <row r="81">
      <c r="A81" s="3" t="inlineStr">
        <is>
          <t>Held-to-maturity securities:</t>
        </is>
      </c>
      <c r="B81" s="4" t="inlineStr">
        <is>
          <t xml:space="preserve"> </t>
        </is>
      </c>
      <c r="C81" s="4" t="inlineStr">
        <is>
          <t xml:space="preserve"> </t>
        </is>
      </c>
    </row>
    <row r="82">
      <c r="A82" s="4" t="inlineStr">
        <is>
          <t>Held-to-maturity securities</t>
        </is>
      </c>
      <c r="B82" s="5" t="n">
        <v>67</v>
      </c>
      <c r="C82" s="5" t="n">
        <v>73</v>
      </c>
    </row>
    <row r="83">
      <c r="A83" s="4" t="inlineStr">
        <is>
          <t>Held-to-maturity securities, Gross Gains</t>
        </is>
      </c>
      <c r="B83" s="5" t="n">
        <v>0</v>
      </c>
      <c r="C83" s="5" t="n">
        <v>0</v>
      </c>
    </row>
    <row r="84">
      <c r="A84" s="4" t="inlineStr">
        <is>
          <t>Held-to-maturity securities, Gross Losses</t>
        </is>
      </c>
      <c r="B84" s="5" t="n">
        <v>-3</v>
      </c>
      <c r="C84" s="5" t="n">
        <v>-5</v>
      </c>
    </row>
    <row r="85">
      <c r="A85" s="4" t="inlineStr">
        <is>
          <t>Held-to-maturity securities, Fair Value</t>
        </is>
      </c>
      <c r="B85" s="5" t="n">
        <v>64</v>
      </c>
      <c r="C85" s="5" t="n">
        <v>68</v>
      </c>
    </row>
    <row r="86">
      <c r="A86" s="4" t="inlineStr">
        <is>
          <t>Municipal securities</t>
        </is>
      </c>
      <c r="B86" s="4" t="inlineStr">
        <is>
          <t xml:space="preserve"> </t>
        </is>
      </c>
      <c r="C86" s="4" t="inlineStr">
        <is>
          <t xml:space="preserve"> </t>
        </is>
      </c>
    </row>
    <row r="87">
      <c r="A87" s="3" t="inlineStr">
        <is>
          <t>Available-for-sale securities:</t>
        </is>
      </c>
      <c r="B87" s="4" t="inlineStr">
        <is>
          <t xml:space="preserve"> </t>
        </is>
      </c>
      <c r="C87" s="4" t="inlineStr">
        <is>
          <t xml:space="preserve"> </t>
        </is>
      </c>
    </row>
    <row r="88">
      <c r="A88" s="4" t="inlineStr">
        <is>
          <t>Total available-for-sale securities</t>
        </is>
      </c>
      <c r="B88" s="5" t="n">
        <v>4088</v>
      </c>
      <c r="C88" s="5" t="n">
        <v>4119</v>
      </c>
    </row>
    <row r="89">
      <c r="A89" s="4" t="inlineStr">
        <is>
          <t>Available-for-sale securities, Gross Gains</t>
        </is>
      </c>
      <c r="B89" s="5" t="n">
        <v>0</v>
      </c>
      <c r="C89" s="5" t="n">
        <v>1</v>
      </c>
    </row>
    <row r="90">
      <c r="A90" s="4" t="inlineStr">
        <is>
          <t>Available-for-sale securities, Gross Losses</t>
        </is>
      </c>
      <c r="B90" s="5" t="n">
        <v>-126</v>
      </c>
      <c r="C90" s="5" t="n">
        <v>-132</v>
      </c>
    </row>
    <row r="91">
      <c r="A91" s="4" t="inlineStr">
        <is>
          <t>Available-for-sale securities</t>
        </is>
      </c>
      <c r="B91" s="5" t="n">
        <v>3962</v>
      </c>
      <c r="C91" s="5" t="n">
        <v>3988</v>
      </c>
    </row>
    <row r="92">
      <c r="A92" s="3" t="inlineStr">
        <is>
          <t>Held-to-maturity securities:</t>
        </is>
      </c>
      <c r="B92" s="4" t="inlineStr">
        <is>
          <t xml:space="preserve"> </t>
        </is>
      </c>
      <c r="C92" s="4" t="inlineStr">
        <is>
          <t xml:space="preserve"> </t>
        </is>
      </c>
    </row>
    <row r="93">
      <c r="A93" s="4" t="inlineStr">
        <is>
          <t>Held-to-maturity securities</t>
        </is>
      </c>
      <c r="B93" s="5" t="n">
        <v>1</v>
      </c>
      <c r="C93" s="5" t="n">
        <v>1</v>
      </c>
    </row>
    <row r="94">
      <c r="A94" s="4" t="inlineStr">
        <is>
          <t>Held-to-maturity securities, Gross Gains</t>
        </is>
      </c>
      <c r="B94" s="5" t="n">
        <v>0</v>
      </c>
      <c r="C94" s="5" t="n">
        <v>0</v>
      </c>
    </row>
    <row r="95">
      <c r="A95" s="4" t="inlineStr">
        <is>
          <t>Held-to-maturity securities, Gross Losses</t>
        </is>
      </c>
      <c r="B95" s="5" t="n">
        <v>0</v>
      </c>
      <c r="C95" s="5" t="n">
        <v>0</v>
      </c>
    </row>
    <row r="96">
      <c r="A96" s="4" t="inlineStr">
        <is>
          <t>Held-to-maturity securities, Fair Value</t>
        </is>
      </c>
      <c r="B96" s="5" t="n">
        <v>1</v>
      </c>
      <c r="C96" s="5" t="n">
        <v>1</v>
      </c>
    </row>
    <row r="97">
      <c r="A97" s="4" t="inlineStr">
        <is>
          <t>Corporate debt</t>
        </is>
      </c>
      <c r="B97" s="4" t="inlineStr">
        <is>
          <t xml:space="preserve"> </t>
        </is>
      </c>
      <c r="C97" s="4" t="inlineStr">
        <is>
          <t xml:space="preserve"> </t>
        </is>
      </c>
    </row>
    <row r="98">
      <c r="A98" s="3" t="inlineStr">
        <is>
          <t>Available-for-sale securities:</t>
        </is>
      </c>
      <c r="B98" s="4" t="inlineStr">
        <is>
          <t xml:space="preserve"> </t>
        </is>
      </c>
      <c r="C98" s="4" t="inlineStr">
        <is>
          <t xml:space="preserve"> </t>
        </is>
      </c>
    </row>
    <row r="99">
      <c r="A99" s="4" t="inlineStr">
        <is>
          <t>Total available-for-sale securities</t>
        </is>
      </c>
      <c r="B99" s="5" t="n">
        <v>1138</v>
      </c>
      <c r="C99" s="5" t="n">
        <v>119</v>
      </c>
    </row>
    <row r="100">
      <c r="A100" s="4" t="inlineStr">
        <is>
          <t>Available-for-sale securities, Gross Gains</t>
        </is>
      </c>
      <c r="B100" s="5" t="n">
        <v>0</v>
      </c>
      <c r="C100" s="5" t="n">
        <v>0</v>
      </c>
    </row>
    <row r="101">
      <c r="A101" s="4" t="inlineStr">
        <is>
          <t>Available-for-sale securities, Gross Losses</t>
        </is>
      </c>
      <c r="B101" s="5" t="n">
        <v>-86</v>
      </c>
      <c r="C101" s="5" t="n">
        <v>-10</v>
      </c>
    </row>
    <row r="102">
      <c r="A102" s="4" t="inlineStr">
        <is>
          <t>Available-for-sale securities</t>
        </is>
      </c>
      <c r="B102" s="5" t="n">
        <v>1052</v>
      </c>
      <c r="C102" s="5" t="n">
        <v>109</v>
      </c>
    </row>
    <row r="103">
      <c r="A103" s="4" t="inlineStr">
        <is>
          <t>Asset-backed securities</t>
        </is>
      </c>
      <c r="B103" s="4" t="inlineStr">
        <is>
          <t xml:space="preserve"> </t>
        </is>
      </c>
      <c r="C103" s="4" t="inlineStr">
        <is>
          <t xml:space="preserve"> </t>
        </is>
      </c>
    </row>
    <row r="104">
      <c r="A104" s="3" t="inlineStr">
        <is>
          <t>Available-for-sale securities:</t>
        </is>
      </c>
      <c r="B104" s="4" t="inlineStr">
        <is>
          <t xml:space="preserve"> </t>
        </is>
      </c>
      <c r="C104" s="4" t="inlineStr">
        <is>
          <t xml:space="preserve"> </t>
        </is>
      </c>
    </row>
    <row r="105">
      <c r="A105" s="4" t="inlineStr">
        <is>
          <t>Total available-for-sale securities</t>
        </is>
      </c>
      <c r="B105" s="5" t="n">
        <v>313</v>
      </c>
      <c r="C105" s="5" t="n">
        <v>330</v>
      </c>
    </row>
    <row r="106">
      <c r="A106" s="4" t="inlineStr">
        <is>
          <t>Available-for-sale securities, Gross Gains</t>
        </is>
      </c>
      <c r="B106" s="5" t="n">
        <v>0</v>
      </c>
      <c r="C106" s="5" t="n">
        <v>0</v>
      </c>
    </row>
    <row r="107">
      <c r="A107" s="4" t="inlineStr">
        <is>
          <t>Available-for-sale securities, Gross Losses</t>
        </is>
      </c>
      <c r="B107" s="5" t="n">
        <v>-15</v>
      </c>
      <c r="C107" s="5" t="n">
        <v>-19</v>
      </c>
    </row>
    <row r="108">
      <c r="A108" s="4" t="inlineStr">
        <is>
          <t>Available-for-sale securities</t>
        </is>
      </c>
      <c r="B108" s="5" t="n">
        <v>298</v>
      </c>
      <c r="C108" s="5" t="n">
        <v>311</v>
      </c>
    </row>
    <row r="109">
      <c r="A109" s="4" t="inlineStr">
        <is>
          <t>Private-label CMO</t>
        </is>
      </c>
      <c r="B109" s="4" t="inlineStr">
        <is>
          <t xml:space="preserve"> </t>
        </is>
      </c>
      <c r="C109" s="4" t="inlineStr">
        <is>
          <t xml:space="preserve"> </t>
        </is>
      </c>
    </row>
    <row r="110">
      <c r="A110" s="3" t="inlineStr">
        <is>
          <t>Available-for-sale securities:</t>
        </is>
      </c>
      <c r="B110" s="4" t="inlineStr">
        <is>
          <t xml:space="preserve"> </t>
        </is>
      </c>
      <c r="C110" s="4" t="inlineStr">
        <is>
          <t xml:space="preserve"> </t>
        </is>
      </c>
    </row>
    <row r="111">
      <c r="A111" s="4" t="inlineStr">
        <is>
          <t>Total available-for-sale securities</t>
        </is>
      </c>
      <c r="B111" s="5" t="n">
        <v>117</v>
      </c>
      <c r="C111" s="5" t="n">
        <v>1157</v>
      </c>
    </row>
    <row r="112">
      <c r="A112" s="4" t="inlineStr">
        <is>
          <t>Available-for-sale securities, Gross Gains</t>
        </is>
      </c>
      <c r="B112" s="5" t="n">
        <v>1</v>
      </c>
      <c r="C112" s="5" t="n">
        <v>0</v>
      </c>
    </row>
    <row r="113">
      <c r="A113" s="4" t="inlineStr">
        <is>
          <t>Available-for-sale securities, Gross Losses</t>
        </is>
      </c>
      <c r="B113" s="5" t="n">
        <v>-9</v>
      </c>
      <c r="C113" s="5" t="n">
        <v>-102</v>
      </c>
    </row>
    <row r="114">
      <c r="A114" s="4" t="inlineStr">
        <is>
          <t>Available-for-sale securities</t>
        </is>
      </c>
      <c r="B114" s="5" t="n">
        <v>109</v>
      </c>
      <c r="C114" s="5" t="n">
        <v>1055</v>
      </c>
    </row>
    <row r="115">
      <c r="A115" s="4" t="inlineStr">
        <is>
          <t>Other securities/sovereign debt</t>
        </is>
      </c>
      <c r="B115" s="4" t="inlineStr">
        <is>
          <t xml:space="preserve"> </t>
        </is>
      </c>
      <c r="C115" s="4" t="inlineStr">
        <is>
          <t xml:space="preserve"> </t>
        </is>
      </c>
    </row>
    <row r="116">
      <c r="A116" s="3" t="inlineStr">
        <is>
          <t>Available-for-sale securities:</t>
        </is>
      </c>
      <c r="B116" s="4" t="inlineStr">
        <is>
          <t xml:space="preserve"> </t>
        </is>
      </c>
      <c r="C116" s="4" t="inlineStr">
        <is>
          <t xml:space="preserve"> </t>
        </is>
      </c>
    </row>
    <row r="117">
      <c r="A117" s="4" t="inlineStr">
        <is>
          <t>Total available-for-sale securities</t>
        </is>
      </c>
      <c r="B117" s="5" t="n">
        <v>10</v>
      </c>
      <c r="C117" s="5" t="n">
        <v>10</v>
      </c>
    </row>
    <row r="118">
      <c r="A118" s="4" t="inlineStr">
        <is>
          <t>Available-for-sale securities, Gross Gains</t>
        </is>
      </c>
      <c r="B118" s="5" t="n">
        <v>0</v>
      </c>
      <c r="C118" s="5" t="n">
        <v>0</v>
      </c>
    </row>
    <row r="119">
      <c r="A119" s="4" t="inlineStr">
        <is>
          <t>Available-for-sale securities, Gross Losses</t>
        </is>
      </c>
      <c r="B119" s="5" t="n">
        <v>0</v>
      </c>
      <c r="C119" s="5" t="n">
        <v>0</v>
      </c>
    </row>
    <row r="120">
      <c r="A120" s="4" t="inlineStr">
        <is>
          <t>Available-for-sale securities</t>
        </is>
      </c>
      <c r="B120" s="5" t="n">
        <v>10</v>
      </c>
      <c r="C120" s="5" t="n">
        <v>10</v>
      </c>
    </row>
    <row r="121">
      <c r="A121" s="4" t="inlineStr">
        <is>
          <t>Non-marketable equity securities: | FRB stock</t>
        </is>
      </c>
      <c r="B121" s="4" t="inlineStr">
        <is>
          <t xml:space="preserve"> </t>
        </is>
      </c>
      <c r="C121" s="4" t="inlineStr">
        <is>
          <t xml:space="preserve"> </t>
        </is>
      </c>
    </row>
    <row r="122">
      <c r="A122" s="3" t="inlineStr">
        <is>
          <t>Other securities, at cost:</t>
        </is>
      </c>
      <c r="B122" s="4" t="inlineStr">
        <is>
          <t xml:space="preserve"> </t>
        </is>
      </c>
      <c r="C122" s="4" t="inlineStr">
        <is>
          <t xml:space="preserve"> </t>
        </is>
      </c>
    </row>
    <row r="123">
      <c r="A123" s="4" t="inlineStr">
        <is>
          <t>Other securities, Amortized Cost</t>
        </is>
      </c>
      <c r="B123" s="5" t="n">
        <v>574</v>
      </c>
      <c r="C123" s="5" t="n">
        <v>521</v>
      </c>
    </row>
    <row r="124">
      <c r="A124" s="4" t="inlineStr">
        <is>
          <t>Other securities, Gross Gains</t>
        </is>
      </c>
      <c r="B124" s="5" t="n">
        <v>0</v>
      </c>
      <c r="C124" s="5" t="n">
        <v>0</v>
      </c>
    </row>
    <row r="125">
      <c r="A125" s="4" t="inlineStr">
        <is>
          <t>Other securities, Gross Losses</t>
        </is>
      </c>
      <c r="B125" s="5" t="n">
        <v>0</v>
      </c>
      <c r="C125" s="5" t="n">
        <v>0</v>
      </c>
    </row>
    <row r="126">
      <c r="A126" s="4" t="inlineStr">
        <is>
          <t>Other securities, Fair Value</t>
        </is>
      </c>
      <c r="B126" s="5" t="n">
        <v>574</v>
      </c>
      <c r="C126" s="5" t="n">
        <v>521</v>
      </c>
    </row>
    <row r="127">
      <c r="A127" s="4" t="inlineStr">
        <is>
          <t>Non-marketable equity securities: | FHLB stock</t>
        </is>
      </c>
      <c r="B127" s="4" t="inlineStr">
        <is>
          <t xml:space="preserve"> </t>
        </is>
      </c>
      <c r="C127" s="4" t="inlineStr">
        <is>
          <t xml:space="preserve"> </t>
        </is>
      </c>
    </row>
    <row r="128">
      <c r="A128" s="3" t="inlineStr">
        <is>
          <t>Other securities, at cost:</t>
        </is>
      </c>
      <c r="B128" s="4" t="inlineStr">
        <is>
          <t xml:space="preserve"> </t>
        </is>
      </c>
      <c r="C128" s="4" t="inlineStr">
        <is>
          <t xml:space="preserve"> </t>
        </is>
      </c>
    </row>
    <row r="129">
      <c r="A129" s="4" t="inlineStr">
        <is>
          <t>Other securities, Amortized Cost</t>
        </is>
      </c>
      <c r="B129" s="5" t="n">
        <v>252</v>
      </c>
      <c r="C129" s="5" t="n">
        <v>246</v>
      </c>
    </row>
    <row r="130">
      <c r="A130" s="4" t="inlineStr">
        <is>
          <t>Other securities, Gross Gains</t>
        </is>
      </c>
      <c r="B130" s="5" t="n">
        <v>0</v>
      </c>
      <c r="C130" s="5" t="n">
        <v>0</v>
      </c>
    </row>
    <row r="131">
      <c r="A131" s="4" t="inlineStr">
        <is>
          <t>Other securities, Gross Losses</t>
        </is>
      </c>
      <c r="B131" s="5" t="n">
        <v>0</v>
      </c>
      <c r="C131" s="5" t="n">
        <v>0</v>
      </c>
    </row>
    <row r="132">
      <c r="A132" s="4" t="inlineStr">
        <is>
          <t>Other securities, Fair Value</t>
        </is>
      </c>
      <c r="B132" s="5" t="n">
        <v>252</v>
      </c>
      <c r="C132" s="5" t="n">
        <v>246</v>
      </c>
    </row>
    <row r="133">
      <c r="A133" s="4" t="inlineStr">
        <is>
          <t>Other non-marketable equity securities</t>
        </is>
      </c>
      <c r="B133" s="4" t="inlineStr">
        <is>
          <t xml:space="preserve"> </t>
        </is>
      </c>
      <c r="C133" s="4" t="inlineStr">
        <is>
          <t xml:space="preserve"> </t>
        </is>
      </c>
    </row>
    <row r="134">
      <c r="A134" s="3" t="inlineStr">
        <is>
          <t>Other securities, at cost:</t>
        </is>
      </c>
      <c r="B134" s="4" t="inlineStr">
        <is>
          <t xml:space="preserve"> </t>
        </is>
      </c>
      <c r="C134" s="4" t="inlineStr">
        <is>
          <t xml:space="preserve"> </t>
        </is>
      </c>
    </row>
    <row r="135">
      <c r="A135" s="4" t="inlineStr">
        <is>
          <t>Other securities, Amortized Cost</t>
        </is>
      </c>
      <c r="B135" s="5" t="n">
        <v>23</v>
      </c>
      <c r="C135" s="5" t="n">
        <v>25</v>
      </c>
    </row>
    <row r="136">
      <c r="A136" s="4" t="inlineStr">
        <is>
          <t>Other securities, Gross Gains</t>
        </is>
      </c>
      <c r="B136" s="5" t="n">
        <v>0</v>
      </c>
      <c r="C136" s="5" t="n">
        <v>0</v>
      </c>
    </row>
    <row r="137">
      <c r="A137" s="4" t="inlineStr">
        <is>
          <t>Other securities, Gross Losses</t>
        </is>
      </c>
      <c r="B137" s="5" t="n">
        <v>0</v>
      </c>
      <c r="C137" s="5" t="n">
        <v>0</v>
      </c>
    </row>
    <row r="138">
      <c r="A138" s="4" t="inlineStr">
        <is>
          <t>Other securities, Fair Value</t>
        </is>
      </c>
      <c r="B138" s="5" t="n">
        <v>23</v>
      </c>
      <c r="C138" s="5" t="n">
        <v>25</v>
      </c>
    </row>
    <row r="139">
      <c r="A139" s="4" t="inlineStr">
        <is>
          <t>Mutual funds</t>
        </is>
      </c>
      <c r="B139" s="4" t="inlineStr">
        <is>
          <t xml:space="preserve"> </t>
        </is>
      </c>
      <c r="C139" s="4" t="inlineStr">
        <is>
          <t xml:space="preserve"> </t>
        </is>
      </c>
    </row>
    <row r="140">
      <c r="A140" s="3" t="inlineStr">
        <is>
          <t>Other securities, at cost:</t>
        </is>
      </c>
      <c r="B140" s="4" t="inlineStr">
        <is>
          <t xml:space="preserve"> </t>
        </is>
      </c>
      <c r="C140" s="4" t="inlineStr">
        <is>
          <t xml:space="preserve"> </t>
        </is>
      </c>
    </row>
    <row r="141">
      <c r="A141" s="4" t="inlineStr">
        <is>
          <t>Other securities, Amortized Cost</t>
        </is>
      </c>
      <c r="B141" s="5" t="n">
        <v>29</v>
      </c>
      <c r="C141" s="5" t="n">
        <v>29</v>
      </c>
    </row>
    <row r="142">
      <c r="A142" s="4" t="inlineStr">
        <is>
          <t>Other securities, Gross Gains</t>
        </is>
      </c>
      <c r="B142" s="5" t="n">
        <v>0</v>
      </c>
      <c r="C142" s="5" t="n">
        <v>0</v>
      </c>
    </row>
    <row r="143">
      <c r="A143" s="4" t="inlineStr">
        <is>
          <t>Other securities, Gross Losses</t>
        </is>
      </c>
      <c r="B143" s="5" t="n">
        <v>0</v>
      </c>
      <c r="C143" s="5" t="n">
        <v>0</v>
      </c>
    </row>
    <row r="144">
      <c r="A144" s="4" t="inlineStr">
        <is>
          <t>Other securities, Fair Value</t>
        </is>
      </c>
      <c r="B144" s="5" t="n">
        <v>29</v>
      </c>
      <c r="C144" s="5" t="n">
        <v>29</v>
      </c>
    </row>
    <row r="145">
      <c r="A145" s="4" t="inlineStr">
        <is>
          <t>Equity securities</t>
        </is>
      </c>
      <c r="B145" s="4" t="inlineStr">
        <is>
          <t xml:space="preserve"> </t>
        </is>
      </c>
      <c r="C145" s="4" t="inlineStr">
        <is>
          <t xml:space="preserve"> </t>
        </is>
      </c>
    </row>
    <row r="146">
      <c r="A146" s="3" t="inlineStr">
        <is>
          <t>Other securities, at cost:</t>
        </is>
      </c>
      <c r="B146" s="4" t="inlineStr">
        <is>
          <t xml:space="preserve"> </t>
        </is>
      </c>
      <c r="C146" s="4" t="inlineStr">
        <is>
          <t xml:space="preserve"> </t>
        </is>
      </c>
    </row>
    <row r="147">
      <c r="A147" s="4" t="inlineStr">
        <is>
          <t>Other securities, Amortized Cost</t>
        </is>
      </c>
      <c r="B147" s="5" t="n">
        <v>2</v>
      </c>
      <c r="C147" s="5" t="n">
        <v>1</v>
      </c>
    </row>
    <row r="148">
      <c r="A148" s="4" t="inlineStr">
        <is>
          <t>Other securities, Gross Gains</t>
        </is>
      </c>
      <c r="B148" s="5" t="n">
        <v>0</v>
      </c>
      <c r="C148" s="5" t="n">
        <v>1</v>
      </c>
    </row>
    <row r="149">
      <c r="A149" s="4" t="inlineStr">
        <is>
          <t>Other securities, Gross Losses</t>
        </is>
      </c>
      <c r="B149" s="5" t="n">
        <v>0</v>
      </c>
      <c r="C149" s="5" t="n">
        <v>0</v>
      </c>
    </row>
    <row r="150">
      <c r="A150" s="4" t="inlineStr">
        <is>
          <t>Other securities, Fair Value</t>
        </is>
      </c>
      <c r="B150" s="6" t="n">
        <v>2</v>
      </c>
      <c r="C150"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Mar. 31, 2025</t>
        </is>
      </c>
      <c r="C1" s="2" t="inlineStr">
        <is>
          <t>Dec. 31, 2024</t>
        </is>
      </c>
    </row>
    <row r="2">
      <c r="A2" s="3" t="inlineStr">
        <is>
          <t>Available-for-sale securities, amortized cost:</t>
        </is>
      </c>
      <c r="B2" s="4" t="inlineStr">
        <is>
          <t xml:space="preserve"> </t>
        </is>
      </c>
      <c r="C2" s="4" t="inlineStr">
        <is>
          <t xml:space="preserve"> </t>
        </is>
      </c>
    </row>
    <row r="3">
      <c r="A3" s="4" t="inlineStr">
        <is>
          <t>Under 1 year</t>
        </is>
      </c>
      <c r="B3" s="6" t="n">
        <v>3073</v>
      </c>
      <c r="C3" s="6" t="n">
        <v>3620</v>
      </c>
    </row>
    <row r="4">
      <c r="A4" s="4" t="inlineStr">
        <is>
          <t>After 1 year through 5 years</t>
        </is>
      </c>
      <c r="B4" s="5" t="n">
        <v>6716</v>
      </c>
      <c r="C4" s="5" t="n">
        <v>5993</v>
      </c>
    </row>
    <row r="5">
      <c r="A5" s="4" t="inlineStr">
        <is>
          <t>After 5 years through 10 years</t>
        </is>
      </c>
      <c r="B5" s="5" t="n">
        <v>1666</v>
      </c>
      <c r="C5" s="5" t="n">
        <v>1857</v>
      </c>
    </row>
    <row r="6">
      <c r="A6" s="4" t="inlineStr">
        <is>
          <t>After 10 years</t>
        </is>
      </c>
      <c r="B6" s="5" t="n">
        <v>19402</v>
      </c>
      <c r="C6" s="5" t="n">
        <v>19273</v>
      </c>
    </row>
    <row r="7">
      <c r="A7" s="4" t="inlineStr">
        <is>
          <t>Total available-for-sale securities</t>
        </is>
      </c>
      <c r="B7" s="5" t="n">
        <v>30857</v>
      </c>
      <c r="C7" s="5" t="n">
        <v>30743</v>
      </c>
    </row>
    <row r="8">
      <c r="A8" s="3" t="inlineStr">
        <is>
          <t>Available-for-sale securities, fair value:</t>
        </is>
      </c>
      <c r="B8" s="4" t="inlineStr">
        <is>
          <t xml:space="preserve"> </t>
        </is>
      </c>
      <c r="C8" s="4" t="inlineStr">
        <is>
          <t xml:space="preserve"> </t>
        </is>
      </c>
    </row>
    <row r="9">
      <c r="A9" s="4" t="inlineStr">
        <is>
          <t>Under 1 year</t>
        </is>
      </c>
      <c r="B9" s="5" t="n">
        <v>3071</v>
      </c>
      <c r="C9" s="5" t="n">
        <v>3624</v>
      </c>
    </row>
    <row r="10">
      <c r="A10" s="4" t="inlineStr">
        <is>
          <t>After 1 year through 5 years</t>
        </is>
      </c>
      <c r="B10" s="5" t="n">
        <v>6627</v>
      </c>
      <c r="C10" s="5" t="n">
        <v>5844</v>
      </c>
    </row>
    <row r="11">
      <c r="A11" s="4" t="inlineStr">
        <is>
          <t>After 5 years through 10 years</t>
        </is>
      </c>
      <c r="B11" s="5" t="n">
        <v>1554</v>
      </c>
      <c r="C11" s="5" t="n">
        <v>1732</v>
      </c>
    </row>
    <row r="12">
      <c r="A12" s="4" t="inlineStr">
        <is>
          <t>After 10 years</t>
        </is>
      </c>
      <c r="B12" s="5" t="n">
        <v>16587</v>
      </c>
      <c r="C12" s="5" t="n">
        <v>16073</v>
      </c>
    </row>
    <row r="13">
      <c r="A13" s="4" t="inlineStr">
        <is>
          <t>Total available-for-sale securities</t>
        </is>
      </c>
      <c r="B13" s="5" t="n">
        <v>27839</v>
      </c>
      <c r="C13" s="5" t="n">
        <v>27273</v>
      </c>
    </row>
    <row r="14">
      <c r="A14" s="3" t="inlineStr">
        <is>
          <t>Held-to-maturity securities, amortized cost:</t>
        </is>
      </c>
      <c r="B14" s="4" t="inlineStr">
        <is>
          <t xml:space="preserve"> </t>
        </is>
      </c>
      <c r="C14" s="4" t="inlineStr">
        <is>
          <t xml:space="preserve"> </t>
        </is>
      </c>
    </row>
    <row r="15">
      <c r="A15" s="4" t="inlineStr">
        <is>
          <t>Under 1 year</t>
        </is>
      </c>
      <c r="B15" s="5" t="n">
        <v>201</v>
      </c>
      <c r="C15" s="5" t="n">
        <v>255</v>
      </c>
    </row>
    <row r="16">
      <c r="A16" s="4" t="inlineStr">
        <is>
          <t>After 1 year through 5 years</t>
        </is>
      </c>
      <c r="B16" s="5" t="n">
        <v>2143</v>
      </c>
      <c r="C16" s="5" t="n">
        <v>1818</v>
      </c>
    </row>
    <row r="17">
      <c r="A17" s="4" t="inlineStr">
        <is>
          <t>After 5 years through 10 years</t>
        </is>
      </c>
      <c r="B17" s="5" t="n">
        <v>67</v>
      </c>
      <c r="C17" s="5" t="n">
        <v>65</v>
      </c>
    </row>
    <row r="18">
      <c r="A18" s="4" t="inlineStr">
        <is>
          <t>After 10 years</t>
        </is>
      </c>
      <c r="B18" s="5" t="n">
        <v>13904</v>
      </c>
      <c r="C18" s="5" t="n">
        <v>14230</v>
      </c>
    </row>
    <row r="19">
      <c r="A19" s="4" t="inlineStr">
        <is>
          <t>Total held-to-maturity securities</t>
        </is>
      </c>
      <c r="B19" s="5" t="n">
        <v>16315</v>
      </c>
      <c r="C19" s="5" t="n">
        <v>16368</v>
      </c>
    </row>
    <row r="20">
      <c r="A20" s="3" t="inlineStr">
        <is>
          <t>Held-to-maturity securities, fair value:</t>
        </is>
      </c>
      <c r="B20" s="4" t="inlineStr">
        <is>
          <t xml:space="preserve"> </t>
        </is>
      </c>
      <c r="C20" s="4" t="inlineStr">
        <is>
          <t xml:space="preserve"> </t>
        </is>
      </c>
    </row>
    <row r="21">
      <c r="A21" s="4" t="inlineStr">
        <is>
          <t>Under 1 year</t>
        </is>
      </c>
      <c r="B21" s="5" t="n">
        <v>200</v>
      </c>
      <c r="C21" s="5" t="n">
        <v>256</v>
      </c>
    </row>
    <row r="22">
      <c r="A22" s="4" t="inlineStr">
        <is>
          <t>After 1 year through 5 years</t>
        </is>
      </c>
      <c r="B22" s="5" t="n">
        <v>2144</v>
      </c>
      <c r="C22" s="5" t="n">
        <v>1796</v>
      </c>
    </row>
    <row r="23">
      <c r="A23" s="4" t="inlineStr">
        <is>
          <t>After 5 years through 10 years</t>
        </is>
      </c>
      <c r="B23" s="5" t="n">
        <v>64</v>
      </c>
      <c r="C23" s="5" t="n">
        <v>60</v>
      </c>
    </row>
    <row r="24">
      <c r="A24" s="4" t="inlineStr">
        <is>
          <t>After 10 years</t>
        </is>
      </c>
      <c r="B24" s="5" t="n">
        <v>11936</v>
      </c>
      <c r="C24" s="5" t="n">
        <v>11974</v>
      </c>
    </row>
    <row r="25">
      <c r="A25" s="4" t="inlineStr">
        <is>
          <t>Total held-to-maturity securities</t>
        </is>
      </c>
      <c r="B25" s="6" t="n">
        <v>14344</v>
      </c>
      <c r="C25" s="6" t="n">
        <v>140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Mar. 31, 2025</t>
        </is>
      </c>
      <c r="C1" s="2" t="inlineStr">
        <is>
          <t>Dec. 31, 2024</t>
        </is>
      </c>
    </row>
    <row r="2">
      <c r="A2" s="3" t="inlineStr">
        <is>
          <t>Available-for-sale securities:</t>
        </is>
      </c>
      <c r="B2" s="4" t="inlineStr">
        <is>
          <t xml:space="preserve"> </t>
        </is>
      </c>
      <c r="C2" s="4" t="inlineStr">
        <is>
          <t xml:space="preserve"> </t>
        </is>
      </c>
    </row>
    <row r="3">
      <c r="A3" s="4" t="inlineStr">
        <is>
          <t>Less than 12 Months, Fair Value</t>
        </is>
      </c>
      <c r="B3" s="6" t="n">
        <v>4224</v>
      </c>
      <c r="C3" s="6" t="n">
        <v>4726</v>
      </c>
    </row>
    <row r="4">
      <c r="A4" s="4" t="inlineStr">
        <is>
          <t>Less than 12 Months, Gross Unrealized Losses</t>
        </is>
      </c>
      <c r="B4" s="5" t="n">
        <v>-42</v>
      </c>
      <c r="C4" s="5" t="n">
        <v>-74</v>
      </c>
    </row>
    <row r="5">
      <c r="A5" s="4" t="inlineStr">
        <is>
          <t>Over 12 Months, Fair Value</t>
        </is>
      </c>
      <c r="B5" s="5" t="n">
        <v>18032</v>
      </c>
      <c r="C5" s="5" t="n">
        <v>18038</v>
      </c>
    </row>
    <row r="6">
      <c r="A6" s="4" t="inlineStr">
        <is>
          <t>Over 12 Months, Gross Unrealized Losses</t>
        </is>
      </c>
      <c r="B6" s="5" t="n">
        <v>-3008</v>
      </c>
      <c r="C6" s="5" t="n">
        <v>-3409</v>
      </c>
    </row>
    <row r="7">
      <c r="A7" s="4" t="inlineStr">
        <is>
          <t>Total, Fair Value</t>
        </is>
      </c>
      <c r="B7" s="5" t="n">
        <v>22256</v>
      </c>
      <c r="C7" s="5" t="n">
        <v>22764</v>
      </c>
    </row>
    <row r="8">
      <c r="A8" s="4" t="inlineStr">
        <is>
          <t>Total, Gross Unrealized Losses</t>
        </is>
      </c>
      <c r="B8" s="5" t="n">
        <v>-3050</v>
      </c>
      <c r="C8" s="5" t="n">
        <v>-3483</v>
      </c>
    </row>
    <row r="9">
      <c r="A9" s="3" t="inlineStr">
        <is>
          <t>Held-to-maturity securities:</t>
        </is>
      </c>
      <c r="B9" s="4" t="inlineStr">
        <is>
          <t xml:space="preserve"> </t>
        </is>
      </c>
      <c r="C9" s="4" t="inlineStr">
        <is>
          <t xml:space="preserve"> </t>
        </is>
      </c>
    </row>
    <row r="10">
      <c r="A10" s="4" t="inlineStr">
        <is>
          <t>Less than 12 Months, Fair Value</t>
        </is>
      </c>
      <c r="B10" s="5" t="n">
        <v>1181</v>
      </c>
      <c r="C10" s="5" t="n">
        <v>1843</v>
      </c>
    </row>
    <row r="11">
      <c r="A11" s="4" t="inlineStr">
        <is>
          <t>Less than 12 Months, Gross Unrealized Losses</t>
        </is>
      </c>
      <c r="B11" s="5" t="n">
        <v>-8</v>
      </c>
      <c r="C11" s="5" t="n">
        <v>-25</v>
      </c>
    </row>
    <row r="12">
      <c r="A12" s="4" t="inlineStr">
        <is>
          <t>Over 12 Months, Fair Value</t>
        </is>
      </c>
      <c r="B12" s="5" t="n">
        <v>11468</v>
      </c>
      <c r="C12" s="5" t="n">
        <v>11495</v>
      </c>
    </row>
    <row r="13">
      <c r="A13" s="4" t="inlineStr">
        <is>
          <t>Over 12 Months, Gross Unrealized Losses</t>
        </is>
      </c>
      <c r="B13" s="5" t="n">
        <v>-1979</v>
      </c>
      <c r="C13" s="5" t="n">
        <v>-2260</v>
      </c>
    </row>
    <row r="14">
      <c r="A14" s="4" t="inlineStr">
        <is>
          <t>Total held-to-maturity securities</t>
        </is>
      </c>
      <c r="B14" s="5" t="n">
        <v>12649</v>
      </c>
      <c r="C14" s="5" t="n">
        <v>13338</v>
      </c>
    </row>
    <row r="15">
      <c r="A15" s="4" t="inlineStr">
        <is>
          <t>Total, Gross Unrealized Losses</t>
        </is>
      </c>
      <c r="B15" s="5" t="n">
        <v>-1987</v>
      </c>
      <c r="C15" s="5" t="n">
        <v>-2285</v>
      </c>
    </row>
    <row r="16">
      <c r="A16" s="4" t="inlineStr">
        <is>
          <t>U.S. Treasury</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1975</v>
      </c>
      <c r="C18" s="5" t="n">
        <v>3153</v>
      </c>
    </row>
    <row r="19">
      <c r="A19" s="4" t="inlineStr">
        <is>
          <t>Less than 12 Months, Gross Unrealized Losses</t>
        </is>
      </c>
      <c r="B19" s="5" t="n">
        <v>-14</v>
      </c>
      <c r="C19" s="5" t="n">
        <v>-43</v>
      </c>
    </row>
    <row r="20">
      <c r="A20" s="4" t="inlineStr">
        <is>
          <t>Over 12 Months, Fair Value</t>
        </is>
      </c>
      <c r="B20" s="5" t="n">
        <v>0</v>
      </c>
      <c r="C20" s="5" t="n">
        <v>0</v>
      </c>
    </row>
    <row r="21">
      <c r="A21" s="4" t="inlineStr">
        <is>
          <t>Over 12 Months, Gross Unrealized Losses</t>
        </is>
      </c>
      <c r="B21" s="5" t="n">
        <v>0</v>
      </c>
      <c r="C21" s="5" t="n">
        <v>0</v>
      </c>
    </row>
    <row r="22">
      <c r="A22" s="4" t="inlineStr">
        <is>
          <t>Total, Fair Value</t>
        </is>
      </c>
      <c r="B22" s="5" t="n">
        <v>1975</v>
      </c>
      <c r="C22" s="5" t="n">
        <v>3153</v>
      </c>
    </row>
    <row r="23">
      <c r="A23" s="4" t="inlineStr">
        <is>
          <t>Total, Gross Unrealized Losses</t>
        </is>
      </c>
      <c r="B23" s="5" t="n">
        <v>-14</v>
      </c>
      <c r="C23" s="5" t="n">
        <v>-43</v>
      </c>
    </row>
    <row r="24">
      <c r="A24" s="3" t="inlineStr">
        <is>
          <t>Held-to-maturity securities:</t>
        </is>
      </c>
      <c r="B24" s="4" t="inlineStr">
        <is>
          <t xml:space="preserve"> </t>
        </is>
      </c>
      <c r="C24" s="4" t="inlineStr">
        <is>
          <t xml:space="preserve"> </t>
        </is>
      </c>
    </row>
    <row r="25">
      <c r="A25" s="4" t="inlineStr">
        <is>
          <t>Less than 12 Months, Fair Value</t>
        </is>
      </c>
      <c r="B25" s="5" t="n">
        <v>1125</v>
      </c>
      <c r="C25" s="5" t="n">
        <v>1581</v>
      </c>
    </row>
    <row r="26">
      <c r="A26" s="4" t="inlineStr">
        <is>
          <t>Less than 12 Months, Gross Unrealized Losses</t>
        </is>
      </c>
      <c r="B26" s="5" t="n">
        <v>-7</v>
      </c>
      <c r="C26" s="5" t="n">
        <v>-22</v>
      </c>
    </row>
    <row r="27">
      <c r="A27" s="4" t="inlineStr">
        <is>
          <t>Over 12 Months, Fair Value</t>
        </is>
      </c>
      <c r="B27" s="5" t="n">
        <v>0</v>
      </c>
      <c r="C27" s="5" t="n">
        <v>0</v>
      </c>
    </row>
    <row r="28">
      <c r="A28" s="4" t="inlineStr">
        <is>
          <t>Over 12 Months, Gross Unrealized Losses</t>
        </is>
      </c>
      <c r="B28" s="5" t="n">
        <v>0</v>
      </c>
      <c r="C28" s="5" t="n">
        <v>0</v>
      </c>
    </row>
    <row r="29">
      <c r="A29" s="4" t="inlineStr">
        <is>
          <t>Total held-to-maturity securities</t>
        </is>
      </c>
      <c r="B29" s="5" t="n">
        <v>1125</v>
      </c>
      <c r="C29" s="5" t="n">
        <v>1581</v>
      </c>
    </row>
    <row r="30">
      <c r="A30" s="4" t="inlineStr">
        <is>
          <t>Total, Gross Unrealized Losses</t>
        </is>
      </c>
      <c r="B30" s="5" t="n">
        <v>-7</v>
      </c>
      <c r="C30" s="5" t="n">
        <v>-22</v>
      </c>
    </row>
    <row r="31">
      <c r="A31" s="4" t="inlineStr">
        <is>
          <t>Total U.S. Treasury, federal agency, and other agency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2875</v>
      </c>
      <c r="C33" s="5" t="n">
        <v>3692</v>
      </c>
    </row>
    <row r="34">
      <c r="A34" s="4" t="inlineStr">
        <is>
          <t>Less than 12 Months, Gross Unrealized Losses</t>
        </is>
      </c>
      <c r="B34" s="5" t="n">
        <v>-17</v>
      </c>
      <c r="C34" s="5" t="n">
        <v>-49</v>
      </c>
    </row>
    <row r="35">
      <c r="A35" s="4" t="inlineStr">
        <is>
          <t>Over 12 Months, Fair Value</t>
        </is>
      </c>
      <c r="B35" s="5" t="n">
        <v>14345</v>
      </c>
      <c r="C35" s="5" t="n">
        <v>14299</v>
      </c>
    </row>
    <row r="36">
      <c r="A36" s="4" t="inlineStr">
        <is>
          <t>Over 12 Months, Gross Unrealized Losses</t>
        </is>
      </c>
      <c r="B36" s="5" t="n">
        <v>-2797</v>
      </c>
      <c r="C36" s="5" t="n">
        <v>-3171</v>
      </c>
    </row>
    <row r="37">
      <c r="A37" s="4" t="inlineStr">
        <is>
          <t>Total, Fair Value</t>
        </is>
      </c>
      <c r="B37" s="5" t="n">
        <v>17220</v>
      </c>
      <c r="C37" s="5" t="n">
        <v>17991</v>
      </c>
    </row>
    <row r="38">
      <c r="A38" s="4" t="inlineStr">
        <is>
          <t>Total, Gross Unrealized Losses</t>
        </is>
      </c>
      <c r="B38" s="5" t="n">
        <v>-2814</v>
      </c>
      <c r="C38" s="5" t="n">
        <v>-3220</v>
      </c>
    </row>
    <row r="39">
      <c r="A39" s="3" t="inlineStr">
        <is>
          <t>Held-to-maturity securities:</t>
        </is>
      </c>
      <c r="B39" s="4" t="inlineStr">
        <is>
          <t xml:space="preserve"> </t>
        </is>
      </c>
      <c r="C39" s="4" t="inlineStr">
        <is>
          <t xml:space="preserve"> </t>
        </is>
      </c>
    </row>
    <row r="40">
      <c r="A40" s="4" t="inlineStr">
        <is>
          <t>Less than 12 Months, Fair Value</t>
        </is>
      </c>
      <c r="B40" s="5" t="n">
        <v>1181</v>
      </c>
      <c r="C40" s="5" t="n">
        <v>1843</v>
      </c>
    </row>
    <row r="41">
      <c r="A41" s="4" t="inlineStr">
        <is>
          <t>Less than 12 Months, Gross Unrealized Losses</t>
        </is>
      </c>
      <c r="B41" s="5" t="n">
        <v>-8</v>
      </c>
      <c r="C41" s="5" t="n">
        <v>-25</v>
      </c>
    </row>
    <row r="42">
      <c r="A42" s="4" t="inlineStr">
        <is>
          <t>Over 12 Months, Fair Value</t>
        </is>
      </c>
      <c r="B42" s="5" t="n">
        <v>11467</v>
      </c>
      <c r="C42" s="5" t="n">
        <v>11494</v>
      </c>
    </row>
    <row r="43">
      <c r="A43" s="4" t="inlineStr">
        <is>
          <t>Over 12 Months, Gross Unrealized Losses</t>
        </is>
      </c>
      <c r="B43" s="5" t="n">
        <v>-1979</v>
      </c>
      <c r="C43" s="5" t="n">
        <v>-2260</v>
      </c>
    </row>
    <row r="44">
      <c r="A44" s="4" t="inlineStr">
        <is>
          <t>Total held-to-maturity securities</t>
        </is>
      </c>
      <c r="B44" s="5" t="n">
        <v>12648</v>
      </c>
      <c r="C44" s="5" t="n">
        <v>13337</v>
      </c>
    </row>
    <row r="45">
      <c r="A45" s="4" t="inlineStr">
        <is>
          <t>Total, Gross Unrealized Losses</t>
        </is>
      </c>
      <c r="B45" s="5" t="n">
        <v>-1987</v>
      </c>
      <c r="C45" s="5" t="n">
        <v>-2285</v>
      </c>
    </row>
    <row r="46">
      <c r="A46" s="4" t="inlineStr">
        <is>
          <t>Residential MBS</t>
        </is>
      </c>
      <c r="B46" s="4" t="inlineStr">
        <is>
          <t xml:space="preserve"> </t>
        </is>
      </c>
      <c r="C46" s="4" t="inlineStr">
        <is>
          <t xml:space="preserve"> </t>
        </is>
      </c>
    </row>
    <row r="47">
      <c r="A47" s="3" t="inlineStr">
        <is>
          <t>Available-for-sale securities:</t>
        </is>
      </c>
      <c r="B47" s="4" t="inlineStr">
        <is>
          <t xml:space="preserve"> </t>
        </is>
      </c>
      <c r="C47" s="4" t="inlineStr">
        <is>
          <t xml:space="preserve"> </t>
        </is>
      </c>
    </row>
    <row r="48">
      <c r="A48" s="4" t="inlineStr">
        <is>
          <t>Less than 12 Months, Fair Value</t>
        </is>
      </c>
      <c r="B48" s="5" t="n">
        <v>215</v>
      </c>
      <c r="C48" s="5" t="n">
        <v>275</v>
      </c>
    </row>
    <row r="49">
      <c r="A49" s="4" t="inlineStr">
        <is>
          <t>Less than 12 Months, Gross Unrealized Losses</t>
        </is>
      </c>
      <c r="B49" s="5" t="n">
        <v>-2</v>
      </c>
      <c r="C49" s="5" t="n">
        <v>-5</v>
      </c>
    </row>
    <row r="50">
      <c r="A50" s="4" t="inlineStr">
        <is>
          <t>Over 12 Months, Fair Value</t>
        </is>
      </c>
      <c r="B50" s="5" t="n">
        <v>9692</v>
      </c>
      <c r="C50" s="5" t="n">
        <v>9676</v>
      </c>
    </row>
    <row r="51">
      <c r="A51" s="4" t="inlineStr">
        <is>
          <t>Over 12 Months, Gross Unrealized Losses</t>
        </is>
      </c>
      <c r="B51" s="5" t="n">
        <v>-1698</v>
      </c>
      <c r="C51" s="5" t="n">
        <v>-1966</v>
      </c>
    </row>
    <row r="52">
      <c r="A52" s="4" t="inlineStr">
        <is>
          <t>Total, Fair Value</t>
        </is>
      </c>
      <c r="B52" s="5" t="n">
        <v>9907</v>
      </c>
      <c r="C52" s="5" t="n">
        <v>9951</v>
      </c>
    </row>
    <row r="53">
      <c r="A53" s="4" t="inlineStr">
        <is>
          <t>Total, Gross Unrealized Losses</t>
        </is>
      </c>
      <c r="B53" s="5" t="n">
        <v>-1700</v>
      </c>
      <c r="C53" s="5" t="n">
        <v>-1971</v>
      </c>
    </row>
    <row r="54">
      <c r="A54" s="3" t="inlineStr">
        <is>
          <t>Held-to-maturity securities:</t>
        </is>
      </c>
      <c r="B54" s="4" t="inlineStr">
        <is>
          <t xml:space="preserve"> </t>
        </is>
      </c>
      <c r="C54" s="4" t="inlineStr">
        <is>
          <t xml:space="preserve"> </t>
        </is>
      </c>
    </row>
    <row r="55">
      <c r="A55" s="4" t="inlineStr">
        <is>
          <t>Less than 12 Months, Fair Value</t>
        </is>
      </c>
      <c r="B55" s="5" t="n">
        <v>56</v>
      </c>
      <c r="C55" s="5" t="n">
        <v>99</v>
      </c>
    </row>
    <row r="56">
      <c r="A56" s="4" t="inlineStr">
        <is>
          <t>Less than 12 Months, Gross Unrealized Losses</t>
        </is>
      </c>
      <c r="B56" s="5" t="n">
        <v>-1</v>
      </c>
      <c r="C56" s="5" t="n">
        <v>-2</v>
      </c>
    </row>
    <row r="57">
      <c r="A57" s="4" t="inlineStr">
        <is>
          <t>Over 12 Months, Fair Value</t>
        </is>
      </c>
      <c r="B57" s="5" t="n">
        <v>7084</v>
      </c>
      <c r="C57" s="5" t="n">
        <v>7097</v>
      </c>
    </row>
    <row r="58">
      <c r="A58" s="4" t="inlineStr">
        <is>
          <t>Over 12 Months, Gross Unrealized Losses</t>
        </is>
      </c>
      <c r="B58" s="5" t="n">
        <v>-1155</v>
      </c>
      <c r="C58" s="5" t="n">
        <v>-1334</v>
      </c>
    </row>
    <row r="59">
      <c r="A59" s="4" t="inlineStr">
        <is>
          <t>Total held-to-maturity securities</t>
        </is>
      </c>
      <c r="B59" s="5" t="n">
        <v>7140</v>
      </c>
      <c r="C59" s="5" t="n">
        <v>7196</v>
      </c>
    </row>
    <row r="60">
      <c r="A60" s="4" t="inlineStr">
        <is>
          <t>Total, Gross Unrealized Losses</t>
        </is>
      </c>
      <c r="B60" s="5" t="n">
        <v>-1156</v>
      </c>
      <c r="C60" s="5" t="n">
        <v>-1336</v>
      </c>
    </row>
    <row r="61">
      <c r="A61" s="4" t="inlineStr">
        <is>
          <t>Residential CMO</t>
        </is>
      </c>
      <c r="B61" s="4" t="inlineStr">
        <is>
          <t xml:space="preserve"> </t>
        </is>
      </c>
      <c r="C61" s="4" t="inlineStr">
        <is>
          <t xml:space="preserve"> </t>
        </is>
      </c>
    </row>
    <row r="62">
      <c r="A62" s="3" t="inlineStr">
        <is>
          <t>Available-for-sale securities:</t>
        </is>
      </c>
      <c r="B62" s="4" t="inlineStr">
        <is>
          <t xml:space="preserve"> </t>
        </is>
      </c>
      <c r="C62" s="4" t="inlineStr">
        <is>
          <t xml:space="preserve"> </t>
        </is>
      </c>
    </row>
    <row r="63">
      <c r="A63" s="4" t="inlineStr">
        <is>
          <t>Less than 12 Months, Fair Value</t>
        </is>
      </c>
      <c r="B63" s="5" t="n">
        <v>665</v>
      </c>
      <c r="C63" s="5" t="n">
        <v>243</v>
      </c>
    </row>
    <row r="64">
      <c r="A64" s="4" t="inlineStr">
        <is>
          <t>Less than 12 Months, Gross Unrealized Losses</t>
        </is>
      </c>
      <c r="B64" s="5" t="n">
        <v>-1</v>
      </c>
      <c r="C64" s="5" t="n">
        <v>-1</v>
      </c>
    </row>
    <row r="65">
      <c r="A65" s="4" t="inlineStr">
        <is>
          <t>Over 12 Months, Fair Value</t>
        </is>
      </c>
      <c r="B65" s="5" t="n">
        <v>2792</v>
      </c>
      <c r="C65" s="5" t="n">
        <v>2802</v>
      </c>
    </row>
    <row r="66">
      <c r="A66" s="4" t="inlineStr">
        <is>
          <t>Over 12 Months, Gross Unrealized Losses</t>
        </is>
      </c>
      <c r="B66" s="5" t="n">
        <v>-376</v>
      </c>
      <c r="C66" s="5" t="n">
        <v>-433</v>
      </c>
    </row>
    <row r="67">
      <c r="A67" s="4" t="inlineStr">
        <is>
          <t>Total, Fair Value</t>
        </is>
      </c>
      <c r="B67" s="5" t="n">
        <v>3457</v>
      </c>
      <c r="C67" s="5" t="n">
        <v>3045</v>
      </c>
    </row>
    <row r="68">
      <c r="A68" s="4" t="inlineStr">
        <is>
          <t>Total, Gross Unrealized Losses</t>
        </is>
      </c>
      <c r="B68" s="5" t="n">
        <v>-377</v>
      </c>
      <c r="C68" s="5" t="n">
        <v>-434</v>
      </c>
    </row>
    <row r="69">
      <c r="A69" s="3" t="inlineStr">
        <is>
          <t>Held-to-maturity securities:</t>
        </is>
      </c>
      <c r="B69" s="4" t="inlineStr">
        <is>
          <t xml:space="preserve"> </t>
        </is>
      </c>
      <c r="C69" s="4" t="inlineStr">
        <is>
          <t xml:space="preserve"> </t>
        </is>
      </c>
    </row>
    <row r="70">
      <c r="A70" s="4" t="inlineStr">
        <is>
          <t>Less than 12 Months, Fair Value</t>
        </is>
      </c>
      <c r="B70" s="5" t="n">
        <v>0</v>
      </c>
      <c r="C70" s="5" t="n">
        <v>163</v>
      </c>
    </row>
    <row r="71">
      <c r="A71" s="4" t="inlineStr">
        <is>
          <t>Less than 12 Months, Gross Unrealized Losses</t>
        </is>
      </c>
      <c r="B71" s="5" t="n">
        <v>0</v>
      </c>
      <c r="C71" s="5" t="n">
        <v>-1</v>
      </c>
    </row>
    <row r="72">
      <c r="A72" s="4" t="inlineStr">
        <is>
          <t>Over 12 Months, Fair Value</t>
        </is>
      </c>
      <c r="B72" s="5" t="n">
        <v>3142</v>
      </c>
      <c r="C72" s="5" t="n">
        <v>3152</v>
      </c>
    </row>
    <row r="73">
      <c r="A73" s="4" t="inlineStr">
        <is>
          <t>Over 12 Months, Gross Unrealized Losses</t>
        </is>
      </c>
      <c r="B73" s="5" t="n">
        <v>-610</v>
      </c>
      <c r="C73" s="5" t="n">
        <v>-690</v>
      </c>
    </row>
    <row r="74">
      <c r="A74" s="4" t="inlineStr">
        <is>
          <t>Total held-to-maturity securities</t>
        </is>
      </c>
      <c r="B74" s="5" t="n">
        <v>3142</v>
      </c>
      <c r="C74" s="5" t="n">
        <v>3315</v>
      </c>
    </row>
    <row r="75">
      <c r="A75" s="4" t="inlineStr">
        <is>
          <t>Total, Gross Unrealized Losses</t>
        </is>
      </c>
      <c r="B75" s="5" t="n">
        <v>-610</v>
      </c>
      <c r="C75" s="5" t="n">
        <v>-691</v>
      </c>
    </row>
    <row r="76">
      <c r="A76" s="4" t="inlineStr">
        <is>
          <t>Commercial MBS</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5" t="n">
        <v>0</v>
      </c>
      <c r="C78" s="5" t="n">
        <v>0</v>
      </c>
    </row>
    <row r="79">
      <c r="A79" s="4" t="inlineStr">
        <is>
          <t>Less than 12 Months, Gross Unrealized Losses</t>
        </is>
      </c>
      <c r="B79" s="5" t="n">
        <v>0</v>
      </c>
      <c r="C79" s="5" t="n">
        <v>0</v>
      </c>
    </row>
    <row r="80">
      <c r="A80" s="4" t="inlineStr">
        <is>
          <t>Over 12 Months, Fair Value</t>
        </is>
      </c>
      <c r="B80" s="5" t="n">
        <v>1795</v>
      </c>
      <c r="C80" s="5" t="n">
        <v>1752</v>
      </c>
    </row>
    <row r="81">
      <c r="A81" s="4" t="inlineStr">
        <is>
          <t>Over 12 Months, Gross Unrealized Losses</t>
        </is>
      </c>
      <c r="B81" s="5" t="n">
        <v>-719</v>
      </c>
      <c r="C81" s="5" t="n">
        <v>-767</v>
      </c>
    </row>
    <row r="82">
      <c r="A82" s="4" t="inlineStr">
        <is>
          <t>Total, Fair Value</t>
        </is>
      </c>
      <c r="B82" s="5" t="n">
        <v>1795</v>
      </c>
      <c r="C82" s="5" t="n">
        <v>1752</v>
      </c>
    </row>
    <row r="83">
      <c r="A83" s="4" t="inlineStr">
        <is>
          <t>Total, Gross Unrealized Losses</t>
        </is>
      </c>
      <c r="B83" s="5" t="n">
        <v>-719</v>
      </c>
      <c r="C83" s="5" t="n">
        <v>-767</v>
      </c>
    </row>
    <row r="84">
      <c r="A84" s="3" t="inlineStr">
        <is>
          <t>Held-to-maturity securities:</t>
        </is>
      </c>
      <c r="B84" s="4" t="inlineStr">
        <is>
          <t xml:space="preserve"> </t>
        </is>
      </c>
      <c r="C84" s="4" t="inlineStr">
        <is>
          <t xml:space="preserve"> </t>
        </is>
      </c>
    </row>
    <row r="85">
      <c r="A85" s="4" t="inlineStr">
        <is>
          <t>Less than 12 Months, Fair Value</t>
        </is>
      </c>
      <c r="B85" s="5" t="n">
        <v>0</v>
      </c>
      <c r="C85" s="5" t="n">
        <v>0</v>
      </c>
    </row>
    <row r="86">
      <c r="A86" s="4" t="inlineStr">
        <is>
          <t>Less than 12 Months, Gross Unrealized Losses</t>
        </is>
      </c>
      <c r="B86" s="5" t="n">
        <v>0</v>
      </c>
      <c r="C86" s="5" t="n">
        <v>0</v>
      </c>
    </row>
    <row r="87">
      <c r="A87" s="4" t="inlineStr">
        <is>
          <t>Over 12 Months, Fair Value</t>
        </is>
      </c>
      <c r="B87" s="5" t="n">
        <v>1177</v>
      </c>
      <c r="C87" s="5" t="n">
        <v>1176</v>
      </c>
    </row>
    <row r="88">
      <c r="A88" s="4" t="inlineStr">
        <is>
          <t>Over 12 Months, Gross Unrealized Losses</t>
        </is>
      </c>
      <c r="B88" s="5" t="n">
        <v>-211</v>
      </c>
      <c r="C88" s="5" t="n">
        <v>-231</v>
      </c>
    </row>
    <row r="89">
      <c r="A89" s="4" t="inlineStr">
        <is>
          <t>Total held-to-maturity securities</t>
        </is>
      </c>
      <c r="B89" s="5" t="n">
        <v>1177</v>
      </c>
      <c r="C89" s="5" t="n">
        <v>1176</v>
      </c>
    </row>
    <row r="90">
      <c r="A90" s="4" t="inlineStr">
        <is>
          <t>Total, Gross Unrealized Losses</t>
        </is>
      </c>
      <c r="B90" s="5" t="n">
        <v>-211</v>
      </c>
      <c r="C90" s="5" t="n">
        <v>-231</v>
      </c>
    </row>
    <row r="91">
      <c r="A91" s="4" t="inlineStr">
        <is>
          <t>Other agencies</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Less than 12 Months, Fair Value</t>
        </is>
      </c>
      <c r="B93" s="5" t="n">
        <v>20</v>
      </c>
      <c r="C93" s="5" t="n">
        <v>21</v>
      </c>
    </row>
    <row r="94">
      <c r="A94" s="4" t="inlineStr">
        <is>
          <t>Less than 12 Months, Gross Unrealized Losses</t>
        </is>
      </c>
      <c r="B94" s="5" t="n">
        <v>0</v>
      </c>
      <c r="C94" s="5" t="n">
        <v>0</v>
      </c>
    </row>
    <row r="95">
      <c r="A95" s="4" t="inlineStr">
        <is>
          <t>Over 12 Months, Fair Value</t>
        </is>
      </c>
      <c r="B95" s="5" t="n">
        <v>66</v>
      </c>
      <c r="C95" s="5" t="n">
        <v>69</v>
      </c>
    </row>
    <row r="96">
      <c r="A96" s="4" t="inlineStr">
        <is>
          <t>Over 12 Months, Gross Unrealized Losses</t>
        </is>
      </c>
      <c r="B96" s="5" t="n">
        <v>-4</v>
      </c>
      <c r="C96" s="5" t="n">
        <v>-5</v>
      </c>
    </row>
    <row r="97">
      <c r="A97" s="4" t="inlineStr">
        <is>
          <t>Total, Fair Value</t>
        </is>
      </c>
      <c r="B97" s="5" t="n">
        <v>86</v>
      </c>
      <c r="C97" s="5" t="n">
        <v>90</v>
      </c>
    </row>
    <row r="98">
      <c r="A98" s="4" t="inlineStr">
        <is>
          <t>Total, Gross Unrealized Losses</t>
        </is>
      </c>
      <c r="B98" s="5" t="n">
        <v>-4</v>
      </c>
      <c r="C98" s="5" t="n">
        <v>-5</v>
      </c>
    </row>
    <row r="99">
      <c r="A99" s="3" t="inlineStr">
        <is>
          <t>Held-to-maturity securities:</t>
        </is>
      </c>
      <c r="B99" s="4" t="inlineStr">
        <is>
          <t xml:space="preserve"> </t>
        </is>
      </c>
      <c r="C99" s="4" t="inlineStr">
        <is>
          <t xml:space="preserve"> </t>
        </is>
      </c>
    </row>
    <row r="100">
      <c r="A100" s="4" t="inlineStr">
        <is>
          <t>Less than 12 Months, Fair Value</t>
        </is>
      </c>
      <c r="B100" s="5" t="n">
        <v>0</v>
      </c>
      <c r="C100" s="5" t="n">
        <v>0</v>
      </c>
    </row>
    <row r="101">
      <c r="A101" s="4" t="inlineStr">
        <is>
          <t>Less than 12 Months, Gross Unrealized Losses</t>
        </is>
      </c>
      <c r="B101" s="5" t="n">
        <v>0</v>
      </c>
      <c r="C101" s="5" t="n">
        <v>0</v>
      </c>
    </row>
    <row r="102">
      <c r="A102" s="4" t="inlineStr">
        <is>
          <t>Over 12 Months, Fair Value</t>
        </is>
      </c>
      <c r="B102" s="5" t="n">
        <v>64</v>
      </c>
      <c r="C102" s="5" t="n">
        <v>69</v>
      </c>
    </row>
    <row r="103">
      <c r="A103" s="4" t="inlineStr">
        <is>
          <t>Over 12 Months, Gross Unrealized Losses</t>
        </is>
      </c>
      <c r="B103" s="5" t="n">
        <v>-3</v>
      </c>
      <c r="C103" s="5" t="n">
        <v>-5</v>
      </c>
    </row>
    <row r="104">
      <c r="A104" s="4" t="inlineStr">
        <is>
          <t>Total held-to-maturity securities</t>
        </is>
      </c>
      <c r="B104" s="5" t="n">
        <v>64</v>
      </c>
      <c r="C104" s="5" t="n">
        <v>69</v>
      </c>
    </row>
    <row r="105">
      <c r="A105" s="4" t="inlineStr">
        <is>
          <t>Total, Gross Unrealized Losses</t>
        </is>
      </c>
      <c r="B105" s="5" t="n">
        <v>-3</v>
      </c>
      <c r="C105" s="5" t="n">
        <v>-5</v>
      </c>
    </row>
    <row r="106">
      <c r="A106" s="4" t="inlineStr">
        <is>
          <t>Municipal securities</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Less than 12 Months, Fair Value</t>
        </is>
      </c>
      <c r="B108" s="5" t="n">
        <v>1349</v>
      </c>
      <c r="C108" s="5" t="n">
        <v>985</v>
      </c>
    </row>
    <row r="109">
      <c r="A109" s="4" t="inlineStr">
        <is>
          <t>Less than 12 Months, Gross Unrealized Losses</t>
        </is>
      </c>
      <c r="B109" s="5" t="n">
        <v>-25</v>
      </c>
      <c r="C109" s="5" t="n">
        <v>-25</v>
      </c>
    </row>
    <row r="110">
      <c r="A110" s="4" t="inlineStr">
        <is>
          <t>Over 12 Months, Fair Value</t>
        </is>
      </c>
      <c r="B110" s="5" t="n">
        <v>2266</v>
      </c>
      <c r="C110" s="5" t="n">
        <v>2336</v>
      </c>
    </row>
    <row r="111">
      <c r="A111" s="4" t="inlineStr">
        <is>
          <t>Over 12 Months, Gross Unrealized Losses</t>
        </is>
      </c>
      <c r="B111" s="5" t="n">
        <v>-101</v>
      </c>
      <c r="C111" s="5" t="n">
        <v>-107</v>
      </c>
    </row>
    <row r="112">
      <c r="A112" s="4" t="inlineStr">
        <is>
          <t>Total, Fair Value</t>
        </is>
      </c>
      <c r="B112" s="5" t="n">
        <v>3615</v>
      </c>
      <c r="C112" s="5" t="n">
        <v>3321</v>
      </c>
    </row>
    <row r="113">
      <c r="A113" s="4" t="inlineStr">
        <is>
          <t>Total, Gross Unrealized Losses</t>
        </is>
      </c>
      <c r="B113" s="5" t="n">
        <v>-126</v>
      </c>
      <c r="C113" s="5" t="n">
        <v>-132</v>
      </c>
    </row>
    <row r="114">
      <c r="A114" s="3" t="inlineStr">
        <is>
          <t>Held-to-maturity securities:</t>
        </is>
      </c>
      <c r="B114" s="4" t="inlineStr">
        <is>
          <t xml:space="preserve"> </t>
        </is>
      </c>
      <c r="C114" s="4" t="inlineStr">
        <is>
          <t xml:space="preserve"> </t>
        </is>
      </c>
    </row>
    <row r="115">
      <c r="A115" s="4" t="inlineStr">
        <is>
          <t>Less than 12 Months, Fair Value</t>
        </is>
      </c>
      <c r="B115" s="5" t="n">
        <v>0</v>
      </c>
      <c r="C115" s="5" t="n">
        <v>0</v>
      </c>
    </row>
    <row r="116">
      <c r="A116" s="4" t="inlineStr">
        <is>
          <t>Less than 12 Months, Gross Unrealized Losses</t>
        </is>
      </c>
      <c r="B116" s="5" t="n">
        <v>0</v>
      </c>
      <c r="C116" s="5" t="n">
        <v>0</v>
      </c>
    </row>
    <row r="117">
      <c r="A117" s="4" t="inlineStr">
        <is>
          <t>Over 12 Months, Fair Value</t>
        </is>
      </c>
      <c r="B117" s="5" t="n">
        <v>1</v>
      </c>
      <c r="C117" s="5" t="n">
        <v>1</v>
      </c>
    </row>
    <row r="118">
      <c r="A118" s="4" t="inlineStr">
        <is>
          <t>Over 12 Months, Gross Unrealized Losses</t>
        </is>
      </c>
      <c r="B118" s="5" t="n">
        <v>0</v>
      </c>
      <c r="C118" s="5" t="n">
        <v>0</v>
      </c>
    </row>
    <row r="119">
      <c r="A119" s="4" t="inlineStr">
        <is>
          <t>Total held-to-maturity securities</t>
        </is>
      </c>
      <c r="B119" s="5" t="n">
        <v>1</v>
      </c>
      <c r="C119" s="5" t="n">
        <v>1</v>
      </c>
    </row>
    <row r="120">
      <c r="A120" s="4" t="inlineStr">
        <is>
          <t>Total, Gross Unrealized Losses</t>
        </is>
      </c>
      <c r="B120" s="5" t="n">
        <v>0</v>
      </c>
      <c r="C120" s="5" t="n">
        <v>0</v>
      </c>
    </row>
    <row r="121">
      <c r="A121" s="4" t="inlineStr">
        <is>
          <t>Corporate debt</t>
        </is>
      </c>
      <c r="B121" s="4" t="inlineStr">
        <is>
          <t xml:space="preserve"> </t>
        </is>
      </c>
      <c r="C121" s="4" t="inlineStr">
        <is>
          <t xml:space="preserve"> </t>
        </is>
      </c>
    </row>
    <row r="122">
      <c r="A122" s="3" t="inlineStr">
        <is>
          <t>Available-for-sale securities:</t>
        </is>
      </c>
      <c r="B122" s="4" t="inlineStr">
        <is>
          <t xml:space="preserve"> </t>
        </is>
      </c>
      <c r="C122" s="4" t="inlineStr">
        <is>
          <t xml:space="preserve"> </t>
        </is>
      </c>
    </row>
    <row r="123">
      <c r="A123" s="4" t="inlineStr">
        <is>
          <t>Less than 12 Months, Fair Value</t>
        </is>
      </c>
      <c r="B123" s="5" t="n">
        <v>0</v>
      </c>
      <c r="C123" s="5" t="n">
        <v>0</v>
      </c>
    </row>
    <row r="124">
      <c r="A124" s="4" t="inlineStr">
        <is>
          <t>Less than 12 Months, Gross Unrealized Losses</t>
        </is>
      </c>
      <c r="B124" s="5" t="n">
        <v>0</v>
      </c>
      <c r="C124" s="5" t="n">
        <v>0</v>
      </c>
    </row>
    <row r="125">
      <c r="A125" s="4" t="inlineStr">
        <is>
          <t>Over 12 Months, Fair Value</t>
        </is>
      </c>
      <c r="B125" s="5" t="n">
        <v>1037</v>
      </c>
      <c r="C125" s="5" t="n">
        <v>1053</v>
      </c>
    </row>
    <row r="126">
      <c r="A126" s="4" t="inlineStr">
        <is>
          <t>Over 12 Months, Gross Unrealized Losses</t>
        </is>
      </c>
      <c r="B126" s="5" t="n">
        <v>-86</v>
      </c>
      <c r="C126" s="5" t="n">
        <v>-102</v>
      </c>
    </row>
    <row r="127">
      <c r="A127" s="4" t="inlineStr">
        <is>
          <t>Total, Fair Value</t>
        </is>
      </c>
      <c r="B127" s="5" t="n">
        <v>1037</v>
      </c>
      <c r="C127" s="5" t="n">
        <v>1053</v>
      </c>
    </row>
    <row r="128">
      <c r="A128" s="4" t="inlineStr">
        <is>
          <t>Total, Gross Unrealized Losses</t>
        </is>
      </c>
      <c r="B128" s="5" t="n">
        <v>-86</v>
      </c>
      <c r="C128" s="5" t="n">
        <v>-102</v>
      </c>
    </row>
    <row r="129">
      <c r="A129" s="4" t="inlineStr">
        <is>
          <t>Asset-backed securities</t>
        </is>
      </c>
      <c r="B129" s="4" t="inlineStr">
        <is>
          <t xml:space="preserve"> </t>
        </is>
      </c>
      <c r="C129" s="4" t="inlineStr">
        <is>
          <t xml:space="preserve"> </t>
        </is>
      </c>
    </row>
    <row r="130">
      <c r="A130" s="3" t="inlineStr">
        <is>
          <t>Available-for-sale securities:</t>
        </is>
      </c>
      <c r="B130" s="4" t="inlineStr">
        <is>
          <t xml:space="preserve"> </t>
        </is>
      </c>
      <c r="C130" s="4" t="inlineStr">
        <is>
          <t xml:space="preserve"> </t>
        </is>
      </c>
    </row>
    <row r="131">
      <c r="A131" s="4" t="inlineStr">
        <is>
          <t>Less than 12 Months, Fair Value</t>
        </is>
      </c>
      <c r="B131" s="5" t="n">
        <v>0</v>
      </c>
      <c r="C131" s="5" t="n">
        <v>49</v>
      </c>
    </row>
    <row r="132">
      <c r="A132" s="4" t="inlineStr">
        <is>
          <t>Less than 12 Months, Gross Unrealized Losses</t>
        </is>
      </c>
      <c r="B132" s="5" t="n">
        <v>0</v>
      </c>
      <c r="C132" s="5" t="n">
        <v>0</v>
      </c>
    </row>
    <row r="133">
      <c r="A133" s="4" t="inlineStr">
        <is>
          <t>Over 12 Months, Fair Value</t>
        </is>
      </c>
      <c r="B133" s="5" t="n">
        <v>298</v>
      </c>
      <c r="C133" s="5" t="n">
        <v>263</v>
      </c>
    </row>
    <row r="134">
      <c r="A134" s="4" t="inlineStr">
        <is>
          <t>Over 12 Months, Gross Unrealized Losses</t>
        </is>
      </c>
      <c r="B134" s="5" t="n">
        <v>-15</v>
      </c>
      <c r="C134" s="5" t="n">
        <v>-19</v>
      </c>
    </row>
    <row r="135">
      <c r="A135" s="4" t="inlineStr">
        <is>
          <t>Total, Fair Value</t>
        </is>
      </c>
      <c r="B135" s="5" t="n">
        <v>298</v>
      </c>
      <c r="C135" s="5" t="n">
        <v>312</v>
      </c>
    </row>
    <row r="136">
      <c r="A136" s="4" t="inlineStr">
        <is>
          <t>Total, Gross Unrealized Losses</t>
        </is>
      </c>
      <c r="B136" s="5" t="n">
        <v>-15</v>
      </c>
      <c r="C136" s="5" t="n">
        <v>-19</v>
      </c>
    </row>
    <row r="137">
      <c r="A137" s="4" t="inlineStr">
        <is>
          <t>Private-label CMO</t>
        </is>
      </c>
      <c r="B137" s="4" t="inlineStr">
        <is>
          <t xml:space="preserve"> </t>
        </is>
      </c>
      <c r="C137" s="4" t="inlineStr">
        <is>
          <t xml:space="preserve"> </t>
        </is>
      </c>
    </row>
    <row r="138">
      <c r="A138" s="3" t="inlineStr">
        <is>
          <t>Available-for-sale securities:</t>
        </is>
      </c>
      <c r="B138" s="4" t="inlineStr">
        <is>
          <t xml:space="preserve"> </t>
        </is>
      </c>
      <c r="C138" s="4" t="inlineStr">
        <is>
          <t xml:space="preserve"> </t>
        </is>
      </c>
    </row>
    <row r="139">
      <c r="A139" s="4" t="inlineStr">
        <is>
          <t>Less than 12 Months, Fair Value</t>
        </is>
      </c>
      <c r="B139" s="5" t="n">
        <v>0</v>
      </c>
      <c r="C139" s="5" t="n">
        <v>0</v>
      </c>
    </row>
    <row r="140">
      <c r="A140" s="4" t="inlineStr">
        <is>
          <t>Less than 12 Months, Gross Unrealized Losses</t>
        </is>
      </c>
      <c r="B140" s="5" t="n">
        <v>0</v>
      </c>
      <c r="C140" s="5" t="n">
        <v>0</v>
      </c>
    </row>
    <row r="141">
      <c r="A141" s="4" t="inlineStr">
        <is>
          <t>Over 12 Months, Fair Value</t>
        </is>
      </c>
      <c r="B141" s="5" t="n">
        <v>86</v>
      </c>
      <c r="C141" s="5" t="n">
        <v>87</v>
      </c>
    </row>
    <row r="142">
      <c r="A142" s="4" t="inlineStr">
        <is>
          <t>Over 12 Months, Gross Unrealized Losses</t>
        </is>
      </c>
      <c r="B142" s="5" t="n">
        <v>-9</v>
      </c>
      <c r="C142" s="5" t="n">
        <v>-10</v>
      </c>
    </row>
    <row r="143">
      <c r="A143" s="4" t="inlineStr">
        <is>
          <t>Total, Fair Value</t>
        </is>
      </c>
      <c r="B143" s="5" t="n">
        <v>86</v>
      </c>
      <c r="C143" s="5" t="n">
        <v>87</v>
      </c>
    </row>
    <row r="144">
      <c r="A144" s="4" t="inlineStr">
        <is>
          <t>Total, Gross Unrealized Losses</t>
        </is>
      </c>
      <c r="B144" s="6" t="n">
        <v>-9</v>
      </c>
      <c r="C144"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INVESTMENT SECURITIES AND OTHER SECURITIES - Narrative (Details) $ in Millions</t>
        </is>
      </c>
      <c r="B1" s="2" t="inlineStr">
        <is>
          <t>3 Months Ended</t>
        </is>
      </c>
    </row>
    <row r="2">
      <c r="B2" s="2" t="inlineStr">
        <is>
          <t>Mar. 31, 2025 USD ($) security</t>
        </is>
      </c>
      <c r="C2" s="2" t="inlineStr">
        <is>
          <t>Dec. 31, 2024 USD ($)</t>
        </is>
      </c>
    </row>
    <row r="3">
      <c r="A3" s="3" t="inlineStr">
        <is>
          <t>Investment Securities [Line Items]</t>
        </is>
      </c>
      <c r="B3" s="4" t="inlineStr">
        <is>
          <t xml:space="preserve"> </t>
        </is>
      </c>
      <c r="C3" s="4" t="inlineStr">
        <is>
          <t xml:space="preserve"> </t>
        </is>
      </c>
    </row>
    <row r="4">
      <c r="A4" s="4" t="inlineStr">
        <is>
          <t>Number of municipal bonds classified as AFS debt securities | security</t>
        </is>
      </c>
      <c r="B4" s="5" t="n">
        <v>1</v>
      </c>
      <c r="C4" s="4" t="inlineStr">
        <is>
          <t xml:space="preserve"> </t>
        </is>
      </c>
    </row>
    <row r="5">
      <c r="A5" s="4" t="inlineStr">
        <is>
          <t>AFS debt security charge-off</t>
        </is>
      </c>
      <c r="B5" s="6" t="n">
        <v>2</v>
      </c>
      <c r="C5" s="4" t="inlineStr">
        <is>
          <t xml:space="preserve"> </t>
        </is>
      </c>
    </row>
    <row r="6">
      <c r="A6" s="4" t="inlineStr">
        <is>
          <t>Allowance related to investment securities, available for sale securities</t>
        </is>
      </c>
      <c r="B6" s="5" t="n">
        <v>0</v>
      </c>
      <c r="C6" s="6" t="n">
        <v>0</v>
      </c>
    </row>
    <row r="7">
      <c r="A7" s="4" t="inlineStr">
        <is>
          <t>Recovery of previously written-off available-for-sale municipal security</t>
        </is>
      </c>
      <c r="B7" s="5" t="n">
        <v>3</v>
      </c>
      <c r="C7" s="4" t="inlineStr">
        <is>
          <t xml:space="preserve"> </t>
        </is>
      </c>
    </row>
    <row r="8">
      <c r="A8" s="4" t="inlineStr">
        <is>
          <t>Allowance related to investment securities</t>
        </is>
      </c>
      <c r="B8" s="5" t="n">
        <v>0</v>
      </c>
      <c r="C8" s="5" t="n">
        <v>0</v>
      </c>
    </row>
    <row r="9">
      <c r="A9" s="4" t="inlineStr">
        <is>
          <t>Asset Pledged as Collateral</t>
        </is>
      </c>
      <c r="B9" s="4" t="inlineStr">
        <is>
          <t xml:space="preserve"> </t>
        </is>
      </c>
      <c r="C9" s="4" t="inlineStr">
        <is>
          <t xml:space="preserve"> </t>
        </is>
      </c>
    </row>
    <row r="10">
      <c r="A10" s="3" t="inlineStr">
        <is>
          <t>Investment Securities [Line Items]</t>
        </is>
      </c>
      <c r="B10" s="4" t="inlineStr">
        <is>
          <t xml:space="preserve"> </t>
        </is>
      </c>
      <c r="C10" s="4" t="inlineStr">
        <is>
          <t xml:space="preserve"> </t>
        </is>
      </c>
    </row>
    <row r="11">
      <c r="A11" s="4" t="inlineStr">
        <is>
          <t>Investment securities pledged</t>
        </is>
      </c>
      <c r="B11" s="6" t="n">
        <v>33200</v>
      </c>
      <c r="C11" s="6" t="n">
        <v>37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LEASES - Loan and Lease Portfolio Composition (Details) - USD ($) $ in Millions</t>
        </is>
      </c>
      <c r="C1" s="2" t="inlineStr">
        <is>
          <t>Mar. 31, 2025</t>
        </is>
      </c>
      <c r="D1" s="2" t="inlineStr">
        <is>
          <t>Dec. 31, 2024</t>
        </is>
      </c>
      <c r="E1" s="2" t="inlineStr">
        <is>
          <t>Mar. 31, 2024</t>
        </is>
      </c>
      <c r="F1" s="2" t="inlineStr">
        <is>
          <t>Dec. 31, 2023</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s and leases</t>
        </is>
      </c>
      <c r="C3" s="6" t="n">
        <v>132505</v>
      </c>
      <c r="D3" s="6" t="n">
        <v>130042</v>
      </c>
      <c r="E3" s="4" t="inlineStr">
        <is>
          <t xml:space="preserve"> </t>
        </is>
      </c>
      <c r="F3" s="4" t="inlineStr">
        <is>
          <t xml:space="preserve"> </t>
        </is>
      </c>
    </row>
    <row r="4">
      <c r="A4" s="4" t="inlineStr">
        <is>
          <t>Allowance for loan and lease losses</t>
        </is>
      </c>
      <c r="C4" s="5" t="n">
        <v>-2263</v>
      </c>
      <c r="D4" s="5" t="n">
        <v>-2244</v>
      </c>
      <c r="E4" s="6" t="n">
        <v>-2280</v>
      </c>
      <c r="F4" s="6" t="n">
        <v>-2255</v>
      </c>
    </row>
    <row r="5">
      <c r="A5" s="4" t="inlineStr">
        <is>
          <t>Net loans and leases</t>
        </is>
      </c>
      <c r="B5" s="4" t="inlineStr">
        <is>
          <t>[1]</t>
        </is>
      </c>
      <c r="C5" s="5" t="n">
        <v>130242</v>
      </c>
      <c r="D5" s="5" t="n">
        <v>127798</v>
      </c>
      <c r="E5" s="4" t="inlineStr">
        <is>
          <t xml:space="preserve"> </t>
        </is>
      </c>
      <c r="F5" s="4" t="inlineStr">
        <is>
          <t xml:space="preserve"> </t>
        </is>
      </c>
    </row>
    <row r="6">
      <c r="A6" s="4" t="inlineStr">
        <is>
          <t>Loans and leases net premium (discount)</t>
        </is>
      </c>
      <c r="C6" s="5" t="n">
        <v>-509</v>
      </c>
      <c r="D6" s="5" t="n">
        <v>-468</v>
      </c>
      <c r="E6" s="4" t="inlineStr">
        <is>
          <t xml:space="preserve"> </t>
        </is>
      </c>
      <c r="F6" s="4" t="inlineStr">
        <is>
          <t xml:space="preserve"> </t>
        </is>
      </c>
    </row>
    <row r="7">
      <c r="A7" s="4" t="inlineStr">
        <is>
          <t>Commercial and industrial</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Loans and leases</t>
        </is>
      </c>
      <c r="C9" s="5" t="n">
        <v>58948</v>
      </c>
      <c r="D9" s="5" t="n">
        <v>56809</v>
      </c>
      <c r="E9" s="4" t="inlineStr">
        <is>
          <t xml:space="preserve"> </t>
        </is>
      </c>
      <c r="F9" s="4" t="inlineStr">
        <is>
          <t xml:space="preserve"> </t>
        </is>
      </c>
    </row>
    <row r="10">
      <c r="A10" s="4" t="inlineStr">
        <is>
          <t>Commercial real estate</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c r="F11" s="4" t="inlineStr">
        <is>
          <t xml:space="preserve"> </t>
        </is>
      </c>
    </row>
    <row r="12">
      <c r="A12" s="4" t="inlineStr">
        <is>
          <t>Loans and leases</t>
        </is>
      </c>
      <c r="C12" s="5" t="n">
        <v>10968</v>
      </c>
      <c r="D12" s="5" t="n">
        <v>11078</v>
      </c>
      <c r="E12" s="4" t="inlineStr">
        <is>
          <t xml:space="preserve"> </t>
        </is>
      </c>
      <c r="F12" s="4" t="inlineStr">
        <is>
          <t xml:space="preserve"> </t>
        </is>
      </c>
    </row>
    <row r="13">
      <c r="A13" s="4" t="inlineStr">
        <is>
          <t>Lease financing</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row>
    <row r="15">
      <c r="A15" s="4" t="inlineStr">
        <is>
          <t>Loans and leases</t>
        </is>
      </c>
      <c r="C15" s="5" t="n">
        <v>5451</v>
      </c>
      <c r="D15" s="5" t="n">
        <v>5454</v>
      </c>
      <c r="E15" s="4" t="inlineStr">
        <is>
          <t xml:space="preserve"> </t>
        </is>
      </c>
      <c r="F15" s="4" t="inlineStr">
        <is>
          <t xml:space="preserve"> </t>
        </is>
      </c>
    </row>
    <row r="16">
      <c r="A16" s="4" t="inlineStr">
        <is>
          <t>Residential mortgage</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row>
    <row r="18">
      <c r="A18" s="4" t="inlineStr">
        <is>
          <t>Loans and leases</t>
        </is>
      </c>
      <c r="C18" s="5" t="n">
        <v>24369</v>
      </c>
      <c r="D18" s="5" t="n">
        <v>24242</v>
      </c>
      <c r="E18" s="4" t="inlineStr">
        <is>
          <t xml:space="preserve"> </t>
        </is>
      </c>
      <c r="F18" s="4" t="inlineStr">
        <is>
          <t xml:space="preserve"> </t>
        </is>
      </c>
    </row>
    <row r="19">
      <c r="A19" s="4" t="inlineStr">
        <is>
          <t>Automobile</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row>
    <row r="21">
      <c r="A21" s="4" t="inlineStr">
        <is>
          <t>Loans and leases</t>
        </is>
      </c>
      <c r="C21" s="5" t="n">
        <v>14877</v>
      </c>
      <c r="D21" s="5" t="n">
        <v>14564</v>
      </c>
      <c r="E21" s="4" t="inlineStr">
        <is>
          <t xml:space="preserve"> </t>
        </is>
      </c>
      <c r="F21" s="4" t="inlineStr">
        <is>
          <t xml:space="preserve"> </t>
        </is>
      </c>
    </row>
    <row r="22">
      <c r="A22" s="4" t="inlineStr">
        <is>
          <t>RV and marine</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row>
    <row r="24">
      <c r="A24" s="4" t="inlineStr">
        <is>
          <t>Loans and leases</t>
        </is>
      </c>
      <c r="C24" s="5" t="n">
        <v>5939</v>
      </c>
      <c r="D24" s="5" t="n">
        <v>5982</v>
      </c>
      <c r="E24" s="4" t="inlineStr">
        <is>
          <t xml:space="preserve"> </t>
        </is>
      </c>
      <c r="F24" s="4" t="inlineStr">
        <is>
          <t xml:space="preserve"> </t>
        </is>
      </c>
    </row>
    <row r="25">
      <c r="A25" s="4" t="inlineStr">
        <is>
          <t>Other consumer</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C26" s="4" t="inlineStr">
        <is>
          <t xml:space="preserve"> </t>
        </is>
      </c>
      <c r="D26" s="4" t="inlineStr">
        <is>
          <t xml:space="preserve"> </t>
        </is>
      </c>
      <c r="E26" s="4" t="inlineStr">
        <is>
          <t xml:space="preserve"> </t>
        </is>
      </c>
      <c r="F26" s="4" t="inlineStr">
        <is>
          <t xml:space="preserve"> </t>
        </is>
      </c>
    </row>
    <row r="27">
      <c r="A27" s="4" t="inlineStr">
        <is>
          <t>Loans and leases</t>
        </is>
      </c>
      <c r="C27" s="5" t="n">
        <v>1823</v>
      </c>
      <c r="D27" s="5" t="n">
        <v>1771</v>
      </c>
      <c r="E27" s="4" t="inlineStr">
        <is>
          <t xml:space="preserve"> </t>
        </is>
      </c>
      <c r="F27" s="4" t="inlineStr">
        <is>
          <t xml:space="preserve"> </t>
        </is>
      </c>
    </row>
    <row r="28">
      <c r="A28" s="4" t="inlineStr">
        <is>
          <t>Commercial</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C29" s="4" t="inlineStr">
        <is>
          <t xml:space="preserve"> </t>
        </is>
      </c>
      <c r="D29" s="4" t="inlineStr">
        <is>
          <t xml:space="preserve"> </t>
        </is>
      </c>
      <c r="E29" s="4" t="inlineStr">
        <is>
          <t xml:space="preserve"> </t>
        </is>
      </c>
      <c r="F29" s="4" t="inlineStr">
        <is>
          <t xml:space="preserve"> </t>
        </is>
      </c>
    </row>
    <row r="30">
      <c r="A30" s="4" t="inlineStr">
        <is>
          <t>Loans and leases</t>
        </is>
      </c>
      <c r="C30" s="5" t="n">
        <v>75367</v>
      </c>
      <c r="D30" s="5" t="n">
        <v>73341</v>
      </c>
      <c r="E30" s="4" t="inlineStr">
        <is>
          <t xml:space="preserve"> </t>
        </is>
      </c>
      <c r="F30" s="4" t="inlineStr">
        <is>
          <t xml:space="preserve"> </t>
        </is>
      </c>
    </row>
    <row r="31">
      <c r="A31" s="4" t="inlineStr">
        <is>
          <t>Allowance for loan and lease losses</t>
        </is>
      </c>
      <c r="C31" s="5" t="n">
        <v>-1520</v>
      </c>
      <c r="D31" s="5" t="n">
        <v>-1484</v>
      </c>
      <c r="E31" s="5" t="n">
        <v>-1589</v>
      </c>
      <c r="F31" s="5" t="n">
        <v>-1563</v>
      </c>
    </row>
    <row r="32">
      <c r="A32" s="4" t="inlineStr">
        <is>
          <t>Accrued interest receivable</t>
        </is>
      </c>
      <c r="C32" s="5" t="n">
        <v>313</v>
      </c>
      <c r="D32" s="5" t="n">
        <v>316</v>
      </c>
      <c r="E32" s="4" t="inlineStr">
        <is>
          <t xml:space="preserve"> </t>
        </is>
      </c>
      <c r="F32" s="4" t="inlineStr">
        <is>
          <t xml:space="preserve"> </t>
        </is>
      </c>
    </row>
    <row r="33">
      <c r="A33" s="4" t="inlineStr">
        <is>
          <t>Commercial | Commercial and industrial</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c r="F34" s="4" t="inlineStr">
        <is>
          <t xml:space="preserve"> </t>
        </is>
      </c>
    </row>
    <row r="35">
      <c r="A35" s="4" t="inlineStr">
        <is>
          <t>Loans and leases</t>
        </is>
      </c>
      <c r="C35" s="5" t="n">
        <v>58948</v>
      </c>
      <c r="D35" s="5" t="n">
        <v>56809</v>
      </c>
      <c r="E35" s="4" t="inlineStr">
        <is>
          <t xml:space="preserve"> </t>
        </is>
      </c>
      <c r="F35" s="4" t="inlineStr">
        <is>
          <t xml:space="preserve"> </t>
        </is>
      </c>
    </row>
    <row r="36">
      <c r="A36" s="4" t="inlineStr">
        <is>
          <t>Commercial | Commercial real estate</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row>
    <row r="38">
      <c r="A38" s="4" t="inlineStr">
        <is>
          <t>Loans and leases</t>
        </is>
      </c>
      <c r="C38" s="5" t="n">
        <v>10968</v>
      </c>
      <c r="D38" s="5" t="n">
        <v>11078</v>
      </c>
      <c r="E38" s="4" t="inlineStr">
        <is>
          <t xml:space="preserve"> </t>
        </is>
      </c>
      <c r="F38" s="4" t="inlineStr">
        <is>
          <t xml:space="preserve"> </t>
        </is>
      </c>
    </row>
    <row r="39">
      <c r="A39" s="4" t="inlineStr">
        <is>
          <t>Commercial | Lease financing</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c r="F40" s="4" t="inlineStr">
        <is>
          <t xml:space="preserve"> </t>
        </is>
      </c>
    </row>
    <row r="41">
      <c r="A41" s="4" t="inlineStr">
        <is>
          <t>Loans and leases</t>
        </is>
      </c>
      <c r="C41" s="5" t="n">
        <v>5451</v>
      </c>
      <c r="D41" s="5" t="n">
        <v>5454</v>
      </c>
      <c r="E41" s="4" t="inlineStr">
        <is>
          <t xml:space="preserve"> </t>
        </is>
      </c>
      <c r="F41" s="4" t="inlineStr">
        <is>
          <t xml:space="preserve"> </t>
        </is>
      </c>
    </row>
    <row r="42">
      <c r="A42" s="4" t="inlineStr">
        <is>
          <t>Consumer</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c r="F43" s="4" t="inlineStr">
        <is>
          <t xml:space="preserve"> </t>
        </is>
      </c>
    </row>
    <row r="44">
      <c r="A44" s="4" t="inlineStr">
        <is>
          <t>Loans and leases</t>
        </is>
      </c>
      <c r="C44" s="5" t="n">
        <v>57138</v>
      </c>
      <c r="D44" s="5" t="n">
        <v>56701</v>
      </c>
      <c r="E44" s="4" t="inlineStr">
        <is>
          <t xml:space="preserve"> </t>
        </is>
      </c>
      <c r="F44" s="4" t="inlineStr">
        <is>
          <t xml:space="preserve"> </t>
        </is>
      </c>
    </row>
    <row r="45">
      <c r="A45" s="4" t="inlineStr">
        <is>
          <t>Allowance for loan and lease losses</t>
        </is>
      </c>
      <c r="C45" s="5" t="n">
        <v>-743</v>
      </c>
      <c r="D45" s="5" t="n">
        <v>-760</v>
      </c>
      <c r="E45" s="6" t="n">
        <v>-691</v>
      </c>
      <c r="F45" s="6" t="n">
        <v>-692</v>
      </c>
    </row>
    <row r="46">
      <c r="A46" s="4" t="inlineStr">
        <is>
          <t>Accrued interest receivable</t>
        </is>
      </c>
      <c r="C46" s="5" t="n">
        <v>236</v>
      </c>
      <c r="D46" s="5" t="n">
        <v>235</v>
      </c>
      <c r="E46" s="4" t="inlineStr">
        <is>
          <t xml:space="preserve"> </t>
        </is>
      </c>
      <c r="F46" s="4" t="inlineStr">
        <is>
          <t xml:space="preserve"> </t>
        </is>
      </c>
    </row>
    <row r="47">
      <c r="A47" s="4" t="inlineStr">
        <is>
          <t>Consumer | Residential mortgage</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C48" s="4" t="inlineStr">
        <is>
          <t xml:space="preserve"> </t>
        </is>
      </c>
      <c r="D48" s="4" t="inlineStr">
        <is>
          <t xml:space="preserve"> </t>
        </is>
      </c>
      <c r="E48" s="4" t="inlineStr">
        <is>
          <t xml:space="preserve"> </t>
        </is>
      </c>
      <c r="F48" s="4" t="inlineStr">
        <is>
          <t xml:space="preserve"> </t>
        </is>
      </c>
    </row>
    <row r="49">
      <c r="A49" s="4" t="inlineStr">
        <is>
          <t>Loans and leases</t>
        </is>
      </c>
      <c r="C49" s="5" t="n">
        <v>24369</v>
      </c>
      <c r="D49" s="5" t="n">
        <v>24242</v>
      </c>
      <c r="E49" s="4" t="inlineStr">
        <is>
          <t xml:space="preserve"> </t>
        </is>
      </c>
      <c r="F49" s="4" t="inlineStr">
        <is>
          <t xml:space="preserve"> </t>
        </is>
      </c>
    </row>
    <row r="50">
      <c r="A50" s="4" t="inlineStr">
        <is>
          <t>Consumer | Automobile</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C51" s="4" t="inlineStr">
        <is>
          <t xml:space="preserve"> </t>
        </is>
      </c>
      <c r="D51" s="4" t="inlineStr">
        <is>
          <t xml:space="preserve"> </t>
        </is>
      </c>
      <c r="E51" s="4" t="inlineStr">
        <is>
          <t xml:space="preserve"> </t>
        </is>
      </c>
      <c r="F51" s="4" t="inlineStr">
        <is>
          <t xml:space="preserve"> </t>
        </is>
      </c>
    </row>
    <row r="52">
      <c r="A52" s="4" t="inlineStr">
        <is>
          <t>Loans and leases</t>
        </is>
      </c>
      <c r="C52" s="5" t="n">
        <v>14877</v>
      </c>
      <c r="D52" s="5" t="n">
        <v>14564</v>
      </c>
      <c r="E52" s="4" t="inlineStr">
        <is>
          <t xml:space="preserve"> </t>
        </is>
      </c>
      <c r="F52" s="4" t="inlineStr">
        <is>
          <t xml:space="preserve"> </t>
        </is>
      </c>
    </row>
    <row r="53">
      <c r="A53" s="4" t="inlineStr">
        <is>
          <t>Consumer | Home equity</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C54" s="4" t="inlineStr">
        <is>
          <t xml:space="preserve"> </t>
        </is>
      </c>
      <c r="D54" s="4" t="inlineStr">
        <is>
          <t xml:space="preserve"> </t>
        </is>
      </c>
      <c r="E54" s="4" t="inlineStr">
        <is>
          <t xml:space="preserve"> </t>
        </is>
      </c>
      <c r="F54" s="4" t="inlineStr">
        <is>
          <t xml:space="preserve"> </t>
        </is>
      </c>
    </row>
    <row r="55">
      <c r="A55" s="4" t="inlineStr">
        <is>
          <t>Loans and leases</t>
        </is>
      </c>
      <c r="C55" s="5" t="n">
        <v>10130</v>
      </c>
      <c r="D55" s="5" t="n">
        <v>10142</v>
      </c>
      <c r="E55" s="4" t="inlineStr">
        <is>
          <t xml:space="preserve"> </t>
        </is>
      </c>
      <c r="F55" s="4" t="inlineStr">
        <is>
          <t xml:space="preserve"> </t>
        </is>
      </c>
    </row>
    <row r="56">
      <c r="A56" s="4" t="inlineStr">
        <is>
          <t>Consumer | RV and marine</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C57" s="4" t="inlineStr">
        <is>
          <t xml:space="preserve"> </t>
        </is>
      </c>
      <c r="D57" s="4" t="inlineStr">
        <is>
          <t xml:space="preserve"> </t>
        </is>
      </c>
      <c r="E57" s="4" t="inlineStr">
        <is>
          <t xml:space="preserve"> </t>
        </is>
      </c>
      <c r="F57" s="4" t="inlineStr">
        <is>
          <t xml:space="preserve"> </t>
        </is>
      </c>
    </row>
    <row r="58">
      <c r="A58" s="4" t="inlineStr">
        <is>
          <t>Loans and leases</t>
        </is>
      </c>
      <c r="C58" s="5" t="n">
        <v>5939</v>
      </c>
      <c r="D58" s="5" t="n">
        <v>5982</v>
      </c>
      <c r="E58" s="4" t="inlineStr">
        <is>
          <t xml:space="preserve"> </t>
        </is>
      </c>
      <c r="F58" s="4" t="inlineStr">
        <is>
          <t xml:space="preserve"> </t>
        </is>
      </c>
    </row>
    <row r="59">
      <c r="A59" s="4" t="inlineStr">
        <is>
          <t>Consumer | Other consumer</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C60" s="4" t="inlineStr">
        <is>
          <t xml:space="preserve"> </t>
        </is>
      </c>
      <c r="D60" s="4" t="inlineStr">
        <is>
          <t xml:space="preserve"> </t>
        </is>
      </c>
      <c r="E60" s="4" t="inlineStr">
        <is>
          <t xml:space="preserve"> </t>
        </is>
      </c>
      <c r="F60" s="4" t="inlineStr">
        <is>
          <t xml:space="preserve"> </t>
        </is>
      </c>
    </row>
    <row r="61">
      <c r="A61" s="4" t="inlineStr">
        <is>
          <t>Loans and leases</t>
        </is>
      </c>
      <c r="C61" s="6" t="n">
        <v>1823</v>
      </c>
      <c r="D61" s="6" t="n">
        <v>1771</v>
      </c>
      <c r="E61" s="4" t="inlineStr">
        <is>
          <t xml:space="preserve"> </t>
        </is>
      </c>
      <c r="F61" s="4" t="inlineStr">
        <is>
          <t xml:space="preserve"> </t>
        </is>
      </c>
    </row>
    <row r="62"/>
    <row r="63">
      <c r="A63"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63:E63"/>
    <mergeCell ref="A62:E62"/>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Direct Financing Leases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 of residual values guaranteed</t>
        </is>
      </c>
      <c r="B4" s="6" t="n">
        <v>490</v>
      </c>
      <c r="C4" s="4" t="inlineStr">
        <is>
          <t xml:space="preserve"> </t>
        </is>
      </c>
      <c r="D4" s="6" t="n">
        <v>517</v>
      </c>
    </row>
    <row r="5">
      <c r="A5" s="4" t="inlineStr">
        <is>
          <t>Future lease rental payments due on sales-type and direct financing leases</t>
        </is>
      </c>
      <c r="B5" s="5" t="n">
        <v>5200</v>
      </c>
      <c r="C5" s="4" t="inlineStr">
        <is>
          <t xml:space="preserve"> </t>
        </is>
      </c>
      <c r="D5" s="4" t="inlineStr">
        <is>
          <t xml:space="preserve"> </t>
        </is>
      </c>
    </row>
    <row r="6">
      <c r="A6" s="4" t="inlineStr">
        <is>
          <t>Future lease rental payments due on sales-type and direct financing leases, year one</t>
        </is>
      </c>
      <c r="B6" s="5" t="n">
        <v>700</v>
      </c>
      <c r="C6" s="4" t="inlineStr">
        <is>
          <t xml:space="preserve"> </t>
        </is>
      </c>
      <c r="D6" s="4" t="inlineStr">
        <is>
          <t xml:space="preserve"> </t>
        </is>
      </c>
    </row>
    <row r="7">
      <c r="A7" s="4" t="inlineStr">
        <is>
          <t>Future lease rental payments due on sales-type and direct financing leases, year two</t>
        </is>
      </c>
      <c r="B7" s="5" t="n">
        <v>988</v>
      </c>
      <c r="C7" s="4" t="inlineStr">
        <is>
          <t xml:space="preserve"> </t>
        </is>
      </c>
      <c r="D7" s="4" t="inlineStr">
        <is>
          <t xml:space="preserve"> </t>
        </is>
      </c>
    </row>
    <row r="8">
      <c r="A8" s="4" t="inlineStr">
        <is>
          <t>Future lease rental payments due on sales-type and direct financing leases, year three</t>
        </is>
      </c>
      <c r="B8" s="5" t="n">
        <v>972</v>
      </c>
      <c r="C8" s="4" t="inlineStr">
        <is>
          <t xml:space="preserve"> </t>
        </is>
      </c>
      <c r="D8" s="4" t="inlineStr">
        <is>
          <t xml:space="preserve"> </t>
        </is>
      </c>
    </row>
    <row r="9">
      <c r="A9" s="4" t="inlineStr">
        <is>
          <t>Future lease rental payments due on sales-type and direct financing leases, year four</t>
        </is>
      </c>
      <c r="B9" s="5" t="n">
        <v>992</v>
      </c>
      <c r="C9" s="4" t="inlineStr">
        <is>
          <t xml:space="preserve"> </t>
        </is>
      </c>
      <c r="D9" s="4" t="inlineStr">
        <is>
          <t xml:space="preserve"> </t>
        </is>
      </c>
    </row>
    <row r="10">
      <c r="A10" s="4" t="inlineStr">
        <is>
          <t>Future lease rental payments due on sales-type and direct financing leases, year five</t>
        </is>
      </c>
      <c r="B10" s="5" t="n">
        <v>814</v>
      </c>
      <c r="C10" s="4" t="inlineStr">
        <is>
          <t xml:space="preserve"> </t>
        </is>
      </c>
      <c r="D10" s="4" t="inlineStr">
        <is>
          <t xml:space="preserve"> </t>
        </is>
      </c>
    </row>
    <row r="11">
      <c r="A11" s="4" t="inlineStr">
        <is>
          <t>Future lease rental payments due on sales-type and direct financing leases, after year five</t>
        </is>
      </c>
      <c r="B11" s="5" t="n">
        <v>694</v>
      </c>
      <c r="C11" s="4" t="inlineStr">
        <is>
          <t xml:space="preserve"> </t>
        </is>
      </c>
      <c r="D11" s="4" t="inlineStr">
        <is>
          <t xml:space="preserve"> </t>
        </is>
      </c>
    </row>
    <row r="12">
      <c r="A12" s="4" t="inlineStr">
        <is>
          <t>Direct financing leases, interest income</t>
        </is>
      </c>
      <c r="B12" s="5" t="n">
        <v>89</v>
      </c>
      <c r="C12" s="6" t="n">
        <v>79</v>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ease payments receivable</t>
        </is>
      </c>
      <c r="B15" s="5" t="n">
        <v>5160</v>
      </c>
      <c r="C15" s="4" t="inlineStr">
        <is>
          <t xml:space="preserve"> </t>
        </is>
      </c>
      <c r="D15" s="5" t="n">
        <v>5189</v>
      </c>
    </row>
    <row r="16">
      <c r="A16" s="4" t="inlineStr">
        <is>
          <t>Estimated residual value of leased assets</t>
        </is>
      </c>
      <c r="B16" s="5" t="n">
        <v>924</v>
      </c>
      <c r="C16" s="4" t="inlineStr">
        <is>
          <t xml:space="preserve"> </t>
        </is>
      </c>
      <c r="D16" s="5" t="n">
        <v>884</v>
      </c>
    </row>
    <row r="17">
      <c r="A17" s="4" t="inlineStr">
        <is>
          <t>Gross investment in lease financing receivables</t>
        </is>
      </c>
      <c r="B17" s="5" t="n">
        <v>6084</v>
      </c>
      <c r="C17" s="4" t="inlineStr">
        <is>
          <t xml:space="preserve"> </t>
        </is>
      </c>
      <c r="D17" s="5" t="n">
        <v>6073</v>
      </c>
    </row>
    <row r="18">
      <c r="A18" s="4" t="inlineStr">
        <is>
          <t>Deferred origination costs</t>
        </is>
      </c>
      <c r="B18" s="5" t="n">
        <v>54</v>
      </c>
      <c r="C18" s="4" t="inlineStr">
        <is>
          <t xml:space="preserve"> </t>
        </is>
      </c>
      <c r="D18" s="5" t="n">
        <v>56</v>
      </c>
    </row>
    <row r="19">
      <c r="A19" s="4" t="inlineStr">
        <is>
          <t>Deferred fees, unearned income, and other</t>
        </is>
      </c>
      <c r="B19" s="5" t="n">
        <v>-687</v>
      </c>
      <c r="C19" s="4" t="inlineStr">
        <is>
          <t xml:space="preserve"> </t>
        </is>
      </c>
      <c r="D19" s="5" t="n">
        <v>-675</v>
      </c>
    </row>
    <row r="20">
      <c r="A20" s="4" t="inlineStr">
        <is>
          <t>Total lease financing receivables</t>
        </is>
      </c>
      <c r="B20" s="6" t="n">
        <v>5451</v>
      </c>
      <c r="C20" s="4" t="inlineStr">
        <is>
          <t xml:space="preserve"> </t>
        </is>
      </c>
      <c r="D20" s="6" t="n">
        <v>545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6" t="n">
        <v>126</v>
      </c>
      <c r="C3" s="6" t="n">
        <v>146</v>
      </c>
    </row>
    <row r="4">
      <c r="A4" s="4" t="inlineStr">
        <is>
          <t>Total nonaccrual loans and leases</t>
        </is>
      </c>
      <c r="B4" s="5" t="n">
        <v>748</v>
      </c>
      <c r="C4" s="5" t="n">
        <v>783</v>
      </c>
    </row>
    <row r="5">
      <c r="A5" s="4" t="inlineStr">
        <is>
          <t>Commercial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and leases with no ACL</t>
        </is>
      </c>
      <c r="B7" s="5" t="n">
        <v>51</v>
      </c>
      <c r="C7" s="5" t="n">
        <v>71</v>
      </c>
    </row>
    <row r="8">
      <c r="A8" s="4" t="inlineStr">
        <is>
          <t>Total nonaccrual loans and leases</t>
        </is>
      </c>
      <c r="B8" s="5" t="n">
        <v>413</v>
      </c>
      <c r="C8" s="5" t="n">
        <v>457</v>
      </c>
    </row>
    <row r="9">
      <c r="A9" s="4" t="inlineStr">
        <is>
          <t>Commercial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and leases with no ACL</t>
        </is>
      </c>
      <c r="B11" s="5" t="n">
        <v>74</v>
      </c>
      <c r="C11" s="5" t="n">
        <v>75</v>
      </c>
    </row>
    <row r="12">
      <c r="A12" s="4" t="inlineStr">
        <is>
          <t>Total nonaccrual loans and leases</t>
        </is>
      </c>
      <c r="B12" s="5" t="n">
        <v>118</v>
      </c>
      <c r="C12" s="5" t="n">
        <v>118</v>
      </c>
    </row>
    <row r="13">
      <c r="A13" s="4" t="inlineStr">
        <is>
          <t>Commercial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5" t="n">
        <v>1</v>
      </c>
      <c r="C15" s="5" t="n">
        <v>0</v>
      </c>
    </row>
    <row r="16">
      <c r="A16" s="4" t="inlineStr">
        <is>
          <t>Total nonaccrual loans and leases</t>
        </is>
      </c>
      <c r="B16" s="5" t="n">
        <v>11</v>
      </c>
      <c r="C16" s="5" t="n">
        <v>10</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and leases with no ACL</t>
        </is>
      </c>
      <c r="B19" s="5" t="n">
        <v>0</v>
      </c>
      <c r="C19" s="5" t="n">
        <v>0</v>
      </c>
    </row>
    <row r="20">
      <c r="A20" s="4" t="inlineStr">
        <is>
          <t>Total nonaccrual loans and leases</t>
        </is>
      </c>
      <c r="B20" s="5" t="n">
        <v>90</v>
      </c>
      <c r="C20" s="5" t="n">
        <v>83</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5" t="n">
        <v>0</v>
      </c>
      <c r="C23" s="5" t="n">
        <v>0</v>
      </c>
    </row>
    <row r="24">
      <c r="A24" s="4" t="inlineStr">
        <is>
          <t>Total nonaccrual loans and leases</t>
        </is>
      </c>
      <c r="B24" s="5" t="n">
        <v>4</v>
      </c>
      <c r="C24" s="5" t="n">
        <v>6</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and leases with no ACL</t>
        </is>
      </c>
      <c r="B27" s="5" t="n">
        <v>0</v>
      </c>
      <c r="C27" s="5" t="n">
        <v>0</v>
      </c>
    </row>
    <row r="28">
      <c r="A28" s="4" t="inlineStr">
        <is>
          <t>Total nonaccrual loans and leases</t>
        </is>
      </c>
      <c r="B28" s="5" t="n">
        <v>110</v>
      </c>
      <c r="C28" s="5" t="n">
        <v>107</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and leases with no ACL</t>
        </is>
      </c>
      <c r="B31" s="5" t="n">
        <v>0</v>
      </c>
      <c r="C31" s="5" t="n">
        <v>0</v>
      </c>
    </row>
    <row r="32">
      <c r="A32" s="4" t="inlineStr">
        <is>
          <t>Total nonaccrual loans and leases</t>
        </is>
      </c>
      <c r="B32" s="6" t="n">
        <v>2</v>
      </c>
      <c r="C32"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AND LEASES - NALs Past Du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and leases</t>
        </is>
      </c>
      <c r="B3" s="6" t="n">
        <v>132505</v>
      </c>
      <c r="C3" s="6" t="n">
        <v>130042</v>
      </c>
    </row>
    <row r="4">
      <c r="A4" s="4" t="inlineStr">
        <is>
          <t>Loans Accounted for Under FVO</t>
        </is>
      </c>
      <c r="B4" s="5" t="n">
        <v>175</v>
      </c>
      <c r="C4" s="5" t="n">
        <v>173</v>
      </c>
    </row>
    <row r="5">
      <c r="A5" s="4" t="inlineStr">
        <is>
          <t>90 or more days past due and accruing</t>
        </is>
      </c>
      <c r="B5" s="5" t="n">
        <v>220</v>
      </c>
      <c r="C5" s="5" t="n">
        <v>239</v>
      </c>
    </row>
    <row r="6">
      <c r="A6" s="4" t="inlineStr">
        <is>
          <t>Tot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nd leases</t>
        </is>
      </c>
      <c r="B8" s="5" t="n">
        <v>1457</v>
      </c>
      <c r="C8" s="5" t="n">
        <v>1485</v>
      </c>
    </row>
    <row r="9">
      <c r="A9" s="4" t="inlineStr">
        <is>
          <t>30-59 Day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and leases</t>
        </is>
      </c>
      <c r="B11" s="5" t="n">
        <v>614</v>
      </c>
      <c r="C11" s="5" t="n">
        <v>603</v>
      </c>
    </row>
    <row r="12">
      <c r="A12" s="4" t="inlineStr">
        <is>
          <t>60-89  Day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nd leases</t>
        </is>
      </c>
      <c r="B14" s="5" t="n">
        <v>234</v>
      </c>
      <c r="C14" s="5" t="n">
        <v>238</v>
      </c>
    </row>
    <row r="15">
      <c r="A15" s="4" t="inlineStr">
        <is>
          <t>90 or  more day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and leases</t>
        </is>
      </c>
      <c r="B17" s="5" t="n">
        <v>609</v>
      </c>
      <c r="C17" s="5" t="n">
        <v>644</v>
      </c>
    </row>
    <row r="18">
      <c r="A18" s="4" t="inlineStr">
        <is>
          <t>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and leases</t>
        </is>
      </c>
      <c r="B20" s="5" t="n">
        <v>130873</v>
      </c>
      <c r="C20" s="5" t="n">
        <v>128384</v>
      </c>
    </row>
    <row r="21">
      <c r="A21" s="4" t="inlineStr">
        <is>
          <t>Commercial and industr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and leases</t>
        </is>
      </c>
      <c r="B23" s="5" t="n">
        <v>58948</v>
      </c>
      <c r="C23" s="5" t="n">
        <v>56809</v>
      </c>
    </row>
    <row r="24">
      <c r="A24" s="4" t="inlineStr">
        <is>
          <t>Loans Accounted for Under FVO</t>
        </is>
      </c>
      <c r="B24" s="5" t="n">
        <v>0</v>
      </c>
      <c r="C24" s="5" t="n">
        <v>0</v>
      </c>
    </row>
    <row r="25">
      <c r="A25" s="4" t="inlineStr">
        <is>
          <t>90 or more days past due and accruing</t>
        </is>
      </c>
      <c r="B25" s="5" t="n">
        <v>2</v>
      </c>
      <c r="C25" s="5" t="n">
        <v>3</v>
      </c>
    </row>
    <row r="26">
      <c r="A26" s="4" t="inlineStr">
        <is>
          <t>Commercial and industrial | Tot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and leases</t>
        </is>
      </c>
      <c r="B28" s="5" t="n">
        <v>413</v>
      </c>
      <c r="C28" s="5" t="n">
        <v>374</v>
      </c>
    </row>
    <row r="29">
      <c r="A29" s="4" t="inlineStr">
        <is>
          <t>Commercial and industrial | 30-59 Day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and leases</t>
        </is>
      </c>
      <c r="B31" s="5" t="n">
        <v>137</v>
      </c>
      <c r="C31" s="5" t="n">
        <v>96</v>
      </c>
    </row>
    <row r="32">
      <c r="A32" s="4" t="inlineStr">
        <is>
          <t>Commercial and industrial | 60-89  Day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and leases</t>
        </is>
      </c>
      <c r="B34" s="5" t="n">
        <v>54</v>
      </c>
      <c r="C34" s="5" t="n">
        <v>46</v>
      </c>
    </row>
    <row r="35">
      <c r="A35" s="4" t="inlineStr">
        <is>
          <t>Commercial and industrial | 90 or  more day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and leases</t>
        </is>
      </c>
      <c r="B37" s="5" t="n">
        <v>222</v>
      </c>
      <c r="C37" s="5" t="n">
        <v>232</v>
      </c>
    </row>
    <row r="38">
      <c r="A38" s="4" t="inlineStr">
        <is>
          <t>Commercial and industrial | Curr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and leases</t>
        </is>
      </c>
      <c r="B40" s="5" t="n">
        <v>58535</v>
      </c>
      <c r="C40" s="5" t="n">
        <v>56435</v>
      </c>
    </row>
    <row r="41">
      <c r="A41" s="4" t="inlineStr">
        <is>
          <t>Commercial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and leases</t>
        </is>
      </c>
      <c r="B43" s="5" t="n">
        <v>10968</v>
      </c>
      <c r="C43" s="5" t="n">
        <v>11078</v>
      </c>
    </row>
    <row r="44">
      <c r="A44" s="4" t="inlineStr">
        <is>
          <t>Loans Accounted for Under FVO</t>
        </is>
      </c>
      <c r="B44" s="5" t="n">
        <v>0</v>
      </c>
      <c r="C44" s="5" t="n">
        <v>0</v>
      </c>
    </row>
    <row r="45">
      <c r="A45" s="4" t="inlineStr">
        <is>
          <t>90 or more days past due and accruing</t>
        </is>
      </c>
      <c r="B45" s="5" t="n">
        <v>0</v>
      </c>
      <c r="C45" s="5" t="n">
        <v>0</v>
      </c>
    </row>
    <row r="46">
      <c r="A46" s="4" t="inlineStr">
        <is>
          <t>Commercial real estate | Tot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and leases</t>
        </is>
      </c>
      <c r="B48" s="5" t="n">
        <v>49</v>
      </c>
      <c r="C48" s="5" t="n">
        <v>74</v>
      </c>
    </row>
    <row r="49">
      <c r="A49" s="4" t="inlineStr">
        <is>
          <t>Commercial real estate | 30-59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and leases</t>
        </is>
      </c>
      <c r="B51" s="5" t="n">
        <v>17</v>
      </c>
      <c r="C51" s="5" t="n">
        <v>35</v>
      </c>
    </row>
    <row r="52">
      <c r="A52" s="4" t="inlineStr">
        <is>
          <t>Commercial real estate | 60-89  Day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and leases</t>
        </is>
      </c>
      <c r="B54" s="5" t="n">
        <v>1</v>
      </c>
      <c r="C54" s="5" t="n">
        <v>0</v>
      </c>
    </row>
    <row r="55">
      <c r="A55" s="4" t="inlineStr">
        <is>
          <t>Commercial real estate | 90 or  more day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and leases</t>
        </is>
      </c>
      <c r="B57" s="5" t="n">
        <v>31</v>
      </c>
      <c r="C57" s="5" t="n">
        <v>39</v>
      </c>
    </row>
    <row r="58">
      <c r="A58" s="4" t="inlineStr">
        <is>
          <t>Commercial real estate | Current</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and leases</t>
        </is>
      </c>
      <c r="B60" s="5" t="n">
        <v>10919</v>
      </c>
      <c r="C60" s="5" t="n">
        <v>11004</v>
      </c>
    </row>
    <row r="61">
      <c r="A61" s="4" t="inlineStr">
        <is>
          <t>Lease financing</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and leases</t>
        </is>
      </c>
      <c r="B63" s="5" t="n">
        <v>5451</v>
      </c>
      <c r="C63" s="5" t="n">
        <v>5454</v>
      </c>
    </row>
    <row r="64">
      <c r="A64" s="4" t="inlineStr">
        <is>
          <t>Loans Accounted for Under FVO</t>
        </is>
      </c>
      <c r="B64" s="5" t="n">
        <v>0</v>
      </c>
      <c r="C64" s="5" t="n">
        <v>0</v>
      </c>
    </row>
    <row r="65">
      <c r="A65" s="4" t="inlineStr">
        <is>
          <t>90 or more days past due and accruing</t>
        </is>
      </c>
      <c r="B65" s="5" t="n">
        <v>8</v>
      </c>
      <c r="C65" s="5" t="n">
        <v>11</v>
      </c>
    </row>
    <row r="66">
      <c r="A66" s="4" t="inlineStr">
        <is>
          <t>Lease financing | Total</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Loans and leases</t>
        </is>
      </c>
      <c r="B68" s="5" t="n">
        <v>86</v>
      </c>
      <c r="C68" s="5" t="n">
        <v>93</v>
      </c>
    </row>
    <row r="69">
      <c r="A69" s="4" t="inlineStr">
        <is>
          <t>Lease financing | 30-59 Days</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 and leases</t>
        </is>
      </c>
      <c r="B71" s="5" t="n">
        <v>46</v>
      </c>
      <c r="C71" s="5" t="n">
        <v>56</v>
      </c>
    </row>
    <row r="72">
      <c r="A72" s="4" t="inlineStr">
        <is>
          <t>Lease financing | 60-89  Day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 and leases</t>
        </is>
      </c>
      <c r="B74" s="5" t="n">
        <v>29</v>
      </c>
      <c r="C74" s="5" t="n">
        <v>23</v>
      </c>
    </row>
    <row r="75">
      <c r="A75" s="4" t="inlineStr">
        <is>
          <t>Lease financing | 90 or  more day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and leases</t>
        </is>
      </c>
      <c r="B77" s="5" t="n">
        <v>11</v>
      </c>
      <c r="C77" s="5" t="n">
        <v>14</v>
      </c>
    </row>
    <row r="78">
      <c r="A78" s="4" t="inlineStr">
        <is>
          <t>Lease financing | Current</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and leases</t>
        </is>
      </c>
      <c r="B80" s="5" t="n">
        <v>5365</v>
      </c>
      <c r="C80" s="5" t="n">
        <v>5361</v>
      </c>
    </row>
    <row r="81">
      <c r="A81" s="4" t="inlineStr">
        <is>
          <t>Residential mortgag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 and leases</t>
        </is>
      </c>
      <c r="B83" s="5" t="n">
        <v>24369</v>
      </c>
      <c r="C83" s="5" t="n">
        <v>24242</v>
      </c>
    </row>
    <row r="84">
      <c r="A84" s="4" t="inlineStr">
        <is>
          <t>Loans Accounted for Under FVO</t>
        </is>
      </c>
      <c r="B84" s="5" t="n">
        <v>175</v>
      </c>
      <c r="C84" s="5" t="n">
        <v>173</v>
      </c>
    </row>
    <row r="85">
      <c r="A85" s="4" t="inlineStr">
        <is>
          <t>90 or more days past due and accruing</t>
        </is>
      </c>
      <c r="B85" s="5" t="n">
        <v>177</v>
      </c>
      <c r="C85" s="5" t="n">
        <v>185</v>
      </c>
    </row>
    <row r="86">
      <c r="A86" s="4" t="inlineStr">
        <is>
          <t>Residential mortgage | Total</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and leases</t>
        </is>
      </c>
      <c r="B88" s="5" t="n">
        <v>553</v>
      </c>
      <c r="C88" s="5" t="n">
        <v>536</v>
      </c>
    </row>
    <row r="89">
      <c r="A89" s="4" t="inlineStr">
        <is>
          <t>Residential mortgage | 30-59 Day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and leases</t>
        </is>
      </c>
      <c r="B91" s="5" t="n">
        <v>228</v>
      </c>
      <c r="C91" s="5" t="n">
        <v>196</v>
      </c>
    </row>
    <row r="92">
      <c r="A92" s="4" t="inlineStr">
        <is>
          <t>Residential mortgage | 60-89  Days</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and leases</t>
        </is>
      </c>
      <c r="B94" s="5" t="n">
        <v>91</v>
      </c>
      <c r="C94" s="5" t="n">
        <v>98</v>
      </c>
    </row>
    <row r="95">
      <c r="A95" s="4" t="inlineStr">
        <is>
          <t>Residential mortgage | 90 or  more days</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and leases</t>
        </is>
      </c>
      <c r="B97" s="5" t="n">
        <v>234</v>
      </c>
      <c r="C97" s="5" t="n">
        <v>242</v>
      </c>
    </row>
    <row r="98">
      <c r="A98" s="4" t="inlineStr">
        <is>
          <t>Residential mortgage | Curren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and leases</t>
        </is>
      </c>
      <c r="B100" s="5" t="n">
        <v>23641</v>
      </c>
      <c r="C100" s="5" t="n">
        <v>23533</v>
      </c>
    </row>
    <row r="101">
      <c r="A101" s="4" t="inlineStr">
        <is>
          <t>Automobil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and leases</t>
        </is>
      </c>
      <c r="B103" s="5" t="n">
        <v>14877</v>
      </c>
      <c r="C103" s="5" t="n">
        <v>14564</v>
      </c>
    </row>
    <row r="104">
      <c r="A104" s="4" t="inlineStr">
        <is>
          <t>Loans Accounted for Under FVO</t>
        </is>
      </c>
      <c r="B104" s="5" t="n">
        <v>0</v>
      </c>
      <c r="C104" s="5" t="n">
        <v>0</v>
      </c>
    </row>
    <row r="105">
      <c r="A105" s="4" t="inlineStr">
        <is>
          <t>90 or more days past due and accruing</t>
        </is>
      </c>
      <c r="B105" s="5" t="n">
        <v>8</v>
      </c>
      <c r="C105" s="5" t="n">
        <v>12</v>
      </c>
    </row>
    <row r="106">
      <c r="A106" s="4" t="inlineStr">
        <is>
          <t>Automobile | Tot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and leases</t>
        </is>
      </c>
      <c r="B108" s="5" t="n">
        <v>131</v>
      </c>
      <c r="C108" s="5" t="n">
        <v>160</v>
      </c>
    </row>
    <row r="109">
      <c r="A109" s="4" t="inlineStr">
        <is>
          <t>Automobile | 30-59 Day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and leases</t>
        </is>
      </c>
      <c r="B111" s="5" t="n">
        <v>99</v>
      </c>
      <c r="C111" s="5" t="n">
        <v>117</v>
      </c>
    </row>
    <row r="112">
      <c r="A112" s="4" t="inlineStr">
        <is>
          <t>Automobile | 60-89  Day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and leases</t>
        </is>
      </c>
      <c r="B114" s="5" t="n">
        <v>21</v>
      </c>
      <c r="C114" s="5" t="n">
        <v>27</v>
      </c>
    </row>
    <row r="115">
      <c r="A115" s="4" t="inlineStr">
        <is>
          <t>Automobile | 90 or  more day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and leases</t>
        </is>
      </c>
      <c r="B117" s="5" t="n">
        <v>11</v>
      </c>
      <c r="C117" s="5" t="n">
        <v>16</v>
      </c>
    </row>
    <row r="118">
      <c r="A118" s="4" t="inlineStr">
        <is>
          <t>Automobile | Curr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and leases</t>
        </is>
      </c>
      <c r="B120" s="5" t="n">
        <v>14746</v>
      </c>
      <c r="C120" s="5" t="n">
        <v>14404</v>
      </c>
    </row>
    <row r="121">
      <c r="A121" s="4" t="inlineStr">
        <is>
          <t>Home equity</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and leases</t>
        </is>
      </c>
      <c r="B123" s="5" t="n">
        <v>10130</v>
      </c>
      <c r="C123" s="5" t="n">
        <v>10142</v>
      </c>
    </row>
    <row r="124">
      <c r="A124" s="4" t="inlineStr">
        <is>
          <t>Loans Accounted for Under FVO</t>
        </is>
      </c>
      <c r="B124" s="5" t="n">
        <v>0</v>
      </c>
      <c r="C124" s="5" t="n">
        <v>0</v>
      </c>
    </row>
    <row r="125">
      <c r="A125" s="4" t="inlineStr">
        <is>
          <t>90 or more days past due and accruing</t>
        </is>
      </c>
      <c r="B125" s="5" t="n">
        <v>18</v>
      </c>
      <c r="C125" s="5" t="n">
        <v>20</v>
      </c>
    </row>
    <row r="126">
      <c r="A126" s="4" t="inlineStr">
        <is>
          <t>Home equity | Total</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Loans and leases</t>
        </is>
      </c>
      <c r="B128" s="5" t="n">
        <v>171</v>
      </c>
      <c r="C128" s="5" t="n">
        <v>188</v>
      </c>
    </row>
    <row r="129">
      <c r="A129" s="4" t="inlineStr">
        <is>
          <t>Home equity | 30-59 Days</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Loans and leases</t>
        </is>
      </c>
      <c r="B131" s="5" t="n">
        <v>52</v>
      </c>
      <c r="C131" s="5" t="n">
        <v>64</v>
      </c>
    </row>
    <row r="132">
      <c r="A132" s="4" t="inlineStr">
        <is>
          <t>Home equity | 60-89  Days</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Loans and leases</t>
        </is>
      </c>
      <c r="B134" s="5" t="n">
        <v>27</v>
      </c>
      <c r="C134" s="5" t="n">
        <v>32</v>
      </c>
    </row>
    <row r="135">
      <c r="A135" s="4" t="inlineStr">
        <is>
          <t>Home equity | 90 or  more days</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Loans and leases</t>
        </is>
      </c>
      <c r="B137" s="5" t="n">
        <v>92</v>
      </c>
      <c r="C137" s="5" t="n">
        <v>92</v>
      </c>
    </row>
    <row r="138">
      <c r="A138" s="4" t="inlineStr">
        <is>
          <t>Home equity | Current</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 and leases</t>
        </is>
      </c>
      <c r="B140" s="5" t="n">
        <v>9959</v>
      </c>
      <c r="C140" s="5" t="n">
        <v>9954</v>
      </c>
    </row>
    <row r="141">
      <c r="A141" s="4" t="inlineStr">
        <is>
          <t>RV and marine</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Loans and leases</t>
        </is>
      </c>
      <c r="B143" s="5" t="n">
        <v>5939</v>
      </c>
      <c r="C143" s="5" t="n">
        <v>5982</v>
      </c>
    </row>
    <row r="144">
      <c r="A144" s="4" t="inlineStr">
        <is>
          <t>Loans Accounted for Under FVO</t>
        </is>
      </c>
      <c r="B144" s="5" t="n">
        <v>0</v>
      </c>
      <c r="C144" s="5" t="n">
        <v>0</v>
      </c>
    </row>
    <row r="145">
      <c r="A145" s="4" t="inlineStr">
        <is>
          <t>90 or more days past due and accruing</t>
        </is>
      </c>
      <c r="B145" s="5" t="n">
        <v>3</v>
      </c>
      <c r="C145" s="5" t="n">
        <v>4</v>
      </c>
    </row>
    <row r="146">
      <c r="A146" s="4" t="inlineStr">
        <is>
          <t>RV and marine | Total</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s and leases</t>
        </is>
      </c>
      <c r="B148" s="5" t="n">
        <v>32</v>
      </c>
      <c r="C148" s="5" t="n">
        <v>38</v>
      </c>
    </row>
    <row r="149">
      <c r="A149" s="4" t="inlineStr">
        <is>
          <t>RV and marine | 30-59 Days</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s and leases</t>
        </is>
      </c>
      <c r="B151" s="5" t="n">
        <v>22</v>
      </c>
      <c r="C151" s="5" t="n">
        <v>26</v>
      </c>
    </row>
    <row r="152">
      <c r="A152" s="4" t="inlineStr">
        <is>
          <t>RV and marine | 60-89  Days</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Loans and leases</t>
        </is>
      </c>
      <c r="B154" s="5" t="n">
        <v>6</v>
      </c>
      <c r="C154" s="5" t="n">
        <v>7</v>
      </c>
    </row>
    <row r="155">
      <c r="A155" s="4" t="inlineStr">
        <is>
          <t>RV and marine | 90 or  more days</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Loans and leases</t>
        </is>
      </c>
      <c r="B157" s="5" t="n">
        <v>4</v>
      </c>
      <c r="C157" s="5" t="n">
        <v>5</v>
      </c>
    </row>
    <row r="158">
      <c r="A158" s="4" t="inlineStr">
        <is>
          <t>RV and marine | Current</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Loans and leases</t>
        </is>
      </c>
      <c r="B160" s="5" t="n">
        <v>5907</v>
      </c>
      <c r="C160" s="5" t="n">
        <v>5944</v>
      </c>
    </row>
    <row r="161">
      <c r="A161" s="4" t="inlineStr">
        <is>
          <t>Other consum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Loans and leases</t>
        </is>
      </c>
      <c r="B163" s="5" t="n">
        <v>1823</v>
      </c>
      <c r="C163" s="5" t="n">
        <v>1771</v>
      </c>
    </row>
    <row r="164">
      <c r="A164" s="4" t="inlineStr">
        <is>
          <t>Loans Accounted for Under FVO</t>
        </is>
      </c>
      <c r="B164" s="5" t="n">
        <v>0</v>
      </c>
      <c r="C164" s="5" t="n">
        <v>0</v>
      </c>
    </row>
    <row r="165">
      <c r="A165" s="4" t="inlineStr">
        <is>
          <t>90 or more days past due and accruing</t>
        </is>
      </c>
      <c r="B165" s="5" t="n">
        <v>4</v>
      </c>
      <c r="C165" s="5" t="n">
        <v>4</v>
      </c>
    </row>
    <row r="166">
      <c r="A166" s="4" t="inlineStr">
        <is>
          <t>Other consumer | Total</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 and leases</t>
        </is>
      </c>
      <c r="B168" s="5" t="n">
        <v>22</v>
      </c>
      <c r="C168" s="5" t="n">
        <v>22</v>
      </c>
    </row>
    <row r="169">
      <c r="A169" s="4" t="inlineStr">
        <is>
          <t>Other consumer | 30-59 Day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 and leases</t>
        </is>
      </c>
      <c r="B171" s="5" t="n">
        <v>13</v>
      </c>
      <c r="C171" s="5" t="n">
        <v>13</v>
      </c>
    </row>
    <row r="172">
      <c r="A172" s="4" t="inlineStr">
        <is>
          <t>Other consumer | 60-89  Day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Loans and leases</t>
        </is>
      </c>
      <c r="B174" s="5" t="n">
        <v>5</v>
      </c>
      <c r="C174" s="5" t="n">
        <v>5</v>
      </c>
    </row>
    <row r="175">
      <c r="A175" s="4" t="inlineStr">
        <is>
          <t>Other consumer | 90 or  more day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Loans and leases</t>
        </is>
      </c>
      <c r="B177" s="5" t="n">
        <v>4</v>
      </c>
      <c r="C177" s="5" t="n">
        <v>4</v>
      </c>
    </row>
    <row r="178">
      <c r="A178" s="4" t="inlineStr">
        <is>
          <t>Other consumer | Curr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Loans and leases</t>
        </is>
      </c>
      <c r="B180" s="6" t="n">
        <v>1801</v>
      </c>
      <c r="C180" s="6" t="n">
        <v>1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Huntington</t>
        </is>
      </c>
      <c r="B4" s="6" t="n">
        <v>527</v>
      </c>
      <c r="C4" s="6" t="n">
        <v>419</v>
      </c>
    </row>
    <row r="5">
      <c r="A5" s="3" t="inlineStr">
        <is>
          <t>Other comprehensive income (loss), net of tax:</t>
        </is>
      </c>
      <c r="B5" s="4" t="inlineStr">
        <is>
          <t xml:space="preserve"> </t>
        </is>
      </c>
      <c r="C5" s="4" t="inlineStr">
        <is>
          <t xml:space="preserve"> </t>
        </is>
      </c>
    </row>
    <row r="6">
      <c r="A6" s="4" t="inlineStr">
        <is>
          <t>Unrealized gains (losses) on available-for-sale securities, net of hedges</t>
        </is>
      </c>
      <c r="B6" s="5" t="n">
        <v>255</v>
      </c>
      <c r="C6" s="5" t="n">
        <v>-128</v>
      </c>
    </row>
    <row r="7">
      <c r="A7" s="4" t="inlineStr">
        <is>
          <t>Net change related to cash flow hedges on loans</t>
        </is>
      </c>
      <c r="B7" s="5" t="n">
        <v>177</v>
      </c>
      <c r="C7" s="5" t="n">
        <v>-73</v>
      </c>
    </row>
    <row r="8">
      <c r="A8" s="4" t="inlineStr">
        <is>
          <t>Translation adjustments, net of hedges</t>
        </is>
      </c>
      <c r="B8" s="5" t="n">
        <v>1</v>
      </c>
      <c r="C8" s="5" t="n">
        <v>-2</v>
      </c>
    </row>
    <row r="9">
      <c r="A9" s="4" t="inlineStr">
        <is>
          <t>Other comprehensive income (loss), net of tax</t>
        </is>
      </c>
      <c r="B9" s="5" t="n">
        <v>433</v>
      </c>
      <c r="C9" s="5" t="n">
        <v>-203</v>
      </c>
    </row>
    <row r="10">
      <c r="A10" s="4" t="inlineStr">
        <is>
          <t>Comprehensive income attributable to Huntington</t>
        </is>
      </c>
      <c r="B10" s="5" t="n">
        <v>960</v>
      </c>
      <c r="C10" s="5" t="n">
        <v>216</v>
      </c>
    </row>
    <row r="11">
      <c r="A11" s="4" t="inlineStr">
        <is>
          <t>Comprehensive income attributed to non-controlling interest</t>
        </is>
      </c>
      <c r="B11" s="5" t="n">
        <v>4</v>
      </c>
      <c r="C11" s="5" t="n">
        <v>5</v>
      </c>
    </row>
    <row r="12">
      <c r="A12" s="4" t="inlineStr">
        <is>
          <t>Comprehensive income</t>
        </is>
      </c>
      <c r="B12" s="6" t="n">
        <v>964</v>
      </c>
      <c r="C12" s="6" t="n">
        <v>2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Vintage and Credit Quality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132505</v>
      </c>
      <c r="C3" s="6" t="n">
        <v>130042</v>
      </c>
    </row>
    <row r="4">
      <c r="A4" s="4" t="inlineStr">
        <is>
          <t>Commercial and industr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58948</v>
      </c>
      <c r="C6" s="5" t="n">
        <v>56809</v>
      </c>
    </row>
    <row r="7">
      <c r="A7" s="4" t="inlineStr">
        <is>
          <t>Lease financ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5451</v>
      </c>
      <c r="C9" s="5" t="n">
        <v>5454</v>
      </c>
    </row>
    <row r="10">
      <c r="A10" s="4" t="inlineStr">
        <is>
          <t>Automobil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4877</v>
      </c>
      <c r="C12" s="5" t="n">
        <v>14564</v>
      </c>
    </row>
    <row r="13">
      <c r="A13" s="4" t="inlineStr">
        <is>
          <t>Home equity</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10130</v>
      </c>
      <c r="C15" s="5" t="n">
        <v>10142</v>
      </c>
    </row>
    <row r="16">
      <c r="A16" s="4" t="inlineStr">
        <is>
          <t>RV and marin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5939</v>
      </c>
      <c r="C18" s="5" t="n">
        <v>5982</v>
      </c>
    </row>
    <row r="19">
      <c r="A19" s="4" t="inlineStr">
        <is>
          <t>Other consum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1823</v>
      </c>
      <c r="C21" s="5" t="n">
        <v>1771</v>
      </c>
    </row>
    <row r="22">
      <c r="A22" s="4" t="inlineStr">
        <is>
          <t>Commercial and industri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75367</v>
      </c>
      <c r="C24" s="5" t="n">
        <v>73341</v>
      </c>
    </row>
    <row r="25">
      <c r="A25" s="4" t="inlineStr">
        <is>
          <t>Commercial and industrial | Commercial and industr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Year one</t>
        </is>
      </c>
      <c r="B27" s="5" t="n">
        <v>5798</v>
      </c>
      <c r="C27" s="5" t="n">
        <v>16666</v>
      </c>
    </row>
    <row r="28">
      <c r="A28" s="4" t="inlineStr">
        <is>
          <t>Year two</t>
        </is>
      </c>
      <c r="B28" s="5" t="n">
        <v>13978</v>
      </c>
      <c r="C28" s="5" t="n">
        <v>8404</v>
      </c>
    </row>
    <row r="29">
      <c r="A29" s="4" t="inlineStr">
        <is>
          <t>Year three</t>
        </is>
      </c>
      <c r="B29" s="5" t="n">
        <v>7327</v>
      </c>
      <c r="C29" s="5" t="n">
        <v>7111</v>
      </c>
    </row>
    <row r="30">
      <c r="A30" s="4" t="inlineStr">
        <is>
          <t>Year four</t>
        </is>
      </c>
      <c r="B30" s="5" t="n">
        <v>6306</v>
      </c>
      <c r="C30" s="5" t="n">
        <v>2980</v>
      </c>
    </row>
    <row r="31">
      <c r="A31" s="4" t="inlineStr">
        <is>
          <t>Year five</t>
        </is>
      </c>
      <c r="B31" s="5" t="n">
        <v>2424</v>
      </c>
      <c r="C31" s="5" t="n">
        <v>1822</v>
      </c>
    </row>
    <row r="32">
      <c r="A32" s="4" t="inlineStr">
        <is>
          <t>Prior</t>
        </is>
      </c>
      <c r="B32" s="5" t="n">
        <v>3277</v>
      </c>
      <c r="C32" s="5" t="n">
        <v>2033</v>
      </c>
    </row>
    <row r="33">
      <c r="A33" s="4" t="inlineStr">
        <is>
          <t>Revolver Total at Amortized Cost Basis</t>
        </is>
      </c>
      <c r="B33" s="5" t="n">
        <v>19832</v>
      </c>
      <c r="C33" s="5" t="n">
        <v>17789</v>
      </c>
    </row>
    <row r="34">
      <c r="A34" s="4" t="inlineStr">
        <is>
          <t>Revolver Total Converted to Term Loans</t>
        </is>
      </c>
      <c r="B34" s="5" t="n">
        <v>6</v>
      </c>
      <c r="C34" s="5" t="n">
        <v>4</v>
      </c>
    </row>
    <row r="35">
      <c r="A35" s="4" t="inlineStr">
        <is>
          <t>Total</t>
        </is>
      </c>
      <c r="B35" s="5" t="n">
        <v>58948</v>
      </c>
      <c r="C35" s="5" t="n">
        <v>56809</v>
      </c>
    </row>
    <row r="36">
      <c r="A36" s="4" t="inlineStr">
        <is>
          <t>Commercial and industrial | Commercial and industrial | Pas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Year one</t>
        </is>
      </c>
      <c r="B38" s="5" t="n">
        <v>5599</v>
      </c>
      <c r="C38" s="5" t="n">
        <v>16097</v>
      </c>
    </row>
    <row r="39">
      <c r="A39" s="4" t="inlineStr">
        <is>
          <t>Year two</t>
        </is>
      </c>
      <c r="B39" s="5" t="n">
        <v>13302</v>
      </c>
      <c r="C39" s="5" t="n">
        <v>7939</v>
      </c>
    </row>
    <row r="40">
      <c r="A40" s="4" t="inlineStr">
        <is>
          <t>Year three</t>
        </is>
      </c>
      <c r="B40" s="5" t="n">
        <v>6845</v>
      </c>
      <c r="C40" s="5" t="n">
        <v>6587</v>
      </c>
    </row>
    <row r="41">
      <c r="A41" s="4" t="inlineStr">
        <is>
          <t>Year four</t>
        </is>
      </c>
      <c r="B41" s="5" t="n">
        <v>5797</v>
      </c>
      <c r="C41" s="5" t="n">
        <v>2747</v>
      </c>
    </row>
    <row r="42">
      <c r="A42" s="4" t="inlineStr">
        <is>
          <t>Year five</t>
        </is>
      </c>
      <c r="B42" s="5" t="n">
        <v>2191</v>
      </c>
      <c r="C42" s="5" t="n">
        <v>1708</v>
      </c>
    </row>
    <row r="43">
      <c r="A43" s="4" t="inlineStr">
        <is>
          <t>Prior</t>
        </is>
      </c>
      <c r="B43" s="5" t="n">
        <v>3048</v>
      </c>
      <c r="C43" s="5" t="n">
        <v>1846</v>
      </c>
    </row>
    <row r="44">
      <c r="A44" s="4" t="inlineStr">
        <is>
          <t>Revolver Total at Amortized Cost Basis</t>
        </is>
      </c>
      <c r="B44" s="5" t="n">
        <v>18636</v>
      </c>
      <c r="C44" s="5" t="n">
        <v>16790</v>
      </c>
    </row>
    <row r="45">
      <c r="A45" s="4" t="inlineStr">
        <is>
          <t>Revolver Total Converted to Term Loans</t>
        </is>
      </c>
      <c r="B45" s="5" t="n">
        <v>6</v>
      </c>
      <c r="C45" s="5" t="n">
        <v>4</v>
      </c>
    </row>
    <row r="46">
      <c r="A46" s="4" t="inlineStr">
        <is>
          <t>Total</t>
        </is>
      </c>
      <c r="B46" s="5" t="n">
        <v>55424</v>
      </c>
      <c r="C46" s="5" t="n">
        <v>53718</v>
      </c>
    </row>
    <row r="47">
      <c r="A47" s="4" t="inlineStr">
        <is>
          <t>Commercial and industrial | Commercial and industrial | OLEM</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Year one</t>
        </is>
      </c>
      <c r="B49" s="5" t="n">
        <v>26</v>
      </c>
      <c r="C49" s="5" t="n">
        <v>124</v>
      </c>
    </row>
    <row r="50">
      <c r="A50" s="4" t="inlineStr">
        <is>
          <t>Year two</t>
        </is>
      </c>
      <c r="B50" s="5" t="n">
        <v>169</v>
      </c>
      <c r="C50" s="5" t="n">
        <v>80</v>
      </c>
    </row>
    <row r="51">
      <c r="A51" s="4" t="inlineStr">
        <is>
          <t>Year three</t>
        </is>
      </c>
      <c r="B51" s="5" t="n">
        <v>88</v>
      </c>
      <c r="C51" s="5" t="n">
        <v>82</v>
      </c>
    </row>
    <row r="52">
      <c r="A52" s="4" t="inlineStr">
        <is>
          <t>Year four</t>
        </is>
      </c>
      <c r="B52" s="5" t="n">
        <v>75</v>
      </c>
      <c r="C52" s="5" t="n">
        <v>24</v>
      </c>
    </row>
    <row r="53">
      <c r="A53" s="4" t="inlineStr">
        <is>
          <t>Year five</t>
        </is>
      </c>
      <c r="B53" s="5" t="n">
        <v>16</v>
      </c>
      <c r="C53" s="5" t="n">
        <v>7</v>
      </c>
    </row>
    <row r="54">
      <c r="A54" s="4" t="inlineStr">
        <is>
          <t>Prior</t>
        </is>
      </c>
      <c r="B54" s="5" t="n">
        <v>31</v>
      </c>
      <c r="C54" s="5" t="n">
        <v>23</v>
      </c>
    </row>
    <row r="55">
      <c r="A55" s="4" t="inlineStr">
        <is>
          <t>Revolver Total at Amortized Cost Basis</t>
        </is>
      </c>
      <c r="B55" s="5" t="n">
        <v>200</v>
      </c>
      <c r="C55" s="5" t="n">
        <v>273</v>
      </c>
    </row>
    <row r="56">
      <c r="A56" s="4" t="inlineStr">
        <is>
          <t>Revolver Total Converted to Term Loans</t>
        </is>
      </c>
      <c r="B56" s="5" t="n">
        <v>0</v>
      </c>
      <c r="C56" s="5" t="n">
        <v>0</v>
      </c>
    </row>
    <row r="57">
      <c r="A57" s="4" t="inlineStr">
        <is>
          <t>Total</t>
        </is>
      </c>
      <c r="B57" s="5" t="n">
        <v>605</v>
      </c>
      <c r="C57" s="5" t="n">
        <v>613</v>
      </c>
    </row>
    <row r="58">
      <c r="A58" s="4" t="inlineStr">
        <is>
          <t>Commercial and industrial | Commercial and industrial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Year one</t>
        </is>
      </c>
      <c r="B60" s="5" t="n">
        <v>173</v>
      </c>
      <c r="C60" s="5" t="n">
        <v>445</v>
      </c>
    </row>
    <row r="61">
      <c r="A61" s="4" t="inlineStr">
        <is>
          <t>Year two</t>
        </is>
      </c>
      <c r="B61" s="5" t="n">
        <v>507</v>
      </c>
      <c r="C61" s="5" t="n">
        <v>385</v>
      </c>
    </row>
    <row r="62">
      <c r="A62" s="4" t="inlineStr">
        <is>
          <t>Year three</t>
        </is>
      </c>
      <c r="B62" s="5" t="n">
        <v>394</v>
      </c>
      <c r="C62" s="5" t="n">
        <v>440</v>
      </c>
    </row>
    <row r="63">
      <c r="A63" s="4" t="inlineStr">
        <is>
          <t>Year four</t>
        </is>
      </c>
      <c r="B63" s="5" t="n">
        <v>433</v>
      </c>
      <c r="C63" s="5" t="n">
        <v>209</v>
      </c>
    </row>
    <row r="64">
      <c r="A64" s="4" t="inlineStr">
        <is>
          <t>Year five</t>
        </is>
      </c>
      <c r="B64" s="5" t="n">
        <v>217</v>
      </c>
      <c r="C64" s="5" t="n">
        <v>107</v>
      </c>
    </row>
    <row r="65">
      <c r="A65" s="4" t="inlineStr">
        <is>
          <t>Prior</t>
        </is>
      </c>
      <c r="B65" s="5" t="n">
        <v>198</v>
      </c>
      <c r="C65" s="5" t="n">
        <v>164</v>
      </c>
    </row>
    <row r="66">
      <c r="A66" s="4" t="inlineStr">
        <is>
          <t>Revolver Total at Amortized Cost Basis</t>
        </is>
      </c>
      <c r="B66" s="5" t="n">
        <v>976</v>
      </c>
      <c r="C66" s="5" t="n">
        <v>690</v>
      </c>
    </row>
    <row r="67">
      <c r="A67" s="4" t="inlineStr">
        <is>
          <t>Revolver Total Converted to Term Loans</t>
        </is>
      </c>
      <c r="B67" s="5" t="n">
        <v>0</v>
      </c>
      <c r="C67" s="5" t="n">
        <v>0</v>
      </c>
    </row>
    <row r="68">
      <c r="A68" s="4" t="inlineStr">
        <is>
          <t>Total</t>
        </is>
      </c>
      <c r="B68" s="5" t="n">
        <v>2898</v>
      </c>
      <c r="C68" s="5" t="n">
        <v>2440</v>
      </c>
    </row>
    <row r="69">
      <c r="A69" s="4" t="inlineStr">
        <is>
          <t>Commercial and industrial | Commercial and industrial | Doubtful</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Year one</t>
        </is>
      </c>
      <c r="B71" s="5" t="n">
        <v>0</v>
      </c>
      <c r="C71" s="5" t="n">
        <v>0</v>
      </c>
    </row>
    <row r="72">
      <c r="A72" s="4" t="inlineStr">
        <is>
          <t>Year two</t>
        </is>
      </c>
      <c r="B72" s="5" t="n">
        <v>0</v>
      </c>
      <c r="C72" s="5" t="n">
        <v>0</v>
      </c>
    </row>
    <row r="73">
      <c r="A73" s="4" t="inlineStr">
        <is>
          <t>Year three</t>
        </is>
      </c>
      <c r="B73" s="5" t="n">
        <v>0</v>
      </c>
      <c r="C73" s="5" t="n">
        <v>2</v>
      </c>
    </row>
    <row r="74">
      <c r="A74" s="4" t="inlineStr">
        <is>
          <t>Year four</t>
        </is>
      </c>
      <c r="B74" s="5" t="n">
        <v>1</v>
      </c>
      <c r="C74" s="5" t="n">
        <v>0</v>
      </c>
    </row>
    <row r="75">
      <c r="A75" s="4" t="inlineStr">
        <is>
          <t>Year five</t>
        </is>
      </c>
      <c r="B75" s="5" t="n">
        <v>0</v>
      </c>
      <c r="C75" s="5" t="n">
        <v>0</v>
      </c>
    </row>
    <row r="76">
      <c r="A76" s="4" t="inlineStr">
        <is>
          <t>Prior</t>
        </is>
      </c>
      <c r="B76" s="5" t="n">
        <v>0</v>
      </c>
      <c r="C76" s="5" t="n">
        <v>0</v>
      </c>
    </row>
    <row r="77">
      <c r="A77" s="4" t="inlineStr">
        <is>
          <t>Revolver Total at Amortized Cost Basis</t>
        </is>
      </c>
      <c r="B77" s="5" t="n">
        <v>20</v>
      </c>
      <c r="C77" s="5" t="n">
        <v>36</v>
      </c>
    </row>
    <row r="78">
      <c r="A78" s="4" t="inlineStr">
        <is>
          <t>Revolver Total Converted to Term Loans</t>
        </is>
      </c>
      <c r="B78" s="5" t="n">
        <v>0</v>
      </c>
      <c r="C78" s="5" t="n">
        <v>0</v>
      </c>
    </row>
    <row r="79">
      <c r="A79" s="4" t="inlineStr">
        <is>
          <t>Total</t>
        </is>
      </c>
      <c r="B79" s="5" t="n">
        <v>21</v>
      </c>
      <c r="C79" s="5" t="n">
        <v>38</v>
      </c>
    </row>
    <row r="80">
      <c r="A80" s="4" t="inlineStr">
        <is>
          <t>Commercial and industrial | Commercial real estat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Year one</t>
        </is>
      </c>
      <c r="B82" s="5" t="n">
        <v>612</v>
      </c>
      <c r="C82" s="5" t="n">
        <v>1633</v>
      </c>
    </row>
    <row r="83">
      <c r="A83" s="4" t="inlineStr">
        <is>
          <t>Year two</t>
        </is>
      </c>
      <c r="B83" s="5" t="n">
        <v>1564</v>
      </c>
      <c r="C83" s="5" t="n">
        <v>1125</v>
      </c>
    </row>
    <row r="84">
      <c r="A84" s="4" t="inlineStr">
        <is>
          <t>Year three</t>
        </is>
      </c>
      <c r="B84" s="5" t="n">
        <v>1180</v>
      </c>
      <c r="C84" s="5" t="n">
        <v>3148</v>
      </c>
    </row>
    <row r="85">
      <c r="A85" s="4" t="inlineStr">
        <is>
          <t>Year four</t>
        </is>
      </c>
      <c r="B85" s="5" t="n">
        <v>2746</v>
      </c>
      <c r="C85" s="5" t="n">
        <v>1498</v>
      </c>
    </row>
    <row r="86">
      <c r="A86" s="4" t="inlineStr">
        <is>
          <t>Year five</t>
        </is>
      </c>
      <c r="B86" s="5" t="n">
        <v>1301</v>
      </c>
      <c r="C86" s="5" t="n">
        <v>959</v>
      </c>
    </row>
    <row r="87">
      <c r="A87" s="4" t="inlineStr">
        <is>
          <t>Prior</t>
        </is>
      </c>
      <c r="B87" s="5" t="n">
        <v>2864</v>
      </c>
      <c r="C87" s="5" t="n">
        <v>2065</v>
      </c>
    </row>
    <row r="88">
      <c r="A88" s="4" t="inlineStr">
        <is>
          <t>Revolver Total at Amortized Cost Basis</t>
        </is>
      </c>
      <c r="B88" s="5" t="n">
        <v>701</v>
      </c>
      <c r="C88" s="5" t="n">
        <v>650</v>
      </c>
    </row>
    <row r="89">
      <c r="A89" s="4" t="inlineStr">
        <is>
          <t>Revolver Total Converted to Term Loans</t>
        </is>
      </c>
      <c r="B89" s="5" t="n">
        <v>0</v>
      </c>
      <c r="C89" s="5" t="n">
        <v>0</v>
      </c>
    </row>
    <row r="90">
      <c r="A90" s="4" t="inlineStr">
        <is>
          <t>Total</t>
        </is>
      </c>
      <c r="B90" s="5" t="n">
        <v>10968</v>
      </c>
      <c r="C90" s="5" t="n">
        <v>11078</v>
      </c>
    </row>
    <row r="91">
      <c r="A91" s="4" t="inlineStr">
        <is>
          <t>Commercial and industrial | Commercial real estate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t>
        </is>
      </c>
      <c r="B93" s="5" t="n">
        <v>545</v>
      </c>
      <c r="C93" s="5" t="n">
        <v>1415</v>
      </c>
    </row>
    <row r="94">
      <c r="A94" s="4" t="inlineStr">
        <is>
          <t>Year two</t>
        </is>
      </c>
      <c r="B94" s="5" t="n">
        <v>1435</v>
      </c>
      <c r="C94" s="5" t="n">
        <v>1010</v>
      </c>
    </row>
    <row r="95">
      <c r="A95" s="4" t="inlineStr">
        <is>
          <t>Year three</t>
        </is>
      </c>
      <c r="B95" s="5" t="n">
        <v>1008</v>
      </c>
      <c r="C95" s="5" t="n">
        <v>2754</v>
      </c>
    </row>
    <row r="96">
      <c r="A96" s="4" t="inlineStr">
        <is>
          <t>Year four</t>
        </is>
      </c>
      <c r="B96" s="5" t="n">
        <v>2269</v>
      </c>
      <c r="C96" s="5" t="n">
        <v>1380</v>
      </c>
    </row>
    <row r="97">
      <c r="A97" s="4" t="inlineStr">
        <is>
          <t>Year five</t>
        </is>
      </c>
      <c r="B97" s="5" t="n">
        <v>1195</v>
      </c>
      <c r="C97" s="5" t="n">
        <v>947</v>
      </c>
    </row>
    <row r="98">
      <c r="A98" s="4" t="inlineStr">
        <is>
          <t>Prior</t>
        </is>
      </c>
      <c r="B98" s="5" t="n">
        <v>2637</v>
      </c>
      <c r="C98" s="5" t="n">
        <v>1877</v>
      </c>
    </row>
    <row r="99">
      <c r="A99" s="4" t="inlineStr">
        <is>
          <t>Revolver Total at Amortized Cost Basis</t>
        </is>
      </c>
      <c r="B99" s="5" t="n">
        <v>644</v>
      </c>
      <c r="C99" s="5" t="n">
        <v>635</v>
      </c>
    </row>
    <row r="100">
      <c r="A100" s="4" t="inlineStr">
        <is>
          <t>Revolver Total Converted to Term Loans</t>
        </is>
      </c>
      <c r="B100" s="5" t="n">
        <v>0</v>
      </c>
      <c r="C100" s="5" t="n">
        <v>0</v>
      </c>
    </row>
    <row r="101">
      <c r="A101" s="4" t="inlineStr">
        <is>
          <t>Total</t>
        </is>
      </c>
      <c r="B101" s="5" t="n">
        <v>9733</v>
      </c>
      <c r="C101" s="5" t="n">
        <v>10018</v>
      </c>
    </row>
    <row r="102">
      <c r="A102" s="4" t="inlineStr">
        <is>
          <t>Commercial and industrial | Commercial real estate | OLEM</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Year one</t>
        </is>
      </c>
      <c r="B104" s="5" t="n">
        <v>19</v>
      </c>
      <c r="C104" s="5" t="n">
        <v>0</v>
      </c>
    </row>
    <row r="105">
      <c r="A105" s="4" t="inlineStr">
        <is>
          <t>Year two</t>
        </is>
      </c>
      <c r="B105" s="5" t="n">
        <v>6</v>
      </c>
      <c r="C105" s="5" t="n">
        <v>78</v>
      </c>
    </row>
    <row r="106">
      <c r="A106" s="4" t="inlineStr">
        <is>
          <t>Year three</t>
        </is>
      </c>
      <c r="B106" s="5" t="n">
        <v>112</v>
      </c>
      <c r="C106" s="5" t="n">
        <v>114</v>
      </c>
    </row>
    <row r="107">
      <c r="A107" s="4" t="inlineStr">
        <is>
          <t>Year four</t>
        </is>
      </c>
      <c r="B107" s="5" t="n">
        <v>202</v>
      </c>
      <c r="C107" s="5" t="n">
        <v>66</v>
      </c>
    </row>
    <row r="108">
      <c r="A108" s="4" t="inlineStr">
        <is>
          <t>Year five</t>
        </is>
      </c>
      <c r="B108" s="5" t="n">
        <v>44</v>
      </c>
      <c r="C108" s="5" t="n">
        <v>2</v>
      </c>
    </row>
    <row r="109">
      <c r="A109" s="4" t="inlineStr">
        <is>
          <t>Prior</t>
        </is>
      </c>
      <c r="B109" s="5" t="n">
        <v>106</v>
      </c>
      <c r="C109" s="5" t="n">
        <v>64</v>
      </c>
    </row>
    <row r="110">
      <c r="A110" s="4" t="inlineStr">
        <is>
          <t>Revolver Total at Amortized Cost Basis</t>
        </is>
      </c>
      <c r="B110" s="5" t="n">
        <v>46</v>
      </c>
      <c r="C110" s="5" t="n">
        <v>4</v>
      </c>
    </row>
    <row r="111">
      <c r="A111" s="4" t="inlineStr">
        <is>
          <t>Revolver Total Converted to Term Loans</t>
        </is>
      </c>
      <c r="B111" s="5" t="n">
        <v>0</v>
      </c>
      <c r="C111" s="5" t="n">
        <v>0</v>
      </c>
    </row>
    <row r="112">
      <c r="A112" s="4" t="inlineStr">
        <is>
          <t>Total</t>
        </is>
      </c>
      <c r="B112" s="5" t="n">
        <v>535</v>
      </c>
      <c r="C112" s="5" t="n">
        <v>328</v>
      </c>
    </row>
    <row r="113">
      <c r="A113" s="4" t="inlineStr">
        <is>
          <t>Commercial and industrial | Commercial real estate | Substandard</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Year one</t>
        </is>
      </c>
      <c r="B115" s="5" t="n">
        <v>48</v>
      </c>
      <c r="C115" s="5" t="n">
        <v>218</v>
      </c>
    </row>
    <row r="116">
      <c r="A116" s="4" t="inlineStr">
        <is>
          <t>Year two</t>
        </is>
      </c>
      <c r="B116" s="5" t="n">
        <v>123</v>
      </c>
      <c r="C116" s="5" t="n">
        <v>37</v>
      </c>
    </row>
    <row r="117">
      <c r="A117" s="4" t="inlineStr">
        <is>
          <t>Year three</t>
        </is>
      </c>
      <c r="B117" s="5" t="n">
        <v>60</v>
      </c>
      <c r="C117" s="5" t="n">
        <v>280</v>
      </c>
    </row>
    <row r="118">
      <c r="A118" s="4" t="inlineStr">
        <is>
          <t>Year four</t>
        </is>
      </c>
      <c r="B118" s="5" t="n">
        <v>275</v>
      </c>
      <c r="C118" s="5" t="n">
        <v>52</v>
      </c>
    </row>
    <row r="119">
      <c r="A119" s="4" t="inlineStr">
        <is>
          <t>Year five</t>
        </is>
      </c>
      <c r="B119" s="5" t="n">
        <v>62</v>
      </c>
      <c r="C119" s="5" t="n">
        <v>10</v>
      </c>
    </row>
    <row r="120">
      <c r="A120" s="4" t="inlineStr">
        <is>
          <t>Prior</t>
        </is>
      </c>
      <c r="B120" s="5" t="n">
        <v>121</v>
      </c>
      <c r="C120" s="5" t="n">
        <v>124</v>
      </c>
    </row>
    <row r="121">
      <c r="A121" s="4" t="inlineStr">
        <is>
          <t>Revolver Total at Amortized Cost Basis</t>
        </is>
      </c>
      <c r="B121" s="5" t="n">
        <v>11</v>
      </c>
      <c r="C121" s="5" t="n">
        <v>11</v>
      </c>
    </row>
    <row r="122">
      <c r="A122" s="4" t="inlineStr">
        <is>
          <t>Revolver Total Converted to Term Loans</t>
        </is>
      </c>
      <c r="B122" s="5" t="n">
        <v>0</v>
      </c>
      <c r="C122" s="5" t="n">
        <v>0</v>
      </c>
    </row>
    <row r="123">
      <c r="A123" s="4" t="inlineStr">
        <is>
          <t>Total</t>
        </is>
      </c>
      <c r="B123" s="5" t="n">
        <v>700</v>
      </c>
      <c r="C123" s="5" t="n">
        <v>732</v>
      </c>
    </row>
    <row r="124">
      <c r="A124" s="4" t="inlineStr">
        <is>
          <t>Commercial and industrial | Lease financing</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Year one</t>
        </is>
      </c>
      <c r="B126" s="5" t="n">
        <v>246</v>
      </c>
      <c r="C126" s="5" t="n">
        <v>2108</v>
      </c>
    </row>
    <row r="127">
      <c r="A127" s="4" t="inlineStr">
        <is>
          <t>Year two</t>
        </is>
      </c>
      <c r="B127" s="5" t="n">
        <v>1937</v>
      </c>
      <c r="C127" s="5" t="n">
        <v>1618</v>
      </c>
    </row>
    <row r="128">
      <c r="A128" s="4" t="inlineStr">
        <is>
          <t>Year three</t>
        </is>
      </c>
      <c r="B128" s="5" t="n">
        <v>1390</v>
      </c>
      <c r="C128" s="5" t="n">
        <v>734</v>
      </c>
    </row>
    <row r="129">
      <c r="A129" s="4" t="inlineStr">
        <is>
          <t>Year four</t>
        </is>
      </c>
      <c r="B129" s="5" t="n">
        <v>798</v>
      </c>
      <c r="C129" s="5" t="n">
        <v>452</v>
      </c>
    </row>
    <row r="130">
      <c r="A130" s="4" t="inlineStr">
        <is>
          <t>Year five</t>
        </is>
      </c>
      <c r="B130" s="5" t="n">
        <v>538</v>
      </c>
      <c r="C130" s="5" t="n">
        <v>357</v>
      </c>
    </row>
    <row r="131">
      <c r="A131" s="4" t="inlineStr">
        <is>
          <t>Prior</t>
        </is>
      </c>
      <c r="B131" s="5" t="n">
        <v>542</v>
      </c>
      <c r="C131" s="5" t="n">
        <v>185</v>
      </c>
    </row>
    <row r="132">
      <c r="A132" s="4" t="inlineStr">
        <is>
          <t>Revolver Total at Amortized Cost Basis</t>
        </is>
      </c>
      <c r="B132" s="5" t="n">
        <v>0</v>
      </c>
      <c r="C132" s="5" t="n">
        <v>0</v>
      </c>
    </row>
    <row r="133">
      <c r="A133" s="4" t="inlineStr">
        <is>
          <t>Revolver Total Converted to Term Loans</t>
        </is>
      </c>
      <c r="B133" s="5" t="n">
        <v>0</v>
      </c>
      <c r="C133" s="5" t="n">
        <v>0</v>
      </c>
    </row>
    <row r="134">
      <c r="A134" s="4" t="inlineStr">
        <is>
          <t>Total</t>
        </is>
      </c>
      <c r="B134" s="5" t="n">
        <v>5451</v>
      </c>
      <c r="C134" s="5" t="n">
        <v>5454</v>
      </c>
    </row>
    <row r="135">
      <c r="A135" s="4" t="inlineStr">
        <is>
          <t>Commercial and industrial | Lease financing | Pass</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Year one</t>
        </is>
      </c>
      <c r="B137" s="5" t="n">
        <v>244</v>
      </c>
      <c r="C137" s="5" t="n">
        <v>2100</v>
      </c>
    </row>
    <row r="138">
      <c r="A138" s="4" t="inlineStr">
        <is>
          <t>Year two</t>
        </is>
      </c>
      <c r="B138" s="5" t="n">
        <v>1931</v>
      </c>
      <c r="C138" s="5" t="n">
        <v>1610</v>
      </c>
    </row>
    <row r="139">
      <c r="A139" s="4" t="inlineStr">
        <is>
          <t>Year three</t>
        </is>
      </c>
      <c r="B139" s="5" t="n">
        <v>1373</v>
      </c>
      <c r="C139" s="5" t="n">
        <v>709</v>
      </c>
    </row>
    <row r="140">
      <c r="A140" s="4" t="inlineStr">
        <is>
          <t>Year four</t>
        </is>
      </c>
      <c r="B140" s="5" t="n">
        <v>774</v>
      </c>
      <c r="C140" s="5" t="n">
        <v>449</v>
      </c>
    </row>
    <row r="141">
      <c r="A141" s="4" t="inlineStr">
        <is>
          <t>Year five</t>
        </is>
      </c>
      <c r="B141" s="5" t="n">
        <v>531</v>
      </c>
      <c r="C141" s="5" t="n">
        <v>349</v>
      </c>
    </row>
    <row r="142">
      <c r="A142" s="4" t="inlineStr">
        <is>
          <t>Prior</t>
        </is>
      </c>
      <c r="B142" s="5" t="n">
        <v>526</v>
      </c>
      <c r="C142" s="5" t="n">
        <v>184</v>
      </c>
    </row>
    <row r="143">
      <c r="A143" s="4" t="inlineStr">
        <is>
          <t>Revolver Total at Amortized Cost Basis</t>
        </is>
      </c>
      <c r="B143" s="5" t="n">
        <v>0</v>
      </c>
      <c r="C143" s="5" t="n">
        <v>0</v>
      </c>
    </row>
    <row r="144">
      <c r="A144" s="4" t="inlineStr">
        <is>
          <t>Revolver Total Converted to Term Loans</t>
        </is>
      </c>
      <c r="B144" s="5" t="n">
        <v>0</v>
      </c>
      <c r="C144" s="5" t="n">
        <v>0</v>
      </c>
    </row>
    <row r="145">
      <c r="A145" s="4" t="inlineStr">
        <is>
          <t>Total</t>
        </is>
      </c>
      <c r="B145" s="5" t="n">
        <v>5379</v>
      </c>
      <c r="C145" s="5" t="n">
        <v>5401</v>
      </c>
    </row>
    <row r="146">
      <c r="A146" s="4" t="inlineStr">
        <is>
          <t>Commercial and industrial | Lease financing | OLEM</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Year one</t>
        </is>
      </c>
      <c r="B148" s="5" t="n">
        <v>0</v>
      </c>
      <c r="C148" s="5" t="n">
        <v>7</v>
      </c>
    </row>
    <row r="149">
      <c r="A149" s="4" t="inlineStr">
        <is>
          <t>Year two</t>
        </is>
      </c>
      <c r="B149" s="5" t="n">
        <v>3</v>
      </c>
      <c r="C149" s="5" t="n">
        <v>2</v>
      </c>
    </row>
    <row r="150">
      <c r="A150" s="4" t="inlineStr">
        <is>
          <t>Year three</t>
        </is>
      </c>
      <c r="B150" s="5" t="n">
        <v>5</v>
      </c>
      <c r="C150" s="5" t="n">
        <v>2</v>
      </c>
    </row>
    <row r="151">
      <c r="A151" s="4" t="inlineStr">
        <is>
          <t>Year four</t>
        </is>
      </c>
      <c r="B151" s="5" t="n">
        <v>3</v>
      </c>
      <c r="C151" s="5" t="n">
        <v>1</v>
      </c>
    </row>
    <row r="152">
      <c r="A152" s="4" t="inlineStr">
        <is>
          <t>Year five</t>
        </is>
      </c>
      <c r="B152" s="5" t="n">
        <v>3</v>
      </c>
      <c r="C152" s="5" t="n">
        <v>1</v>
      </c>
    </row>
    <row r="153">
      <c r="A153" s="4" t="inlineStr">
        <is>
          <t>Prior</t>
        </is>
      </c>
      <c r="B153" s="5" t="n">
        <v>3</v>
      </c>
      <c r="C153" s="5" t="n">
        <v>0</v>
      </c>
    </row>
    <row r="154">
      <c r="A154" s="4" t="inlineStr">
        <is>
          <t>Revolver Total at Amortized Cost Basis</t>
        </is>
      </c>
      <c r="B154" s="5" t="n">
        <v>0</v>
      </c>
      <c r="C154" s="5" t="n">
        <v>0</v>
      </c>
    </row>
    <row r="155">
      <c r="A155" s="4" t="inlineStr">
        <is>
          <t>Revolver Total Converted to Term Loans</t>
        </is>
      </c>
      <c r="B155" s="5" t="n">
        <v>0</v>
      </c>
      <c r="C155" s="5" t="n">
        <v>0</v>
      </c>
    </row>
    <row r="156">
      <c r="A156" s="4" t="inlineStr">
        <is>
          <t>Total</t>
        </is>
      </c>
      <c r="B156" s="5" t="n">
        <v>17</v>
      </c>
      <c r="C156" s="5" t="n">
        <v>13</v>
      </c>
    </row>
    <row r="157">
      <c r="A157" s="4" t="inlineStr">
        <is>
          <t>Commercial and industrial | Lease financing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Year one</t>
        </is>
      </c>
      <c r="B159" s="5" t="n">
        <v>2</v>
      </c>
      <c r="C159" s="5" t="n">
        <v>1</v>
      </c>
    </row>
    <row r="160">
      <c r="A160" s="4" t="inlineStr">
        <is>
          <t>Year two</t>
        </is>
      </c>
      <c r="B160" s="5" t="n">
        <v>3</v>
      </c>
      <c r="C160" s="5" t="n">
        <v>6</v>
      </c>
    </row>
    <row r="161">
      <c r="A161" s="4" t="inlineStr">
        <is>
          <t>Year three</t>
        </is>
      </c>
      <c r="B161" s="5" t="n">
        <v>12</v>
      </c>
      <c r="C161" s="5" t="n">
        <v>23</v>
      </c>
    </row>
    <row r="162">
      <c r="A162" s="4" t="inlineStr">
        <is>
          <t>Year four</t>
        </is>
      </c>
      <c r="B162" s="5" t="n">
        <v>21</v>
      </c>
      <c r="C162" s="5" t="n">
        <v>2</v>
      </c>
    </row>
    <row r="163">
      <c r="A163" s="4" t="inlineStr">
        <is>
          <t>Year five</t>
        </is>
      </c>
      <c r="B163" s="5" t="n">
        <v>4</v>
      </c>
      <c r="C163" s="5" t="n">
        <v>7</v>
      </c>
    </row>
    <row r="164">
      <c r="A164" s="4" t="inlineStr">
        <is>
          <t>Prior</t>
        </is>
      </c>
      <c r="B164" s="5" t="n">
        <v>13</v>
      </c>
      <c r="C164" s="5" t="n">
        <v>1</v>
      </c>
    </row>
    <row r="165">
      <c r="A165" s="4" t="inlineStr">
        <is>
          <t>Revolver Total at Amortized Cost Basis</t>
        </is>
      </c>
      <c r="B165" s="5" t="n">
        <v>0</v>
      </c>
      <c r="C165" s="5" t="n">
        <v>0</v>
      </c>
    </row>
    <row r="166">
      <c r="A166" s="4" t="inlineStr">
        <is>
          <t>Revolver Total Converted to Term Loans</t>
        </is>
      </c>
      <c r="B166" s="5" t="n">
        <v>0</v>
      </c>
      <c r="C166" s="5" t="n">
        <v>0</v>
      </c>
    </row>
    <row r="167">
      <c r="A167" s="4" t="inlineStr">
        <is>
          <t>Total</t>
        </is>
      </c>
      <c r="B167" s="5" t="n">
        <v>55</v>
      </c>
      <c r="C167" s="5" t="n">
        <v>40</v>
      </c>
    </row>
    <row r="168">
      <c r="A168" s="4" t="inlineStr">
        <is>
          <t>Consum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otal</t>
        </is>
      </c>
      <c r="B170" s="5" t="n">
        <v>57138</v>
      </c>
      <c r="C170" s="5" t="n">
        <v>56701</v>
      </c>
    </row>
    <row r="171">
      <c r="A171" s="4" t="inlineStr">
        <is>
          <t>Consumer | Residential mortgag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Year one</t>
        </is>
      </c>
      <c r="B173" s="5" t="n">
        <v>504</v>
      </c>
      <c r="C173" s="5" t="n">
        <v>2548</v>
      </c>
    </row>
    <row r="174">
      <c r="A174" s="4" t="inlineStr">
        <is>
          <t>Year two</t>
        </is>
      </c>
      <c r="B174" s="5" t="n">
        <v>2607</v>
      </c>
      <c r="C174" s="5" t="n">
        <v>2855</v>
      </c>
    </row>
    <row r="175">
      <c r="A175" s="4" t="inlineStr">
        <is>
          <t>Year three</t>
        </is>
      </c>
      <c r="B175" s="5" t="n">
        <v>2787</v>
      </c>
      <c r="C175" s="5" t="n">
        <v>4772</v>
      </c>
    </row>
    <row r="176">
      <c r="A176" s="4" t="inlineStr">
        <is>
          <t>Year four</t>
        </is>
      </c>
      <c r="B176" s="5" t="n">
        <v>4698</v>
      </c>
      <c r="C176" s="5" t="n">
        <v>6508</v>
      </c>
    </row>
    <row r="177">
      <c r="A177" s="4" t="inlineStr">
        <is>
          <t>Year five</t>
        </is>
      </c>
      <c r="B177" s="5" t="n">
        <v>6392</v>
      </c>
      <c r="C177" s="5" t="n">
        <v>3502</v>
      </c>
    </row>
    <row r="178">
      <c r="A178" s="4" t="inlineStr">
        <is>
          <t>Prior</t>
        </is>
      </c>
      <c r="B178" s="5" t="n">
        <v>7206</v>
      </c>
      <c r="C178" s="5" t="n">
        <v>3884</v>
      </c>
    </row>
    <row r="179">
      <c r="A179" s="4" t="inlineStr">
        <is>
          <t>Revolver Total at Amortized Cost Basis</t>
        </is>
      </c>
      <c r="B179" s="5" t="n">
        <v>0</v>
      </c>
      <c r="C179" s="5" t="n">
        <v>0</v>
      </c>
    </row>
    <row r="180">
      <c r="A180" s="4" t="inlineStr">
        <is>
          <t>Revolver Total Converted to Term Loans</t>
        </is>
      </c>
      <c r="B180" s="5" t="n">
        <v>0</v>
      </c>
      <c r="C180" s="5" t="n">
        <v>0</v>
      </c>
    </row>
    <row r="181">
      <c r="A181" s="4" t="inlineStr">
        <is>
          <t>Total</t>
        </is>
      </c>
      <c r="B181" s="5" t="n">
        <v>24194</v>
      </c>
      <c r="C181" s="5" t="n">
        <v>24069</v>
      </c>
    </row>
    <row r="182">
      <c r="A182" s="4" t="inlineStr">
        <is>
          <t>Consumer | Residential mortgage | 750+</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Year one</t>
        </is>
      </c>
      <c r="B184" s="5" t="n">
        <v>353</v>
      </c>
      <c r="C184" s="5" t="n">
        <v>1725</v>
      </c>
    </row>
    <row r="185">
      <c r="A185" s="4" t="inlineStr">
        <is>
          <t>Year two</t>
        </is>
      </c>
      <c r="B185" s="5" t="n">
        <v>1831</v>
      </c>
      <c r="C185" s="5" t="n">
        <v>2249</v>
      </c>
    </row>
    <row r="186">
      <c r="A186" s="4" t="inlineStr">
        <is>
          <t>Year three</t>
        </is>
      </c>
      <c r="B186" s="5" t="n">
        <v>2223</v>
      </c>
      <c r="C186" s="5" t="n">
        <v>3913</v>
      </c>
    </row>
    <row r="187">
      <c r="A187" s="4" t="inlineStr">
        <is>
          <t>Year four</t>
        </is>
      </c>
      <c r="B187" s="5" t="n">
        <v>3884</v>
      </c>
      <c r="C187" s="5" t="n">
        <v>5617</v>
      </c>
    </row>
    <row r="188">
      <c r="A188" s="4" t="inlineStr">
        <is>
          <t>Year five</t>
        </is>
      </c>
      <c r="B188" s="5" t="n">
        <v>5532</v>
      </c>
      <c r="C188" s="5" t="n">
        <v>3011</v>
      </c>
    </row>
    <row r="189">
      <c r="A189" s="4" t="inlineStr">
        <is>
          <t>Prior</t>
        </is>
      </c>
      <c r="B189" s="5" t="n">
        <v>5383</v>
      </c>
      <c r="C189" s="5" t="n">
        <v>2525</v>
      </c>
    </row>
    <row r="190">
      <c r="A190" s="4" t="inlineStr">
        <is>
          <t>Revolver Total at Amortized Cost Basis</t>
        </is>
      </c>
      <c r="B190" s="5" t="n">
        <v>0</v>
      </c>
      <c r="C190" s="5" t="n">
        <v>0</v>
      </c>
    </row>
    <row r="191">
      <c r="A191" s="4" t="inlineStr">
        <is>
          <t>Revolver Total Converted to Term Loans</t>
        </is>
      </c>
      <c r="B191" s="5" t="n">
        <v>0</v>
      </c>
      <c r="C191" s="5" t="n">
        <v>0</v>
      </c>
    </row>
    <row r="192">
      <c r="A192" s="4" t="inlineStr">
        <is>
          <t>Total</t>
        </is>
      </c>
      <c r="B192" s="5" t="n">
        <v>19206</v>
      </c>
      <c r="C192" s="5" t="n">
        <v>19040</v>
      </c>
    </row>
    <row r="193">
      <c r="A193" s="4" t="inlineStr">
        <is>
          <t>Consumer | Residential mortgage | 650-749</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Year one</t>
        </is>
      </c>
      <c r="B195" s="5" t="n">
        <v>140</v>
      </c>
      <c r="C195" s="5" t="n">
        <v>768</v>
      </c>
    </row>
    <row r="196">
      <c r="A196" s="4" t="inlineStr">
        <is>
          <t>Year two</t>
        </is>
      </c>
      <c r="B196" s="5" t="n">
        <v>710</v>
      </c>
      <c r="C196" s="5" t="n">
        <v>542</v>
      </c>
    </row>
    <row r="197">
      <c r="A197" s="4" t="inlineStr">
        <is>
          <t>Year three</t>
        </is>
      </c>
      <c r="B197" s="5" t="n">
        <v>487</v>
      </c>
      <c r="C197" s="5" t="n">
        <v>748</v>
      </c>
    </row>
    <row r="198">
      <c r="A198" s="4" t="inlineStr">
        <is>
          <t>Year four</t>
        </is>
      </c>
      <c r="B198" s="5" t="n">
        <v>685</v>
      </c>
      <c r="C198" s="5" t="n">
        <v>781</v>
      </c>
    </row>
    <row r="199">
      <c r="A199" s="4" t="inlineStr">
        <is>
          <t>Year five</t>
        </is>
      </c>
      <c r="B199" s="5" t="n">
        <v>748</v>
      </c>
      <c r="C199" s="5" t="n">
        <v>423</v>
      </c>
    </row>
    <row r="200">
      <c r="A200" s="4" t="inlineStr">
        <is>
          <t>Prior</t>
        </is>
      </c>
      <c r="B200" s="5" t="n">
        <v>1196</v>
      </c>
      <c r="C200" s="5" t="n">
        <v>791</v>
      </c>
    </row>
    <row r="201">
      <c r="A201" s="4" t="inlineStr">
        <is>
          <t>Revolver Total at Amortized Cost Basis</t>
        </is>
      </c>
      <c r="B201" s="5" t="n">
        <v>0</v>
      </c>
      <c r="C201" s="5" t="n">
        <v>0</v>
      </c>
    </row>
    <row r="202">
      <c r="A202" s="4" t="inlineStr">
        <is>
          <t>Revolver Total Converted to Term Loans</t>
        </is>
      </c>
      <c r="B202" s="5" t="n">
        <v>0</v>
      </c>
      <c r="C202" s="5" t="n">
        <v>0</v>
      </c>
    </row>
    <row r="203">
      <c r="A203" s="4" t="inlineStr">
        <is>
          <t>Total</t>
        </is>
      </c>
      <c r="B203" s="5" t="n">
        <v>3966</v>
      </c>
      <c r="C203" s="5" t="n">
        <v>4053</v>
      </c>
    </row>
    <row r="204">
      <c r="A204" s="4" t="inlineStr">
        <is>
          <t>Consumer | Residential mortgage | Less than 650</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Year one</t>
        </is>
      </c>
      <c r="B206" s="5" t="n">
        <v>11</v>
      </c>
      <c r="C206" s="5" t="n">
        <v>55</v>
      </c>
    </row>
    <row r="207">
      <c r="A207" s="4" t="inlineStr">
        <is>
          <t>Year two</t>
        </is>
      </c>
      <c r="B207" s="5" t="n">
        <v>66</v>
      </c>
      <c r="C207" s="5" t="n">
        <v>64</v>
      </c>
    </row>
    <row r="208">
      <c r="A208" s="4" t="inlineStr">
        <is>
          <t>Year three</t>
        </is>
      </c>
      <c r="B208" s="5" t="n">
        <v>77</v>
      </c>
      <c r="C208" s="5" t="n">
        <v>111</v>
      </c>
    </row>
    <row r="209">
      <c r="A209" s="4" t="inlineStr">
        <is>
          <t>Year four</t>
        </is>
      </c>
      <c r="B209" s="5" t="n">
        <v>129</v>
      </c>
      <c r="C209" s="5" t="n">
        <v>110</v>
      </c>
    </row>
    <row r="210">
      <c r="A210" s="4" t="inlineStr">
        <is>
          <t>Year five</t>
        </is>
      </c>
      <c r="B210" s="5" t="n">
        <v>112</v>
      </c>
      <c r="C210" s="5" t="n">
        <v>68</v>
      </c>
    </row>
    <row r="211">
      <c r="A211" s="4" t="inlineStr">
        <is>
          <t>Prior</t>
        </is>
      </c>
      <c r="B211" s="5" t="n">
        <v>627</v>
      </c>
      <c r="C211" s="5" t="n">
        <v>568</v>
      </c>
    </row>
    <row r="212">
      <c r="A212" s="4" t="inlineStr">
        <is>
          <t>Revolver Total at Amortized Cost Basis</t>
        </is>
      </c>
      <c r="B212" s="5" t="n">
        <v>0</v>
      </c>
      <c r="C212" s="5" t="n">
        <v>0</v>
      </c>
    </row>
    <row r="213">
      <c r="A213" s="4" t="inlineStr">
        <is>
          <t>Revolver Total Converted to Term Loans</t>
        </is>
      </c>
      <c r="B213" s="5" t="n">
        <v>0</v>
      </c>
      <c r="C213" s="5" t="n">
        <v>0</v>
      </c>
    </row>
    <row r="214">
      <c r="A214" s="4" t="inlineStr">
        <is>
          <t>Total</t>
        </is>
      </c>
      <c r="B214" s="5" t="n">
        <v>1022</v>
      </c>
      <c r="C214" s="5" t="n">
        <v>976</v>
      </c>
    </row>
    <row r="215">
      <c r="A215" s="4" t="inlineStr">
        <is>
          <t>Consumer | Automobile</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Year one</t>
        </is>
      </c>
      <c r="B217" s="5" t="n">
        <v>1860</v>
      </c>
      <c r="C217" s="5" t="n">
        <v>6987</v>
      </c>
    </row>
    <row r="218">
      <c r="A218" s="4" t="inlineStr">
        <is>
          <t>Year two</t>
        </is>
      </c>
      <c r="B218" s="5" t="n">
        <v>6438</v>
      </c>
      <c r="C218" s="5" t="n">
        <v>2894</v>
      </c>
    </row>
    <row r="219">
      <c r="A219" s="4" t="inlineStr">
        <is>
          <t>Year three</t>
        </is>
      </c>
      <c r="B219" s="5" t="n">
        <v>2600</v>
      </c>
      <c r="C219" s="5" t="n">
        <v>2311</v>
      </c>
    </row>
    <row r="220">
      <c r="A220" s="4" t="inlineStr">
        <is>
          <t>Year four</t>
        </is>
      </c>
      <c r="B220" s="5" t="n">
        <v>2042</v>
      </c>
      <c r="C220" s="5" t="n">
        <v>1584</v>
      </c>
    </row>
    <row r="221">
      <c r="A221" s="4" t="inlineStr">
        <is>
          <t>Year five</t>
        </is>
      </c>
      <c r="B221" s="5" t="n">
        <v>1350</v>
      </c>
      <c r="C221" s="5" t="n">
        <v>582</v>
      </c>
    </row>
    <row r="222">
      <c r="A222" s="4" t="inlineStr">
        <is>
          <t>Prior</t>
        </is>
      </c>
      <c r="B222" s="5" t="n">
        <v>587</v>
      </c>
      <c r="C222" s="5" t="n">
        <v>206</v>
      </c>
    </row>
    <row r="223">
      <c r="A223" s="4" t="inlineStr">
        <is>
          <t>Revolver Total at Amortized Cost Basis</t>
        </is>
      </c>
      <c r="B223" s="5" t="n">
        <v>0</v>
      </c>
      <c r="C223" s="5" t="n">
        <v>0</v>
      </c>
    </row>
    <row r="224">
      <c r="A224" s="4" t="inlineStr">
        <is>
          <t>Revolver Total Converted to Term Loans</t>
        </is>
      </c>
      <c r="B224" s="5" t="n">
        <v>0</v>
      </c>
      <c r="C224" s="5" t="n">
        <v>0</v>
      </c>
    </row>
    <row r="225">
      <c r="A225" s="4" t="inlineStr">
        <is>
          <t>Total</t>
        </is>
      </c>
      <c r="B225" s="5" t="n">
        <v>14877</v>
      </c>
      <c r="C225" s="5" t="n">
        <v>14564</v>
      </c>
    </row>
    <row r="226">
      <c r="A226" s="4" t="inlineStr">
        <is>
          <t>Consumer | Automobile | 750+</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Year one</t>
        </is>
      </c>
      <c r="B228" s="5" t="n">
        <v>1186</v>
      </c>
      <c r="C228" s="5" t="n">
        <v>4091</v>
      </c>
    </row>
    <row r="229">
      <c r="A229" s="4" t="inlineStr">
        <is>
          <t>Year two</t>
        </is>
      </c>
      <c r="B229" s="5" t="n">
        <v>3558</v>
      </c>
      <c r="C229" s="5" t="n">
        <v>1663</v>
      </c>
    </row>
    <row r="230">
      <c r="A230" s="4" t="inlineStr">
        <is>
          <t>Year three</t>
        </is>
      </c>
      <c r="B230" s="5" t="n">
        <v>1492</v>
      </c>
      <c r="C230" s="5" t="n">
        <v>1343</v>
      </c>
    </row>
    <row r="231">
      <c r="A231" s="4" t="inlineStr">
        <is>
          <t>Year four</t>
        </is>
      </c>
      <c r="B231" s="5" t="n">
        <v>1186</v>
      </c>
      <c r="C231" s="5" t="n">
        <v>920</v>
      </c>
    </row>
    <row r="232">
      <c r="A232" s="4" t="inlineStr">
        <is>
          <t>Year five</t>
        </is>
      </c>
      <c r="B232" s="5" t="n">
        <v>778</v>
      </c>
      <c r="C232" s="5" t="n">
        <v>347</v>
      </c>
    </row>
    <row r="233">
      <c r="A233" s="4" t="inlineStr">
        <is>
          <t>Prior</t>
        </is>
      </c>
      <c r="B233" s="5" t="n">
        <v>335</v>
      </c>
      <c r="C233" s="5" t="n">
        <v>113</v>
      </c>
    </row>
    <row r="234">
      <c r="A234" s="4" t="inlineStr">
        <is>
          <t>Revolver Total at Amortized Cost Basis</t>
        </is>
      </c>
      <c r="B234" s="5" t="n">
        <v>0</v>
      </c>
      <c r="C234" s="5" t="n">
        <v>0</v>
      </c>
    </row>
    <row r="235">
      <c r="A235" s="4" t="inlineStr">
        <is>
          <t>Revolver Total Converted to Term Loans</t>
        </is>
      </c>
      <c r="B235" s="5" t="n">
        <v>0</v>
      </c>
      <c r="C235" s="5" t="n">
        <v>0</v>
      </c>
    </row>
    <row r="236">
      <c r="A236" s="4" t="inlineStr">
        <is>
          <t>Total</t>
        </is>
      </c>
      <c r="B236" s="5" t="n">
        <v>8535</v>
      </c>
      <c r="C236" s="5" t="n">
        <v>8477</v>
      </c>
    </row>
    <row r="237">
      <c r="A237" s="4" t="inlineStr">
        <is>
          <t>Consumer | Automobile | 650-749</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Year one</t>
        </is>
      </c>
      <c r="B239" s="5" t="n">
        <v>614</v>
      </c>
      <c r="C239" s="5" t="n">
        <v>2560</v>
      </c>
    </row>
    <row r="240">
      <c r="A240" s="4" t="inlineStr">
        <is>
          <t>Year two</t>
        </is>
      </c>
      <c r="B240" s="5" t="n">
        <v>2463</v>
      </c>
      <c r="C240" s="5" t="n">
        <v>981</v>
      </c>
    </row>
    <row r="241">
      <c r="A241" s="4" t="inlineStr">
        <is>
          <t>Year three</t>
        </is>
      </c>
      <c r="B241" s="5" t="n">
        <v>863</v>
      </c>
      <c r="C241" s="5" t="n">
        <v>716</v>
      </c>
    </row>
    <row r="242">
      <c r="A242" s="4" t="inlineStr">
        <is>
          <t>Year four</t>
        </is>
      </c>
      <c r="B242" s="5" t="n">
        <v>618</v>
      </c>
      <c r="C242" s="5" t="n">
        <v>459</v>
      </c>
    </row>
    <row r="243">
      <c r="A243" s="4" t="inlineStr">
        <is>
          <t>Year five</t>
        </is>
      </c>
      <c r="B243" s="5" t="n">
        <v>387</v>
      </c>
      <c r="C243" s="5" t="n">
        <v>159</v>
      </c>
    </row>
    <row r="244">
      <c r="A244" s="4" t="inlineStr">
        <is>
          <t>Prior</t>
        </is>
      </c>
      <c r="B244" s="5" t="n">
        <v>160</v>
      </c>
      <c r="C244" s="5" t="n">
        <v>56</v>
      </c>
    </row>
    <row r="245">
      <c r="A245" s="4" t="inlineStr">
        <is>
          <t>Revolver Total at Amortized Cost Basis</t>
        </is>
      </c>
      <c r="B245" s="5" t="n">
        <v>0</v>
      </c>
      <c r="C245" s="5" t="n">
        <v>0</v>
      </c>
    </row>
    <row r="246">
      <c r="A246" s="4" t="inlineStr">
        <is>
          <t>Revolver Total Converted to Term Loans</t>
        </is>
      </c>
      <c r="B246" s="5" t="n">
        <v>0</v>
      </c>
      <c r="C246" s="5" t="n">
        <v>0</v>
      </c>
    </row>
    <row r="247">
      <c r="A247" s="4" t="inlineStr">
        <is>
          <t>Total</t>
        </is>
      </c>
      <c r="B247" s="5" t="n">
        <v>5105</v>
      </c>
      <c r="C247" s="5" t="n">
        <v>4931</v>
      </c>
    </row>
    <row r="248">
      <c r="A248" s="4" t="inlineStr">
        <is>
          <t>Consumer | Automobile | Less than 650</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Year one</t>
        </is>
      </c>
      <c r="B250" s="5" t="n">
        <v>60</v>
      </c>
      <c r="C250" s="5" t="n">
        <v>336</v>
      </c>
    </row>
    <row r="251">
      <c r="A251" s="4" t="inlineStr">
        <is>
          <t>Year two</t>
        </is>
      </c>
      <c r="B251" s="5" t="n">
        <v>417</v>
      </c>
      <c r="C251" s="5" t="n">
        <v>250</v>
      </c>
    </row>
    <row r="252">
      <c r="A252" s="4" t="inlineStr">
        <is>
          <t>Year three</t>
        </is>
      </c>
      <c r="B252" s="5" t="n">
        <v>245</v>
      </c>
      <c r="C252" s="5" t="n">
        <v>252</v>
      </c>
    </row>
    <row r="253">
      <c r="A253" s="4" t="inlineStr">
        <is>
          <t>Year four</t>
        </is>
      </c>
      <c r="B253" s="5" t="n">
        <v>238</v>
      </c>
      <c r="C253" s="5" t="n">
        <v>205</v>
      </c>
    </row>
    <row r="254">
      <c r="A254" s="4" t="inlineStr">
        <is>
          <t>Year five</t>
        </is>
      </c>
      <c r="B254" s="5" t="n">
        <v>185</v>
      </c>
      <c r="C254" s="5" t="n">
        <v>76</v>
      </c>
    </row>
    <row r="255">
      <c r="A255" s="4" t="inlineStr">
        <is>
          <t>Prior</t>
        </is>
      </c>
      <c r="B255" s="5" t="n">
        <v>92</v>
      </c>
      <c r="C255" s="5" t="n">
        <v>37</v>
      </c>
    </row>
    <row r="256">
      <c r="A256" s="4" t="inlineStr">
        <is>
          <t>Revolver Total at Amortized Cost Basis</t>
        </is>
      </c>
      <c r="B256" s="5" t="n">
        <v>0</v>
      </c>
      <c r="C256" s="5" t="n">
        <v>0</v>
      </c>
    </row>
    <row r="257">
      <c r="A257" s="4" t="inlineStr">
        <is>
          <t>Revolver Total Converted to Term Loans</t>
        </is>
      </c>
      <c r="B257" s="5" t="n">
        <v>0</v>
      </c>
      <c r="C257" s="5" t="n">
        <v>0</v>
      </c>
    </row>
    <row r="258">
      <c r="A258" s="4" t="inlineStr">
        <is>
          <t>Total</t>
        </is>
      </c>
      <c r="B258" s="5" t="n">
        <v>1237</v>
      </c>
      <c r="C258" s="5" t="n">
        <v>1156</v>
      </c>
    </row>
    <row r="259">
      <c r="A259" s="4" t="inlineStr">
        <is>
          <t>Consumer | Home equity</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Year one</t>
        </is>
      </c>
      <c r="B261" s="5" t="n">
        <v>61</v>
      </c>
      <c r="C261" s="5" t="n">
        <v>286</v>
      </c>
    </row>
    <row r="262">
      <c r="A262" s="4" t="inlineStr">
        <is>
          <t>Year two</t>
        </is>
      </c>
      <c r="B262" s="5" t="n">
        <v>276</v>
      </c>
      <c r="C262" s="5" t="n">
        <v>423</v>
      </c>
    </row>
    <row r="263">
      <c r="A263" s="4" t="inlineStr">
        <is>
          <t>Year three</t>
        </is>
      </c>
      <c r="B263" s="5" t="n">
        <v>401</v>
      </c>
      <c r="C263" s="5" t="n">
        <v>463</v>
      </c>
    </row>
    <row r="264">
      <c r="A264" s="4" t="inlineStr">
        <is>
          <t>Year four</t>
        </is>
      </c>
      <c r="B264" s="5" t="n">
        <v>447</v>
      </c>
      <c r="C264" s="5" t="n">
        <v>501</v>
      </c>
    </row>
    <row r="265">
      <c r="A265" s="4" t="inlineStr">
        <is>
          <t>Year five</t>
        </is>
      </c>
      <c r="B265" s="5" t="n">
        <v>483</v>
      </c>
      <c r="C265" s="5" t="n">
        <v>514</v>
      </c>
    </row>
    <row r="266">
      <c r="A266" s="4" t="inlineStr">
        <is>
          <t>Prior</t>
        </is>
      </c>
      <c r="B266" s="5" t="n">
        <v>787</v>
      </c>
      <c r="C266" s="5" t="n">
        <v>313</v>
      </c>
    </row>
    <row r="267">
      <c r="A267" s="4" t="inlineStr">
        <is>
          <t>Revolver Total at Amortized Cost Basis</t>
        </is>
      </c>
      <c r="B267" s="5" t="n">
        <v>7098</v>
      </c>
      <c r="C267" s="5" t="n">
        <v>7063</v>
      </c>
    </row>
    <row r="268">
      <c r="A268" s="4" t="inlineStr">
        <is>
          <t>Revolver Total Converted to Term Loans</t>
        </is>
      </c>
      <c r="B268" s="5" t="n">
        <v>577</v>
      </c>
      <c r="C268" s="5" t="n">
        <v>579</v>
      </c>
    </row>
    <row r="269">
      <c r="A269" s="4" t="inlineStr">
        <is>
          <t>Total</t>
        </is>
      </c>
      <c r="B269" s="5" t="n">
        <v>10130</v>
      </c>
      <c r="C269" s="5" t="n">
        <v>10142</v>
      </c>
    </row>
    <row r="270">
      <c r="A270" s="4" t="inlineStr">
        <is>
          <t>Consumer | Home equity | 750+</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Year one</t>
        </is>
      </c>
      <c r="B272" s="5" t="n">
        <v>39</v>
      </c>
      <c r="C272" s="5" t="n">
        <v>214</v>
      </c>
    </row>
    <row r="273">
      <c r="A273" s="4" t="inlineStr">
        <is>
          <t>Year two</t>
        </is>
      </c>
      <c r="B273" s="5" t="n">
        <v>206</v>
      </c>
      <c r="C273" s="5" t="n">
        <v>323</v>
      </c>
    </row>
    <row r="274">
      <c r="A274" s="4" t="inlineStr">
        <is>
          <t>Year three</t>
        </is>
      </c>
      <c r="B274" s="5" t="n">
        <v>302</v>
      </c>
      <c r="C274" s="5" t="n">
        <v>378</v>
      </c>
    </row>
    <row r="275">
      <c r="A275" s="4" t="inlineStr">
        <is>
          <t>Year four</t>
        </is>
      </c>
      <c r="B275" s="5" t="n">
        <v>362</v>
      </c>
      <c r="C275" s="5" t="n">
        <v>445</v>
      </c>
    </row>
    <row r="276">
      <c r="A276" s="4" t="inlineStr">
        <is>
          <t>Year five</t>
        </is>
      </c>
      <c r="B276" s="5" t="n">
        <v>429</v>
      </c>
      <c r="C276" s="5" t="n">
        <v>466</v>
      </c>
    </row>
    <row r="277">
      <c r="A277" s="4" t="inlineStr">
        <is>
          <t>Prior</t>
        </is>
      </c>
      <c r="B277" s="5" t="n">
        <v>626</v>
      </c>
      <c r="C277" s="5" t="n">
        <v>195</v>
      </c>
    </row>
    <row r="278">
      <c r="A278" s="4" t="inlineStr">
        <is>
          <t>Revolver Total at Amortized Cost Basis</t>
        </is>
      </c>
      <c r="B278" s="5" t="n">
        <v>4579</v>
      </c>
      <c r="C278" s="5" t="n">
        <v>4581</v>
      </c>
    </row>
    <row r="279">
      <c r="A279" s="4" t="inlineStr">
        <is>
          <t>Revolver Total Converted to Term Loans</t>
        </is>
      </c>
      <c r="B279" s="5" t="n">
        <v>225</v>
      </c>
      <c r="C279" s="5" t="n">
        <v>226</v>
      </c>
    </row>
    <row r="280">
      <c r="A280" s="4" t="inlineStr">
        <is>
          <t>Total</t>
        </is>
      </c>
      <c r="B280" s="5" t="n">
        <v>6768</v>
      </c>
      <c r="C280" s="5" t="n">
        <v>6828</v>
      </c>
    </row>
    <row r="281">
      <c r="A281" s="4" t="inlineStr">
        <is>
          <t>Consumer | Home equity | 650-749</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Year one</t>
        </is>
      </c>
      <c r="B283" s="5" t="n">
        <v>22</v>
      </c>
      <c r="C283" s="5" t="n">
        <v>70</v>
      </c>
    </row>
    <row r="284">
      <c r="A284" s="4" t="inlineStr">
        <is>
          <t>Year two</t>
        </is>
      </c>
      <c r="B284" s="5" t="n">
        <v>67</v>
      </c>
      <c r="C284" s="5" t="n">
        <v>92</v>
      </c>
    </row>
    <row r="285">
      <c r="A285" s="4" t="inlineStr">
        <is>
          <t>Year three</t>
        </is>
      </c>
      <c r="B285" s="5" t="n">
        <v>89</v>
      </c>
      <c r="C285" s="5" t="n">
        <v>74</v>
      </c>
    </row>
    <row r="286">
      <c r="A286" s="4" t="inlineStr">
        <is>
          <t>Year four</t>
        </is>
      </c>
      <c r="B286" s="5" t="n">
        <v>74</v>
      </c>
      <c r="C286" s="5" t="n">
        <v>50</v>
      </c>
    </row>
    <row r="287">
      <c r="A287" s="4" t="inlineStr">
        <is>
          <t>Year five</t>
        </is>
      </c>
      <c r="B287" s="5" t="n">
        <v>49</v>
      </c>
      <c r="C287" s="5" t="n">
        <v>44</v>
      </c>
    </row>
    <row r="288">
      <c r="A288" s="4" t="inlineStr">
        <is>
          <t>Prior</t>
        </is>
      </c>
      <c r="B288" s="5" t="n">
        <v>118</v>
      </c>
      <c r="C288" s="5" t="n">
        <v>78</v>
      </c>
    </row>
    <row r="289">
      <c r="A289" s="4" t="inlineStr">
        <is>
          <t>Revolver Total at Amortized Cost Basis</t>
        </is>
      </c>
      <c r="B289" s="5" t="n">
        <v>2074</v>
      </c>
      <c r="C289" s="5" t="n">
        <v>2051</v>
      </c>
    </row>
    <row r="290">
      <c r="A290" s="4" t="inlineStr">
        <is>
          <t>Revolver Total Converted to Term Loans</t>
        </is>
      </c>
      <c r="B290" s="5" t="n">
        <v>211</v>
      </c>
      <c r="C290" s="5" t="n">
        <v>214</v>
      </c>
    </row>
    <row r="291">
      <c r="A291" s="4" t="inlineStr">
        <is>
          <t>Total</t>
        </is>
      </c>
      <c r="B291" s="5" t="n">
        <v>2704</v>
      </c>
      <c r="C291" s="5" t="n">
        <v>2673</v>
      </c>
    </row>
    <row r="292">
      <c r="A292" s="4" t="inlineStr">
        <is>
          <t>Consumer | Home equity | Less than 650</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Year one</t>
        </is>
      </c>
      <c r="B294" s="5" t="n">
        <v>0</v>
      </c>
      <c r="C294" s="5" t="n">
        <v>2</v>
      </c>
    </row>
    <row r="295">
      <c r="A295" s="4" t="inlineStr">
        <is>
          <t>Year two</t>
        </is>
      </c>
      <c r="B295" s="5" t="n">
        <v>3</v>
      </c>
      <c r="C295" s="5" t="n">
        <v>8</v>
      </c>
    </row>
    <row r="296">
      <c r="A296" s="4" t="inlineStr">
        <is>
          <t>Year three</t>
        </is>
      </c>
      <c r="B296" s="5" t="n">
        <v>10</v>
      </c>
      <c r="C296" s="5" t="n">
        <v>11</v>
      </c>
    </row>
    <row r="297">
      <c r="A297" s="4" t="inlineStr">
        <is>
          <t>Year four</t>
        </is>
      </c>
      <c r="B297" s="5" t="n">
        <v>11</v>
      </c>
      <c r="C297" s="5" t="n">
        <v>6</v>
      </c>
    </row>
    <row r="298">
      <c r="A298" s="4" t="inlineStr">
        <is>
          <t>Year five</t>
        </is>
      </c>
      <c r="B298" s="5" t="n">
        <v>5</v>
      </c>
      <c r="C298" s="5" t="n">
        <v>4</v>
      </c>
    </row>
    <row r="299">
      <c r="A299" s="4" t="inlineStr">
        <is>
          <t>Prior</t>
        </is>
      </c>
      <c r="B299" s="5" t="n">
        <v>43</v>
      </c>
      <c r="C299" s="5" t="n">
        <v>40</v>
      </c>
    </row>
    <row r="300">
      <c r="A300" s="4" t="inlineStr">
        <is>
          <t>Revolver Total at Amortized Cost Basis</t>
        </is>
      </c>
      <c r="B300" s="5" t="n">
        <v>445</v>
      </c>
      <c r="C300" s="5" t="n">
        <v>431</v>
      </c>
    </row>
    <row r="301">
      <c r="A301" s="4" t="inlineStr">
        <is>
          <t>Revolver Total Converted to Term Loans</t>
        </is>
      </c>
      <c r="B301" s="5" t="n">
        <v>141</v>
      </c>
      <c r="C301" s="5" t="n">
        <v>139</v>
      </c>
    </row>
    <row r="302">
      <c r="A302" s="4" t="inlineStr">
        <is>
          <t>Total</t>
        </is>
      </c>
      <c r="B302" s="5" t="n">
        <v>658</v>
      </c>
      <c r="C302" s="5" t="n">
        <v>641</v>
      </c>
    </row>
    <row r="303">
      <c r="A303" s="4" t="inlineStr">
        <is>
          <t>Consumer | RV and marine</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Year one</t>
        </is>
      </c>
      <c r="B305" s="5" t="n">
        <v>247</v>
      </c>
      <c r="C305" s="5" t="n">
        <v>1182</v>
      </c>
    </row>
    <row r="306">
      <c r="A306" s="4" t="inlineStr">
        <is>
          <t>Year two</t>
        </is>
      </c>
      <c r="B306" s="5" t="n">
        <v>1125</v>
      </c>
      <c r="C306" s="5" t="n">
        <v>1200</v>
      </c>
    </row>
    <row r="307">
      <c r="A307" s="4" t="inlineStr">
        <is>
          <t>Year three</t>
        </is>
      </c>
      <c r="B307" s="5" t="n">
        <v>1135</v>
      </c>
      <c r="C307" s="5" t="n">
        <v>1041</v>
      </c>
    </row>
    <row r="308">
      <c r="A308" s="4" t="inlineStr">
        <is>
          <t>Year four</t>
        </is>
      </c>
      <c r="B308" s="5" t="n">
        <v>1001</v>
      </c>
      <c r="C308" s="5" t="n">
        <v>951</v>
      </c>
    </row>
    <row r="309">
      <c r="A309" s="4" t="inlineStr">
        <is>
          <t>Year five</t>
        </is>
      </c>
      <c r="B309" s="5" t="n">
        <v>912</v>
      </c>
      <c r="C309" s="5" t="n">
        <v>622</v>
      </c>
    </row>
    <row r="310">
      <c r="A310" s="4" t="inlineStr">
        <is>
          <t>Prior</t>
        </is>
      </c>
      <c r="B310" s="5" t="n">
        <v>1519</v>
      </c>
      <c r="C310" s="5" t="n">
        <v>986</v>
      </c>
    </row>
    <row r="311">
      <c r="A311" s="4" t="inlineStr">
        <is>
          <t>Revolver Total at Amortized Cost Basis</t>
        </is>
      </c>
      <c r="B311" s="5" t="n">
        <v>0</v>
      </c>
      <c r="C311" s="5" t="n">
        <v>0</v>
      </c>
    </row>
    <row r="312">
      <c r="A312" s="4" t="inlineStr">
        <is>
          <t>Revolver Total Converted to Term Loans</t>
        </is>
      </c>
      <c r="B312" s="5" t="n">
        <v>0</v>
      </c>
      <c r="C312" s="5" t="n">
        <v>0</v>
      </c>
    </row>
    <row r="313">
      <c r="A313" s="4" t="inlineStr">
        <is>
          <t>Total</t>
        </is>
      </c>
      <c r="B313" s="5" t="n">
        <v>5939</v>
      </c>
      <c r="C313" s="5" t="n">
        <v>5982</v>
      </c>
    </row>
    <row r="314">
      <c r="A314" s="4" t="inlineStr">
        <is>
          <t>Consumer | RV and marine | 750+</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Year one</t>
        </is>
      </c>
      <c r="B316" s="5" t="n">
        <v>219</v>
      </c>
      <c r="C316" s="5" t="n">
        <v>928</v>
      </c>
    </row>
    <row r="317">
      <c r="A317" s="4" t="inlineStr">
        <is>
          <t>Year two</t>
        </is>
      </c>
      <c r="B317" s="5" t="n">
        <v>858</v>
      </c>
      <c r="C317" s="5" t="n">
        <v>909</v>
      </c>
    </row>
    <row r="318">
      <c r="A318" s="4" t="inlineStr">
        <is>
          <t>Year three</t>
        </is>
      </c>
      <c r="B318" s="5" t="n">
        <v>856</v>
      </c>
      <c r="C318" s="5" t="n">
        <v>816</v>
      </c>
    </row>
    <row r="319">
      <c r="A319" s="4" t="inlineStr">
        <is>
          <t>Year four</t>
        </is>
      </c>
      <c r="B319" s="5" t="n">
        <v>782</v>
      </c>
      <c r="C319" s="5" t="n">
        <v>718</v>
      </c>
    </row>
    <row r="320">
      <c r="A320" s="4" t="inlineStr">
        <is>
          <t>Year five</t>
        </is>
      </c>
      <c r="B320" s="5" t="n">
        <v>684</v>
      </c>
      <c r="C320" s="5" t="n">
        <v>476</v>
      </c>
    </row>
    <row r="321">
      <c r="A321" s="4" t="inlineStr">
        <is>
          <t>Prior</t>
        </is>
      </c>
      <c r="B321" s="5" t="n">
        <v>1109</v>
      </c>
      <c r="C321" s="5" t="n">
        <v>704</v>
      </c>
    </row>
    <row r="322">
      <c r="A322" s="4" t="inlineStr">
        <is>
          <t>Revolver Total at Amortized Cost Basis</t>
        </is>
      </c>
      <c r="B322" s="5" t="n">
        <v>0</v>
      </c>
      <c r="C322" s="5" t="n">
        <v>0</v>
      </c>
    </row>
    <row r="323">
      <c r="A323" s="4" t="inlineStr">
        <is>
          <t>Revolver Total Converted to Term Loans</t>
        </is>
      </c>
      <c r="B323" s="5" t="n">
        <v>0</v>
      </c>
      <c r="C323" s="5" t="n">
        <v>0</v>
      </c>
    </row>
    <row r="324">
      <c r="A324" s="4" t="inlineStr">
        <is>
          <t>Total</t>
        </is>
      </c>
      <c r="B324" s="5" t="n">
        <v>4508</v>
      </c>
      <c r="C324" s="5" t="n">
        <v>4551</v>
      </c>
    </row>
    <row r="325">
      <c r="A325" s="4" t="inlineStr">
        <is>
          <t>Consumer | RV and marine | 650-749</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Year one</t>
        </is>
      </c>
      <c r="B327" s="5" t="n">
        <v>28</v>
      </c>
      <c r="C327" s="5" t="n">
        <v>247</v>
      </c>
    </row>
    <row r="328">
      <c r="A328" s="4" t="inlineStr">
        <is>
          <t>Year two</t>
        </is>
      </c>
      <c r="B328" s="5" t="n">
        <v>254</v>
      </c>
      <c r="C328" s="5" t="n">
        <v>268</v>
      </c>
    </row>
    <row r="329">
      <c r="A329" s="4" t="inlineStr">
        <is>
          <t>Year three</t>
        </is>
      </c>
      <c r="B329" s="5" t="n">
        <v>253</v>
      </c>
      <c r="C329" s="5" t="n">
        <v>201</v>
      </c>
    </row>
    <row r="330">
      <c r="A330" s="4" t="inlineStr">
        <is>
          <t>Year four</t>
        </is>
      </c>
      <c r="B330" s="5" t="n">
        <v>193</v>
      </c>
      <c r="C330" s="5" t="n">
        <v>198</v>
      </c>
    </row>
    <row r="331">
      <c r="A331" s="4" t="inlineStr">
        <is>
          <t>Year five</t>
        </is>
      </c>
      <c r="B331" s="5" t="n">
        <v>192</v>
      </c>
      <c r="C331" s="5" t="n">
        <v>123</v>
      </c>
    </row>
    <row r="332">
      <c r="A332" s="4" t="inlineStr">
        <is>
          <t>Prior</t>
        </is>
      </c>
      <c r="B332" s="5" t="n">
        <v>332</v>
      </c>
      <c r="C332" s="5" t="n">
        <v>226</v>
      </c>
    </row>
    <row r="333">
      <c r="A333" s="4" t="inlineStr">
        <is>
          <t>Revolver Total at Amortized Cost Basis</t>
        </is>
      </c>
      <c r="B333" s="5" t="n">
        <v>0</v>
      </c>
      <c r="C333" s="5" t="n">
        <v>0</v>
      </c>
    </row>
    <row r="334">
      <c r="A334" s="4" t="inlineStr">
        <is>
          <t>Revolver Total Converted to Term Loans</t>
        </is>
      </c>
      <c r="B334" s="5" t="n">
        <v>0</v>
      </c>
      <c r="C334" s="5" t="n">
        <v>0</v>
      </c>
    </row>
    <row r="335">
      <c r="A335" s="4" t="inlineStr">
        <is>
          <t>Total</t>
        </is>
      </c>
      <c r="B335" s="5" t="n">
        <v>1252</v>
      </c>
      <c r="C335" s="5" t="n">
        <v>1263</v>
      </c>
    </row>
    <row r="336">
      <c r="A336" s="4" t="inlineStr">
        <is>
          <t>Consumer | RV and marine | Less than 650</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Year one</t>
        </is>
      </c>
      <c r="B338" s="5" t="n">
        <v>0</v>
      </c>
      <c r="C338" s="5" t="n">
        <v>7</v>
      </c>
    </row>
    <row r="339">
      <c r="A339" s="4" t="inlineStr">
        <is>
          <t>Year two</t>
        </is>
      </c>
      <c r="B339" s="5" t="n">
        <v>13</v>
      </c>
      <c r="C339" s="5" t="n">
        <v>23</v>
      </c>
    </row>
    <row r="340">
      <c r="A340" s="4" t="inlineStr">
        <is>
          <t>Year three</t>
        </is>
      </c>
      <c r="B340" s="5" t="n">
        <v>26</v>
      </c>
      <c r="C340" s="5" t="n">
        <v>24</v>
      </c>
    </row>
    <row r="341">
      <c r="A341" s="4" t="inlineStr">
        <is>
          <t>Year four</t>
        </is>
      </c>
      <c r="B341" s="5" t="n">
        <v>26</v>
      </c>
      <c r="C341" s="5" t="n">
        <v>35</v>
      </c>
    </row>
    <row r="342">
      <c r="A342" s="4" t="inlineStr">
        <is>
          <t>Year five</t>
        </is>
      </c>
      <c r="B342" s="5" t="n">
        <v>36</v>
      </c>
      <c r="C342" s="5" t="n">
        <v>23</v>
      </c>
    </row>
    <row r="343">
      <c r="A343" s="4" t="inlineStr">
        <is>
          <t>Prior</t>
        </is>
      </c>
      <c r="B343" s="5" t="n">
        <v>78</v>
      </c>
      <c r="C343" s="5" t="n">
        <v>56</v>
      </c>
    </row>
    <row r="344">
      <c r="A344" s="4" t="inlineStr">
        <is>
          <t>Revolver Total at Amortized Cost Basis</t>
        </is>
      </c>
      <c r="B344" s="5" t="n">
        <v>0</v>
      </c>
      <c r="C344" s="5" t="n">
        <v>0</v>
      </c>
    </row>
    <row r="345">
      <c r="A345" s="4" t="inlineStr">
        <is>
          <t>Revolver Total Converted to Term Loans</t>
        </is>
      </c>
      <c r="B345" s="5" t="n">
        <v>0</v>
      </c>
      <c r="C345" s="5" t="n">
        <v>0</v>
      </c>
    </row>
    <row r="346">
      <c r="A346" s="4" t="inlineStr">
        <is>
          <t>Total</t>
        </is>
      </c>
      <c r="B346" s="5" t="n">
        <v>179</v>
      </c>
      <c r="C346" s="5" t="n">
        <v>168</v>
      </c>
    </row>
    <row r="347">
      <c r="A347" s="4" t="inlineStr">
        <is>
          <t>Consumer | Other consumer</t>
        </is>
      </c>
      <c r="B347" s="4" t="inlineStr">
        <is>
          <t xml:space="preserve"> </t>
        </is>
      </c>
      <c r="C347" s="4" t="inlineStr">
        <is>
          <t xml:space="preserve"> </t>
        </is>
      </c>
    </row>
    <row r="348">
      <c r="A348" s="3" t="inlineStr">
        <is>
          <t>Financing Receivable, Credit Quality Indicator [Line Items]</t>
        </is>
      </c>
      <c r="B348" s="4" t="inlineStr">
        <is>
          <t xml:space="preserve"> </t>
        </is>
      </c>
      <c r="C348" s="4" t="inlineStr">
        <is>
          <t xml:space="preserve"> </t>
        </is>
      </c>
    </row>
    <row r="349">
      <c r="A349" s="4" t="inlineStr">
        <is>
          <t>Year one</t>
        </is>
      </c>
      <c r="B349" s="5" t="n">
        <v>181</v>
      </c>
      <c r="C349" s="5" t="n">
        <v>478</v>
      </c>
    </row>
    <row r="350">
      <c r="A350" s="4" t="inlineStr">
        <is>
          <t>Year two</t>
        </is>
      </c>
      <c r="B350" s="5" t="n">
        <v>406</v>
      </c>
      <c r="C350" s="5" t="n">
        <v>162</v>
      </c>
    </row>
    <row r="351">
      <c r="A351" s="4" t="inlineStr">
        <is>
          <t>Year three</t>
        </is>
      </c>
      <c r="B351" s="5" t="n">
        <v>142</v>
      </c>
      <c r="C351" s="5" t="n">
        <v>74</v>
      </c>
    </row>
    <row r="352">
      <c r="A352" s="4" t="inlineStr">
        <is>
          <t>Year four</t>
        </is>
      </c>
      <c r="B352" s="5" t="n">
        <v>64</v>
      </c>
      <c r="C352" s="5" t="n">
        <v>32</v>
      </c>
    </row>
    <row r="353">
      <c r="A353" s="4" t="inlineStr">
        <is>
          <t>Year five</t>
        </is>
      </c>
      <c r="B353" s="5" t="n">
        <v>27</v>
      </c>
      <c r="C353" s="5" t="n">
        <v>13</v>
      </c>
    </row>
    <row r="354">
      <c r="A354" s="4" t="inlineStr">
        <is>
          <t>Prior</t>
        </is>
      </c>
      <c r="B354" s="5" t="n">
        <v>66</v>
      </c>
      <c r="C354" s="5" t="n">
        <v>59</v>
      </c>
    </row>
    <row r="355">
      <c r="A355" s="4" t="inlineStr">
        <is>
          <t>Revolver Total at Amortized Cost Basis</t>
        </is>
      </c>
      <c r="B355" s="5" t="n">
        <v>925</v>
      </c>
      <c r="C355" s="5" t="n">
        <v>938</v>
      </c>
    </row>
    <row r="356">
      <c r="A356" s="4" t="inlineStr">
        <is>
          <t>Revolver Total Converted to Term Loans</t>
        </is>
      </c>
      <c r="B356" s="5" t="n">
        <v>12</v>
      </c>
      <c r="C356" s="5" t="n">
        <v>15</v>
      </c>
    </row>
    <row r="357">
      <c r="A357" s="4" t="inlineStr">
        <is>
          <t>Total</t>
        </is>
      </c>
      <c r="B357" s="5" t="n">
        <v>1823</v>
      </c>
      <c r="C357" s="5" t="n">
        <v>1771</v>
      </c>
    </row>
    <row r="358">
      <c r="A358" s="4" t="inlineStr">
        <is>
          <t>Consumer | Other consumer | 750+</t>
        </is>
      </c>
      <c r="B358" s="4" t="inlineStr">
        <is>
          <t xml:space="preserve"> </t>
        </is>
      </c>
      <c r="C358" s="4" t="inlineStr">
        <is>
          <t xml:space="preserve"> </t>
        </is>
      </c>
    </row>
    <row r="359">
      <c r="A359" s="3" t="inlineStr">
        <is>
          <t>Financing Receivable, Credit Quality Indicator [Line Items]</t>
        </is>
      </c>
      <c r="B359" s="4" t="inlineStr">
        <is>
          <t xml:space="preserve"> </t>
        </is>
      </c>
      <c r="C359" s="4" t="inlineStr">
        <is>
          <t xml:space="preserve"> </t>
        </is>
      </c>
    </row>
    <row r="360">
      <c r="A360" s="4" t="inlineStr">
        <is>
          <t>Year one</t>
        </is>
      </c>
      <c r="B360" s="5" t="n">
        <v>125</v>
      </c>
      <c r="C360" s="5" t="n">
        <v>321</v>
      </c>
    </row>
    <row r="361">
      <c r="A361" s="4" t="inlineStr">
        <is>
          <t>Year two</t>
        </is>
      </c>
      <c r="B361" s="5" t="n">
        <v>259</v>
      </c>
      <c r="C361" s="5" t="n">
        <v>97</v>
      </c>
    </row>
    <row r="362">
      <c r="A362" s="4" t="inlineStr">
        <is>
          <t>Year three</t>
        </is>
      </c>
      <c r="B362" s="5" t="n">
        <v>84</v>
      </c>
      <c r="C362" s="5" t="n">
        <v>48</v>
      </c>
    </row>
    <row r="363">
      <c r="A363" s="4" t="inlineStr">
        <is>
          <t>Year four</t>
        </is>
      </c>
      <c r="B363" s="5" t="n">
        <v>41</v>
      </c>
      <c r="C363" s="5" t="n">
        <v>22</v>
      </c>
    </row>
    <row r="364">
      <c r="A364" s="4" t="inlineStr">
        <is>
          <t>Year five</t>
        </is>
      </c>
      <c r="B364" s="5" t="n">
        <v>18</v>
      </c>
      <c r="C364" s="5" t="n">
        <v>10</v>
      </c>
    </row>
    <row r="365">
      <c r="A365" s="4" t="inlineStr">
        <is>
          <t>Prior</t>
        </is>
      </c>
      <c r="B365" s="5" t="n">
        <v>54</v>
      </c>
      <c r="C365" s="5" t="n">
        <v>49</v>
      </c>
    </row>
    <row r="366">
      <c r="A366" s="4" t="inlineStr">
        <is>
          <t>Revolver Total at Amortized Cost Basis</t>
        </is>
      </c>
      <c r="B366" s="5" t="n">
        <v>451</v>
      </c>
      <c r="C366" s="5" t="n">
        <v>467</v>
      </c>
    </row>
    <row r="367">
      <c r="A367" s="4" t="inlineStr">
        <is>
          <t>Revolver Total Converted to Term Loans</t>
        </is>
      </c>
      <c r="B367" s="5" t="n">
        <v>2</v>
      </c>
      <c r="C367" s="5" t="n">
        <v>0</v>
      </c>
    </row>
    <row r="368">
      <c r="A368" s="4" t="inlineStr">
        <is>
          <t>Total</t>
        </is>
      </c>
      <c r="B368" s="5" t="n">
        <v>1034</v>
      </c>
      <c r="C368" s="5" t="n">
        <v>1014</v>
      </c>
    </row>
    <row r="369">
      <c r="A369" s="4" t="inlineStr">
        <is>
          <t>Consumer | Other consumer | 650-749</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Year one</t>
        </is>
      </c>
      <c r="B371" s="5" t="n">
        <v>55</v>
      </c>
      <c r="C371" s="5" t="n">
        <v>148</v>
      </c>
    </row>
    <row r="372">
      <c r="A372" s="4" t="inlineStr">
        <is>
          <t>Year two</t>
        </is>
      </c>
      <c r="B372" s="5" t="n">
        <v>135</v>
      </c>
      <c r="C372" s="5" t="n">
        <v>55</v>
      </c>
    </row>
    <row r="373">
      <c r="A373" s="4" t="inlineStr">
        <is>
          <t>Year three</t>
        </is>
      </c>
      <c r="B373" s="5" t="n">
        <v>48</v>
      </c>
      <c r="C373" s="5" t="n">
        <v>21</v>
      </c>
    </row>
    <row r="374">
      <c r="A374" s="4" t="inlineStr">
        <is>
          <t>Year four</t>
        </is>
      </c>
      <c r="B374" s="5" t="n">
        <v>19</v>
      </c>
      <c r="C374" s="5" t="n">
        <v>8</v>
      </c>
    </row>
    <row r="375">
      <c r="A375" s="4" t="inlineStr">
        <is>
          <t>Year five</t>
        </is>
      </c>
      <c r="B375" s="5" t="n">
        <v>7</v>
      </c>
      <c r="C375" s="5" t="n">
        <v>2</v>
      </c>
    </row>
    <row r="376">
      <c r="A376" s="4" t="inlineStr">
        <is>
          <t>Prior</t>
        </is>
      </c>
      <c r="B376" s="5" t="n">
        <v>11</v>
      </c>
      <c r="C376" s="5" t="n">
        <v>9</v>
      </c>
    </row>
    <row r="377">
      <c r="A377" s="4" t="inlineStr">
        <is>
          <t>Revolver Total at Amortized Cost Basis</t>
        </is>
      </c>
      <c r="B377" s="5" t="n">
        <v>422</v>
      </c>
      <c r="C377" s="5" t="n">
        <v>423</v>
      </c>
    </row>
    <row r="378">
      <c r="A378" s="4" t="inlineStr">
        <is>
          <t>Revolver Total Converted to Term Loans</t>
        </is>
      </c>
      <c r="B378" s="5" t="n">
        <v>4</v>
      </c>
      <c r="C378" s="5" t="n">
        <v>7</v>
      </c>
    </row>
    <row r="379">
      <c r="A379" s="4" t="inlineStr">
        <is>
          <t>Total</t>
        </is>
      </c>
      <c r="B379" s="5" t="n">
        <v>701</v>
      </c>
      <c r="C379" s="5" t="n">
        <v>673</v>
      </c>
    </row>
    <row r="380">
      <c r="A380" s="4" t="inlineStr">
        <is>
          <t>Consumer | Other consumer | Less than 650</t>
        </is>
      </c>
      <c r="B380" s="4" t="inlineStr">
        <is>
          <t xml:space="preserve"> </t>
        </is>
      </c>
      <c r="C380" s="4" t="inlineStr">
        <is>
          <t xml:space="preserve"> </t>
        </is>
      </c>
    </row>
    <row r="381">
      <c r="A381" s="3" t="inlineStr">
        <is>
          <t>Financing Receivable, Credit Quality Indicator [Line Items]</t>
        </is>
      </c>
      <c r="B381" s="4" t="inlineStr">
        <is>
          <t xml:space="preserve"> </t>
        </is>
      </c>
      <c r="C381" s="4" t="inlineStr">
        <is>
          <t xml:space="preserve"> </t>
        </is>
      </c>
    </row>
    <row r="382">
      <c r="A382" s="4" t="inlineStr">
        <is>
          <t>Year one</t>
        </is>
      </c>
      <c r="B382" s="5" t="n">
        <v>1</v>
      </c>
      <c r="C382" s="5" t="n">
        <v>9</v>
      </c>
    </row>
    <row r="383">
      <c r="A383" s="4" t="inlineStr">
        <is>
          <t>Year two</t>
        </is>
      </c>
      <c r="B383" s="5" t="n">
        <v>12</v>
      </c>
      <c r="C383" s="5" t="n">
        <v>10</v>
      </c>
    </row>
    <row r="384">
      <c r="A384" s="4" t="inlineStr">
        <is>
          <t>Year three</t>
        </is>
      </c>
      <c r="B384" s="5" t="n">
        <v>10</v>
      </c>
      <c r="C384" s="5" t="n">
        <v>5</v>
      </c>
    </row>
    <row r="385">
      <c r="A385" s="4" t="inlineStr">
        <is>
          <t>Year four</t>
        </is>
      </c>
      <c r="B385" s="5" t="n">
        <v>4</v>
      </c>
      <c r="C385" s="5" t="n">
        <v>2</v>
      </c>
    </row>
    <row r="386">
      <c r="A386" s="4" t="inlineStr">
        <is>
          <t>Year five</t>
        </is>
      </c>
      <c r="B386" s="5" t="n">
        <v>2</v>
      </c>
      <c r="C386" s="5" t="n">
        <v>1</v>
      </c>
    </row>
    <row r="387">
      <c r="A387" s="4" t="inlineStr">
        <is>
          <t>Prior</t>
        </is>
      </c>
      <c r="B387" s="5" t="n">
        <v>1</v>
      </c>
      <c r="C387" s="5" t="n">
        <v>1</v>
      </c>
    </row>
    <row r="388">
      <c r="A388" s="4" t="inlineStr">
        <is>
          <t>Revolver Total at Amortized Cost Basis</t>
        </is>
      </c>
      <c r="B388" s="5" t="n">
        <v>52</v>
      </c>
      <c r="C388" s="5" t="n">
        <v>48</v>
      </c>
    </row>
    <row r="389">
      <c r="A389" s="4" t="inlineStr">
        <is>
          <t>Revolver Total Converted to Term Loans</t>
        </is>
      </c>
      <c r="B389" s="5" t="n">
        <v>6</v>
      </c>
      <c r="C389" s="5" t="n">
        <v>8</v>
      </c>
    </row>
    <row r="390">
      <c r="A390" s="4" t="inlineStr">
        <is>
          <t>Total</t>
        </is>
      </c>
      <c r="B390" s="6" t="n">
        <v>88</v>
      </c>
      <c r="C390" s="6" t="n">
        <v>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Gross Charge-offs of Loans and Leases (Details) - USD ($) $ in Millions</t>
        </is>
      </c>
      <c r="B1" s="2" t="inlineStr">
        <is>
          <t>3 Months Ended</t>
        </is>
      </c>
    </row>
    <row r="2">
      <c r="B2" s="2" t="inlineStr">
        <is>
          <t>Mar. 31, 2025</t>
        </is>
      </c>
      <c r="C2" s="2" t="inlineStr">
        <is>
          <t>Mar. 31, 2024</t>
        </is>
      </c>
    </row>
    <row r="3">
      <c r="A3" s="3" t="inlineStr">
        <is>
          <t>Financing Receivable, Credit Quality Indicator [Line Items]</t>
        </is>
      </c>
      <c r="B3" s="4" t="inlineStr">
        <is>
          <t xml:space="preserve"> </t>
        </is>
      </c>
      <c r="C3" s="4" t="inlineStr">
        <is>
          <t xml:space="preserve"> </t>
        </is>
      </c>
    </row>
    <row r="4">
      <c r="A4" s="4" t="inlineStr">
        <is>
          <t>2025</t>
        </is>
      </c>
      <c r="B4" s="6" t="n">
        <v>1</v>
      </c>
      <c r="C4" s="6" t="n">
        <v>1</v>
      </c>
    </row>
    <row r="5">
      <c r="A5" s="4" t="inlineStr">
        <is>
          <t>2024</t>
        </is>
      </c>
      <c r="B5" s="5" t="n">
        <v>18</v>
      </c>
      <c r="C5" s="5" t="n">
        <v>18</v>
      </c>
    </row>
    <row r="6">
      <c r="A6" s="4" t="inlineStr">
        <is>
          <t>2023</t>
        </is>
      </c>
      <c r="B6" s="5" t="n">
        <v>21</v>
      </c>
      <c r="C6" s="5" t="n">
        <v>31</v>
      </c>
    </row>
    <row r="7">
      <c r="A7" s="4" t="inlineStr">
        <is>
          <t>2022</t>
        </is>
      </c>
      <c r="B7" s="5" t="n">
        <v>44</v>
      </c>
      <c r="C7" s="5" t="n">
        <v>25</v>
      </c>
    </row>
    <row r="8">
      <c r="A8" s="4" t="inlineStr">
        <is>
          <t>2021</t>
        </is>
      </c>
      <c r="B8" s="5" t="n">
        <v>10</v>
      </c>
      <c r="C8" s="5" t="n">
        <v>15</v>
      </c>
    </row>
    <row r="9">
      <c r="A9" s="4" t="inlineStr">
        <is>
          <t>Prior</t>
        </is>
      </c>
      <c r="B9" s="5" t="n">
        <v>18</v>
      </c>
      <c r="C9" s="5" t="n">
        <v>16</v>
      </c>
    </row>
    <row r="10">
      <c r="A10" s="4" t="inlineStr">
        <is>
          <t>Revolver Gross Charge-offs</t>
        </is>
      </c>
      <c r="B10" s="5" t="n">
        <v>10</v>
      </c>
      <c r="C10" s="5" t="n">
        <v>10</v>
      </c>
    </row>
    <row r="11">
      <c r="A11" s="4" t="inlineStr">
        <is>
          <t>Revolver Converted to Term Loans Gross Charge-offs</t>
        </is>
      </c>
      <c r="B11" s="5" t="n">
        <v>11</v>
      </c>
      <c r="C11" s="5" t="n">
        <v>12</v>
      </c>
    </row>
    <row r="12">
      <c r="A12" s="4" t="inlineStr">
        <is>
          <t>Total</t>
        </is>
      </c>
      <c r="B12" s="5" t="n">
        <v>133</v>
      </c>
      <c r="C12" s="5" t="n">
        <v>128</v>
      </c>
    </row>
    <row r="13">
      <c r="A13" s="4" t="inlineStr">
        <is>
          <t>Commerc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74</v>
      </c>
      <c r="C15" s="5" t="n">
        <v>74</v>
      </c>
    </row>
    <row r="16">
      <c r="A16" s="4" t="inlineStr">
        <is>
          <t>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59</v>
      </c>
      <c r="C18" s="5" t="n">
        <v>54</v>
      </c>
    </row>
    <row r="19">
      <c r="A19" s="4" t="inlineStr">
        <is>
          <t>Commercial and industrial | 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5</t>
        </is>
      </c>
      <c r="B21" s="5" t="n">
        <v>0</v>
      </c>
      <c r="C21" s="5" t="n">
        <v>0</v>
      </c>
    </row>
    <row r="22">
      <c r="A22" s="4" t="inlineStr">
        <is>
          <t>2024</t>
        </is>
      </c>
      <c r="B22" s="5" t="n">
        <v>6</v>
      </c>
      <c r="C22" s="5" t="n">
        <v>5</v>
      </c>
    </row>
    <row r="23">
      <c r="A23" s="4" t="inlineStr">
        <is>
          <t>2023</t>
        </is>
      </c>
      <c r="B23" s="5" t="n">
        <v>8</v>
      </c>
      <c r="C23" s="5" t="n">
        <v>11</v>
      </c>
    </row>
    <row r="24">
      <c r="A24" s="4" t="inlineStr">
        <is>
          <t>2022</t>
        </is>
      </c>
      <c r="B24" s="5" t="n">
        <v>33</v>
      </c>
      <c r="C24" s="5" t="n">
        <v>15</v>
      </c>
    </row>
    <row r="25">
      <c r="A25" s="4" t="inlineStr">
        <is>
          <t>2021</t>
        </is>
      </c>
      <c r="B25" s="5" t="n">
        <v>3</v>
      </c>
      <c r="C25" s="5" t="n">
        <v>11</v>
      </c>
    </row>
    <row r="26">
      <c r="A26" s="4" t="inlineStr">
        <is>
          <t>Prior</t>
        </is>
      </c>
      <c r="B26" s="5" t="n">
        <v>9</v>
      </c>
      <c r="C26" s="5" t="n">
        <v>2</v>
      </c>
    </row>
    <row r="27">
      <c r="A27" s="4" t="inlineStr">
        <is>
          <t>Revolver Gross Charge-offs</t>
        </is>
      </c>
      <c r="B27" s="5" t="n">
        <v>9</v>
      </c>
      <c r="C27" s="5" t="n">
        <v>10</v>
      </c>
    </row>
    <row r="28">
      <c r="A28" s="4" t="inlineStr">
        <is>
          <t>Revolver Converted to Term Loans Gross Charge-offs</t>
        </is>
      </c>
      <c r="B28" s="5" t="n">
        <v>1</v>
      </c>
      <c r="C28" s="5" t="n">
        <v>1</v>
      </c>
    </row>
    <row r="29">
      <c r="A29" s="4" t="inlineStr">
        <is>
          <t>Total</t>
        </is>
      </c>
      <c r="B29" s="5" t="n">
        <v>69</v>
      </c>
      <c r="C29" s="5" t="n">
        <v>55</v>
      </c>
    </row>
    <row r="30">
      <c r="A30" s="4" t="inlineStr">
        <is>
          <t>Commercial real estate | Commercial</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5</t>
        </is>
      </c>
      <c r="B32" s="5" t="n">
        <v>0</v>
      </c>
      <c r="C32" s="5" t="n">
        <v>0</v>
      </c>
    </row>
    <row r="33">
      <c r="A33" s="4" t="inlineStr">
        <is>
          <t>2024</t>
        </is>
      </c>
      <c r="B33" s="5" t="n">
        <v>0</v>
      </c>
      <c r="C33" s="5" t="n">
        <v>1</v>
      </c>
    </row>
    <row r="34">
      <c r="A34" s="4" t="inlineStr">
        <is>
          <t>2023</t>
        </is>
      </c>
      <c r="B34" s="5" t="n">
        <v>0</v>
      </c>
      <c r="C34" s="5" t="n">
        <v>9</v>
      </c>
    </row>
    <row r="35">
      <c r="A35" s="4" t="inlineStr">
        <is>
          <t>2022</t>
        </is>
      </c>
      <c r="B35" s="5" t="n">
        <v>0</v>
      </c>
      <c r="C35" s="5" t="n">
        <v>1</v>
      </c>
    </row>
    <row r="36">
      <c r="A36" s="4" t="inlineStr">
        <is>
          <t>2021</t>
        </is>
      </c>
      <c r="B36" s="5" t="n">
        <v>1</v>
      </c>
      <c r="C36" s="5" t="n">
        <v>0</v>
      </c>
    </row>
    <row r="37">
      <c r="A37" s="4" t="inlineStr">
        <is>
          <t>Prior</t>
        </is>
      </c>
      <c r="B37" s="5" t="n">
        <v>0</v>
      </c>
      <c r="C37" s="5" t="n">
        <v>6</v>
      </c>
    </row>
    <row r="38">
      <c r="A38" s="4" t="inlineStr">
        <is>
          <t>Revolver Gross Charge-offs</t>
        </is>
      </c>
      <c r="B38" s="5" t="n">
        <v>0</v>
      </c>
      <c r="C38" s="5" t="n">
        <v>0</v>
      </c>
    </row>
    <row r="39">
      <c r="A39" s="4" t="inlineStr">
        <is>
          <t>Revolver Converted to Term Loans Gross Charge-offs</t>
        </is>
      </c>
      <c r="B39" s="5" t="n">
        <v>0</v>
      </c>
      <c r="C39" s="5" t="n">
        <v>0</v>
      </c>
    </row>
    <row r="40">
      <c r="A40" s="4" t="inlineStr">
        <is>
          <t>Total</t>
        </is>
      </c>
      <c r="B40" s="5" t="n">
        <v>1</v>
      </c>
      <c r="C40" s="5" t="n">
        <v>17</v>
      </c>
    </row>
    <row r="41">
      <c r="A41" s="4" t="inlineStr">
        <is>
          <t>Lease financing | Commerc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5</t>
        </is>
      </c>
      <c r="B43" s="5" t="n">
        <v>0</v>
      </c>
      <c r="C43" s="5" t="n">
        <v>0</v>
      </c>
    </row>
    <row r="44">
      <c r="A44" s="4" t="inlineStr">
        <is>
          <t>2024</t>
        </is>
      </c>
      <c r="B44" s="5" t="n">
        <v>1</v>
      </c>
      <c r="C44" s="5" t="n">
        <v>0</v>
      </c>
    </row>
    <row r="45">
      <c r="A45" s="4" t="inlineStr">
        <is>
          <t>2023</t>
        </is>
      </c>
      <c r="B45" s="5" t="n">
        <v>1</v>
      </c>
      <c r="C45" s="5" t="n">
        <v>0</v>
      </c>
    </row>
    <row r="46">
      <c r="A46" s="4" t="inlineStr">
        <is>
          <t>2022</t>
        </is>
      </c>
      <c r="B46" s="5" t="n">
        <v>2</v>
      </c>
      <c r="C46" s="5" t="n">
        <v>1</v>
      </c>
    </row>
    <row r="47">
      <c r="A47" s="4" t="inlineStr">
        <is>
          <t>2021</t>
        </is>
      </c>
      <c r="B47" s="5" t="n">
        <v>0</v>
      </c>
      <c r="C47" s="5" t="n">
        <v>0</v>
      </c>
    </row>
    <row r="48">
      <c r="A48" s="4" t="inlineStr">
        <is>
          <t>Prior</t>
        </is>
      </c>
      <c r="B48" s="5" t="n">
        <v>0</v>
      </c>
      <c r="C48" s="5" t="n">
        <v>1</v>
      </c>
    </row>
    <row r="49">
      <c r="A49" s="4" t="inlineStr">
        <is>
          <t>Revolver Gross Charge-offs</t>
        </is>
      </c>
      <c r="B49" s="5" t="n">
        <v>0</v>
      </c>
      <c r="C49" s="5" t="n">
        <v>0</v>
      </c>
    </row>
    <row r="50">
      <c r="A50" s="4" t="inlineStr">
        <is>
          <t>Revolver Converted to Term Loans Gross Charge-offs</t>
        </is>
      </c>
      <c r="B50" s="5" t="n">
        <v>0</v>
      </c>
      <c r="C50" s="5" t="n">
        <v>0</v>
      </c>
    </row>
    <row r="51">
      <c r="A51" s="4" t="inlineStr">
        <is>
          <t>Total</t>
        </is>
      </c>
      <c r="B51" s="5" t="n">
        <v>4</v>
      </c>
      <c r="C51" s="5" t="n">
        <v>2</v>
      </c>
    </row>
    <row r="52">
      <c r="A52" s="4" t="inlineStr">
        <is>
          <t>Residential mortgage | Consum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5</t>
        </is>
      </c>
      <c r="B54" s="5" t="n">
        <v>0</v>
      </c>
      <c r="C54" s="5" t="n">
        <v>0</v>
      </c>
    </row>
    <row r="55">
      <c r="A55" s="4" t="inlineStr">
        <is>
          <t>2024</t>
        </is>
      </c>
      <c r="B55" s="5" t="n">
        <v>0</v>
      </c>
      <c r="C55" s="5" t="n">
        <v>0</v>
      </c>
    </row>
    <row r="56">
      <c r="A56" s="4" t="inlineStr">
        <is>
          <t>2023</t>
        </is>
      </c>
      <c r="B56" s="5" t="n">
        <v>0</v>
      </c>
      <c r="C56" s="5" t="n">
        <v>0</v>
      </c>
    </row>
    <row r="57">
      <c r="A57" s="4" t="inlineStr">
        <is>
          <t>2022</t>
        </is>
      </c>
      <c r="B57" s="5" t="n">
        <v>0</v>
      </c>
      <c r="C57" s="5" t="n">
        <v>0</v>
      </c>
    </row>
    <row r="58">
      <c r="A58" s="4" t="inlineStr">
        <is>
          <t>2021</t>
        </is>
      </c>
      <c r="B58" s="5" t="n">
        <v>0</v>
      </c>
      <c r="C58" s="5" t="n">
        <v>0</v>
      </c>
    </row>
    <row r="59">
      <c r="A59" s="4" t="inlineStr">
        <is>
          <t>Prior</t>
        </is>
      </c>
      <c r="B59" s="5" t="n">
        <v>1</v>
      </c>
      <c r="C59" s="5" t="n">
        <v>1</v>
      </c>
    </row>
    <row r="60">
      <c r="A60" s="4" t="inlineStr">
        <is>
          <t>Revolver Gross Charge-offs</t>
        </is>
      </c>
      <c r="B60" s="5" t="n">
        <v>0</v>
      </c>
      <c r="C60" s="5" t="n">
        <v>0</v>
      </c>
    </row>
    <row r="61">
      <c r="A61" s="4" t="inlineStr">
        <is>
          <t>Revolver Converted to Term Loans Gross Charge-offs</t>
        </is>
      </c>
      <c r="B61" s="5" t="n">
        <v>0</v>
      </c>
      <c r="C61" s="5" t="n">
        <v>0</v>
      </c>
    </row>
    <row r="62">
      <c r="A62" s="4" t="inlineStr">
        <is>
          <t>Total</t>
        </is>
      </c>
      <c r="B62" s="5" t="n">
        <v>1</v>
      </c>
      <c r="C62" s="5" t="n">
        <v>1</v>
      </c>
    </row>
    <row r="63">
      <c r="A63" s="4" t="inlineStr">
        <is>
          <t>Automobile | Consum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2025</t>
        </is>
      </c>
      <c r="B65" s="5" t="n">
        <v>0</v>
      </c>
      <c r="C65" s="5" t="n">
        <v>0</v>
      </c>
    </row>
    <row r="66">
      <c r="A66" s="4" t="inlineStr">
        <is>
          <t>2024</t>
        </is>
      </c>
      <c r="B66" s="5" t="n">
        <v>5</v>
      </c>
      <c r="C66" s="5" t="n">
        <v>4</v>
      </c>
    </row>
    <row r="67">
      <c r="A67" s="4" t="inlineStr">
        <is>
          <t>2023</t>
        </is>
      </c>
      <c r="B67" s="5" t="n">
        <v>5</v>
      </c>
      <c r="C67" s="5" t="n">
        <v>5</v>
      </c>
    </row>
    <row r="68">
      <c r="A68" s="4" t="inlineStr">
        <is>
          <t>2022</t>
        </is>
      </c>
      <c r="B68" s="5" t="n">
        <v>6</v>
      </c>
      <c r="C68" s="5" t="n">
        <v>4</v>
      </c>
    </row>
    <row r="69">
      <c r="A69" s="4" t="inlineStr">
        <is>
          <t>2021</t>
        </is>
      </c>
      <c r="B69" s="5" t="n">
        <v>3</v>
      </c>
      <c r="C69" s="5" t="n">
        <v>2</v>
      </c>
    </row>
    <row r="70">
      <c r="A70" s="4" t="inlineStr">
        <is>
          <t>Prior</t>
        </is>
      </c>
      <c r="B70" s="5" t="n">
        <v>1</v>
      </c>
      <c r="C70" s="5" t="n">
        <v>0</v>
      </c>
    </row>
    <row r="71">
      <c r="A71" s="4" t="inlineStr">
        <is>
          <t>Revolver Gross Charge-offs</t>
        </is>
      </c>
      <c r="B71" s="5" t="n">
        <v>0</v>
      </c>
      <c r="C71" s="5" t="n">
        <v>0</v>
      </c>
    </row>
    <row r="72">
      <c r="A72" s="4" t="inlineStr">
        <is>
          <t>Revolver Converted to Term Loans Gross Charge-offs</t>
        </is>
      </c>
      <c r="B72" s="5" t="n">
        <v>0</v>
      </c>
      <c r="C72" s="5" t="n">
        <v>0</v>
      </c>
    </row>
    <row r="73">
      <c r="A73" s="4" t="inlineStr">
        <is>
          <t>Total</t>
        </is>
      </c>
      <c r="B73" s="5" t="n">
        <v>20</v>
      </c>
      <c r="C73" s="5" t="n">
        <v>15</v>
      </c>
    </row>
    <row r="74">
      <c r="A74" s="4" t="inlineStr">
        <is>
          <t>Home equity | Consum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5</t>
        </is>
      </c>
      <c r="B76" s="5" t="n">
        <v>0</v>
      </c>
      <c r="C76" s="5" t="n">
        <v>0</v>
      </c>
    </row>
    <row r="77">
      <c r="A77" s="4" t="inlineStr">
        <is>
          <t>2024</t>
        </is>
      </c>
      <c r="B77" s="5" t="n">
        <v>0</v>
      </c>
      <c r="C77" s="5" t="n">
        <v>0</v>
      </c>
    </row>
    <row r="78">
      <c r="A78" s="4" t="inlineStr">
        <is>
          <t>2023</t>
        </is>
      </c>
      <c r="B78" s="5" t="n">
        <v>0</v>
      </c>
      <c r="C78" s="5" t="n">
        <v>0</v>
      </c>
    </row>
    <row r="79">
      <c r="A79" s="4" t="inlineStr">
        <is>
          <t>2022</t>
        </is>
      </c>
      <c r="B79" s="5" t="n">
        <v>0</v>
      </c>
      <c r="C79" s="5" t="n">
        <v>0</v>
      </c>
    </row>
    <row r="80">
      <c r="A80" s="4" t="inlineStr">
        <is>
          <t>2021</t>
        </is>
      </c>
      <c r="B80" s="5" t="n">
        <v>0</v>
      </c>
      <c r="C80" s="5" t="n">
        <v>0</v>
      </c>
    </row>
    <row r="81">
      <c r="A81" s="4" t="inlineStr">
        <is>
          <t>Prior</t>
        </is>
      </c>
      <c r="B81" s="5" t="n">
        <v>0</v>
      </c>
      <c r="C81" s="5" t="n">
        <v>0</v>
      </c>
    </row>
    <row r="82">
      <c r="A82" s="4" t="inlineStr">
        <is>
          <t>Revolver Gross Charge-offs</t>
        </is>
      </c>
      <c r="B82" s="5" t="n">
        <v>1</v>
      </c>
      <c r="C82" s="5" t="n">
        <v>0</v>
      </c>
    </row>
    <row r="83">
      <c r="A83" s="4" t="inlineStr">
        <is>
          <t>Revolver Converted to Term Loans Gross Charge-offs</t>
        </is>
      </c>
      <c r="B83" s="5" t="n">
        <v>1</v>
      </c>
      <c r="C83" s="5" t="n">
        <v>2</v>
      </c>
    </row>
    <row r="84">
      <c r="A84" s="4" t="inlineStr">
        <is>
          <t>Total</t>
        </is>
      </c>
      <c r="B84" s="5" t="n">
        <v>2</v>
      </c>
      <c r="C84" s="5" t="n">
        <v>2</v>
      </c>
    </row>
    <row r="85">
      <c r="A85" s="4" t="inlineStr">
        <is>
          <t>RV and marine | Consum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5</t>
        </is>
      </c>
      <c r="B87" s="5" t="n">
        <v>0</v>
      </c>
      <c r="C87" s="5" t="n">
        <v>0</v>
      </c>
    </row>
    <row r="88">
      <c r="A88" s="4" t="inlineStr">
        <is>
          <t>2024</t>
        </is>
      </c>
      <c r="B88" s="5" t="n">
        <v>0</v>
      </c>
      <c r="C88" s="5" t="n">
        <v>1</v>
      </c>
    </row>
    <row r="89">
      <c r="A89" s="4" t="inlineStr">
        <is>
          <t>2023</t>
        </is>
      </c>
      <c r="B89" s="5" t="n">
        <v>2</v>
      </c>
      <c r="C89" s="5" t="n">
        <v>1</v>
      </c>
    </row>
    <row r="90">
      <c r="A90" s="4" t="inlineStr">
        <is>
          <t>2022</t>
        </is>
      </c>
      <c r="B90" s="5" t="n">
        <v>1</v>
      </c>
      <c r="C90" s="5" t="n">
        <v>2</v>
      </c>
    </row>
    <row r="91">
      <c r="A91" s="4" t="inlineStr">
        <is>
          <t>2021</t>
        </is>
      </c>
      <c r="B91" s="5" t="n">
        <v>2</v>
      </c>
      <c r="C91" s="5" t="n">
        <v>1</v>
      </c>
    </row>
    <row r="92">
      <c r="A92" s="4" t="inlineStr">
        <is>
          <t>Prior</t>
        </is>
      </c>
      <c r="B92" s="5" t="n">
        <v>4</v>
      </c>
      <c r="C92" s="5" t="n">
        <v>3</v>
      </c>
    </row>
    <row r="93">
      <c r="A93" s="4" t="inlineStr">
        <is>
          <t>Revolver Gross Charge-offs</t>
        </is>
      </c>
      <c r="B93" s="5" t="n">
        <v>0</v>
      </c>
      <c r="C93" s="5" t="n">
        <v>0</v>
      </c>
    </row>
    <row r="94">
      <c r="A94" s="4" t="inlineStr">
        <is>
          <t>Revolver Converted to Term Loans Gross Charge-offs</t>
        </is>
      </c>
      <c r="B94" s="5" t="n">
        <v>0</v>
      </c>
      <c r="C94" s="5" t="n">
        <v>0</v>
      </c>
    </row>
    <row r="95">
      <c r="A95" s="4" t="inlineStr">
        <is>
          <t>Total</t>
        </is>
      </c>
      <c r="B95" s="5" t="n">
        <v>9</v>
      </c>
      <c r="C95" s="5" t="n">
        <v>8</v>
      </c>
    </row>
    <row r="96">
      <c r="A96" s="4" t="inlineStr">
        <is>
          <t>Other consumer | Consum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2025</t>
        </is>
      </c>
      <c r="B98" s="5" t="n">
        <v>1</v>
      </c>
      <c r="C98" s="5" t="n">
        <v>1</v>
      </c>
    </row>
    <row r="99">
      <c r="A99" s="4" t="inlineStr">
        <is>
          <t>2024</t>
        </is>
      </c>
      <c r="B99" s="5" t="n">
        <v>6</v>
      </c>
      <c r="C99" s="5" t="n">
        <v>7</v>
      </c>
    </row>
    <row r="100">
      <c r="A100" s="4" t="inlineStr">
        <is>
          <t>2023</t>
        </is>
      </c>
      <c r="B100" s="5" t="n">
        <v>5</v>
      </c>
      <c r="C100" s="5" t="n">
        <v>5</v>
      </c>
    </row>
    <row r="101">
      <c r="A101" s="4" t="inlineStr">
        <is>
          <t>2022</t>
        </is>
      </c>
      <c r="B101" s="5" t="n">
        <v>2</v>
      </c>
      <c r="C101" s="5" t="n">
        <v>2</v>
      </c>
    </row>
    <row r="102">
      <c r="A102" s="4" t="inlineStr">
        <is>
          <t>2021</t>
        </is>
      </c>
      <c r="B102" s="5" t="n">
        <v>1</v>
      </c>
      <c r="C102" s="5" t="n">
        <v>1</v>
      </c>
    </row>
    <row r="103">
      <c r="A103" s="4" t="inlineStr">
        <is>
          <t>Prior</t>
        </is>
      </c>
      <c r="B103" s="5" t="n">
        <v>3</v>
      </c>
      <c r="C103" s="5" t="n">
        <v>3</v>
      </c>
    </row>
    <row r="104">
      <c r="A104" s="4" t="inlineStr">
        <is>
          <t>Revolver Gross Charge-offs</t>
        </is>
      </c>
      <c r="B104" s="5" t="n">
        <v>0</v>
      </c>
      <c r="C104" s="5" t="n">
        <v>0</v>
      </c>
    </row>
    <row r="105">
      <c r="A105" s="4" t="inlineStr">
        <is>
          <t>Revolver Converted to Term Loans Gross Charge-offs</t>
        </is>
      </c>
      <c r="B105" s="5" t="n">
        <v>9</v>
      </c>
      <c r="C105" s="5" t="n">
        <v>9</v>
      </c>
    </row>
    <row r="106">
      <c r="A106" s="4" t="inlineStr">
        <is>
          <t>Total</t>
        </is>
      </c>
      <c r="B106" s="6" t="n">
        <v>27</v>
      </c>
      <c r="C106" s="6" t="n">
        <v>2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LOANS AND LEASES - Modifications (Details) - USD ($) $ in Million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Total</t>
        </is>
      </c>
      <c r="B4" s="6" t="n">
        <v>348</v>
      </c>
      <c r="C4" s="6" t="n">
        <v>302</v>
      </c>
    </row>
    <row r="5">
      <c r="A5" s="4" t="inlineStr">
        <is>
          <t>% of total loan class</t>
        </is>
      </c>
      <c r="B5" s="9" t="n">
        <v>0.0026</v>
      </c>
      <c r="C5" s="9" t="n">
        <v>0.0025</v>
      </c>
    </row>
    <row r="6">
      <c r="A6" s="4" t="inlineStr">
        <is>
          <t>Amortized cost basis</t>
        </is>
      </c>
      <c r="B6" s="6" t="n">
        <v>855</v>
      </c>
      <c r="C6" s="6" t="n">
        <v>684</v>
      </c>
    </row>
    <row r="7">
      <c r="A7" s="4" t="inlineStr">
        <is>
          <t>30-59 Days</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basis</t>
        </is>
      </c>
      <c r="B9" s="5" t="n">
        <v>32</v>
      </c>
      <c r="C9" s="5" t="n">
        <v>15</v>
      </c>
    </row>
    <row r="10">
      <c r="A10" s="4" t="inlineStr">
        <is>
          <t>60-89  Days</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basis</t>
        </is>
      </c>
      <c r="B12" s="5" t="n">
        <v>10</v>
      </c>
      <c r="C12" s="5" t="n">
        <v>24</v>
      </c>
    </row>
    <row r="13">
      <c r="A13" s="4" t="inlineStr">
        <is>
          <t>90 or  more days</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 basis</t>
        </is>
      </c>
      <c r="B15" s="5" t="n">
        <v>23</v>
      </c>
      <c r="C15" s="5" t="n">
        <v>21</v>
      </c>
    </row>
    <row r="16">
      <c r="A16" s="4" t="inlineStr">
        <is>
          <t>Total</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Amortized cost basis</t>
        </is>
      </c>
      <c r="B18" s="5" t="n">
        <v>65</v>
      </c>
      <c r="C18" s="5" t="n">
        <v>60</v>
      </c>
    </row>
    <row r="19">
      <c r="A19" s="4" t="inlineStr">
        <is>
          <t>Current</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Amortized cost basis</t>
        </is>
      </c>
      <c r="B21" s="5" t="n">
        <v>790</v>
      </c>
      <c r="C21" s="5" t="n">
        <v>624</v>
      </c>
    </row>
    <row r="22">
      <c r="A22" s="4" t="inlineStr">
        <is>
          <t>Commercial | Commercial and industrial</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Total</t>
        </is>
      </c>
      <c r="B24" s="6" t="n">
        <v>220</v>
      </c>
      <c r="C24" s="6" t="n">
        <v>248</v>
      </c>
    </row>
    <row r="25">
      <c r="A25" s="4" t="inlineStr">
        <is>
          <t>% of total loan class</t>
        </is>
      </c>
      <c r="B25" s="9" t="n">
        <v>0.0037</v>
      </c>
      <c r="C25" s="9" t="n">
        <v>0.0048</v>
      </c>
    </row>
    <row r="26">
      <c r="A26" s="4" t="inlineStr">
        <is>
          <t>Amortized cost basis</t>
        </is>
      </c>
      <c r="B26" s="6" t="n">
        <v>496</v>
      </c>
      <c r="C26" s="6" t="n">
        <v>473</v>
      </c>
    </row>
    <row r="27">
      <c r="A27" s="4" t="inlineStr">
        <is>
          <t>Commercial | Commercial and industrial | 30-59 Day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Amortized cost basis</t>
        </is>
      </c>
      <c r="B29" s="5" t="n">
        <v>8</v>
      </c>
      <c r="C29" s="5" t="n">
        <v>2</v>
      </c>
    </row>
    <row r="30">
      <c r="A30" s="4" t="inlineStr">
        <is>
          <t>Commercial | Commercial and industrial | 60-89  Days</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Amortized cost basis</t>
        </is>
      </c>
      <c r="B32" s="5" t="n">
        <v>0</v>
      </c>
      <c r="C32" s="5" t="n">
        <v>11</v>
      </c>
    </row>
    <row r="33">
      <c r="A33" s="4" t="inlineStr">
        <is>
          <t>Commercial | Commercial and industrial | 90 or  more day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Amortized cost basis</t>
        </is>
      </c>
      <c r="B35" s="5" t="n">
        <v>5</v>
      </c>
      <c r="C35" s="5" t="n">
        <v>11</v>
      </c>
    </row>
    <row r="36">
      <c r="A36" s="4" t="inlineStr">
        <is>
          <t>Commercial | Commercial and industrial | Total</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Amortized cost basis</t>
        </is>
      </c>
      <c r="B38" s="5" t="n">
        <v>13</v>
      </c>
      <c r="C38" s="5" t="n">
        <v>24</v>
      </c>
    </row>
    <row r="39">
      <c r="A39" s="4" t="inlineStr">
        <is>
          <t>Commercial | Commercial and industrial | Current</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 basis</t>
        </is>
      </c>
      <c r="B41" s="5" t="n">
        <v>483</v>
      </c>
      <c r="C41" s="5" t="n">
        <v>449</v>
      </c>
    </row>
    <row r="42">
      <c r="A42" s="4" t="inlineStr">
        <is>
          <t>Commercial | Commercial real estate</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Total</t>
        </is>
      </c>
      <c r="B44" s="6" t="n">
        <v>97</v>
      </c>
      <c r="C44" s="6" t="n">
        <v>31</v>
      </c>
    </row>
    <row r="45">
      <c r="A45" s="4" t="inlineStr">
        <is>
          <t>% of total loan class</t>
        </is>
      </c>
      <c r="B45" s="9" t="n">
        <v>0.008800000000000001</v>
      </c>
      <c r="C45" s="9" t="n">
        <v>0.0025</v>
      </c>
    </row>
    <row r="46">
      <c r="A46" s="4" t="inlineStr">
        <is>
          <t>Amortized cost basis</t>
        </is>
      </c>
      <c r="B46" s="6" t="n">
        <v>258</v>
      </c>
      <c r="C46" s="6" t="n">
        <v>127</v>
      </c>
    </row>
    <row r="47">
      <c r="A47" s="4" t="inlineStr">
        <is>
          <t>Commercial | Commercial real estate | 30-59 Day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Amortized cost basis</t>
        </is>
      </c>
      <c r="B49" s="5" t="n">
        <v>12</v>
      </c>
      <c r="C49" s="5" t="n">
        <v>2</v>
      </c>
    </row>
    <row r="50">
      <c r="A50" s="4" t="inlineStr">
        <is>
          <t>Commercial | Commercial real estate | 60-89  Day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Amortized cost basis</t>
        </is>
      </c>
      <c r="B52" s="5" t="n">
        <v>0</v>
      </c>
      <c r="C52" s="5" t="n">
        <v>7</v>
      </c>
    </row>
    <row r="53">
      <c r="A53" s="4" t="inlineStr">
        <is>
          <t>Commercial | Commercial real estate | 90 or  more days</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Amortized cost basis</t>
        </is>
      </c>
      <c r="B55" s="5" t="n">
        <v>2</v>
      </c>
      <c r="C55" s="5" t="n">
        <v>0</v>
      </c>
    </row>
    <row r="56">
      <c r="A56" s="4" t="inlineStr">
        <is>
          <t>Commercial | Commercial real estate | Total</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Amortized cost basis</t>
        </is>
      </c>
      <c r="B58" s="5" t="n">
        <v>14</v>
      </c>
      <c r="C58" s="5" t="n">
        <v>9</v>
      </c>
    </row>
    <row r="59">
      <c r="A59" s="4" t="inlineStr">
        <is>
          <t>Commercial | Commercial real estate | Current</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Amortized cost basis</t>
        </is>
      </c>
      <c r="B61" s="5" t="n">
        <v>244</v>
      </c>
      <c r="C61" s="5" t="n">
        <v>118</v>
      </c>
    </row>
    <row r="62">
      <c r="A62" s="4" t="inlineStr">
        <is>
          <t>Consumer | Residential mortgage</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t>
        </is>
      </c>
      <c r="B64" s="6" t="n">
        <v>24</v>
      </c>
      <c r="C64" s="6" t="n">
        <v>14</v>
      </c>
    </row>
    <row r="65">
      <c r="A65" s="4" t="inlineStr">
        <is>
          <t>% of total loan class</t>
        </is>
      </c>
      <c r="B65" s="9" t="n">
        <v>0.001</v>
      </c>
      <c r="C65" s="9" t="n">
        <v>0.0005999999999999999</v>
      </c>
    </row>
    <row r="66">
      <c r="A66" s="4" t="inlineStr">
        <is>
          <t>Amortized cost basis</t>
        </is>
      </c>
      <c r="B66" s="6" t="n">
        <v>72</v>
      </c>
      <c r="C66" s="6" t="n">
        <v>53</v>
      </c>
    </row>
    <row r="67">
      <c r="A67" s="4" t="inlineStr">
        <is>
          <t>Consumer | Residential mortgage | 30-59 Days</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Amortized cost basis</t>
        </is>
      </c>
      <c r="B69" s="5" t="n">
        <v>9</v>
      </c>
      <c r="C69" s="5" t="n">
        <v>8</v>
      </c>
    </row>
    <row r="70">
      <c r="A70" s="4" t="inlineStr">
        <is>
          <t>Consumer | Residential mortgage | 60-89  Days</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Amortized cost basis</t>
        </is>
      </c>
      <c r="B72" s="5" t="n">
        <v>9</v>
      </c>
      <c r="C72" s="5" t="n">
        <v>5</v>
      </c>
    </row>
    <row r="73">
      <c r="A73" s="4" t="inlineStr">
        <is>
          <t>Consumer | Residential mortgage | 90 or  more days</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Amortized cost basis</t>
        </is>
      </c>
      <c r="B75" s="5" t="n">
        <v>15</v>
      </c>
      <c r="C75" s="5" t="n">
        <v>9</v>
      </c>
    </row>
    <row r="76">
      <c r="A76" s="4" t="inlineStr">
        <is>
          <t>Consumer | Residential mortgage | Total</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Amortized cost basis</t>
        </is>
      </c>
      <c r="B78" s="5" t="n">
        <v>33</v>
      </c>
      <c r="C78" s="5" t="n">
        <v>22</v>
      </c>
    </row>
    <row r="79">
      <c r="A79" s="4" t="inlineStr">
        <is>
          <t>Consumer | Residential mortgage | Current</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Amortized cost basis</t>
        </is>
      </c>
      <c r="B81" s="5" t="n">
        <v>39</v>
      </c>
      <c r="C81" s="5" t="n">
        <v>31</v>
      </c>
    </row>
    <row r="82">
      <c r="A82" s="4" t="inlineStr">
        <is>
          <t>Consumer | Automobile</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6" t="n">
        <v>2</v>
      </c>
      <c r="C84" s="6" t="n">
        <v>4</v>
      </c>
    </row>
    <row r="85">
      <c r="A85" s="4" t="inlineStr">
        <is>
          <t>% of total loan class</t>
        </is>
      </c>
      <c r="B85" s="9" t="n">
        <v>0.0001</v>
      </c>
      <c r="C85" s="9" t="n">
        <v>0.0003</v>
      </c>
    </row>
    <row r="86">
      <c r="A86" s="4" t="inlineStr">
        <is>
          <t>Amortized cost basis</t>
        </is>
      </c>
      <c r="B86" s="6" t="n">
        <v>11</v>
      </c>
      <c r="C86" s="6" t="n">
        <v>16</v>
      </c>
    </row>
    <row r="87">
      <c r="A87" s="4" t="inlineStr">
        <is>
          <t>Consumer | Automobile | 30-59 Days</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Amortized cost basis</t>
        </is>
      </c>
      <c r="B89" s="5" t="n">
        <v>2</v>
      </c>
      <c r="C89" s="5" t="n">
        <v>2</v>
      </c>
    </row>
    <row r="90">
      <c r="A90" s="4" t="inlineStr">
        <is>
          <t>Consumer | Automobile | 60-89  Days</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Amortized cost basis</t>
        </is>
      </c>
      <c r="B92" s="5" t="n">
        <v>0</v>
      </c>
      <c r="C92" s="5" t="n">
        <v>0</v>
      </c>
    </row>
    <row r="93">
      <c r="A93" s="4" t="inlineStr">
        <is>
          <t>Consumer | Automobile | 90 or  more days</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Amortized cost basis</t>
        </is>
      </c>
      <c r="B95" s="5" t="n">
        <v>0</v>
      </c>
      <c r="C95" s="5" t="n">
        <v>0</v>
      </c>
    </row>
    <row r="96">
      <c r="A96" s="4" t="inlineStr">
        <is>
          <t>Consumer | Automobile | Total</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Amortized cost basis</t>
        </is>
      </c>
      <c r="B98" s="5" t="n">
        <v>2</v>
      </c>
      <c r="C98" s="5" t="n">
        <v>2</v>
      </c>
    </row>
    <row r="99">
      <c r="A99" s="4" t="inlineStr">
        <is>
          <t>Consumer | Automobile | Current</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Amortized cost basis</t>
        </is>
      </c>
      <c r="B101" s="5" t="n">
        <v>9</v>
      </c>
      <c r="C101" s="5" t="n">
        <v>14</v>
      </c>
    </row>
    <row r="102">
      <c r="A102" s="4" t="inlineStr">
        <is>
          <t>Consumer | Home equity</t>
        </is>
      </c>
      <c r="B102" s="4" t="inlineStr">
        <is>
          <t xml:space="preserve"> </t>
        </is>
      </c>
      <c r="C102" s="4" t="inlineStr">
        <is>
          <t xml:space="preserve"> </t>
        </is>
      </c>
    </row>
    <row r="103">
      <c r="A103" s="3" t="inlineStr">
        <is>
          <t>Financing Receivable, Modified [Line Items]</t>
        </is>
      </c>
      <c r="B103" s="4" t="inlineStr">
        <is>
          <t xml:space="preserve"> </t>
        </is>
      </c>
      <c r="C103" s="4" t="inlineStr">
        <is>
          <t xml:space="preserve"> </t>
        </is>
      </c>
    </row>
    <row r="104">
      <c r="A104" s="4" t="inlineStr">
        <is>
          <t>Total</t>
        </is>
      </c>
      <c r="B104" s="6" t="n">
        <v>4</v>
      </c>
      <c r="C104" s="6" t="n">
        <v>5</v>
      </c>
    </row>
    <row r="105">
      <c r="A105" s="4" t="inlineStr">
        <is>
          <t>% of total loan class</t>
        </is>
      </c>
      <c r="B105" s="9" t="n">
        <v>0.0004</v>
      </c>
      <c r="C105" s="9" t="n">
        <v>0.0005</v>
      </c>
    </row>
    <row r="106">
      <c r="A106" s="4" t="inlineStr">
        <is>
          <t>Amortized cost basis</t>
        </is>
      </c>
      <c r="B106" s="6" t="n">
        <v>15</v>
      </c>
      <c r="C106" s="6" t="n">
        <v>14</v>
      </c>
    </row>
    <row r="107">
      <c r="A107" s="4" t="inlineStr">
        <is>
          <t>Consumer | Home equity | 30-59 Days</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Amortized cost basis</t>
        </is>
      </c>
      <c r="B109" s="5" t="n">
        <v>1</v>
      </c>
      <c r="C109" s="5" t="n">
        <v>1</v>
      </c>
    </row>
    <row r="110">
      <c r="A110" s="4" t="inlineStr">
        <is>
          <t>Consumer | Home equity | 60-89  Days</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Amortized cost basis</t>
        </is>
      </c>
      <c r="B112" s="5" t="n">
        <v>1</v>
      </c>
      <c r="C112" s="5" t="n">
        <v>1</v>
      </c>
    </row>
    <row r="113">
      <c r="A113" s="4" t="inlineStr">
        <is>
          <t>Consumer | Home equity | 90 or  more days</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Amortized cost basis</t>
        </is>
      </c>
      <c r="B115" s="5" t="n">
        <v>1</v>
      </c>
      <c r="C115" s="5" t="n">
        <v>1</v>
      </c>
    </row>
    <row r="116">
      <c r="A116" s="4" t="inlineStr">
        <is>
          <t>Consumer | Home equity | Total</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Amortized cost basis</t>
        </is>
      </c>
      <c r="B118" s="5" t="n">
        <v>3</v>
      </c>
      <c r="C118" s="5" t="n">
        <v>3</v>
      </c>
    </row>
    <row r="119">
      <c r="A119" s="4" t="inlineStr">
        <is>
          <t>Consumer | Home equity | Current</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Amortized cost basis</t>
        </is>
      </c>
      <c r="B121" s="5" t="n">
        <v>12</v>
      </c>
      <c r="C121" s="5" t="n">
        <v>11</v>
      </c>
    </row>
    <row r="122">
      <c r="A122" s="4" t="inlineStr">
        <is>
          <t>Consumer | RV and marine</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Amortized cost basis</t>
        </is>
      </c>
      <c r="B124" s="5" t="n">
        <v>1</v>
      </c>
      <c r="C124" s="5" t="n">
        <v>1</v>
      </c>
    </row>
    <row r="125">
      <c r="A125" s="4" t="inlineStr">
        <is>
          <t>Consumer | RV and marine | 30-59 Days</t>
        </is>
      </c>
      <c r="B125" s="4" t="inlineStr">
        <is>
          <t xml:space="preserve"> </t>
        </is>
      </c>
      <c r="C125" s="4" t="inlineStr">
        <is>
          <t xml:space="preserve"> </t>
        </is>
      </c>
    </row>
    <row r="126">
      <c r="A126" s="3" t="inlineStr">
        <is>
          <t>Financing Receivable, Modified [Line Items]</t>
        </is>
      </c>
      <c r="B126" s="4" t="inlineStr">
        <is>
          <t xml:space="preserve"> </t>
        </is>
      </c>
      <c r="C126" s="4" t="inlineStr">
        <is>
          <t xml:space="preserve"> </t>
        </is>
      </c>
    </row>
    <row r="127">
      <c r="A127" s="4" t="inlineStr">
        <is>
          <t>Amortized cost basis</t>
        </is>
      </c>
      <c r="B127" s="5" t="n">
        <v>0</v>
      </c>
      <c r="C127" s="5" t="n">
        <v>0</v>
      </c>
    </row>
    <row r="128">
      <c r="A128" s="4" t="inlineStr">
        <is>
          <t>Consumer | RV and marine | 60-89  Days</t>
        </is>
      </c>
      <c r="B128" s="4" t="inlineStr">
        <is>
          <t xml:space="preserve"> </t>
        </is>
      </c>
      <c r="C128" s="4" t="inlineStr">
        <is>
          <t xml:space="preserve"> </t>
        </is>
      </c>
    </row>
    <row r="129">
      <c r="A129" s="3" t="inlineStr">
        <is>
          <t>Financing Receivable, Modified [Line Items]</t>
        </is>
      </c>
      <c r="B129" s="4" t="inlineStr">
        <is>
          <t xml:space="preserve"> </t>
        </is>
      </c>
      <c r="C129" s="4" t="inlineStr">
        <is>
          <t xml:space="preserve"> </t>
        </is>
      </c>
    </row>
    <row r="130">
      <c r="A130" s="4" t="inlineStr">
        <is>
          <t>Amortized cost basis</t>
        </is>
      </c>
      <c r="B130" s="5" t="n">
        <v>0</v>
      </c>
      <c r="C130" s="5" t="n">
        <v>0</v>
      </c>
    </row>
    <row r="131">
      <c r="A131" s="4" t="inlineStr">
        <is>
          <t>Consumer | RV and marine | 90 or  more days</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Amortized cost basis</t>
        </is>
      </c>
      <c r="B133" s="5" t="n">
        <v>0</v>
      </c>
      <c r="C133" s="5" t="n">
        <v>0</v>
      </c>
    </row>
    <row r="134">
      <c r="A134" s="4" t="inlineStr">
        <is>
          <t>Consumer | RV and marine | Total</t>
        </is>
      </c>
      <c r="B134" s="4" t="inlineStr">
        <is>
          <t xml:space="preserve"> </t>
        </is>
      </c>
      <c r="C134" s="4" t="inlineStr">
        <is>
          <t xml:space="preserve"> </t>
        </is>
      </c>
    </row>
    <row r="135">
      <c r="A135" s="3" t="inlineStr">
        <is>
          <t>Financing Receivable, Modified [Line Items]</t>
        </is>
      </c>
      <c r="B135" s="4" t="inlineStr">
        <is>
          <t xml:space="preserve"> </t>
        </is>
      </c>
      <c r="C135" s="4" t="inlineStr">
        <is>
          <t xml:space="preserve"> </t>
        </is>
      </c>
    </row>
    <row r="136">
      <c r="A136" s="4" t="inlineStr">
        <is>
          <t>Amortized cost basis</t>
        </is>
      </c>
      <c r="B136" s="5" t="n">
        <v>0</v>
      </c>
      <c r="C136" s="5" t="n">
        <v>0</v>
      </c>
    </row>
    <row r="137">
      <c r="A137" s="4" t="inlineStr">
        <is>
          <t>Consumer | RV and marine | Current</t>
        </is>
      </c>
      <c r="B137" s="4" t="inlineStr">
        <is>
          <t xml:space="preserve"> </t>
        </is>
      </c>
      <c r="C137" s="4" t="inlineStr">
        <is>
          <t xml:space="preserve"> </t>
        </is>
      </c>
    </row>
    <row r="138">
      <c r="A138" s="3" t="inlineStr">
        <is>
          <t>Financing Receivable, Modified [Line Items]</t>
        </is>
      </c>
      <c r="B138" s="4" t="inlineStr">
        <is>
          <t xml:space="preserve"> </t>
        </is>
      </c>
      <c r="C138" s="4" t="inlineStr">
        <is>
          <t xml:space="preserve"> </t>
        </is>
      </c>
    </row>
    <row r="139">
      <c r="A139" s="4" t="inlineStr">
        <is>
          <t>Amortized cost basis</t>
        </is>
      </c>
      <c r="B139" s="5" t="n">
        <v>1</v>
      </c>
      <c r="C139" s="5" t="n">
        <v>1</v>
      </c>
    </row>
    <row r="140">
      <c r="A140" s="4" t="inlineStr">
        <is>
          <t>Consumer | Other consumer</t>
        </is>
      </c>
      <c r="B140" s="4" t="inlineStr">
        <is>
          <t xml:space="preserve"> </t>
        </is>
      </c>
      <c r="C140" s="4" t="inlineStr">
        <is>
          <t xml:space="preserve"> </t>
        </is>
      </c>
    </row>
    <row r="141">
      <c r="A141" s="3" t="inlineStr">
        <is>
          <t>Financing Receivable, Modified [Line Items]</t>
        </is>
      </c>
      <c r="B141" s="4" t="inlineStr">
        <is>
          <t xml:space="preserve"> </t>
        </is>
      </c>
      <c r="C141" s="4" t="inlineStr">
        <is>
          <t xml:space="preserve"> </t>
        </is>
      </c>
    </row>
    <row r="142">
      <c r="A142" s="4" t="inlineStr">
        <is>
          <t>Total</t>
        </is>
      </c>
      <c r="B142" s="6" t="n">
        <v>1</v>
      </c>
      <c r="C142" s="4" t="inlineStr">
        <is>
          <t xml:space="preserve"> </t>
        </is>
      </c>
    </row>
    <row r="143">
      <c r="A143" s="4" t="inlineStr">
        <is>
          <t>% of total loan class</t>
        </is>
      </c>
      <c r="B143" s="9" t="n">
        <v>0.0005</v>
      </c>
      <c r="C143" s="4" t="inlineStr">
        <is>
          <t xml:space="preserve"> </t>
        </is>
      </c>
    </row>
    <row r="144">
      <c r="A144" s="4" t="inlineStr">
        <is>
          <t>Amortized cost basis</t>
        </is>
      </c>
      <c r="B144" s="6" t="n">
        <v>2</v>
      </c>
      <c r="C144" s="4" t="inlineStr">
        <is>
          <t xml:space="preserve"> </t>
        </is>
      </c>
    </row>
    <row r="145">
      <c r="A145" s="4" t="inlineStr">
        <is>
          <t>Consumer | Other consumer | 30-59 Days</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Amortized cost basis</t>
        </is>
      </c>
      <c r="B147" s="5" t="n">
        <v>0</v>
      </c>
      <c r="C147" s="4" t="inlineStr">
        <is>
          <t xml:space="preserve"> </t>
        </is>
      </c>
    </row>
    <row r="148">
      <c r="A148" s="4" t="inlineStr">
        <is>
          <t>Consumer | Other consumer | 60-89  Days</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 basis</t>
        </is>
      </c>
      <c r="B150" s="5" t="n">
        <v>0</v>
      </c>
      <c r="C150" s="4" t="inlineStr">
        <is>
          <t xml:space="preserve"> </t>
        </is>
      </c>
    </row>
    <row r="151">
      <c r="A151" s="4" t="inlineStr">
        <is>
          <t>Consumer | Other consumer | 90 or  more days</t>
        </is>
      </c>
      <c r="B151" s="4" t="inlineStr">
        <is>
          <t xml:space="preserve"> </t>
        </is>
      </c>
      <c r="C151" s="4" t="inlineStr">
        <is>
          <t xml:space="preserve"> </t>
        </is>
      </c>
    </row>
    <row r="152">
      <c r="A152" s="3" t="inlineStr">
        <is>
          <t>Financing Receivable, Modified [Line Items]</t>
        </is>
      </c>
      <c r="B152" s="4" t="inlineStr">
        <is>
          <t xml:space="preserve"> </t>
        </is>
      </c>
      <c r="C152" s="4" t="inlineStr">
        <is>
          <t xml:space="preserve"> </t>
        </is>
      </c>
    </row>
    <row r="153">
      <c r="A153" s="4" t="inlineStr">
        <is>
          <t>Amortized cost basis</t>
        </is>
      </c>
      <c r="B153" s="5" t="n">
        <v>0</v>
      </c>
      <c r="C153" s="4" t="inlineStr">
        <is>
          <t xml:space="preserve"> </t>
        </is>
      </c>
    </row>
    <row r="154">
      <c r="A154" s="4" t="inlineStr">
        <is>
          <t>Consumer | Other consumer | Total</t>
        </is>
      </c>
      <c r="B154" s="4" t="inlineStr">
        <is>
          <t xml:space="preserve"> </t>
        </is>
      </c>
      <c r="C154" s="4" t="inlineStr">
        <is>
          <t xml:space="preserve"> </t>
        </is>
      </c>
    </row>
    <row r="155">
      <c r="A155" s="3" t="inlineStr">
        <is>
          <t>Financing Receivable, Modified [Line Items]</t>
        </is>
      </c>
      <c r="B155" s="4" t="inlineStr">
        <is>
          <t xml:space="preserve"> </t>
        </is>
      </c>
      <c r="C155" s="4" t="inlineStr">
        <is>
          <t xml:space="preserve"> </t>
        </is>
      </c>
    </row>
    <row r="156">
      <c r="A156" s="4" t="inlineStr">
        <is>
          <t>Amortized cost basis</t>
        </is>
      </c>
      <c r="B156" s="5" t="n">
        <v>0</v>
      </c>
      <c r="C156" s="4" t="inlineStr">
        <is>
          <t xml:space="preserve"> </t>
        </is>
      </c>
    </row>
    <row r="157">
      <c r="A157" s="4" t="inlineStr">
        <is>
          <t>Consumer | Other consumer | Current</t>
        </is>
      </c>
      <c r="B157" s="4" t="inlineStr">
        <is>
          <t xml:space="preserve"> </t>
        </is>
      </c>
      <c r="C157" s="4" t="inlineStr">
        <is>
          <t xml:space="preserve"> </t>
        </is>
      </c>
    </row>
    <row r="158">
      <c r="A158" s="3" t="inlineStr">
        <is>
          <t>Financing Receivable, Modified [Line Items]</t>
        </is>
      </c>
      <c r="B158" s="4" t="inlineStr">
        <is>
          <t xml:space="preserve"> </t>
        </is>
      </c>
      <c r="C158" s="4" t="inlineStr">
        <is>
          <t xml:space="preserve"> </t>
        </is>
      </c>
    </row>
    <row r="159">
      <c r="A159" s="4" t="inlineStr">
        <is>
          <t>Amortized cost basis</t>
        </is>
      </c>
      <c r="B159" s="5" t="n">
        <v>2</v>
      </c>
      <c r="C159" s="4" t="inlineStr">
        <is>
          <t xml:space="preserve"> </t>
        </is>
      </c>
    </row>
    <row r="160">
      <c r="A160" s="4" t="inlineStr">
        <is>
          <t>Interest rate reduction</t>
        </is>
      </c>
      <c r="B160" s="4" t="inlineStr">
        <is>
          <t xml:space="preserve"> </t>
        </is>
      </c>
      <c r="C160" s="4" t="inlineStr">
        <is>
          <t xml:space="preserve"> </t>
        </is>
      </c>
    </row>
    <row r="161">
      <c r="A161" s="3" t="inlineStr">
        <is>
          <t>Financing Receivable, Modified [Line Items]</t>
        </is>
      </c>
      <c r="B161" s="4" t="inlineStr">
        <is>
          <t xml:space="preserve"> </t>
        </is>
      </c>
      <c r="C161" s="4" t="inlineStr">
        <is>
          <t xml:space="preserve"> </t>
        </is>
      </c>
    </row>
    <row r="162">
      <c r="A162" s="4" t="inlineStr">
        <is>
          <t>Total</t>
        </is>
      </c>
      <c r="B162" s="5" t="n">
        <v>48</v>
      </c>
      <c r="C162" s="5" t="n">
        <v>87</v>
      </c>
    </row>
    <row r="163">
      <c r="A163" s="4" t="inlineStr">
        <is>
          <t>Interest rate reduction | Commercial | Commercial and industrial</t>
        </is>
      </c>
      <c r="B163" s="4" t="inlineStr">
        <is>
          <t xml:space="preserve"> </t>
        </is>
      </c>
      <c r="C163" s="4" t="inlineStr">
        <is>
          <t xml:space="preserve"> </t>
        </is>
      </c>
    </row>
    <row r="164">
      <c r="A164" s="3" t="inlineStr">
        <is>
          <t>Financing Receivable, Modified [Line Items]</t>
        </is>
      </c>
      <c r="B164" s="4" t="inlineStr">
        <is>
          <t xml:space="preserve"> </t>
        </is>
      </c>
      <c r="C164" s="4" t="inlineStr">
        <is>
          <t xml:space="preserve"> </t>
        </is>
      </c>
    </row>
    <row r="165">
      <c r="A165" s="4" t="inlineStr">
        <is>
          <t>Total</t>
        </is>
      </c>
      <c r="B165" s="6" t="n">
        <v>47</v>
      </c>
      <c r="C165" s="6" t="n">
        <v>87</v>
      </c>
    </row>
    <row r="166">
      <c r="A166" s="4" t="inlineStr">
        <is>
          <t>Interest rate reduction | Commercial | Commercial and industrial | Minimum</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Weighted-average contractual interest rate</t>
        </is>
      </c>
      <c r="B168" s="9" t="n">
        <v>0.079</v>
      </c>
      <c r="C168" s="9" t="n">
        <v>0.0824</v>
      </c>
    </row>
    <row r="169">
      <c r="A169" s="4" t="inlineStr">
        <is>
          <t>Interest rate reduction | Commercial | Commercial and industrial | Maximum</t>
        </is>
      </c>
      <c r="B169" s="4" t="inlineStr">
        <is>
          <t xml:space="preserve"> </t>
        </is>
      </c>
      <c r="C169" s="4" t="inlineStr">
        <is>
          <t xml:space="preserve"> </t>
        </is>
      </c>
    </row>
    <row r="170">
      <c r="A170" s="3" t="inlineStr">
        <is>
          <t>Financing Receivable, Modified [Line Items]</t>
        </is>
      </c>
      <c r="B170" s="4" t="inlineStr">
        <is>
          <t xml:space="preserve"> </t>
        </is>
      </c>
      <c r="C170" s="4" t="inlineStr">
        <is>
          <t xml:space="preserve"> </t>
        </is>
      </c>
    </row>
    <row r="171">
      <c r="A171" s="4" t="inlineStr">
        <is>
          <t>Weighted-average contractual interest rate</t>
        </is>
      </c>
      <c r="B171" s="9" t="n">
        <v>0.0761</v>
      </c>
      <c r="C171" s="9" t="n">
        <v>0.0728</v>
      </c>
    </row>
    <row r="172">
      <c r="A172" s="4" t="inlineStr">
        <is>
          <t>Interest rate reduction | Commercial | Commercial real estate</t>
        </is>
      </c>
      <c r="B172" s="4" t="inlineStr">
        <is>
          <t xml:space="preserve"> </t>
        </is>
      </c>
      <c r="C172" s="4" t="inlineStr">
        <is>
          <t xml:space="preserve"> </t>
        </is>
      </c>
    </row>
    <row r="173">
      <c r="A173" s="3" t="inlineStr">
        <is>
          <t>Financing Receivable, Modified [Line Items]</t>
        </is>
      </c>
      <c r="B173" s="4" t="inlineStr">
        <is>
          <t xml:space="preserve"> </t>
        </is>
      </c>
      <c r="C173" s="4" t="inlineStr">
        <is>
          <t xml:space="preserve"> </t>
        </is>
      </c>
    </row>
    <row r="174">
      <c r="A174" s="4" t="inlineStr">
        <is>
          <t>Total</t>
        </is>
      </c>
      <c r="B174" s="6" t="n">
        <v>0</v>
      </c>
      <c r="C174" s="6" t="n">
        <v>0</v>
      </c>
    </row>
    <row r="175">
      <c r="A175" s="4" t="inlineStr">
        <is>
          <t>Interest rate reduction | Consumer | Commercial real estate | Minimum</t>
        </is>
      </c>
      <c r="B175" s="4" t="inlineStr">
        <is>
          <t xml:space="preserve"> </t>
        </is>
      </c>
      <c r="C175" s="4" t="inlineStr">
        <is>
          <t xml:space="preserve"> </t>
        </is>
      </c>
    </row>
    <row r="176">
      <c r="A176" s="3" t="inlineStr">
        <is>
          <t>Financing Receivable, Modified [Line Items]</t>
        </is>
      </c>
      <c r="B176" s="4" t="inlineStr">
        <is>
          <t xml:space="preserve"> </t>
        </is>
      </c>
      <c r="C176" s="4" t="inlineStr">
        <is>
          <t xml:space="preserve"> </t>
        </is>
      </c>
    </row>
    <row r="177">
      <c r="A177" s="4" t="inlineStr">
        <is>
          <t>Weighted-average contractual interest rate</t>
        </is>
      </c>
      <c r="B177" s="4" t="inlineStr">
        <is>
          <t xml:space="preserve"> </t>
        </is>
      </c>
      <c r="C177" s="4" t="inlineStr">
        <is>
          <t xml:space="preserve"> </t>
        </is>
      </c>
    </row>
    <row r="178">
      <c r="A178" s="4" t="inlineStr">
        <is>
          <t>Interest rate reduction | Consumer | Commercial real estate | Maximum</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Weighted-average contractual interest rate</t>
        </is>
      </c>
      <c r="B180" s="4" t="inlineStr">
        <is>
          <t xml:space="preserve"> </t>
        </is>
      </c>
      <c r="C180" s="4" t="inlineStr">
        <is>
          <t xml:space="preserve"> </t>
        </is>
      </c>
    </row>
    <row r="181">
      <c r="A181" s="4" t="inlineStr">
        <is>
          <t>Interest rate reduction | Consumer | Residential mortgage</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Total</t>
        </is>
      </c>
      <c r="B183" s="6" t="n">
        <v>0</v>
      </c>
      <c r="C183" s="5" t="n">
        <v>0</v>
      </c>
    </row>
    <row r="184">
      <c r="A184" s="4" t="inlineStr">
        <is>
          <t>Interest rate reduction | Consumer | Automobile</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Total</t>
        </is>
      </c>
      <c r="B186" s="5" t="n">
        <v>0</v>
      </c>
      <c r="C186" s="5" t="n">
        <v>0</v>
      </c>
    </row>
    <row r="187">
      <c r="A187" s="4" t="inlineStr">
        <is>
          <t>Interest rate reduction | Consumer | Home equity</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Total</t>
        </is>
      </c>
      <c r="B189" s="5" t="n">
        <v>0</v>
      </c>
      <c r="C189" s="5" t="n">
        <v>0</v>
      </c>
    </row>
    <row r="190">
      <c r="A190" s="4" t="inlineStr">
        <is>
          <t>Interest rate reduction | Consumer | Other consumer</t>
        </is>
      </c>
      <c r="B190" s="4" t="inlineStr">
        <is>
          <t xml:space="preserve"> </t>
        </is>
      </c>
      <c r="C190" s="4" t="inlineStr">
        <is>
          <t xml:space="preserve"> </t>
        </is>
      </c>
    </row>
    <row r="191">
      <c r="A191" s="3" t="inlineStr">
        <is>
          <t>Financing Receivable, Modified [Line Items]</t>
        </is>
      </c>
      <c r="B191" s="4" t="inlineStr">
        <is>
          <t xml:space="preserve"> </t>
        </is>
      </c>
      <c r="C191" s="4" t="inlineStr">
        <is>
          <t xml:space="preserve"> </t>
        </is>
      </c>
    </row>
    <row r="192">
      <c r="A192" s="4" t="inlineStr">
        <is>
          <t>Total</t>
        </is>
      </c>
      <c r="B192" s="5" t="n">
        <v>1</v>
      </c>
      <c r="C192" s="4" t="inlineStr">
        <is>
          <t xml:space="preserve"> </t>
        </is>
      </c>
    </row>
    <row r="193">
      <c r="A193" s="4" t="inlineStr">
        <is>
          <t>Term extension</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Total</t>
        </is>
      </c>
      <c r="B195" s="5" t="n">
        <v>290</v>
      </c>
      <c r="C195" s="5" t="n">
        <v>200</v>
      </c>
    </row>
    <row r="196">
      <c r="A196" s="4" t="inlineStr">
        <is>
          <t>Term extension | Commercial | Commercial and industrial</t>
        </is>
      </c>
      <c r="B196" s="4" t="inlineStr">
        <is>
          <t xml:space="preserve"> </t>
        </is>
      </c>
      <c r="C196" s="4" t="inlineStr">
        <is>
          <t xml:space="preserve"> </t>
        </is>
      </c>
    </row>
    <row r="197">
      <c r="A197" s="3" t="inlineStr">
        <is>
          <t>Financing Receivable, Modified [Line Items]</t>
        </is>
      </c>
      <c r="B197" s="4" t="inlineStr">
        <is>
          <t xml:space="preserve"> </t>
        </is>
      </c>
      <c r="C197" s="4" t="inlineStr">
        <is>
          <t xml:space="preserve"> </t>
        </is>
      </c>
    </row>
    <row r="198">
      <c r="A198" s="4" t="inlineStr">
        <is>
          <t>Total</t>
        </is>
      </c>
      <c r="B198" s="6" t="n">
        <v>173</v>
      </c>
      <c r="C198" s="6" t="n">
        <v>154</v>
      </c>
    </row>
    <row r="199">
      <c r="A199" s="4" t="inlineStr">
        <is>
          <t>Weighted-average years added to the life</t>
        </is>
      </c>
      <c r="B199" s="4" t="inlineStr">
        <is>
          <t>10 months 24 days</t>
        </is>
      </c>
      <c r="C199" s="4" t="inlineStr">
        <is>
          <t>4 months 24 days</t>
        </is>
      </c>
    </row>
    <row r="200">
      <c r="A200" s="4" t="inlineStr">
        <is>
          <t>Term extension | Commercial | Commercial real estate</t>
        </is>
      </c>
      <c r="B200" s="4" t="inlineStr">
        <is>
          <t xml:space="preserve"> </t>
        </is>
      </c>
      <c r="C200" s="4" t="inlineStr">
        <is>
          <t xml:space="preserve"> </t>
        </is>
      </c>
    </row>
    <row r="201">
      <c r="A201" s="3" t="inlineStr">
        <is>
          <t>Financing Receivable, Modified [Line Items]</t>
        </is>
      </c>
      <c r="B201" s="4" t="inlineStr">
        <is>
          <t xml:space="preserve"> </t>
        </is>
      </c>
      <c r="C201" s="4" t="inlineStr">
        <is>
          <t xml:space="preserve"> </t>
        </is>
      </c>
    </row>
    <row r="202">
      <c r="A202" s="4" t="inlineStr">
        <is>
          <t>Total</t>
        </is>
      </c>
      <c r="B202" s="6" t="n">
        <v>97</v>
      </c>
      <c r="C202" s="6" t="n">
        <v>31</v>
      </c>
    </row>
    <row r="203">
      <c r="A203" s="4" t="inlineStr">
        <is>
          <t>Weighted-average years added to the life</t>
        </is>
      </c>
      <c r="B203" s="4" t="inlineStr">
        <is>
          <t>1 year</t>
        </is>
      </c>
      <c r="C203" s="4" t="inlineStr">
        <is>
          <t>7 months 6 days</t>
        </is>
      </c>
    </row>
    <row r="204">
      <c r="A204" s="4" t="inlineStr">
        <is>
          <t>Term extension | Consumer | Residential mortgage</t>
        </is>
      </c>
      <c r="B204" s="4" t="inlineStr">
        <is>
          <t xml:space="preserve"> </t>
        </is>
      </c>
      <c r="C204" s="4" t="inlineStr">
        <is>
          <t xml:space="preserve"> </t>
        </is>
      </c>
    </row>
    <row r="205">
      <c r="A205" s="3" t="inlineStr">
        <is>
          <t>Financing Receivable, Modified [Line Items]</t>
        </is>
      </c>
      <c r="B205" s="4" t="inlineStr">
        <is>
          <t xml:space="preserve"> </t>
        </is>
      </c>
      <c r="C205" s="4" t="inlineStr">
        <is>
          <t xml:space="preserve"> </t>
        </is>
      </c>
    </row>
    <row r="206">
      <c r="A206" s="4" t="inlineStr">
        <is>
          <t>Total</t>
        </is>
      </c>
      <c r="B206" s="6" t="n">
        <v>16</v>
      </c>
      <c r="C206" s="6" t="n">
        <v>10</v>
      </c>
    </row>
    <row r="207">
      <c r="A207" s="4" t="inlineStr">
        <is>
          <t>Weighted-average years added to the life</t>
        </is>
      </c>
      <c r="B207" s="4" t="inlineStr">
        <is>
          <t>6 years 6 months</t>
        </is>
      </c>
      <c r="C207" s="4" t="inlineStr">
        <is>
          <t>8 years 7 months 6 days</t>
        </is>
      </c>
    </row>
    <row r="208">
      <c r="A208" s="4" t="inlineStr">
        <is>
          <t>Term extension | Consumer | Automobile</t>
        </is>
      </c>
      <c r="B208" s="4" t="inlineStr">
        <is>
          <t xml:space="preserve"> </t>
        </is>
      </c>
      <c r="C208" s="4" t="inlineStr">
        <is>
          <t xml:space="preserve"> </t>
        </is>
      </c>
    </row>
    <row r="209">
      <c r="A209" s="3" t="inlineStr">
        <is>
          <t>Financing Receivable, Modified [Line Items]</t>
        </is>
      </c>
      <c r="B209" s="4" t="inlineStr">
        <is>
          <t xml:space="preserve"> </t>
        </is>
      </c>
      <c r="C209" s="4" t="inlineStr">
        <is>
          <t xml:space="preserve"> </t>
        </is>
      </c>
    </row>
    <row r="210">
      <c r="A210" s="4" t="inlineStr">
        <is>
          <t>Total</t>
        </is>
      </c>
      <c r="B210" s="6" t="n">
        <v>2</v>
      </c>
      <c r="C210" s="6" t="n">
        <v>4</v>
      </c>
    </row>
    <row r="211">
      <c r="A211" s="4" t="inlineStr">
        <is>
          <t>Term extension | Consumer | Home equity</t>
        </is>
      </c>
      <c r="B211" s="4" t="inlineStr">
        <is>
          <t xml:space="preserve"> </t>
        </is>
      </c>
      <c r="C211" s="4" t="inlineStr">
        <is>
          <t xml:space="preserve"> </t>
        </is>
      </c>
    </row>
    <row r="212">
      <c r="A212" s="3" t="inlineStr">
        <is>
          <t>Financing Receivable, Modified [Line Items]</t>
        </is>
      </c>
      <c r="B212" s="4" t="inlineStr">
        <is>
          <t xml:space="preserve"> </t>
        </is>
      </c>
      <c r="C212" s="4" t="inlineStr">
        <is>
          <t xml:space="preserve"> </t>
        </is>
      </c>
    </row>
    <row r="213">
      <c r="A213" s="4" t="inlineStr">
        <is>
          <t>Total</t>
        </is>
      </c>
      <c r="B213" s="5" t="n">
        <v>2</v>
      </c>
      <c r="C213" s="5" t="n">
        <v>1</v>
      </c>
    </row>
    <row r="214">
      <c r="A214" s="4" t="inlineStr">
        <is>
          <t>Term extension | Consumer | Other consumer</t>
        </is>
      </c>
      <c r="B214" s="4" t="inlineStr">
        <is>
          <t xml:space="preserve"> </t>
        </is>
      </c>
      <c r="C214" s="4" t="inlineStr">
        <is>
          <t xml:space="preserve"> </t>
        </is>
      </c>
    </row>
    <row r="215">
      <c r="A215" s="3" t="inlineStr">
        <is>
          <t>Financing Receivable, Modified [Line Items]</t>
        </is>
      </c>
      <c r="B215" s="4" t="inlineStr">
        <is>
          <t xml:space="preserve"> </t>
        </is>
      </c>
      <c r="C215" s="4" t="inlineStr">
        <is>
          <t xml:space="preserve"> </t>
        </is>
      </c>
    </row>
    <row r="216">
      <c r="A216" s="4" t="inlineStr">
        <is>
          <t>Total</t>
        </is>
      </c>
      <c r="B216" s="5" t="n">
        <v>0</v>
      </c>
      <c r="C216" s="4" t="inlineStr">
        <is>
          <t xml:space="preserve"> </t>
        </is>
      </c>
    </row>
    <row r="217">
      <c r="A217" s="4" t="inlineStr">
        <is>
          <t>Payment deferral</t>
        </is>
      </c>
      <c r="B217" s="4" t="inlineStr">
        <is>
          <t xml:space="preserve"> </t>
        </is>
      </c>
      <c r="C217" s="4" t="inlineStr">
        <is>
          <t xml:space="preserve"> </t>
        </is>
      </c>
    </row>
    <row r="218">
      <c r="A218" s="3" t="inlineStr">
        <is>
          <t>Financing Receivable, Modified [Line Items]</t>
        </is>
      </c>
      <c r="B218" s="4" t="inlineStr">
        <is>
          <t xml:space="preserve"> </t>
        </is>
      </c>
      <c r="C218" s="4" t="inlineStr">
        <is>
          <t xml:space="preserve"> </t>
        </is>
      </c>
    </row>
    <row r="219">
      <c r="A219" s="4" t="inlineStr">
        <is>
          <t>Total</t>
        </is>
      </c>
      <c r="B219" s="5" t="n">
        <v>7</v>
      </c>
      <c r="C219" s="5" t="n">
        <v>3</v>
      </c>
    </row>
    <row r="220">
      <c r="A220" s="4" t="inlineStr">
        <is>
          <t>Payment deferral | Commercial | Commercial and industrial</t>
        </is>
      </c>
      <c r="B220" s="4" t="inlineStr">
        <is>
          <t xml:space="preserve"> </t>
        </is>
      </c>
      <c r="C220" s="4" t="inlineStr">
        <is>
          <t xml:space="preserve"> </t>
        </is>
      </c>
    </row>
    <row r="221">
      <c r="A221" s="3" t="inlineStr">
        <is>
          <t>Financing Receivable, Modified [Line Items]</t>
        </is>
      </c>
      <c r="B221" s="4" t="inlineStr">
        <is>
          <t xml:space="preserve"> </t>
        </is>
      </c>
      <c r="C221" s="4" t="inlineStr">
        <is>
          <t xml:space="preserve"> </t>
        </is>
      </c>
    </row>
    <row r="222">
      <c r="A222" s="4" t="inlineStr">
        <is>
          <t>Total</t>
        </is>
      </c>
      <c r="B222" s="5" t="n">
        <v>0</v>
      </c>
      <c r="C222" s="5" t="n">
        <v>0</v>
      </c>
    </row>
    <row r="223">
      <c r="A223" s="4" t="inlineStr">
        <is>
          <t>Payment deferral | Commercial | Commercial real estate</t>
        </is>
      </c>
      <c r="B223" s="4" t="inlineStr">
        <is>
          <t xml:space="preserve"> </t>
        </is>
      </c>
      <c r="C223" s="4" t="inlineStr">
        <is>
          <t xml:space="preserve"> </t>
        </is>
      </c>
    </row>
    <row r="224">
      <c r="A224" s="3" t="inlineStr">
        <is>
          <t>Financing Receivable, Modified [Line Items]</t>
        </is>
      </c>
      <c r="B224" s="4" t="inlineStr">
        <is>
          <t xml:space="preserve"> </t>
        </is>
      </c>
      <c r="C224" s="4" t="inlineStr">
        <is>
          <t xml:space="preserve"> </t>
        </is>
      </c>
    </row>
    <row r="225">
      <c r="A225" s="4" t="inlineStr">
        <is>
          <t>Total</t>
        </is>
      </c>
      <c r="B225" s="5" t="n">
        <v>0</v>
      </c>
      <c r="C225" s="5" t="n">
        <v>0</v>
      </c>
    </row>
    <row r="226">
      <c r="A226" s="4" t="inlineStr">
        <is>
          <t>Payment deferral | Consumer | Residential mortgage</t>
        </is>
      </c>
      <c r="B226" s="4" t="inlineStr">
        <is>
          <t xml:space="preserve"> </t>
        </is>
      </c>
      <c r="C226" s="4" t="inlineStr">
        <is>
          <t xml:space="preserve"> </t>
        </is>
      </c>
    </row>
    <row r="227">
      <c r="A227" s="3" t="inlineStr">
        <is>
          <t>Financing Receivable, Modified [Line Items]</t>
        </is>
      </c>
      <c r="B227" s="4" t="inlineStr">
        <is>
          <t xml:space="preserve"> </t>
        </is>
      </c>
      <c r="C227" s="4" t="inlineStr">
        <is>
          <t xml:space="preserve"> </t>
        </is>
      </c>
    </row>
    <row r="228">
      <c r="A228" s="4" t="inlineStr">
        <is>
          <t>Total</t>
        </is>
      </c>
      <c r="B228" s="5" t="n">
        <v>7</v>
      </c>
      <c r="C228" s="5" t="n">
        <v>3</v>
      </c>
    </row>
    <row r="229">
      <c r="A229" s="4" t="inlineStr">
        <is>
          <t>Payment deferral | Consumer | Automobile</t>
        </is>
      </c>
      <c r="B229" s="4" t="inlineStr">
        <is>
          <t xml:space="preserve"> </t>
        </is>
      </c>
      <c r="C229" s="4" t="inlineStr">
        <is>
          <t xml:space="preserve"> </t>
        </is>
      </c>
    </row>
    <row r="230">
      <c r="A230" s="3" t="inlineStr">
        <is>
          <t>Financing Receivable, Modified [Line Items]</t>
        </is>
      </c>
      <c r="B230" s="4" t="inlineStr">
        <is>
          <t xml:space="preserve"> </t>
        </is>
      </c>
      <c r="C230" s="4" t="inlineStr">
        <is>
          <t xml:space="preserve"> </t>
        </is>
      </c>
    </row>
    <row r="231">
      <c r="A231" s="4" t="inlineStr">
        <is>
          <t>Total</t>
        </is>
      </c>
      <c r="B231" s="5" t="n">
        <v>0</v>
      </c>
      <c r="C231" s="5" t="n">
        <v>0</v>
      </c>
    </row>
    <row r="232">
      <c r="A232" s="4" t="inlineStr">
        <is>
          <t>Payment deferral | Consumer | Home equity</t>
        </is>
      </c>
      <c r="B232" s="4" t="inlineStr">
        <is>
          <t xml:space="preserve"> </t>
        </is>
      </c>
      <c r="C232" s="4" t="inlineStr">
        <is>
          <t xml:space="preserve"> </t>
        </is>
      </c>
    </row>
    <row r="233">
      <c r="A233" s="3" t="inlineStr">
        <is>
          <t>Financing Receivable, Modified [Line Items]</t>
        </is>
      </c>
      <c r="B233" s="4" t="inlineStr">
        <is>
          <t xml:space="preserve"> </t>
        </is>
      </c>
      <c r="C233" s="4" t="inlineStr">
        <is>
          <t xml:space="preserve"> </t>
        </is>
      </c>
    </row>
    <row r="234">
      <c r="A234" s="4" t="inlineStr">
        <is>
          <t>Total</t>
        </is>
      </c>
      <c r="B234" s="5" t="n">
        <v>0</v>
      </c>
      <c r="C234" s="5" t="n">
        <v>0</v>
      </c>
    </row>
    <row r="235">
      <c r="A235" s="4" t="inlineStr">
        <is>
          <t>Payment deferral | Consumer | Other consumer</t>
        </is>
      </c>
      <c r="B235" s="4" t="inlineStr">
        <is>
          <t xml:space="preserve"> </t>
        </is>
      </c>
      <c r="C235" s="4" t="inlineStr">
        <is>
          <t xml:space="preserve"> </t>
        </is>
      </c>
    </row>
    <row r="236">
      <c r="A236" s="3" t="inlineStr">
        <is>
          <t>Financing Receivable, Modified [Line Items]</t>
        </is>
      </c>
      <c r="B236" s="4" t="inlineStr">
        <is>
          <t xml:space="preserve"> </t>
        </is>
      </c>
      <c r="C236" s="4" t="inlineStr">
        <is>
          <t xml:space="preserve"> </t>
        </is>
      </c>
    </row>
    <row r="237">
      <c r="A237" s="4" t="inlineStr">
        <is>
          <t>Total</t>
        </is>
      </c>
      <c r="B237" s="5" t="n">
        <v>0</v>
      </c>
      <c r="C237" s="4" t="inlineStr">
        <is>
          <t xml:space="preserve"> </t>
        </is>
      </c>
    </row>
    <row r="238">
      <c r="A238" s="4" t="inlineStr">
        <is>
          <t>Combo - interest rate reduction and term extension</t>
        </is>
      </c>
      <c r="B238" s="4" t="inlineStr">
        <is>
          <t xml:space="preserve"> </t>
        </is>
      </c>
      <c r="C238" s="4" t="inlineStr">
        <is>
          <t xml:space="preserve"> </t>
        </is>
      </c>
    </row>
    <row r="239">
      <c r="A239" s="3" t="inlineStr">
        <is>
          <t>Financing Receivable, Modified [Line Items]</t>
        </is>
      </c>
      <c r="B239" s="4" t="inlineStr">
        <is>
          <t xml:space="preserve"> </t>
        </is>
      </c>
      <c r="C239" s="4" t="inlineStr">
        <is>
          <t xml:space="preserve"> </t>
        </is>
      </c>
    </row>
    <row r="240">
      <c r="A240" s="4" t="inlineStr">
        <is>
          <t>Total</t>
        </is>
      </c>
      <c r="B240" s="5" t="n">
        <v>3</v>
      </c>
      <c r="C240" s="5" t="n">
        <v>12</v>
      </c>
    </row>
    <row r="241">
      <c r="A241" s="4" t="inlineStr">
        <is>
          <t>Combo - interest rate reduction and term extension | Commercial | Commercial and industrial</t>
        </is>
      </c>
      <c r="B241" s="4" t="inlineStr">
        <is>
          <t xml:space="preserve"> </t>
        </is>
      </c>
      <c r="C241" s="4" t="inlineStr">
        <is>
          <t xml:space="preserve"> </t>
        </is>
      </c>
    </row>
    <row r="242">
      <c r="A242" s="3" t="inlineStr">
        <is>
          <t>Financing Receivable, Modified [Line Items]</t>
        </is>
      </c>
      <c r="B242" s="4" t="inlineStr">
        <is>
          <t xml:space="preserve"> </t>
        </is>
      </c>
      <c r="C242" s="4" t="inlineStr">
        <is>
          <t xml:space="preserve"> </t>
        </is>
      </c>
    </row>
    <row r="243">
      <c r="A243" s="4" t="inlineStr">
        <is>
          <t>Total</t>
        </is>
      </c>
      <c r="B243" s="5" t="n">
        <v>0</v>
      </c>
      <c r="C243" s="5" t="n">
        <v>7</v>
      </c>
    </row>
    <row r="244">
      <c r="A244" s="4" t="inlineStr">
        <is>
          <t>Combo - interest rate reduction and term extension | Commercial | Commercial real estate</t>
        </is>
      </c>
      <c r="B244" s="4" t="inlineStr">
        <is>
          <t xml:space="preserve"> </t>
        </is>
      </c>
      <c r="C244" s="4" t="inlineStr">
        <is>
          <t xml:space="preserve"> </t>
        </is>
      </c>
    </row>
    <row r="245">
      <c r="A245" s="3" t="inlineStr">
        <is>
          <t>Financing Receivable, Modified [Line Items]</t>
        </is>
      </c>
      <c r="B245" s="4" t="inlineStr">
        <is>
          <t xml:space="preserve"> </t>
        </is>
      </c>
      <c r="C245" s="4" t="inlineStr">
        <is>
          <t xml:space="preserve"> </t>
        </is>
      </c>
    </row>
    <row r="246">
      <c r="A246" s="4" t="inlineStr">
        <is>
          <t>Total</t>
        </is>
      </c>
      <c r="B246" s="5" t="n">
        <v>0</v>
      </c>
      <c r="C246" s="5" t="n">
        <v>0</v>
      </c>
    </row>
    <row r="247">
      <c r="A247" s="4" t="inlineStr">
        <is>
          <t>Combo - interest rate reduction and term extension | Consumer | Residential mortgage</t>
        </is>
      </c>
      <c r="B247" s="4" t="inlineStr">
        <is>
          <t xml:space="preserve"> </t>
        </is>
      </c>
      <c r="C247" s="4" t="inlineStr">
        <is>
          <t xml:space="preserve"> </t>
        </is>
      </c>
    </row>
    <row r="248">
      <c r="A248" s="3" t="inlineStr">
        <is>
          <t>Financing Receivable, Modified [Line Items]</t>
        </is>
      </c>
      <c r="B248" s="4" t="inlineStr">
        <is>
          <t xml:space="preserve"> </t>
        </is>
      </c>
      <c r="C248" s="4" t="inlineStr">
        <is>
          <t xml:space="preserve"> </t>
        </is>
      </c>
    </row>
    <row r="249">
      <c r="A249" s="4" t="inlineStr">
        <is>
          <t>Total</t>
        </is>
      </c>
      <c r="B249" s="5" t="n">
        <v>1</v>
      </c>
      <c r="C249" s="5" t="n">
        <v>1</v>
      </c>
    </row>
    <row r="250">
      <c r="A250" s="4" t="inlineStr">
        <is>
          <t>Combo - interest rate reduction and term extension | Consumer | Automobile</t>
        </is>
      </c>
      <c r="B250" s="4" t="inlineStr">
        <is>
          <t xml:space="preserve"> </t>
        </is>
      </c>
      <c r="C250" s="4" t="inlineStr">
        <is>
          <t xml:space="preserve"> </t>
        </is>
      </c>
    </row>
    <row r="251">
      <c r="A251" s="3" t="inlineStr">
        <is>
          <t>Financing Receivable, Modified [Line Items]</t>
        </is>
      </c>
      <c r="B251" s="4" t="inlineStr">
        <is>
          <t xml:space="preserve"> </t>
        </is>
      </c>
      <c r="C251" s="4" t="inlineStr">
        <is>
          <t xml:space="preserve"> </t>
        </is>
      </c>
    </row>
    <row r="252">
      <c r="A252" s="4" t="inlineStr">
        <is>
          <t>Total</t>
        </is>
      </c>
      <c r="B252" s="5" t="n">
        <v>0</v>
      </c>
      <c r="C252" s="5" t="n">
        <v>0</v>
      </c>
    </row>
    <row r="253">
      <c r="A253" s="4" t="inlineStr">
        <is>
          <t>Combo - interest rate reduction and term extension | Consumer | Home equity</t>
        </is>
      </c>
      <c r="B253" s="4" t="inlineStr">
        <is>
          <t xml:space="preserve"> </t>
        </is>
      </c>
      <c r="C253" s="4" t="inlineStr">
        <is>
          <t xml:space="preserve"> </t>
        </is>
      </c>
    </row>
    <row r="254">
      <c r="A254" s="3" t="inlineStr">
        <is>
          <t>Financing Receivable, Modified [Line Items]</t>
        </is>
      </c>
      <c r="B254" s="4" t="inlineStr">
        <is>
          <t xml:space="preserve"> </t>
        </is>
      </c>
      <c r="C254" s="4" t="inlineStr">
        <is>
          <t xml:space="preserve"> </t>
        </is>
      </c>
    </row>
    <row r="255">
      <c r="A255" s="4" t="inlineStr">
        <is>
          <t>Total</t>
        </is>
      </c>
      <c r="B255" s="5" t="n">
        <v>2</v>
      </c>
      <c r="C255" s="6" t="n">
        <v>4</v>
      </c>
    </row>
    <row r="256">
      <c r="A256" s="4" t="inlineStr">
        <is>
          <t>Combo - interest rate reduction and term extension | Consumer | Other consumer</t>
        </is>
      </c>
      <c r="B256" s="4" t="inlineStr">
        <is>
          <t xml:space="preserve"> </t>
        </is>
      </c>
      <c r="C256" s="4" t="inlineStr">
        <is>
          <t xml:space="preserve"> </t>
        </is>
      </c>
    </row>
    <row r="257">
      <c r="A257" s="3" t="inlineStr">
        <is>
          <t>Financing Receivable, Modified [Line Items]</t>
        </is>
      </c>
      <c r="B257" s="4" t="inlineStr">
        <is>
          <t xml:space="preserve"> </t>
        </is>
      </c>
      <c r="C257" s="4" t="inlineStr">
        <is>
          <t xml:space="preserve"> </t>
        </is>
      </c>
    </row>
    <row r="258">
      <c r="A258" s="4" t="inlineStr">
        <is>
          <t>Total</t>
        </is>
      </c>
      <c r="B258" s="6" t="n">
        <v>0</v>
      </c>
      <c r="C25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AND LEASES - Narrative (Details) - USD ($) $ in B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FHLB borrowings and advances, collateral</t>
        </is>
      </c>
      <c r="B3" s="10" t="n">
        <v>107.4</v>
      </c>
      <c r="C3" s="10" t="n">
        <v>1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Roll-forward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L balance, beginning of period</t>
        </is>
      </c>
      <c r="B4" s="6" t="n">
        <v>2244</v>
      </c>
      <c r="C4" s="6" t="n">
        <v>2255</v>
      </c>
    </row>
    <row r="5">
      <c r="A5" s="4" t="inlineStr">
        <is>
          <t>Loan and lease charge-offs</t>
        </is>
      </c>
      <c r="B5" s="5" t="n">
        <v>-133</v>
      </c>
      <c r="C5" s="5" t="n">
        <v>-128</v>
      </c>
    </row>
    <row r="6">
      <c r="A6" s="4" t="inlineStr">
        <is>
          <t>Recoveries of loans and leases previously charged-off</t>
        </is>
      </c>
      <c r="B6" s="5" t="n">
        <v>47</v>
      </c>
      <c r="C6" s="5" t="n">
        <v>36</v>
      </c>
    </row>
    <row r="7">
      <c r="A7" s="4" t="inlineStr">
        <is>
          <t>Provision for loan and lease losses</t>
        </is>
      </c>
      <c r="B7" s="5" t="n">
        <v>105</v>
      </c>
      <c r="C7" s="5" t="n">
        <v>117</v>
      </c>
    </row>
    <row r="8">
      <c r="A8" s="4" t="inlineStr">
        <is>
          <t>ALLL balance, end of period</t>
        </is>
      </c>
      <c r="B8" s="5" t="n">
        <v>2263</v>
      </c>
      <c r="C8" s="5" t="n">
        <v>2280</v>
      </c>
    </row>
    <row r="9">
      <c r="A9" s="4" t="inlineStr">
        <is>
          <t>AULC balance, beginning of period</t>
        </is>
      </c>
      <c r="B9" s="5" t="n">
        <v>202</v>
      </c>
      <c r="C9" s="5" t="n">
        <v>145</v>
      </c>
    </row>
    <row r="10">
      <c r="A10" s="4" t="inlineStr">
        <is>
          <t>Provision (benefit) for unfunded lending commitments</t>
        </is>
      </c>
      <c r="B10" s="5" t="n">
        <v>13</v>
      </c>
      <c r="C10" s="5" t="n">
        <v>-10</v>
      </c>
    </row>
    <row r="11">
      <c r="A11" s="4" t="inlineStr">
        <is>
          <t>AULC balance, end of period</t>
        </is>
      </c>
      <c r="B11" s="5" t="n">
        <v>215</v>
      </c>
      <c r="C11" s="5" t="n">
        <v>135</v>
      </c>
    </row>
    <row r="12">
      <c r="A12" s="4" t="inlineStr">
        <is>
          <t>ACL balance, end of period</t>
        </is>
      </c>
      <c r="B12" s="5" t="n">
        <v>2478</v>
      </c>
      <c r="C12" s="5" t="n">
        <v>2415</v>
      </c>
    </row>
    <row r="13">
      <c r="A13" s="4" t="inlineStr">
        <is>
          <t>Commercial</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ALLL balance, beginning of period</t>
        </is>
      </c>
      <c r="B15" s="5" t="n">
        <v>1484</v>
      </c>
      <c r="C15" s="5" t="n">
        <v>1563</v>
      </c>
    </row>
    <row r="16">
      <c r="A16" s="4" t="inlineStr">
        <is>
          <t>Loan and lease charge-offs</t>
        </is>
      </c>
      <c r="B16" s="5" t="n">
        <v>-74</v>
      </c>
      <c r="C16" s="5" t="n">
        <v>-74</v>
      </c>
    </row>
    <row r="17">
      <c r="A17" s="4" t="inlineStr">
        <is>
          <t>Recoveries of loans and leases previously charged-off</t>
        </is>
      </c>
      <c r="B17" s="5" t="n">
        <v>30</v>
      </c>
      <c r="C17" s="5" t="n">
        <v>19</v>
      </c>
    </row>
    <row r="18">
      <c r="A18" s="4" t="inlineStr">
        <is>
          <t>Provision for loan and lease losses</t>
        </is>
      </c>
      <c r="B18" s="5" t="n">
        <v>80</v>
      </c>
      <c r="C18" s="5" t="n">
        <v>81</v>
      </c>
    </row>
    <row r="19">
      <c r="A19" s="4" t="inlineStr">
        <is>
          <t>ALLL balance, end of period</t>
        </is>
      </c>
      <c r="B19" s="5" t="n">
        <v>1520</v>
      </c>
      <c r="C19" s="5" t="n">
        <v>1589</v>
      </c>
    </row>
    <row r="20">
      <c r="A20" s="4" t="inlineStr">
        <is>
          <t>AULC balance, beginning of period</t>
        </is>
      </c>
      <c r="B20" s="5" t="n">
        <v>144</v>
      </c>
      <c r="C20" s="5" t="n">
        <v>66</v>
      </c>
    </row>
    <row r="21">
      <c r="A21" s="4" t="inlineStr">
        <is>
          <t>Provision (benefit) for unfunded lending commitments</t>
        </is>
      </c>
      <c r="B21" s="5" t="n">
        <v>14</v>
      </c>
      <c r="C21" s="5" t="n">
        <v>3</v>
      </c>
    </row>
    <row r="22">
      <c r="A22" s="4" t="inlineStr">
        <is>
          <t>AULC balance, end of period</t>
        </is>
      </c>
      <c r="B22" s="5" t="n">
        <v>158</v>
      </c>
      <c r="C22" s="5" t="n">
        <v>69</v>
      </c>
    </row>
    <row r="23">
      <c r="A23" s="4" t="inlineStr">
        <is>
          <t>ACL balance, end of period</t>
        </is>
      </c>
      <c r="B23" s="5" t="n">
        <v>1678</v>
      </c>
      <c r="C23" s="5" t="n">
        <v>1658</v>
      </c>
    </row>
    <row r="24">
      <c r="A24" s="4" t="inlineStr">
        <is>
          <t>Consumer</t>
        </is>
      </c>
      <c r="B24" s="4" t="inlineStr">
        <is>
          <t xml:space="preserve"> </t>
        </is>
      </c>
      <c r="C24" s="4" t="inlineStr">
        <is>
          <t xml:space="preserve"> </t>
        </is>
      </c>
    </row>
    <row r="25">
      <c r="A25" s="3" t="inlineStr">
        <is>
          <t>Financing Receivable, Allowance for Credit Loss [Roll Forward]</t>
        </is>
      </c>
      <c r="B25" s="4" t="inlineStr">
        <is>
          <t xml:space="preserve"> </t>
        </is>
      </c>
      <c r="C25" s="4" t="inlineStr">
        <is>
          <t xml:space="preserve"> </t>
        </is>
      </c>
    </row>
    <row r="26">
      <c r="A26" s="4" t="inlineStr">
        <is>
          <t>ALLL balance, beginning of period</t>
        </is>
      </c>
      <c r="B26" s="5" t="n">
        <v>760</v>
      </c>
      <c r="C26" s="5" t="n">
        <v>692</v>
      </c>
    </row>
    <row r="27">
      <c r="A27" s="4" t="inlineStr">
        <is>
          <t>Loan and lease charge-offs</t>
        </is>
      </c>
      <c r="B27" s="5" t="n">
        <v>-59</v>
      </c>
      <c r="C27" s="5" t="n">
        <v>-54</v>
      </c>
    </row>
    <row r="28">
      <c r="A28" s="4" t="inlineStr">
        <is>
          <t>Recoveries of loans and leases previously charged-off</t>
        </is>
      </c>
      <c r="B28" s="5" t="n">
        <v>17</v>
      </c>
      <c r="C28" s="5" t="n">
        <v>17</v>
      </c>
    </row>
    <row r="29">
      <c r="A29" s="4" t="inlineStr">
        <is>
          <t>Provision for loan and lease losses</t>
        </is>
      </c>
      <c r="B29" s="5" t="n">
        <v>25</v>
      </c>
      <c r="C29" s="5" t="n">
        <v>36</v>
      </c>
    </row>
    <row r="30">
      <c r="A30" s="4" t="inlineStr">
        <is>
          <t>ALLL balance, end of period</t>
        </is>
      </c>
      <c r="B30" s="5" t="n">
        <v>743</v>
      </c>
      <c r="C30" s="5" t="n">
        <v>691</v>
      </c>
    </row>
    <row r="31">
      <c r="A31" s="4" t="inlineStr">
        <is>
          <t>AULC balance, beginning of period</t>
        </is>
      </c>
      <c r="B31" s="5" t="n">
        <v>58</v>
      </c>
      <c r="C31" s="5" t="n">
        <v>79</v>
      </c>
    </row>
    <row r="32">
      <c r="A32" s="4" t="inlineStr">
        <is>
          <t>Provision (benefit) for unfunded lending commitments</t>
        </is>
      </c>
      <c r="B32" s="5" t="n">
        <v>-1</v>
      </c>
      <c r="C32" s="5" t="n">
        <v>-13</v>
      </c>
    </row>
    <row r="33">
      <c r="A33" s="4" t="inlineStr">
        <is>
          <t>AULC balance, end of period</t>
        </is>
      </c>
      <c r="B33" s="5" t="n">
        <v>57</v>
      </c>
      <c r="C33" s="5" t="n">
        <v>66</v>
      </c>
    </row>
    <row r="34">
      <c r="A34" s="4" t="inlineStr">
        <is>
          <t>ACL balance, end of period</t>
        </is>
      </c>
      <c r="B34" s="6" t="n">
        <v>800</v>
      </c>
      <c r="C34" s="6" t="n">
        <v>7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ALLOWANCE FOR CREDIT LOSSES - Narrative (Details) - USD ($) $ in Millions</t>
        </is>
      </c>
      <c r="B1" s="2" t="inlineStr">
        <is>
          <t>3 Months Ended</t>
        </is>
      </c>
      <c r="C1" s="2" t="inlineStr">
        <is>
          <t>12 Months Ended</t>
        </is>
      </c>
    </row>
    <row r="2">
      <c r="B2" s="2" t="inlineStr">
        <is>
          <t>Mar. 31, 2025</t>
        </is>
      </c>
      <c r="C2" s="2" t="inlineStr">
        <is>
          <t>Dec. 31, 2024</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L balance, end of period</t>
        </is>
      </c>
      <c r="B4" s="6" t="n">
        <v>2478</v>
      </c>
      <c r="C4" s="4" t="inlineStr">
        <is>
          <t xml:space="preserve"> </t>
        </is>
      </c>
      <c r="D4" s="6" t="n">
        <v>2415</v>
      </c>
    </row>
    <row r="5">
      <c r="A5" s="4" t="inlineStr">
        <is>
          <t>ACL, period increase (decrease)</t>
        </is>
      </c>
      <c r="B5" s="5" t="n">
        <v>32</v>
      </c>
      <c r="C5" s="4" t="inlineStr">
        <is>
          <t xml:space="preserve"> </t>
        </is>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L balance, end of period</t>
        </is>
      </c>
      <c r="B8" s="5" t="n">
        <v>1678</v>
      </c>
      <c r="C8" s="4" t="inlineStr">
        <is>
          <t xml:space="preserve"> </t>
        </is>
      </c>
      <c r="D8" s="5" t="n">
        <v>1658</v>
      </c>
    </row>
    <row r="9">
      <c r="A9" s="4" t="inlineStr">
        <is>
          <t>ACL, period increase (decrease)</t>
        </is>
      </c>
      <c r="B9" s="4" t="inlineStr">
        <is>
          <t xml:space="preserve"> </t>
        </is>
      </c>
      <c r="C9" s="6" t="n">
        <v>50</v>
      </c>
      <c r="D9" s="4" t="inlineStr">
        <is>
          <t xml:space="preserve"> </t>
        </is>
      </c>
    </row>
    <row r="10">
      <c r="A10" s="4" t="inlineStr">
        <is>
          <t>Consum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L balance, end of period</t>
        </is>
      </c>
      <c r="B12" s="6" t="n">
        <v>800</v>
      </c>
      <c r="C12" s="4" t="inlineStr">
        <is>
          <t xml:space="preserve"> </t>
        </is>
      </c>
      <c r="D12" s="6" t="n">
        <v>757</v>
      </c>
    </row>
    <row r="13">
      <c r="A13" s="4" t="inlineStr">
        <is>
          <t>ACL, period increase (decrease)</t>
        </is>
      </c>
      <c r="B13" s="4" t="inlineStr">
        <is>
          <t xml:space="preserve"> </t>
        </is>
      </c>
      <c r="C13" s="6" t="n">
        <v>-17</v>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SALES AND SERVICING RIGHTS - Residential Mortgage Portfolio (Details) - Residential mortgage - USD ($) $ in Millions</t>
        </is>
      </c>
      <c r="B1" s="2" t="inlineStr">
        <is>
          <t>3 Months Ended</t>
        </is>
      </c>
    </row>
    <row r="2">
      <c r="B2" s="2" t="inlineStr">
        <is>
          <t>Mar. 31, 2025</t>
        </is>
      </c>
      <c r="C2" s="2" t="inlineStr">
        <is>
          <t>Mar. 31, 2024</t>
        </is>
      </c>
    </row>
    <row r="3">
      <c r="A3" s="3" t="inlineStr">
        <is>
          <t>Servicing Asset at Amortized Cost [Line Items]</t>
        </is>
      </c>
      <c r="B3" s="4" t="inlineStr">
        <is>
          <t xml:space="preserve"> </t>
        </is>
      </c>
      <c r="C3" s="4" t="inlineStr">
        <is>
          <t xml:space="preserve"> </t>
        </is>
      </c>
    </row>
    <row r="4">
      <c r="A4" s="4" t="inlineStr">
        <is>
          <t>Residential mortgage loans sold with servicing retained</t>
        </is>
      </c>
      <c r="B4" s="6" t="n">
        <v>1009</v>
      </c>
      <c r="C4" s="6" t="n">
        <v>811</v>
      </c>
    </row>
    <row r="5">
      <c r="A5" s="4" t="inlineStr">
        <is>
          <t>Pretax gains resulting from above loan sales</t>
        </is>
      </c>
      <c r="B5" s="5" t="n">
        <v>19</v>
      </c>
      <c r="C5" s="5" t="n">
        <v>13</v>
      </c>
    </row>
    <row r="6">
      <c r="A6" s="4" t="inlineStr">
        <is>
          <t>Total servicing, late, and other ancillary fees</t>
        </is>
      </c>
      <c r="B6" s="6" t="n">
        <v>27</v>
      </c>
      <c r="C6" s="6" t="n">
        <v>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SALES AND SERVICING RIGHTS - Residential Mortgage Portfolio, MSRs Fair Value Method (Details) - Residential mortgage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Fair value, beginning of period</t>
        </is>
      </c>
      <c r="B4" s="6" t="n">
        <v>573</v>
      </c>
      <c r="C4" s="6" t="n">
        <v>515</v>
      </c>
    </row>
    <row r="5">
      <c r="A5" s="4" t="inlineStr">
        <is>
          <t>New servicing assets created</t>
        </is>
      </c>
      <c r="B5" s="5" t="n">
        <v>20</v>
      </c>
      <c r="C5" s="5" t="n">
        <v>10</v>
      </c>
    </row>
    <row r="6">
      <c r="A6" s="4" t="inlineStr">
        <is>
          <t>Time decay</t>
        </is>
      </c>
      <c r="B6" s="5" t="n">
        <v>-7</v>
      </c>
      <c r="C6" s="5" t="n">
        <v>-6</v>
      </c>
    </row>
    <row r="7">
      <c r="A7" s="4" t="inlineStr">
        <is>
          <t>Payoffs</t>
        </is>
      </c>
      <c r="B7" s="5" t="n">
        <v>-7</v>
      </c>
      <c r="C7" s="5" t="n">
        <v>-5</v>
      </c>
    </row>
    <row r="8">
      <c r="A8" s="4" t="inlineStr">
        <is>
          <t>Changes in valuation inputs or assumptions</t>
        </is>
      </c>
      <c r="B8" s="5" t="n">
        <v>-15</v>
      </c>
      <c r="C8" s="5" t="n">
        <v>20</v>
      </c>
    </row>
    <row r="9">
      <c r="A9" s="4" t="inlineStr">
        <is>
          <t>Fair value, end of period</t>
        </is>
      </c>
      <c r="B9" s="5" t="n">
        <v>564</v>
      </c>
      <c r="C9" s="5" t="n">
        <v>534</v>
      </c>
    </row>
    <row r="10">
      <c r="A10" s="4" t="inlineStr">
        <is>
          <t>Loans serviced for third parties, unpaid principal balance, end of period</t>
        </is>
      </c>
      <c r="B10" s="6" t="n">
        <v>33864</v>
      </c>
      <c r="C10" s="6" t="n">
        <v>333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 SALES AND SERVICING RIGHTS - Residential Mortgage Portfolio, MSRs Fair Value Method Key Assumptions (Details) - Fair value method - Residential mortgage - USD ($) $ in Millions</t>
        </is>
      </c>
      <c r="B1" s="2" t="inlineStr">
        <is>
          <t>3 Months Ended</t>
        </is>
      </c>
      <c r="C1" s="2" t="inlineStr">
        <is>
          <t>12 Months Ended</t>
        </is>
      </c>
    </row>
    <row r="2">
      <c r="B2" s="2" t="inlineStr">
        <is>
          <t>Mar. 31, 2025</t>
        </is>
      </c>
      <c r="C2" s="2" t="inlineStr">
        <is>
          <t>Dec. 31, 2024</t>
        </is>
      </c>
    </row>
    <row r="3">
      <c r="A3" s="3" t="inlineStr">
        <is>
          <t>Servicing Assets at Fair Value [Line Items]</t>
        </is>
      </c>
      <c r="B3" s="4" t="inlineStr">
        <is>
          <t xml:space="preserve"> </t>
        </is>
      </c>
      <c r="C3" s="4" t="inlineStr">
        <is>
          <t xml:space="preserve"> </t>
        </is>
      </c>
    </row>
    <row r="4">
      <c r="A4" s="4" t="inlineStr">
        <is>
          <t>Constant prepayment rate (annualized), actual</t>
        </is>
      </c>
      <c r="B4" s="9" t="n">
        <v>0.082</v>
      </c>
      <c r="C4" s="9" t="n">
        <v>0.07539999999999999</v>
      </c>
    </row>
    <row r="5">
      <c r="A5" s="4" t="inlineStr">
        <is>
          <t>Constant prepayment rate (annualized), 10% adverse change</t>
        </is>
      </c>
      <c r="B5" s="6" t="n">
        <v>-15</v>
      </c>
      <c r="C5" s="6" t="n">
        <v>-14</v>
      </c>
    </row>
    <row r="6">
      <c r="A6" s="4" t="inlineStr">
        <is>
          <t>Constant prepayment rate (annualized), 20% adverse change</t>
        </is>
      </c>
      <c r="B6" s="6" t="n">
        <v>-29</v>
      </c>
      <c r="C6" s="6" t="n">
        <v>-28</v>
      </c>
    </row>
    <row r="7">
      <c r="A7" s="4" t="inlineStr">
        <is>
          <t>Spread over forward interest rate swap rates, actual</t>
        </is>
      </c>
      <c r="B7" s="9" t="n">
        <v>0.0567</v>
      </c>
      <c r="C7" s="9" t="n">
        <v>0.0568</v>
      </c>
    </row>
    <row r="8">
      <c r="A8" s="4" t="inlineStr">
        <is>
          <t>Spread over forward interest rate swap rates, 10% adverse change</t>
        </is>
      </c>
      <c r="B8" s="6" t="n">
        <v>-13</v>
      </c>
      <c r="C8" s="6" t="n">
        <v>-13</v>
      </c>
    </row>
    <row r="9">
      <c r="A9" s="4" t="inlineStr">
        <is>
          <t>Spread over forward interest rate swap rates, 20% adverse change</t>
        </is>
      </c>
      <c r="B9" s="6" t="n">
        <v>-26</v>
      </c>
      <c r="C9" s="6" t="n">
        <v>-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borrowings</t>
        </is>
      </c>
      <c r="B3" s="6" t="n">
        <v>664</v>
      </c>
      <c r="C3" s="6" t="n">
        <v>199</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132</v>
      </c>
      <c r="C6" s="5" t="n">
        <v>142</v>
      </c>
    </row>
    <row r="7">
      <c r="A7" s="4" t="inlineStr">
        <is>
          <t>Other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532</v>
      </c>
      <c r="C9" s="6" t="n">
        <v>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3" customWidth="1" min="5" max="5"/>
    <col width="16" customWidth="1" min="6" max="6"/>
    <col width="15" customWidth="1" min="7" max="7"/>
    <col width="13" customWidth="1" min="8" max="8"/>
    <col width="18" customWidth="1" min="9" max="9"/>
    <col width="25" customWidth="1" min="10" max="10"/>
  </cols>
  <sheetData>
    <row r="1">
      <c r="A1" s="1" t="inlineStr">
        <is>
          <t>Consolidated Statements of Changes in Shareholders' Equity (Unaudited) - USD ($) $ in Millions</t>
        </is>
      </c>
      <c r="B1" s="2" t="inlineStr">
        <is>
          <t>Total</t>
        </is>
      </c>
      <c r="C1" s="2" t="inlineStr">
        <is>
          <t>Huntington Shareholders’ Equity</t>
        </is>
      </c>
      <c r="D1" s="2" t="inlineStr">
        <is>
          <t>Preferred Stock</t>
        </is>
      </c>
      <c r="E1" s="2" t="inlineStr">
        <is>
          <t>Common Stock</t>
        </is>
      </c>
      <c r="F1" s="2" t="inlineStr">
        <is>
          <t>Capital Surplus</t>
        </is>
      </c>
      <c r="G1" s="2" t="inlineStr">
        <is>
          <t>Treasury Stock</t>
        </is>
      </c>
      <c r="H1" s="2" t="inlineStr">
        <is>
          <t>AOCI</t>
        </is>
      </c>
      <c r="I1" s="2" t="inlineStr">
        <is>
          <t>Retained Earnings</t>
        </is>
      </c>
      <c r="J1" s="2" t="inlineStr">
        <is>
          <t>Non-controlling Interest</t>
        </is>
      </c>
    </row>
    <row r="2">
      <c r="A2" s="4" t="inlineStr">
        <is>
          <t>Balance, beginning of period at Dec. 31, 2023</t>
        </is>
      </c>
      <c r="B2" s="6" t="n">
        <v>19398</v>
      </c>
      <c r="C2" s="6" t="n">
        <v>19353</v>
      </c>
      <c r="D2" s="6" t="n">
        <v>2394</v>
      </c>
      <c r="E2" s="6" t="n">
        <v>15</v>
      </c>
      <c r="F2" s="6" t="n">
        <v>15389</v>
      </c>
      <c r="G2" s="6" t="n">
        <v>-91</v>
      </c>
      <c r="H2" s="6" t="n">
        <v>-2676</v>
      </c>
      <c r="I2" s="6" t="n">
        <v>4322</v>
      </c>
      <c r="J2" s="6" t="n">
        <v>45</v>
      </c>
    </row>
    <row r="3">
      <c r="A3" s="4" t="inlineStr">
        <is>
          <t>Balance, beginning of period, common stock (in shares) at Dec. 31, 2023</t>
        </is>
      </c>
      <c r="B3" s="4" t="inlineStr">
        <is>
          <t xml:space="preserve"> </t>
        </is>
      </c>
      <c r="C3" s="4" t="inlineStr">
        <is>
          <t xml:space="preserve"> </t>
        </is>
      </c>
      <c r="D3" s="4" t="inlineStr">
        <is>
          <t xml:space="preserve"> </t>
        </is>
      </c>
      <c r="E3" s="5" t="n">
        <v>1455723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treasury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7403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424</v>
      </c>
      <c r="C6" s="5" t="n">
        <v>419</v>
      </c>
      <c r="D6" s="4" t="inlineStr">
        <is>
          <t xml:space="preserve"> </t>
        </is>
      </c>
      <c r="E6" s="4" t="inlineStr">
        <is>
          <t xml:space="preserve"> </t>
        </is>
      </c>
      <c r="F6" s="4" t="inlineStr">
        <is>
          <t xml:space="preserve"> </t>
        </is>
      </c>
      <c r="G6" s="4" t="inlineStr">
        <is>
          <t xml:space="preserve"> </t>
        </is>
      </c>
      <c r="H6" s="4" t="inlineStr">
        <is>
          <t xml:space="preserve"> </t>
        </is>
      </c>
      <c r="I6" s="5" t="n">
        <v>419</v>
      </c>
      <c r="J6" s="5" t="n">
        <v>5</v>
      </c>
    </row>
    <row r="7">
      <c r="A7" s="4" t="inlineStr">
        <is>
          <t>Other comprehensive income (loss), net of tax</t>
        </is>
      </c>
      <c r="B7" s="5" t="n">
        <v>-203</v>
      </c>
      <c r="C7" s="5" t="n">
        <v>-203</v>
      </c>
      <c r="D7" s="4" t="inlineStr">
        <is>
          <t xml:space="preserve"> </t>
        </is>
      </c>
      <c r="E7" s="4" t="inlineStr">
        <is>
          <t xml:space="preserve"> </t>
        </is>
      </c>
      <c r="F7" s="4" t="inlineStr">
        <is>
          <t xml:space="preserve"> </t>
        </is>
      </c>
      <c r="G7" s="4" t="inlineStr">
        <is>
          <t xml:space="preserve"> </t>
        </is>
      </c>
      <c r="H7" s="5" t="n">
        <v>-203</v>
      </c>
      <c r="I7" s="4" t="inlineStr">
        <is>
          <t xml:space="preserve"> </t>
        </is>
      </c>
      <c r="J7" s="4" t="inlineStr">
        <is>
          <t xml:space="preserve"> </t>
        </is>
      </c>
    </row>
    <row r="8">
      <c r="A8" s="3" t="inlineStr">
        <is>
          <t>Cash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t>
        </is>
      </c>
      <c r="B9" s="5" t="n">
        <v>-228</v>
      </c>
      <c r="C9" s="5" t="n">
        <v>-228</v>
      </c>
      <c r="D9" s="4" t="inlineStr">
        <is>
          <t xml:space="preserve"> </t>
        </is>
      </c>
      <c r="E9" s="4" t="inlineStr">
        <is>
          <t xml:space="preserve"> </t>
        </is>
      </c>
      <c r="F9" s="4" t="inlineStr">
        <is>
          <t xml:space="preserve"> </t>
        </is>
      </c>
      <c r="G9" s="4" t="inlineStr">
        <is>
          <t xml:space="preserve"> </t>
        </is>
      </c>
      <c r="H9" s="4" t="inlineStr">
        <is>
          <t xml:space="preserve"> </t>
        </is>
      </c>
      <c r="I9" s="5" t="n">
        <v>-228</v>
      </c>
      <c r="J9" s="4" t="inlineStr">
        <is>
          <t xml:space="preserve"> </t>
        </is>
      </c>
    </row>
    <row r="10">
      <c r="A10" s="4" t="inlineStr">
        <is>
          <t>Preferred</t>
        </is>
      </c>
      <c r="B10" s="5" t="n">
        <v>-36</v>
      </c>
      <c r="C10" s="5" t="n">
        <v>-36</v>
      </c>
      <c r="D10" s="4" t="inlineStr">
        <is>
          <t xml:space="preserve"> </t>
        </is>
      </c>
      <c r="E10" s="4" t="inlineStr">
        <is>
          <t xml:space="preserve"> </t>
        </is>
      </c>
      <c r="F10" s="4" t="inlineStr">
        <is>
          <t xml:space="preserve"> </t>
        </is>
      </c>
      <c r="G10" s="4" t="inlineStr">
        <is>
          <t xml:space="preserve"> </t>
        </is>
      </c>
      <c r="H10" s="4" t="inlineStr">
        <is>
          <t xml:space="preserve"> </t>
        </is>
      </c>
      <c r="I10" s="5" t="n">
        <v>-36</v>
      </c>
      <c r="J10" s="4" t="inlineStr">
        <is>
          <t xml:space="preserve"> </t>
        </is>
      </c>
    </row>
    <row r="11">
      <c r="A11" s="4" t="inlineStr">
        <is>
          <t>Recognition of the fair value of share-based compensation</t>
        </is>
      </c>
      <c r="B11" s="5" t="n">
        <v>20</v>
      </c>
      <c r="C11" s="5" t="n">
        <v>20</v>
      </c>
      <c r="D11" s="4" t="inlineStr">
        <is>
          <t xml:space="preserve"> </t>
        </is>
      </c>
      <c r="E11" s="4" t="inlineStr">
        <is>
          <t xml:space="preserve"> </t>
        </is>
      </c>
      <c r="F11" s="5" t="n">
        <v>20</v>
      </c>
      <c r="G11" s="4" t="inlineStr">
        <is>
          <t xml:space="preserve"> </t>
        </is>
      </c>
      <c r="H11" s="4" t="inlineStr">
        <is>
          <t xml:space="preserve"> </t>
        </is>
      </c>
      <c r="I11" s="4" t="inlineStr">
        <is>
          <t xml:space="preserve"> </t>
        </is>
      </c>
      <c r="J11" s="4" t="inlineStr">
        <is>
          <t xml:space="preserve"> </t>
        </is>
      </c>
    </row>
    <row r="12">
      <c r="A12" s="4" t="inlineStr">
        <is>
          <t>Other share-based compensation activity</t>
        </is>
      </c>
      <c r="B12" s="5" t="n">
        <v>-3</v>
      </c>
      <c r="C12" s="5" t="n">
        <v>-3</v>
      </c>
      <c r="D12" s="4" t="inlineStr">
        <is>
          <t xml:space="preserve"> </t>
        </is>
      </c>
      <c r="E12" s="4" t="inlineStr">
        <is>
          <t xml:space="preserve"> </t>
        </is>
      </c>
      <c r="F12" s="5" t="n">
        <v>-2</v>
      </c>
      <c r="G12" s="4" t="inlineStr">
        <is>
          <t xml:space="preserve"> </t>
        </is>
      </c>
      <c r="H12" s="4" t="inlineStr">
        <is>
          <t xml:space="preserve"> </t>
        </is>
      </c>
      <c r="I12" s="5" t="n">
        <v>-1</v>
      </c>
      <c r="J12" s="4" t="inlineStr">
        <is>
          <t xml:space="preserve"> </t>
        </is>
      </c>
    </row>
    <row r="13">
      <c r="A13" s="4" t="inlineStr">
        <is>
          <t>Other share-based compensation activity (in shares)</t>
        </is>
      </c>
      <c r="B13" s="4" t="inlineStr">
        <is>
          <t xml:space="preserve"> </t>
        </is>
      </c>
      <c r="C13" s="4" t="inlineStr">
        <is>
          <t xml:space="preserve"> </t>
        </is>
      </c>
      <c r="D13" s="4" t="inlineStr">
        <is>
          <t xml:space="preserve"> </t>
        </is>
      </c>
      <c r="E13" s="5" t="n">
        <v>94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v>
      </c>
    </row>
    <row r="15">
      <c r="A15" s="4" t="inlineStr">
        <is>
          <t>Other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000</v>
      </c>
      <c r="H15" s="4" t="inlineStr">
        <is>
          <t xml:space="preserve"> </t>
        </is>
      </c>
      <c r="I15" s="4" t="inlineStr">
        <is>
          <t xml:space="preserve"> </t>
        </is>
      </c>
      <c r="J15" s="4" t="inlineStr">
        <is>
          <t xml:space="preserve"> </t>
        </is>
      </c>
    </row>
    <row r="16">
      <c r="A16" s="4" t="inlineStr">
        <is>
          <t>Balance, end of period at Mar. 31, 2024</t>
        </is>
      </c>
      <c r="B16" s="5" t="n">
        <v>19373</v>
      </c>
      <c r="C16" s="5" t="n">
        <v>19322</v>
      </c>
      <c r="D16" s="5" t="n">
        <v>2394</v>
      </c>
      <c r="E16" s="6" t="n">
        <v>15</v>
      </c>
      <c r="F16" s="5" t="n">
        <v>15407</v>
      </c>
      <c r="G16" s="6" t="n">
        <v>-91</v>
      </c>
      <c r="H16" s="5" t="n">
        <v>-2879</v>
      </c>
      <c r="I16" s="5" t="n">
        <v>4476</v>
      </c>
      <c r="J16" s="5" t="n">
        <v>51</v>
      </c>
    </row>
    <row r="17">
      <c r="A17" s="4" t="inlineStr">
        <is>
          <t>Balance, end of period, common stock (in shares) at Mar. 31, 2024</t>
        </is>
      </c>
      <c r="B17" s="4" t="inlineStr">
        <is>
          <t xml:space="preserve"> </t>
        </is>
      </c>
      <c r="C17" s="4" t="inlineStr">
        <is>
          <t xml:space="preserve"> </t>
        </is>
      </c>
      <c r="D17" s="4" t="inlineStr">
        <is>
          <t xml:space="preserve"> </t>
        </is>
      </c>
      <c r="E17" s="5" t="n">
        <v>1456668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end of period, treasury stock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7414000</v>
      </c>
      <c r="H18" s="4" t="inlineStr">
        <is>
          <t xml:space="preserve"> </t>
        </is>
      </c>
      <c r="I18" s="4" t="inlineStr">
        <is>
          <t xml:space="preserve"> </t>
        </is>
      </c>
      <c r="J18" s="4" t="inlineStr">
        <is>
          <t xml:space="preserve"> </t>
        </is>
      </c>
    </row>
    <row r="19">
      <c r="A19" s="4" t="inlineStr">
        <is>
          <t>Balance, beginning of period at Dec. 31, 2024</t>
        </is>
      </c>
      <c r="B19" s="6" t="n">
        <v>19782</v>
      </c>
      <c r="C19" s="5" t="n">
        <v>19740</v>
      </c>
      <c r="D19" s="5" t="n">
        <v>1989</v>
      </c>
      <c r="E19" s="6" t="n">
        <v>15</v>
      </c>
      <c r="F19" s="5" t="n">
        <v>15484</v>
      </c>
      <c r="G19" s="6" t="n">
        <v>-86</v>
      </c>
      <c r="H19" s="5" t="n">
        <v>-2866</v>
      </c>
      <c r="I19" s="5" t="n">
        <v>5204</v>
      </c>
      <c r="J19" s="5" t="n">
        <v>42</v>
      </c>
    </row>
    <row r="20">
      <c r="A20" s="4" t="inlineStr">
        <is>
          <t>Balance, beginning of period, common stock (in shares) at Dec. 31, 2024</t>
        </is>
      </c>
      <c r="B20" s="5" t="n">
        <v>1453635809</v>
      </c>
      <c r="C20" s="4" t="inlineStr">
        <is>
          <t xml:space="preserve"> </t>
        </is>
      </c>
      <c r="D20" s="4" t="inlineStr">
        <is>
          <t xml:space="preserve"> </t>
        </is>
      </c>
      <c r="E20" s="5" t="n">
        <v>146062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beginning of period, treasury stock (in shares) at Dec. 31, 2024</t>
        </is>
      </c>
      <c r="B21" s="5" t="n">
        <v>-6984102</v>
      </c>
      <c r="C21" s="4" t="inlineStr">
        <is>
          <t xml:space="preserve"> </t>
        </is>
      </c>
      <c r="D21" s="4" t="inlineStr">
        <is>
          <t xml:space="preserve"> </t>
        </is>
      </c>
      <c r="E21" s="4" t="inlineStr">
        <is>
          <t xml:space="preserve"> </t>
        </is>
      </c>
      <c r="F21" s="4" t="inlineStr">
        <is>
          <t xml:space="preserve"> </t>
        </is>
      </c>
      <c r="G21" s="5" t="n">
        <v>-6984000</v>
      </c>
      <c r="H21" s="4" t="inlineStr">
        <is>
          <t xml:space="preserve"> </t>
        </is>
      </c>
      <c r="I21" s="4" t="inlineStr">
        <is>
          <t xml:space="preserve"> </t>
        </is>
      </c>
      <c r="J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6" t="n">
        <v>531</v>
      </c>
      <c r="C23" s="5" t="n">
        <v>527</v>
      </c>
      <c r="D23" s="4" t="inlineStr">
        <is>
          <t xml:space="preserve"> </t>
        </is>
      </c>
      <c r="E23" s="4" t="inlineStr">
        <is>
          <t xml:space="preserve"> </t>
        </is>
      </c>
      <c r="F23" s="4" t="inlineStr">
        <is>
          <t xml:space="preserve"> </t>
        </is>
      </c>
      <c r="G23" s="4" t="inlineStr">
        <is>
          <t xml:space="preserve"> </t>
        </is>
      </c>
      <c r="H23" s="4" t="inlineStr">
        <is>
          <t xml:space="preserve"> </t>
        </is>
      </c>
      <c r="I23" s="5" t="n">
        <v>527</v>
      </c>
      <c r="J23" s="5" t="n">
        <v>4</v>
      </c>
    </row>
    <row r="24">
      <c r="A24" s="4" t="inlineStr">
        <is>
          <t>Other comprehensive income (loss), net of tax</t>
        </is>
      </c>
      <c r="B24" s="5" t="n">
        <v>433</v>
      </c>
      <c r="C24" s="5" t="n">
        <v>433</v>
      </c>
      <c r="D24" s="4" t="inlineStr">
        <is>
          <t xml:space="preserve"> </t>
        </is>
      </c>
      <c r="E24" s="4" t="inlineStr">
        <is>
          <t xml:space="preserve"> </t>
        </is>
      </c>
      <c r="F24" s="4" t="inlineStr">
        <is>
          <t xml:space="preserve"> </t>
        </is>
      </c>
      <c r="G24" s="4" t="inlineStr">
        <is>
          <t xml:space="preserve"> </t>
        </is>
      </c>
      <c r="H24" s="5" t="n">
        <v>433</v>
      </c>
      <c r="I24" s="4" t="inlineStr">
        <is>
          <t xml:space="preserve"> </t>
        </is>
      </c>
      <c r="J24" s="4" t="inlineStr">
        <is>
          <t xml:space="preserve"> </t>
        </is>
      </c>
    </row>
    <row r="25">
      <c r="A25" s="3"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t>
        </is>
      </c>
      <c r="B26" s="5" t="n">
        <v>-230</v>
      </c>
      <c r="C26" s="5" t="n">
        <v>-230</v>
      </c>
      <c r="D26" s="4" t="inlineStr">
        <is>
          <t xml:space="preserve"> </t>
        </is>
      </c>
      <c r="E26" s="4" t="inlineStr">
        <is>
          <t xml:space="preserve"> </t>
        </is>
      </c>
      <c r="F26" s="4" t="inlineStr">
        <is>
          <t xml:space="preserve"> </t>
        </is>
      </c>
      <c r="G26" s="4" t="inlineStr">
        <is>
          <t xml:space="preserve"> </t>
        </is>
      </c>
      <c r="H26" s="4" t="inlineStr">
        <is>
          <t xml:space="preserve"> </t>
        </is>
      </c>
      <c r="I26" s="5" t="n">
        <v>-230</v>
      </c>
      <c r="J26" s="4" t="inlineStr">
        <is>
          <t xml:space="preserve"> </t>
        </is>
      </c>
    </row>
    <row r="27">
      <c r="A27" s="4" t="inlineStr">
        <is>
          <t>Preferred</t>
        </is>
      </c>
      <c r="B27" s="5" t="n">
        <v>-27</v>
      </c>
      <c r="C27" s="5" t="n">
        <v>-27</v>
      </c>
      <c r="D27" s="4" t="inlineStr">
        <is>
          <t xml:space="preserve"> </t>
        </is>
      </c>
      <c r="E27" s="4" t="inlineStr">
        <is>
          <t xml:space="preserve"> </t>
        </is>
      </c>
      <c r="F27" s="4" t="inlineStr">
        <is>
          <t xml:space="preserve"> </t>
        </is>
      </c>
      <c r="G27" s="4" t="inlineStr">
        <is>
          <t xml:space="preserve"> </t>
        </is>
      </c>
      <c r="H27" s="4" t="inlineStr">
        <is>
          <t xml:space="preserve"> </t>
        </is>
      </c>
      <c r="I27" s="5" t="n">
        <v>-27</v>
      </c>
      <c r="J27" s="4" t="inlineStr">
        <is>
          <t xml:space="preserve"> </t>
        </is>
      </c>
    </row>
    <row r="28">
      <c r="A28" s="4" t="inlineStr">
        <is>
          <t>Recognition of the fair value of share-based compensation</t>
        </is>
      </c>
      <c r="B28" s="5" t="n">
        <v>21</v>
      </c>
      <c r="C28" s="5" t="n">
        <v>21</v>
      </c>
      <c r="D28" s="4" t="inlineStr">
        <is>
          <t xml:space="preserve"> </t>
        </is>
      </c>
      <c r="E28" s="4" t="inlineStr">
        <is>
          <t xml:space="preserve"> </t>
        </is>
      </c>
      <c r="F28" s="5" t="n">
        <v>21</v>
      </c>
      <c r="G28" s="4" t="inlineStr">
        <is>
          <t xml:space="preserve"> </t>
        </is>
      </c>
      <c r="H28" s="4" t="inlineStr">
        <is>
          <t xml:space="preserve"> </t>
        </is>
      </c>
      <c r="I28" s="4" t="inlineStr">
        <is>
          <t xml:space="preserve"> </t>
        </is>
      </c>
      <c r="J28" s="4" t="inlineStr">
        <is>
          <t xml:space="preserve"> </t>
        </is>
      </c>
    </row>
    <row r="29">
      <c r="A29" s="4" t="inlineStr">
        <is>
          <t>Other share-based compensation activity</t>
        </is>
      </c>
      <c r="B29" s="5" t="n">
        <v>-26</v>
      </c>
      <c r="C29" s="5" t="n">
        <v>-26</v>
      </c>
      <c r="D29" s="4" t="inlineStr">
        <is>
          <t xml:space="preserve"> </t>
        </is>
      </c>
      <c r="E29" s="4" t="inlineStr">
        <is>
          <t xml:space="preserve"> </t>
        </is>
      </c>
      <c r="F29" s="5" t="n">
        <v>-26</v>
      </c>
      <c r="G29" s="4" t="inlineStr">
        <is>
          <t xml:space="preserve"> </t>
        </is>
      </c>
      <c r="H29" s="4" t="inlineStr">
        <is>
          <t xml:space="preserve"> </t>
        </is>
      </c>
      <c r="I29" s="4" t="inlineStr">
        <is>
          <t xml:space="preserve"> </t>
        </is>
      </c>
      <c r="J29" s="4" t="inlineStr">
        <is>
          <t xml:space="preserve"> </t>
        </is>
      </c>
    </row>
    <row r="30">
      <c r="A30" s="4" t="inlineStr">
        <is>
          <t>Other share-based compensation activity (in shares)</t>
        </is>
      </c>
      <c r="B30" s="4" t="inlineStr">
        <is>
          <t xml:space="preserve"> </t>
        </is>
      </c>
      <c r="C30" s="4" t="inlineStr">
        <is>
          <t xml:space="preserve"> </t>
        </is>
      </c>
      <c r="D30" s="4" t="inlineStr">
        <is>
          <t xml:space="preserve"> </t>
        </is>
      </c>
      <c r="E30" s="5" t="n">
        <v>3356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t>
        </is>
      </c>
      <c r="B31" s="5" t="n">
        <v>2</v>
      </c>
      <c r="C31" s="5" t="n">
        <v>-4</v>
      </c>
      <c r="D31" s="4" t="inlineStr">
        <is>
          <t xml:space="preserve"> </t>
        </is>
      </c>
      <c r="E31" s="4" t="inlineStr">
        <is>
          <t xml:space="preserve"> </t>
        </is>
      </c>
      <c r="F31" s="4" t="inlineStr">
        <is>
          <t xml:space="preserve"> </t>
        </is>
      </c>
      <c r="G31" s="6" t="n">
        <v>-4</v>
      </c>
      <c r="H31" s="4" t="inlineStr">
        <is>
          <t xml:space="preserve"> </t>
        </is>
      </c>
      <c r="I31" s="4" t="inlineStr">
        <is>
          <t xml:space="preserve"> </t>
        </is>
      </c>
      <c r="J31" s="5" t="n">
        <v>6</v>
      </c>
    </row>
    <row r="32">
      <c r="A32" s="4" t="inlineStr">
        <is>
          <t>Other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80000</v>
      </c>
      <c r="H32" s="4" t="inlineStr">
        <is>
          <t xml:space="preserve"> </t>
        </is>
      </c>
      <c r="I32" s="4" t="inlineStr">
        <is>
          <t xml:space="preserve"> </t>
        </is>
      </c>
      <c r="J32" s="4" t="inlineStr">
        <is>
          <t xml:space="preserve"> </t>
        </is>
      </c>
    </row>
    <row r="33">
      <c r="A33" s="4" t="inlineStr">
        <is>
          <t>Balance, end of period at Mar. 31, 2025</t>
        </is>
      </c>
      <c r="B33" s="6" t="n">
        <v>20486</v>
      </c>
      <c r="C33" s="6" t="n">
        <v>20434</v>
      </c>
      <c r="D33" s="6" t="n">
        <v>1989</v>
      </c>
      <c r="E33" s="6" t="n">
        <v>15</v>
      </c>
      <c r="F33" s="6" t="n">
        <v>15479</v>
      </c>
      <c r="G33" s="6" t="n">
        <v>-90</v>
      </c>
      <c r="H33" s="6" t="n">
        <v>-2433</v>
      </c>
      <c r="I33" s="6" t="n">
        <v>5474</v>
      </c>
      <c r="J33" s="6" t="n">
        <v>52</v>
      </c>
    </row>
    <row r="34">
      <c r="A34" s="4" t="inlineStr">
        <is>
          <t>Balance, end of period, common stock (in shares) at Mar. 31, 2025</t>
        </is>
      </c>
      <c r="B34" s="5" t="n">
        <v>1456811621</v>
      </c>
      <c r="C34" s="4" t="inlineStr">
        <is>
          <t xml:space="preserve"> </t>
        </is>
      </c>
      <c r="D34" s="4" t="inlineStr">
        <is>
          <t xml:space="preserve"> </t>
        </is>
      </c>
      <c r="E34" s="5" t="n">
        <v>1463976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end of period, treasury stock (in shares) at Mar. 31, 2025</t>
        </is>
      </c>
      <c r="B35" s="5" t="n">
        <v>-7164203</v>
      </c>
      <c r="C35" s="4" t="inlineStr">
        <is>
          <t xml:space="preserve"> </t>
        </is>
      </c>
      <c r="D35" s="4" t="inlineStr">
        <is>
          <t xml:space="preserve"> </t>
        </is>
      </c>
      <c r="E35" s="4" t="inlineStr">
        <is>
          <t xml:space="preserve"> </t>
        </is>
      </c>
      <c r="F35" s="4" t="inlineStr">
        <is>
          <t xml:space="preserve"> </t>
        </is>
      </c>
      <c r="G35" s="5" t="n">
        <v>-7164000</v>
      </c>
      <c r="H35" s="4" t="inlineStr">
        <is>
          <t xml:space="preserve"> </t>
        </is>
      </c>
      <c r="I35" s="4" t="inlineStr">
        <is>
          <t xml:space="preserve"> </t>
        </is>
      </c>
      <c r="J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Term Debt and Debt Issuances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Long-term debt</t>
        </is>
      </c>
      <c r="B3" s="4" t="inlineStr">
        <is>
          <t>[1]</t>
        </is>
      </c>
      <c r="C3" s="6" t="n">
        <v>18096</v>
      </c>
      <c r="D3" s="6" t="n">
        <v>16374</v>
      </c>
    </row>
    <row r="4">
      <c r="A4" s="4" t="inlineStr">
        <is>
          <t>FHLB Advanc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t>
        </is>
      </c>
      <c r="C6" s="5" t="n">
        <v>4707</v>
      </c>
      <c r="D6" s="5" t="n">
        <v>4696</v>
      </c>
    </row>
    <row r="7">
      <c r="A7" s="4" t="inlineStr">
        <is>
          <t>Auto Loan Securitization Trus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6" t="n">
        <v>911</v>
      </c>
      <c r="D9" s="5" t="n">
        <v>1023</v>
      </c>
    </row>
    <row r="10">
      <c r="A10" s="4" t="inlineStr">
        <is>
          <t>Weighted average rate</t>
        </is>
      </c>
      <c r="C10" s="9" t="n">
        <v>0.0529</v>
      </c>
      <c r="D10" s="4" t="inlineStr">
        <is>
          <t xml:space="preserve"> </t>
        </is>
      </c>
    </row>
    <row r="11">
      <c r="A11" s="4" t="inlineStr">
        <is>
          <t>Credit Linked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t>
        </is>
      </c>
      <c r="C13" s="6" t="n">
        <v>1143</v>
      </c>
      <c r="D13" s="5" t="n">
        <v>821</v>
      </c>
    </row>
    <row r="14">
      <c r="A14" s="4" t="inlineStr">
        <is>
          <t>Oth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t>
        </is>
      </c>
      <c r="C16" s="5" t="n">
        <v>491</v>
      </c>
      <c r="D16" s="5" t="n">
        <v>488</v>
      </c>
    </row>
    <row r="17">
      <c r="A17" s="4" t="inlineStr">
        <is>
          <t>Paren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t>
        </is>
      </c>
      <c r="C19" s="5" t="n">
        <v>7283</v>
      </c>
      <c r="D19" s="5" t="n">
        <v>7177</v>
      </c>
    </row>
    <row r="20">
      <c r="A20" s="4" t="inlineStr">
        <is>
          <t>Parent | Senior Notes</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t>
        </is>
      </c>
      <c r="C22" s="5" t="n">
        <v>5922</v>
      </c>
      <c r="D22" s="5" t="n">
        <v>5836</v>
      </c>
    </row>
    <row r="23">
      <c r="A23" s="4" t="inlineStr">
        <is>
          <t>Parent | Subordinated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t>
        </is>
      </c>
      <c r="C25" s="5" t="n">
        <v>1361</v>
      </c>
      <c r="D25" s="5" t="n">
        <v>1341</v>
      </c>
    </row>
    <row r="26">
      <c r="A26" s="4" t="inlineStr">
        <is>
          <t>Bank</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t>
        </is>
      </c>
      <c r="C28" s="5" t="n">
        <v>3561</v>
      </c>
      <c r="D28" s="5" t="n">
        <v>2169</v>
      </c>
    </row>
    <row r="29">
      <c r="A29" s="4" t="inlineStr">
        <is>
          <t>Bank | Senior Notes</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Long-term debt</t>
        </is>
      </c>
      <c r="C31" s="5" t="n">
        <v>3172</v>
      </c>
      <c r="D31" s="5" t="n">
        <v>1654</v>
      </c>
    </row>
    <row r="32">
      <c r="A32" s="4" t="inlineStr">
        <is>
          <t>Bank | Subordinated Note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t>
        </is>
      </c>
      <c r="C34" s="6" t="n">
        <v>389</v>
      </c>
      <c r="D34" s="6" t="n">
        <v>515</v>
      </c>
    </row>
    <row r="35"/>
    <row r="36">
      <c r="A36"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35:C35"/>
    <mergeCell ref="A36:C36"/>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Narrative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arrying value of assets pledged as collateral against repurchase agreements</t>
        </is>
      </c>
      <c r="B4" s="6" t="n">
        <v>201000000</v>
      </c>
      <c r="C4" s="6" t="n">
        <v>224000000</v>
      </c>
    </row>
    <row r="5">
      <c r="A5" s="4" t="inlineStr">
        <is>
          <t>Maturity term</t>
        </is>
      </c>
      <c r="B5" s="4" t="inlineStr">
        <is>
          <t>60 days</t>
        </is>
      </c>
      <c r="C5" s="4" t="inlineStr">
        <is>
          <t xml:space="preserve"> </t>
        </is>
      </c>
    </row>
    <row r="6">
      <c r="A6" s="4" t="inlineStr">
        <is>
          <t>Auto Loan Securitization Trus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ighted average rate</t>
        </is>
      </c>
      <c r="B8" s="9" t="n">
        <v>0.0529</v>
      </c>
      <c r="C8" s="4" t="inlineStr">
        <is>
          <t xml:space="preserve"> </t>
        </is>
      </c>
    </row>
    <row r="9">
      <c r="A9" s="4" t="inlineStr">
        <is>
          <t>Auto Loan Securitization Trust | Huntington National Bank Unsecured Notes Maturing March 203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ference pool</t>
        </is>
      </c>
      <c r="B11" s="6" t="n">
        <v>3500000000</v>
      </c>
      <c r="C11" s="4" t="inlineStr">
        <is>
          <t xml:space="preserve"> </t>
        </is>
      </c>
    </row>
    <row r="12">
      <c r="A12" s="4" t="inlineStr">
        <is>
          <t>Credit Linked Notes | Huntington National Bank Unsecured Notes Maturing March 203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face amount</t>
        </is>
      </c>
      <c r="B14" s="6" t="n">
        <v>415000000</v>
      </c>
      <c r="C14" s="4" t="inlineStr">
        <is>
          <t xml:space="preserve"> </t>
        </is>
      </c>
    </row>
    <row r="15">
      <c r="A15" s="4" t="inlineStr">
        <is>
          <t>Debt stated interest rate</t>
        </is>
      </c>
      <c r="B15" s="11" t="n">
        <v>0.04957</v>
      </c>
      <c r="C15" s="4" t="inlineStr">
        <is>
          <t xml:space="preserve"> </t>
        </is>
      </c>
    </row>
    <row r="16">
      <c r="A16" s="4" t="inlineStr">
        <is>
          <t>Credit Linked Notes | Huntington National Bank Unsecured Notes Maturing March 2033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9" t="n">
        <v>0.0225</v>
      </c>
      <c r="C18" s="4" t="inlineStr">
        <is>
          <t xml:space="preserve"> </t>
        </is>
      </c>
    </row>
    <row r="19">
      <c r="A19" s="4" t="inlineStr">
        <is>
          <t>Credit Linked Notes | Huntington National Bank Unsecured Notes Maturing March 2033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9" t="n">
        <v>0.07149999999999999</v>
      </c>
      <c r="C21" s="4" t="inlineStr">
        <is>
          <t xml:space="preserve"> </t>
        </is>
      </c>
    </row>
    <row r="22">
      <c r="A22" s="4" t="inlineStr">
        <is>
          <t>Credit Linked Notes | Huntington National Bank Unsecured Notes Maturing March 2033 | Weighted averag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9" t="n">
        <v>0.0428</v>
      </c>
      <c r="C24" s="4" t="inlineStr">
        <is>
          <t xml:space="preserve"> </t>
        </is>
      </c>
    </row>
    <row r="25">
      <c r="A25" s="4" t="inlineStr">
        <is>
          <t>Credit Linked Notes | Huntington National Bank Unsecured Notes Maturing May 20, 203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rate</t>
        </is>
      </c>
      <c r="B27" s="9" t="n">
        <v>0.0602</v>
      </c>
      <c r="C27" s="4" t="inlineStr">
        <is>
          <t xml:space="preserve"> </t>
        </is>
      </c>
    </row>
    <row r="28">
      <c r="A28" s="4" t="inlineStr">
        <is>
          <t>Senior Notes | Fixed-to-Floating Senior Notes Due April 12,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face amount</t>
        </is>
      </c>
      <c r="B30" s="6" t="n">
        <v>1000000000</v>
      </c>
      <c r="C30" s="4" t="inlineStr">
        <is>
          <t xml:space="preserve"> </t>
        </is>
      </c>
    </row>
    <row r="31">
      <c r="A31" s="4" t="inlineStr">
        <is>
          <t>Debt stated interest rate</t>
        </is>
      </c>
      <c r="B31" s="11" t="n">
        <v>0.04871</v>
      </c>
      <c r="C31" s="4" t="inlineStr">
        <is>
          <t xml:space="preserve"> </t>
        </is>
      </c>
    </row>
    <row r="32">
      <c r="A32" s="4" t="inlineStr">
        <is>
          <t>Basis spread on variable rate</t>
        </is>
      </c>
      <c r="B32" s="11" t="n">
        <v>0.00726</v>
      </c>
      <c r="C32" s="4" t="inlineStr">
        <is>
          <t xml:space="preserve"> </t>
        </is>
      </c>
    </row>
    <row r="33">
      <c r="A33" s="4" t="inlineStr">
        <is>
          <t>Senior Notes | Floating Senior Notes Due April 12, 202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face amount</t>
        </is>
      </c>
      <c r="B35" s="6" t="n">
        <v>500000000</v>
      </c>
      <c r="C35" s="4" t="inlineStr">
        <is>
          <t xml:space="preserve"> </t>
        </is>
      </c>
    </row>
    <row r="36">
      <c r="A36" s="4" t="inlineStr">
        <is>
          <t>Basis spread on variable rate</t>
        </is>
      </c>
      <c r="B36" s="9" t="n">
        <v>0.0072</v>
      </c>
      <c r="C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ctivity/Roll Forward (Details) - USD ($) $ in Millions</t>
        </is>
      </c>
      <c r="B1" s="2" t="inlineStr">
        <is>
          <t>3 Months Ended</t>
        </is>
      </c>
    </row>
    <row r="2">
      <c r="B2" s="2" t="inlineStr">
        <is>
          <t>Mar. 31, 2025</t>
        </is>
      </c>
      <c r="C2" s="2" t="inlineStr">
        <is>
          <t>Mar. 31, 2024</t>
        </is>
      </c>
    </row>
    <row r="3">
      <c r="A3" s="3" t="inlineStr">
        <is>
          <t>After-tax</t>
        </is>
      </c>
      <c r="B3" s="4" t="inlineStr">
        <is>
          <t xml:space="preserve"> </t>
        </is>
      </c>
      <c r="C3" s="4" t="inlineStr">
        <is>
          <t xml:space="preserve"> </t>
        </is>
      </c>
    </row>
    <row r="4">
      <c r="A4" s="4" t="inlineStr">
        <is>
          <t>Other comprehensive income (loss), net of tax</t>
        </is>
      </c>
      <c r="B4" s="6" t="n">
        <v>433</v>
      </c>
      <c r="C4" s="6" t="n">
        <v>-203</v>
      </c>
    </row>
    <row r="5">
      <c r="A5" s="4" t="inlineStr">
        <is>
          <t>Unrealized gains and (losses) on debt securities</t>
        </is>
      </c>
      <c r="B5" s="4" t="inlineStr">
        <is>
          <t xml:space="preserve"> </t>
        </is>
      </c>
      <c r="C5" s="4" t="inlineStr">
        <is>
          <t xml:space="preserve"> </t>
        </is>
      </c>
    </row>
    <row r="6">
      <c r="A6" s="3" t="inlineStr">
        <is>
          <t>Pretax</t>
        </is>
      </c>
      <c r="B6" s="4" t="inlineStr">
        <is>
          <t xml:space="preserve"> </t>
        </is>
      </c>
      <c r="C6" s="4" t="inlineStr">
        <is>
          <t xml:space="preserve"> </t>
        </is>
      </c>
    </row>
    <row r="7">
      <c r="A7" s="4" t="inlineStr">
        <is>
          <t>Unrealized gains on available-for-sale securities arising during the period, net of hedges</t>
        </is>
      </c>
      <c r="B7" s="5" t="n">
        <v>329</v>
      </c>
      <c r="C7" s="5" t="n">
        <v>-170</v>
      </c>
    </row>
    <row r="8">
      <c r="A8" s="4" t="inlineStr">
        <is>
          <t>Reclassification from AOCI, Pretax</t>
        </is>
      </c>
      <c r="B8" s="5" t="n">
        <v>2</v>
      </c>
      <c r="C8" s="5" t="n">
        <v>3</v>
      </c>
    </row>
    <row r="9">
      <c r="A9" s="3" t="inlineStr">
        <is>
          <t>Tax (expense) benefit</t>
        </is>
      </c>
      <c r="B9" s="4" t="inlineStr">
        <is>
          <t xml:space="preserve"> </t>
        </is>
      </c>
      <c r="C9" s="4" t="inlineStr">
        <is>
          <t xml:space="preserve"> </t>
        </is>
      </c>
    </row>
    <row r="10">
      <c r="A10" s="4" t="inlineStr">
        <is>
          <t>OCI before reclassification, tax (expense) benefit</t>
        </is>
      </c>
      <c r="B10" s="5" t="n">
        <v>-76</v>
      </c>
      <c r="C10" s="5" t="n">
        <v>40</v>
      </c>
    </row>
    <row r="11">
      <c r="A11" s="4" t="inlineStr">
        <is>
          <t>Reclassification adjustment for realized net losses included in net income</t>
        </is>
      </c>
      <c r="B11" s="5" t="n">
        <v>0</v>
      </c>
      <c r="C11" s="5" t="n">
        <v>-1</v>
      </c>
    </row>
    <row r="12">
      <c r="A12" s="3" t="inlineStr">
        <is>
          <t>After-tax</t>
        </is>
      </c>
      <c r="B12" s="4" t="inlineStr">
        <is>
          <t xml:space="preserve"> </t>
        </is>
      </c>
      <c r="C12" s="4" t="inlineStr">
        <is>
          <t xml:space="preserve"> </t>
        </is>
      </c>
    </row>
    <row r="13">
      <c r="A13" s="4" t="inlineStr">
        <is>
          <t>Unrealized gains (losses) on available-for-sale securities arising during the period, net of hedges</t>
        </is>
      </c>
      <c r="B13" s="5" t="n">
        <v>253</v>
      </c>
      <c r="C13" s="5" t="n">
        <v>-130</v>
      </c>
    </row>
    <row r="14">
      <c r="A14" s="4" t="inlineStr">
        <is>
          <t>Reclassification adjustment for realized net losses included in net income</t>
        </is>
      </c>
      <c r="B14" s="5" t="n">
        <v>2</v>
      </c>
      <c r="C14" s="5" t="n">
        <v>2</v>
      </c>
    </row>
    <row r="15">
      <c r="A15" s="4" t="inlineStr">
        <is>
          <t>Net change related to cash flow hedges on loans</t>
        </is>
      </c>
      <c r="B15" s="4" t="inlineStr">
        <is>
          <t xml:space="preserve"> </t>
        </is>
      </c>
      <c r="C15" s="4" t="inlineStr">
        <is>
          <t xml:space="preserve"> </t>
        </is>
      </c>
    </row>
    <row r="16">
      <c r="A16" s="3" t="inlineStr">
        <is>
          <t>Pretax</t>
        </is>
      </c>
      <c r="B16" s="4" t="inlineStr">
        <is>
          <t xml:space="preserve"> </t>
        </is>
      </c>
      <c r="C16" s="4" t="inlineStr">
        <is>
          <t xml:space="preserve"> </t>
        </is>
      </c>
    </row>
    <row r="17">
      <c r="A17" s="4" t="inlineStr">
        <is>
          <t>Unrealized gains on available-for-sale securities arising during the period, net of hedges</t>
        </is>
      </c>
      <c r="B17" s="5" t="n">
        <v>202</v>
      </c>
      <c r="C17" s="5" t="n">
        <v>-161</v>
      </c>
    </row>
    <row r="18">
      <c r="A18" s="4" t="inlineStr">
        <is>
          <t>Reclassification from AOCI, Pretax</t>
        </is>
      </c>
      <c r="B18" s="5" t="n">
        <v>28</v>
      </c>
      <c r="C18" s="5" t="n">
        <v>67</v>
      </c>
    </row>
    <row r="19">
      <c r="A19" s="3" t="inlineStr">
        <is>
          <t>Tax (expense) benefit</t>
        </is>
      </c>
      <c r="B19" s="4" t="inlineStr">
        <is>
          <t xml:space="preserve"> </t>
        </is>
      </c>
      <c r="C19" s="4" t="inlineStr">
        <is>
          <t xml:space="preserve"> </t>
        </is>
      </c>
    </row>
    <row r="20">
      <c r="A20" s="4" t="inlineStr">
        <is>
          <t>OCI before reclassification, tax (expense) benefit</t>
        </is>
      </c>
      <c r="B20" s="5" t="n">
        <v>-47</v>
      </c>
      <c r="C20" s="5" t="n">
        <v>37</v>
      </c>
    </row>
    <row r="21">
      <c r="A21" s="4" t="inlineStr">
        <is>
          <t>Reclassification adjustment for realized net losses included in net income</t>
        </is>
      </c>
      <c r="B21" s="5" t="n">
        <v>-6</v>
      </c>
      <c r="C21" s="5" t="n">
        <v>-16</v>
      </c>
    </row>
    <row r="22">
      <c r="A22" s="3" t="inlineStr">
        <is>
          <t>After-tax</t>
        </is>
      </c>
      <c r="B22" s="4" t="inlineStr">
        <is>
          <t xml:space="preserve"> </t>
        </is>
      </c>
      <c r="C22" s="4" t="inlineStr">
        <is>
          <t xml:space="preserve"> </t>
        </is>
      </c>
    </row>
    <row r="23">
      <c r="A23" s="4" t="inlineStr">
        <is>
          <t>Unrealized gains (losses) on available-for-sale securities arising during the period, net of hedges</t>
        </is>
      </c>
      <c r="B23" s="5" t="n">
        <v>155</v>
      </c>
      <c r="C23" s="5" t="n">
        <v>-124</v>
      </c>
    </row>
    <row r="24">
      <c r="A24" s="4" t="inlineStr">
        <is>
          <t>Reclassification adjustment for realized net losses included in net income</t>
        </is>
      </c>
      <c r="B24" s="5" t="n">
        <v>22</v>
      </c>
      <c r="C24" s="5" t="n">
        <v>51</v>
      </c>
    </row>
    <row r="25">
      <c r="A25" s="4" t="inlineStr">
        <is>
          <t>Net change related to cash flow hedges on loans | Cash Flow Hedges</t>
        </is>
      </c>
      <c r="B25" s="4" t="inlineStr">
        <is>
          <t xml:space="preserve"> </t>
        </is>
      </c>
      <c r="C25" s="4" t="inlineStr">
        <is>
          <t xml:space="preserve"> </t>
        </is>
      </c>
    </row>
    <row r="26">
      <c r="A26" s="3" t="inlineStr">
        <is>
          <t>Pretax</t>
        </is>
      </c>
      <c r="B26" s="4" t="inlineStr">
        <is>
          <t xml:space="preserve"> </t>
        </is>
      </c>
      <c r="C26" s="4" t="inlineStr">
        <is>
          <t xml:space="preserve"> </t>
        </is>
      </c>
    </row>
    <row r="27">
      <c r="A27" s="4" t="inlineStr">
        <is>
          <t>Other comprehensive income (loss), Pretax</t>
        </is>
      </c>
      <c r="B27" s="5" t="n">
        <v>230</v>
      </c>
      <c r="C27" s="5" t="n">
        <v>-94</v>
      </c>
    </row>
    <row r="28">
      <c r="A28" s="3" t="inlineStr">
        <is>
          <t>Tax (expense) benefit</t>
        </is>
      </c>
      <c r="B28" s="4" t="inlineStr">
        <is>
          <t xml:space="preserve"> </t>
        </is>
      </c>
      <c r="C28" s="4" t="inlineStr">
        <is>
          <t xml:space="preserve"> </t>
        </is>
      </c>
    </row>
    <row r="29">
      <c r="A29" s="4" t="inlineStr">
        <is>
          <t>Total other comprehensive income (loss), tax (expense) benefit</t>
        </is>
      </c>
      <c r="B29" s="5" t="n">
        <v>-53</v>
      </c>
      <c r="C29" s="5" t="n">
        <v>21</v>
      </c>
    </row>
    <row r="30">
      <c r="A30" s="3" t="inlineStr">
        <is>
          <t>After-tax</t>
        </is>
      </c>
      <c r="B30" s="4" t="inlineStr">
        <is>
          <t xml:space="preserve"> </t>
        </is>
      </c>
      <c r="C30" s="4" t="inlineStr">
        <is>
          <t xml:space="preserve"> </t>
        </is>
      </c>
    </row>
    <row r="31">
      <c r="A31" s="4" t="inlineStr">
        <is>
          <t>Other comprehensive income (loss), net of tax</t>
        </is>
      </c>
      <c r="B31" s="5" t="n">
        <v>177</v>
      </c>
      <c r="C31" s="5" t="n">
        <v>-73</v>
      </c>
    </row>
    <row r="32">
      <c r="A32" s="4" t="inlineStr">
        <is>
          <t>Accumulated foreign currency adjustment</t>
        </is>
      </c>
      <c r="B32" s="4" t="inlineStr">
        <is>
          <t xml:space="preserve"> </t>
        </is>
      </c>
      <c r="C32" s="4" t="inlineStr">
        <is>
          <t xml:space="preserve"> </t>
        </is>
      </c>
    </row>
    <row r="33">
      <c r="A33" s="3" t="inlineStr">
        <is>
          <t>Pretax</t>
        </is>
      </c>
      <c r="B33" s="4" t="inlineStr">
        <is>
          <t xml:space="preserve"> </t>
        </is>
      </c>
      <c r="C33" s="4" t="inlineStr">
        <is>
          <t xml:space="preserve"> </t>
        </is>
      </c>
    </row>
    <row r="34">
      <c r="A34" s="4" t="inlineStr">
        <is>
          <t>Unrealized gains on available-for-sale securities arising during the period, net of hedges</t>
        </is>
      </c>
      <c r="B34" s="4" t="inlineStr">
        <is>
          <t xml:space="preserve"> </t>
        </is>
      </c>
      <c r="C34" s="5" t="n">
        <v>-2</v>
      </c>
    </row>
    <row r="35">
      <c r="A35" s="4" t="inlineStr">
        <is>
          <t>Other comprehensive income (loss), Pretax</t>
        </is>
      </c>
      <c r="B35" s="5" t="n">
        <v>1</v>
      </c>
      <c r="C35" s="4" t="inlineStr">
        <is>
          <t xml:space="preserve"> </t>
        </is>
      </c>
    </row>
    <row r="36">
      <c r="A36" s="3" t="inlineStr">
        <is>
          <t>Tax (expense) benefit</t>
        </is>
      </c>
      <c r="B36" s="4" t="inlineStr">
        <is>
          <t xml:space="preserve"> </t>
        </is>
      </c>
      <c r="C36" s="4" t="inlineStr">
        <is>
          <t xml:space="preserve"> </t>
        </is>
      </c>
    </row>
    <row r="37">
      <c r="A37" s="4" t="inlineStr">
        <is>
          <t>OCI before reclassification, tax (expense) benefit</t>
        </is>
      </c>
      <c r="B37" s="4" t="inlineStr">
        <is>
          <t xml:space="preserve"> </t>
        </is>
      </c>
      <c r="C37" s="5" t="n">
        <v>0</v>
      </c>
    </row>
    <row r="38">
      <c r="A38" s="4" t="inlineStr">
        <is>
          <t>Total other comprehensive income (loss), tax (expense) benefit</t>
        </is>
      </c>
      <c r="B38" s="5" t="n">
        <v>0</v>
      </c>
      <c r="C38" s="4" t="inlineStr">
        <is>
          <t xml:space="preserve"> </t>
        </is>
      </c>
    </row>
    <row r="39">
      <c r="A39" s="3" t="inlineStr">
        <is>
          <t>After-tax</t>
        </is>
      </c>
      <c r="B39" s="4" t="inlineStr">
        <is>
          <t xml:space="preserve"> </t>
        </is>
      </c>
      <c r="C39" s="4" t="inlineStr">
        <is>
          <t xml:space="preserve"> </t>
        </is>
      </c>
    </row>
    <row r="40">
      <c r="A40" s="4" t="inlineStr">
        <is>
          <t>Unrealized gains (losses) on available-for-sale securities arising during the period, net of hedges</t>
        </is>
      </c>
      <c r="B40" s="4" t="inlineStr">
        <is>
          <t xml:space="preserve"> </t>
        </is>
      </c>
      <c r="C40" s="5" t="n">
        <v>-2</v>
      </c>
    </row>
    <row r="41">
      <c r="A41" s="4" t="inlineStr">
        <is>
          <t>Other comprehensive income (loss), net of tax</t>
        </is>
      </c>
      <c r="B41" s="5" t="n">
        <v>1</v>
      </c>
      <c r="C41" s="4" t="inlineStr">
        <is>
          <t xml:space="preserve"> </t>
        </is>
      </c>
    </row>
    <row r="42">
      <c r="A42" s="4" t="inlineStr">
        <is>
          <t>AOCI</t>
        </is>
      </c>
      <c r="B42" s="4" t="inlineStr">
        <is>
          <t xml:space="preserve"> </t>
        </is>
      </c>
      <c r="C42" s="4" t="inlineStr">
        <is>
          <t xml:space="preserve"> </t>
        </is>
      </c>
    </row>
    <row r="43">
      <c r="A43" s="3" t="inlineStr">
        <is>
          <t>Pretax</t>
        </is>
      </c>
      <c r="B43" s="4" t="inlineStr">
        <is>
          <t xml:space="preserve"> </t>
        </is>
      </c>
      <c r="C43" s="4" t="inlineStr">
        <is>
          <t xml:space="preserve"> </t>
        </is>
      </c>
    </row>
    <row r="44">
      <c r="A44" s="4" t="inlineStr">
        <is>
          <t>Other comprehensive income (loss), Pretax</t>
        </is>
      </c>
      <c r="B44" s="5" t="n">
        <v>562</v>
      </c>
      <c r="C44" s="5" t="n">
        <v>-263</v>
      </c>
    </row>
    <row r="45">
      <c r="A45" s="3" t="inlineStr">
        <is>
          <t>Tax (expense) benefit</t>
        </is>
      </c>
      <c r="B45" s="4" t="inlineStr">
        <is>
          <t xml:space="preserve"> </t>
        </is>
      </c>
      <c r="C45" s="4" t="inlineStr">
        <is>
          <t xml:space="preserve"> </t>
        </is>
      </c>
    </row>
    <row r="46">
      <c r="A46" s="4" t="inlineStr">
        <is>
          <t>Total other comprehensive income (loss), tax (expense) benefit</t>
        </is>
      </c>
      <c r="B46" s="5" t="n">
        <v>-129</v>
      </c>
      <c r="C46" s="5" t="n">
        <v>60</v>
      </c>
    </row>
    <row r="47">
      <c r="A47" s="3" t="inlineStr">
        <is>
          <t>After-tax</t>
        </is>
      </c>
      <c r="B47" s="4" t="inlineStr">
        <is>
          <t xml:space="preserve"> </t>
        </is>
      </c>
      <c r="C47" s="4" t="inlineStr">
        <is>
          <t xml:space="preserve"> </t>
        </is>
      </c>
    </row>
    <row r="48">
      <c r="A48" s="4" t="inlineStr">
        <is>
          <t>Other comprehensive income (loss), net of tax</t>
        </is>
      </c>
      <c r="B48" s="5" t="n">
        <v>433</v>
      </c>
      <c r="C48" s="5" t="n">
        <v>-203</v>
      </c>
    </row>
    <row r="49">
      <c r="A49" s="4" t="inlineStr">
        <is>
          <t>Debt securities | Unrealized gains and (losses) on debt securities</t>
        </is>
      </c>
      <c r="B49" s="4" t="inlineStr">
        <is>
          <t xml:space="preserve"> </t>
        </is>
      </c>
      <c r="C49" s="4" t="inlineStr">
        <is>
          <t xml:space="preserve"> </t>
        </is>
      </c>
    </row>
    <row r="50">
      <c r="A50" s="3" t="inlineStr">
        <is>
          <t>Pretax</t>
        </is>
      </c>
      <c r="B50" s="4" t="inlineStr">
        <is>
          <t xml:space="preserve"> </t>
        </is>
      </c>
      <c r="C50" s="4" t="inlineStr">
        <is>
          <t xml:space="preserve"> </t>
        </is>
      </c>
    </row>
    <row r="51">
      <c r="A51" s="4" t="inlineStr">
        <is>
          <t>Other comprehensive income (loss), Pretax</t>
        </is>
      </c>
      <c r="B51" s="5" t="n">
        <v>331</v>
      </c>
      <c r="C51" s="5" t="n">
        <v>-167</v>
      </c>
    </row>
    <row r="52">
      <c r="A52" s="3" t="inlineStr">
        <is>
          <t>Tax (expense) benefit</t>
        </is>
      </c>
      <c r="B52" s="4" t="inlineStr">
        <is>
          <t xml:space="preserve"> </t>
        </is>
      </c>
      <c r="C52" s="4" t="inlineStr">
        <is>
          <t xml:space="preserve"> </t>
        </is>
      </c>
    </row>
    <row r="53">
      <c r="A53" s="4" t="inlineStr">
        <is>
          <t>Total other comprehensive income (loss), tax (expense) benefit</t>
        </is>
      </c>
      <c r="B53" s="5" t="n">
        <v>-76</v>
      </c>
      <c r="C53" s="5" t="n">
        <v>39</v>
      </c>
    </row>
    <row r="54">
      <c r="A54" s="3" t="inlineStr">
        <is>
          <t>After-tax</t>
        </is>
      </c>
      <c r="B54" s="4" t="inlineStr">
        <is>
          <t xml:space="preserve"> </t>
        </is>
      </c>
      <c r="C54" s="4" t="inlineStr">
        <is>
          <t xml:space="preserve"> </t>
        </is>
      </c>
    </row>
    <row r="55">
      <c r="A55" s="4" t="inlineStr">
        <is>
          <t>Other comprehensive income (loss), net of tax</t>
        </is>
      </c>
      <c r="B55" s="6" t="n">
        <v>255</v>
      </c>
      <c r="C55" s="6" t="n">
        <v>-12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AOCI Roll Forward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9740</v>
      </c>
      <c r="C4" s="4" t="inlineStr">
        <is>
          <t xml:space="preserve"> </t>
        </is>
      </c>
    </row>
    <row r="5">
      <c r="A5" s="4" t="inlineStr">
        <is>
          <t>Other comprehensive income before reclassifications</t>
        </is>
      </c>
      <c r="B5" s="5" t="n">
        <v>409</v>
      </c>
      <c r="C5" s="6" t="n">
        <v>-256</v>
      </c>
    </row>
    <row r="6">
      <c r="A6" s="4" t="inlineStr">
        <is>
          <t>Net unrealized gains on net investment hedges</t>
        </is>
      </c>
      <c r="B6" s="5" t="n">
        <v>24</v>
      </c>
      <c r="C6" s="5" t="n">
        <v>53</v>
      </c>
    </row>
    <row r="7">
      <c r="A7" s="4" t="inlineStr">
        <is>
          <t>Other comprehensive income (loss), net of tax</t>
        </is>
      </c>
      <c r="B7" s="5" t="n">
        <v>433</v>
      </c>
      <c r="C7" s="5" t="n">
        <v>-203</v>
      </c>
    </row>
    <row r="8">
      <c r="A8" s="4" t="inlineStr">
        <is>
          <t>Balance, end of period</t>
        </is>
      </c>
      <c r="B8" s="5" t="n">
        <v>20434</v>
      </c>
      <c r="C8" s="4" t="inlineStr">
        <is>
          <t xml:space="preserve"> </t>
        </is>
      </c>
    </row>
    <row r="9">
      <c r="A9" s="4" t="inlineStr">
        <is>
          <t>Reclassification out of Accumulated Other Comprehensive Incom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Debt securities transferred from available-for-sale</t>
        </is>
      </c>
      <c r="B11" s="5" t="n">
        <v>49</v>
      </c>
      <c r="C11" s="5" t="n">
        <v>56</v>
      </c>
    </row>
    <row r="12">
      <c r="A12" s="4" t="inlineStr">
        <is>
          <t>Unrealized gains (losses) on available-for-sale securities, net of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beginning of period</t>
        </is>
      </c>
      <c r="B14" s="5" t="n">
        <v>-2365</v>
      </c>
      <c r="C14" s="5" t="n">
        <v>-2094</v>
      </c>
    </row>
    <row r="15">
      <c r="A15" s="4" t="inlineStr">
        <is>
          <t>Other comprehensive income before reclassifications</t>
        </is>
      </c>
      <c r="B15" s="5" t="n">
        <v>253</v>
      </c>
      <c r="C15" s="5" t="n">
        <v>-130</v>
      </c>
    </row>
    <row r="16">
      <c r="A16" s="4" t="inlineStr">
        <is>
          <t>Net unrealized gains on net investment hedges</t>
        </is>
      </c>
      <c r="B16" s="5" t="n">
        <v>2</v>
      </c>
      <c r="C16" s="5" t="n">
        <v>2</v>
      </c>
    </row>
    <row r="17">
      <c r="A17" s="4" t="inlineStr">
        <is>
          <t>Other comprehensive income (loss), net of tax</t>
        </is>
      </c>
      <c r="B17" s="5" t="n">
        <v>255</v>
      </c>
      <c r="C17" s="5" t="n">
        <v>-128</v>
      </c>
    </row>
    <row r="18">
      <c r="A18" s="4" t="inlineStr">
        <is>
          <t>Balance, end of period</t>
        </is>
      </c>
      <c r="B18" s="5" t="n">
        <v>-2110</v>
      </c>
      <c r="C18" s="5" t="n">
        <v>-2222</v>
      </c>
    </row>
    <row r="19">
      <c r="A19" s="4" t="inlineStr">
        <is>
          <t>Net change related to cash flow hedges on loan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alance, beginning of period</t>
        </is>
      </c>
      <c r="B21" s="5" t="n">
        <v>-267</v>
      </c>
      <c r="C21" s="5" t="n">
        <v>-363</v>
      </c>
    </row>
    <row r="22">
      <c r="A22" s="4" t="inlineStr">
        <is>
          <t>Other comprehensive income before reclassifications</t>
        </is>
      </c>
      <c r="B22" s="5" t="n">
        <v>155</v>
      </c>
      <c r="C22" s="5" t="n">
        <v>-124</v>
      </c>
    </row>
    <row r="23">
      <c r="A23" s="4" t="inlineStr">
        <is>
          <t>Net unrealized gains on net investment hedges</t>
        </is>
      </c>
      <c r="B23" s="5" t="n">
        <v>22</v>
      </c>
      <c r="C23" s="5" t="n">
        <v>51</v>
      </c>
    </row>
    <row r="24">
      <c r="A24" s="4" t="inlineStr">
        <is>
          <t>Other comprehensive income (loss), net of tax</t>
        </is>
      </c>
      <c r="B24" s="5" t="n">
        <v>177</v>
      </c>
      <c r="C24" s="5" t="n">
        <v>-73</v>
      </c>
    </row>
    <row r="25">
      <c r="A25" s="4" t="inlineStr">
        <is>
          <t>Balance, end of period</t>
        </is>
      </c>
      <c r="B25" s="5" t="n">
        <v>-90</v>
      </c>
      <c r="C25" s="5" t="n">
        <v>-436</v>
      </c>
    </row>
    <row r="26">
      <c r="A26" s="4" t="inlineStr">
        <is>
          <t>Translation adjustments, net of hedg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alance, beginning of period</t>
        </is>
      </c>
      <c r="B28" s="5" t="n">
        <v>-12</v>
      </c>
      <c r="C28" s="5" t="n">
        <v>-6</v>
      </c>
    </row>
    <row r="29">
      <c r="A29" s="4" t="inlineStr">
        <is>
          <t>Other comprehensive income before reclassifications</t>
        </is>
      </c>
      <c r="B29" s="5" t="n">
        <v>1</v>
      </c>
      <c r="C29" s="5" t="n">
        <v>-2</v>
      </c>
    </row>
    <row r="30">
      <c r="A30" s="4" t="inlineStr">
        <is>
          <t>Net unrealized gains on net investment hedges</t>
        </is>
      </c>
      <c r="B30" s="5" t="n">
        <v>0</v>
      </c>
      <c r="C30" s="5" t="n">
        <v>0</v>
      </c>
    </row>
    <row r="31">
      <c r="A31" s="4" t="inlineStr">
        <is>
          <t>Other comprehensive income (loss), net of tax</t>
        </is>
      </c>
      <c r="B31" s="5" t="n">
        <v>1</v>
      </c>
      <c r="C31" s="5" t="n">
        <v>-2</v>
      </c>
    </row>
    <row r="32">
      <c r="A32" s="4" t="inlineStr">
        <is>
          <t>Balance, end of period</t>
        </is>
      </c>
      <c r="B32" s="5" t="n">
        <v>-11</v>
      </c>
      <c r="C32" s="5" t="n">
        <v>-8</v>
      </c>
    </row>
    <row r="33">
      <c r="A33" s="4" t="inlineStr">
        <is>
          <t>Unrealized losses for pension and other post-retirement obligation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Balance, beginning of period</t>
        </is>
      </c>
      <c r="B35" s="5" t="n">
        <v>-222</v>
      </c>
      <c r="C35" s="5" t="n">
        <v>-213</v>
      </c>
    </row>
    <row r="36">
      <c r="A36" s="4" t="inlineStr">
        <is>
          <t>Other comprehensive income before reclassifications</t>
        </is>
      </c>
      <c r="B36" s="5" t="n">
        <v>0</v>
      </c>
      <c r="C36" s="5" t="n">
        <v>0</v>
      </c>
    </row>
    <row r="37">
      <c r="A37" s="4" t="inlineStr">
        <is>
          <t>Net unrealized gains on net investment hedges</t>
        </is>
      </c>
      <c r="B37" s="5" t="n">
        <v>0</v>
      </c>
      <c r="C37" s="5" t="n">
        <v>0</v>
      </c>
    </row>
    <row r="38">
      <c r="A38" s="4" t="inlineStr">
        <is>
          <t>Other comprehensive income (loss), net of tax</t>
        </is>
      </c>
      <c r="B38" s="5" t="n">
        <v>0</v>
      </c>
      <c r="C38" s="5" t="n">
        <v>0</v>
      </c>
    </row>
    <row r="39">
      <c r="A39" s="4" t="inlineStr">
        <is>
          <t>Balance, end of period</t>
        </is>
      </c>
      <c r="B39" s="5" t="n">
        <v>-222</v>
      </c>
      <c r="C39" s="5" t="n">
        <v>-213</v>
      </c>
    </row>
    <row r="40">
      <c r="A40" s="4" t="inlineStr">
        <is>
          <t>AOCI</t>
        </is>
      </c>
      <c r="B40" s="4" t="inlineStr">
        <is>
          <t xml:space="preserve"> </t>
        </is>
      </c>
      <c r="C40" s="4" t="inlineStr">
        <is>
          <t xml:space="preserve"> </t>
        </is>
      </c>
    </row>
    <row r="41">
      <c r="A41" s="3" t="inlineStr">
        <is>
          <t>AOCI Attributable to Parent, Net of Tax [Roll Forward]</t>
        </is>
      </c>
      <c r="B41" s="4" t="inlineStr">
        <is>
          <t xml:space="preserve"> </t>
        </is>
      </c>
      <c r="C41" s="4" t="inlineStr">
        <is>
          <t xml:space="preserve"> </t>
        </is>
      </c>
    </row>
    <row r="42">
      <c r="A42" s="4" t="inlineStr">
        <is>
          <t>Balance, beginning of period</t>
        </is>
      </c>
      <c r="B42" s="5" t="n">
        <v>-2866</v>
      </c>
      <c r="C42" s="5" t="n">
        <v>-2676</v>
      </c>
    </row>
    <row r="43">
      <c r="A43" s="4" t="inlineStr">
        <is>
          <t>Balance, end of period</t>
        </is>
      </c>
      <c r="B43" s="6" t="n">
        <v>-2433</v>
      </c>
      <c r="C43" s="6" t="n">
        <v>-287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6" customWidth="1" min="1" max="1"/>
    <col width="49" customWidth="1" min="2" max="2"/>
    <col width="14" customWidth="1" min="3" max="3"/>
    <col width="14" customWidth="1" min="4" max="4"/>
  </cols>
  <sheetData>
    <row r="1">
      <c r="A1" s="1" t="inlineStr">
        <is>
          <t>SHAREHOLDERS' EQUITY (Details) - USD ($) $ / shares in Units, $ in Millions</t>
        </is>
      </c>
      <c r="B1" s="2" t="inlineStr">
        <is>
          <t>3 Months Ended</t>
        </is>
      </c>
    </row>
    <row r="2">
      <c r="B2" s="2" t="inlineStr">
        <is>
          <t>Mar. 31, 2025</t>
        </is>
      </c>
      <c r="C2" s="2" t="inlineStr">
        <is>
          <t>Dec. 31,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Shares outstanding (in shares)</t>
        </is>
      </c>
      <c r="B4" s="5" t="n">
        <v>877500</v>
      </c>
      <c r="C4" s="5" t="n">
        <v>877500</v>
      </c>
      <c r="D4" s="4" t="inlineStr">
        <is>
          <t xml:space="preserve"> </t>
        </is>
      </c>
    </row>
    <row r="5">
      <c r="A5" s="4" t="inlineStr">
        <is>
          <t>Carrying Amount</t>
        </is>
      </c>
      <c r="B5" s="6" t="n">
        <v>1989</v>
      </c>
      <c r="C5" s="6" t="n">
        <v>1989</v>
      </c>
      <c r="D5" s="4" t="inlineStr">
        <is>
          <t xml:space="preserve"> </t>
        </is>
      </c>
    </row>
    <row r="6">
      <c r="A6" s="4" t="inlineStr">
        <is>
          <t>Investment, Variable Interest Rate, Type [Extensible Enumeration]</t>
        </is>
      </c>
      <c r="B6" s="4" t="inlineStr">
        <is>
          <t>Secured Overnight Financing Rate (SOFR) [Member]</t>
        </is>
      </c>
      <c r="C6" s="4" t="inlineStr">
        <is>
          <t xml:space="preserve"> </t>
        </is>
      </c>
      <c r="D6" s="4" t="inlineStr">
        <is>
          <t xml:space="preserve"> </t>
        </is>
      </c>
    </row>
    <row r="7">
      <c r="A7" s="4" t="inlineStr">
        <is>
          <t>Amount</t>
        </is>
      </c>
      <c r="B7" s="6" t="n">
        <v>27</v>
      </c>
      <c r="C7" s="4" t="inlineStr">
        <is>
          <t xml:space="preserve"> </t>
        </is>
      </c>
      <c r="D7" s="6" t="n">
        <v>36</v>
      </c>
    </row>
    <row r="8">
      <c r="A8" s="4" t="inlineStr">
        <is>
          <t>Retained Earning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mount</t>
        </is>
      </c>
      <c r="B10" s="6" t="n">
        <v>27</v>
      </c>
      <c r="C10" s="4" t="inlineStr">
        <is>
          <t xml:space="preserve"> </t>
        </is>
      </c>
      <c r="D10" s="6" t="n">
        <v>36</v>
      </c>
    </row>
    <row r="11">
      <c r="A11" s="4" t="inlineStr">
        <is>
          <t>Series B</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outstanding (in shares)</t>
        </is>
      </c>
      <c r="B13" s="5" t="n">
        <v>35500</v>
      </c>
      <c r="C13" s="4" t="inlineStr">
        <is>
          <t xml:space="preserve"> </t>
        </is>
      </c>
      <c r="D13" s="4" t="inlineStr">
        <is>
          <t xml:space="preserve"> </t>
        </is>
      </c>
    </row>
    <row r="14">
      <c r="A14" s="4" t="inlineStr">
        <is>
          <t>Carrying Amount</t>
        </is>
      </c>
      <c r="B14" s="6" t="n">
        <v>23</v>
      </c>
      <c r="C14" s="5" t="n">
        <v>23</v>
      </c>
      <c r="D14" s="4" t="inlineStr">
        <is>
          <t xml:space="preserve"> </t>
        </is>
      </c>
    </row>
    <row r="15">
      <c r="A15" s="4" t="inlineStr">
        <is>
          <t>Preferred stock, basis spread adjustment on variable rate</t>
        </is>
      </c>
      <c r="B15" s="9" t="n">
        <v>0.0026</v>
      </c>
      <c r="C15" s="4" t="inlineStr">
        <is>
          <t xml:space="preserve"> </t>
        </is>
      </c>
      <c r="D15" s="4" t="inlineStr">
        <is>
          <t xml:space="preserve"> </t>
        </is>
      </c>
    </row>
    <row r="16">
      <c r="A16" s="4" t="inlineStr">
        <is>
          <t>Preferred stock, variable rate basis spread</t>
        </is>
      </c>
      <c r="B16" s="9" t="n">
        <v>0.027</v>
      </c>
      <c r="C16" s="4" t="inlineStr">
        <is>
          <t xml:space="preserve"> </t>
        </is>
      </c>
      <c r="D16" s="4" t="inlineStr">
        <is>
          <t xml:space="preserve"> </t>
        </is>
      </c>
    </row>
    <row r="17">
      <c r="A17" s="4" t="inlineStr">
        <is>
          <t>Cash dividend declared per share (in usd per share)</t>
        </is>
      </c>
      <c r="B17" s="7" t="n">
        <v>18.16</v>
      </c>
      <c r="C17" s="4" t="inlineStr">
        <is>
          <t xml:space="preserve"> </t>
        </is>
      </c>
      <c r="D17" s="7" t="n">
        <v>20.69</v>
      </c>
    </row>
    <row r="18">
      <c r="A18" s="4" t="inlineStr">
        <is>
          <t>Series B | Retained Earning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Amount</t>
        </is>
      </c>
      <c r="B20" s="6" t="n">
        <v>1</v>
      </c>
      <c r="C20" s="4" t="inlineStr">
        <is>
          <t xml:space="preserve"> </t>
        </is>
      </c>
      <c r="D20" s="6" t="n">
        <v>1</v>
      </c>
    </row>
    <row r="21">
      <c r="A21" s="4" t="inlineStr">
        <is>
          <t>Series F</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Shares outstanding (in shares)</t>
        </is>
      </c>
      <c r="B23" s="5" t="n">
        <v>5000</v>
      </c>
      <c r="C23" s="4" t="inlineStr">
        <is>
          <t xml:space="preserve"> </t>
        </is>
      </c>
      <c r="D23" s="4" t="inlineStr">
        <is>
          <t xml:space="preserve"> </t>
        </is>
      </c>
    </row>
    <row r="24">
      <c r="A24" s="4" t="inlineStr">
        <is>
          <t>Dividend Rate</t>
        </is>
      </c>
      <c r="B24" s="11" t="n">
        <v>0.05625</v>
      </c>
      <c r="C24" s="4" t="inlineStr">
        <is>
          <t xml:space="preserve"> </t>
        </is>
      </c>
      <c r="D24" s="4" t="inlineStr">
        <is>
          <t xml:space="preserve"> </t>
        </is>
      </c>
    </row>
    <row r="25">
      <c r="A25" s="4" t="inlineStr">
        <is>
          <t>Carrying Amount</t>
        </is>
      </c>
      <c r="B25" s="6" t="n">
        <v>494</v>
      </c>
      <c r="C25" s="5" t="n">
        <v>494</v>
      </c>
      <c r="D25" s="4" t="inlineStr">
        <is>
          <t xml:space="preserve"> </t>
        </is>
      </c>
    </row>
    <row r="26">
      <c r="A26" s="4" t="inlineStr">
        <is>
          <t>Cash dividend declared per share (in usd per share)</t>
        </is>
      </c>
      <c r="B26" s="7" t="n">
        <v>1406.25</v>
      </c>
      <c r="C26" s="4" t="inlineStr">
        <is>
          <t xml:space="preserve"> </t>
        </is>
      </c>
      <c r="D26" s="7" t="n">
        <v>1406.25</v>
      </c>
    </row>
    <row r="27">
      <c r="A27" s="4" t="inlineStr">
        <is>
          <t>Series F | Retained Earning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Amount</t>
        </is>
      </c>
      <c r="B29" s="6" t="n">
        <v>6</v>
      </c>
      <c r="C29" s="4" t="inlineStr">
        <is>
          <t xml:space="preserve"> </t>
        </is>
      </c>
      <c r="D29" s="6" t="n">
        <v>7</v>
      </c>
    </row>
    <row r="30">
      <c r="A30" s="4" t="inlineStr">
        <is>
          <t>Series G</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Shares outstanding (in shares)</t>
        </is>
      </c>
      <c r="B32" s="5" t="n">
        <v>5000</v>
      </c>
      <c r="C32" s="4" t="inlineStr">
        <is>
          <t xml:space="preserve"> </t>
        </is>
      </c>
      <c r="D32" s="4" t="inlineStr">
        <is>
          <t xml:space="preserve"> </t>
        </is>
      </c>
    </row>
    <row r="33">
      <c r="A33" s="4" t="inlineStr">
        <is>
          <t>Dividend Rate</t>
        </is>
      </c>
      <c r="B33" s="9" t="n">
        <v>0.0445</v>
      </c>
      <c r="C33" s="4" t="inlineStr">
        <is>
          <t xml:space="preserve"> </t>
        </is>
      </c>
      <c r="D33" s="4" t="inlineStr">
        <is>
          <t xml:space="preserve"> </t>
        </is>
      </c>
    </row>
    <row r="34">
      <c r="A34" s="4" t="inlineStr">
        <is>
          <t>Carrying Amount</t>
        </is>
      </c>
      <c r="B34" s="6" t="n">
        <v>494</v>
      </c>
      <c r="C34" s="5" t="n">
        <v>494</v>
      </c>
      <c r="D34" s="4" t="inlineStr">
        <is>
          <t xml:space="preserve"> </t>
        </is>
      </c>
    </row>
    <row r="35">
      <c r="A35" s="4" t="inlineStr">
        <is>
          <t>Cash dividend declared per share (in usd per share)</t>
        </is>
      </c>
      <c r="B35" s="10" t="n">
        <v>1112.5</v>
      </c>
      <c r="C35" s="4" t="inlineStr">
        <is>
          <t xml:space="preserve"> </t>
        </is>
      </c>
      <c r="D35" s="10" t="n">
        <v>1112.5</v>
      </c>
    </row>
    <row r="36">
      <c r="A36" s="4" t="inlineStr">
        <is>
          <t>Series G | Retained Earnings</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Amount</t>
        </is>
      </c>
      <c r="B38" s="6" t="n">
        <v>6</v>
      </c>
      <c r="C38" s="4" t="inlineStr">
        <is>
          <t xml:space="preserve"> </t>
        </is>
      </c>
      <c r="D38" s="6" t="n">
        <v>6</v>
      </c>
    </row>
    <row r="39">
      <c r="A39" s="4" t="inlineStr">
        <is>
          <t>Series H</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s outstanding (in shares)</t>
        </is>
      </c>
      <c r="B41" s="5" t="n">
        <v>500000</v>
      </c>
      <c r="C41" s="4" t="inlineStr">
        <is>
          <t xml:space="preserve"> </t>
        </is>
      </c>
      <c r="D41" s="4" t="inlineStr">
        <is>
          <t xml:space="preserve"> </t>
        </is>
      </c>
    </row>
    <row r="42">
      <c r="A42" s="4" t="inlineStr">
        <is>
          <t>Dividend Rate</t>
        </is>
      </c>
      <c r="B42" s="9" t="n">
        <v>0.045</v>
      </c>
      <c r="C42" s="4" t="inlineStr">
        <is>
          <t xml:space="preserve"> </t>
        </is>
      </c>
      <c r="D42" s="4" t="inlineStr">
        <is>
          <t xml:space="preserve"> </t>
        </is>
      </c>
    </row>
    <row r="43">
      <c r="A43" s="4" t="inlineStr">
        <is>
          <t>Carrying Amount</t>
        </is>
      </c>
      <c r="B43" s="6" t="n">
        <v>486</v>
      </c>
      <c r="C43" s="5" t="n">
        <v>486</v>
      </c>
      <c r="D43" s="4" t="inlineStr">
        <is>
          <t xml:space="preserve"> </t>
        </is>
      </c>
    </row>
    <row r="44">
      <c r="A44" s="4" t="inlineStr">
        <is>
          <t>Cash dividend declared per share (in usd per share)</t>
        </is>
      </c>
      <c r="B44" s="7" t="n">
        <v>11.25</v>
      </c>
      <c r="C44" s="4" t="inlineStr">
        <is>
          <t xml:space="preserve"> </t>
        </is>
      </c>
      <c r="D44" s="7" t="n">
        <v>11.25</v>
      </c>
    </row>
    <row r="45">
      <c r="A45" s="4" t="inlineStr">
        <is>
          <t>Series H | Retained Earnings</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Amount</t>
        </is>
      </c>
      <c r="B47" s="6" t="n">
        <v>6</v>
      </c>
      <c r="C47" s="4" t="inlineStr">
        <is>
          <t xml:space="preserve"> </t>
        </is>
      </c>
      <c r="D47" s="6" t="n">
        <v>6</v>
      </c>
    </row>
    <row r="48">
      <c r="A48" s="4" t="inlineStr">
        <is>
          <t>Series I</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hares outstanding (in shares)</t>
        </is>
      </c>
      <c r="B50" s="5" t="n">
        <v>7000</v>
      </c>
      <c r="C50" s="4" t="inlineStr">
        <is>
          <t xml:space="preserve"> </t>
        </is>
      </c>
      <c r="D50" s="4" t="inlineStr">
        <is>
          <t xml:space="preserve"> </t>
        </is>
      </c>
    </row>
    <row r="51">
      <c r="A51" s="4" t="inlineStr">
        <is>
          <t>Dividend Rate</t>
        </is>
      </c>
      <c r="B51" s="9" t="n">
        <v>0.057</v>
      </c>
      <c r="C51" s="4" t="inlineStr">
        <is>
          <t xml:space="preserve"> </t>
        </is>
      </c>
      <c r="D51" s="4" t="inlineStr">
        <is>
          <t xml:space="preserve"> </t>
        </is>
      </c>
    </row>
    <row r="52">
      <c r="A52" s="4" t="inlineStr">
        <is>
          <t>Carrying Amount</t>
        </is>
      </c>
      <c r="B52" s="6" t="n">
        <v>175</v>
      </c>
      <c r="C52" s="5" t="n">
        <v>175</v>
      </c>
      <c r="D52" s="4" t="inlineStr">
        <is>
          <t xml:space="preserve"> </t>
        </is>
      </c>
    </row>
    <row r="53">
      <c r="A53" s="4" t="inlineStr">
        <is>
          <t>Redemption price (per share)</t>
        </is>
      </c>
      <c r="B53" s="6" t="n">
        <v>25000</v>
      </c>
      <c r="C53" s="4" t="inlineStr">
        <is>
          <t xml:space="preserve"> </t>
        </is>
      </c>
      <c r="D53" s="4" t="inlineStr">
        <is>
          <t xml:space="preserve"> </t>
        </is>
      </c>
    </row>
    <row r="54">
      <c r="A54" s="4" t="inlineStr">
        <is>
          <t>Cash dividend declared per share (in usd per share)</t>
        </is>
      </c>
      <c r="B54" s="7" t="n">
        <v>356.25</v>
      </c>
      <c r="C54" s="4" t="inlineStr">
        <is>
          <t xml:space="preserve"> </t>
        </is>
      </c>
      <c r="D54" s="7" t="n">
        <v>356.25</v>
      </c>
    </row>
    <row r="55">
      <c r="A55" s="4" t="inlineStr">
        <is>
          <t>Series I | Retained Earnings</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Amount</t>
        </is>
      </c>
      <c r="B57" s="6" t="n">
        <v>2</v>
      </c>
      <c r="C57" s="4" t="inlineStr">
        <is>
          <t xml:space="preserve"> </t>
        </is>
      </c>
      <c r="D57" s="6" t="n">
        <v>2</v>
      </c>
    </row>
    <row r="58">
      <c r="A58" s="4" t="inlineStr">
        <is>
          <t>Series J</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Shares outstanding (in shares)</t>
        </is>
      </c>
      <c r="B60" s="5" t="n">
        <v>325000</v>
      </c>
      <c r="C60" s="4" t="inlineStr">
        <is>
          <t xml:space="preserve"> </t>
        </is>
      </c>
      <c r="D60" s="4" t="inlineStr">
        <is>
          <t xml:space="preserve"> </t>
        </is>
      </c>
    </row>
    <row r="61">
      <c r="A61" s="4" t="inlineStr">
        <is>
          <t>Dividend Rate</t>
        </is>
      </c>
      <c r="B61" s="11" t="n">
        <v>0.06875000000000001</v>
      </c>
      <c r="C61" s="4" t="inlineStr">
        <is>
          <t xml:space="preserve"> </t>
        </is>
      </c>
      <c r="D61" s="4" t="inlineStr">
        <is>
          <t xml:space="preserve"> </t>
        </is>
      </c>
    </row>
    <row r="62">
      <c r="A62" s="4" t="inlineStr">
        <is>
          <t>Carrying Amount</t>
        </is>
      </c>
      <c r="B62" s="6" t="n">
        <v>317</v>
      </c>
      <c r="C62" s="6" t="n">
        <v>317</v>
      </c>
      <c r="D62" s="4" t="inlineStr">
        <is>
          <t xml:space="preserve"> </t>
        </is>
      </c>
    </row>
    <row r="63">
      <c r="A63" s="4" t="inlineStr">
        <is>
          <t>Cash dividend declared per share (in usd per share)</t>
        </is>
      </c>
      <c r="B63" s="7" t="n">
        <v>17.19</v>
      </c>
      <c r="C63" s="4" t="inlineStr">
        <is>
          <t xml:space="preserve"> </t>
        </is>
      </c>
      <c r="D63" s="7" t="n">
        <v>17.19</v>
      </c>
    </row>
    <row r="64">
      <c r="A64" s="4" t="inlineStr">
        <is>
          <t>Series J | Retained Earnings</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Amount</t>
        </is>
      </c>
      <c r="B66" s="6" t="n">
        <v>6</v>
      </c>
      <c r="C66" s="4" t="inlineStr">
        <is>
          <t xml:space="preserve"> </t>
        </is>
      </c>
      <c r="D66" s="6" t="n">
        <v>6</v>
      </c>
    </row>
    <row r="67">
      <c r="A67" s="4" t="inlineStr">
        <is>
          <t>Series B, H and J Preferred Stock</t>
        </is>
      </c>
      <c r="B67" s="4" t="inlineStr">
        <is>
          <t xml:space="preserve"> </t>
        </is>
      </c>
      <c r="C67" s="4" t="inlineStr">
        <is>
          <t xml:space="preserve"> </t>
        </is>
      </c>
      <c r="D67" s="4" t="inlineStr">
        <is>
          <t xml:space="preserve"> </t>
        </is>
      </c>
    </row>
    <row r="68">
      <c r="A68" s="3" t="inlineStr">
        <is>
          <t>Class of Stock [Line Items]</t>
        </is>
      </c>
      <c r="B68" s="4" t="inlineStr">
        <is>
          <t xml:space="preserve"> </t>
        </is>
      </c>
      <c r="C68" s="4" t="inlineStr">
        <is>
          <t xml:space="preserve"> </t>
        </is>
      </c>
      <c r="D68" s="4" t="inlineStr">
        <is>
          <t xml:space="preserve"> </t>
        </is>
      </c>
    </row>
    <row r="69">
      <c r="A69" s="4" t="inlineStr">
        <is>
          <t>Redemption price (per share)</t>
        </is>
      </c>
      <c r="B69" s="6" t="n">
        <v>1000</v>
      </c>
      <c r="C69" s="4" t="inlineStr">
        <is>
          <t xml:space="preserve"> </t>
        </is>
      </c>
      <c r="D69" s="4" t="inlineStr">
        <is>
          <t xml:space="preserve"> </t>
        </is>
      </c>
    </row>
    <row r="70">
      <c r="A70" s="4" t="inlineStr">
        <is>
          <t>Series F and G Preferred Stock</t>
        </is>
      </c>
      <c r="B70" s="4" t="inlineStr">
        <is>
          <t xml:space="preserve"> </t>
        </is>
      </c>
      <c r="C70" s="4" t="inlineStr">
        <is>
          <t xml:space="preserve"> </t>
        </is>
      </c>
      <c r="D70" s="4" t="inlineStr">
        <is>
          <t xml:space="preserve"> </t>
        </is>
      </c>
    </row>
    <row r="71">
      <c r="A71" s="3" t="inlineStr">
        <is>
          <t>Class of Stock [Line Items]</t>
        </is>
      </c>
      <c r="B71" s="4" t="inlineStr">
        <is>
          <t xml:space="preserve"> </t>
        </is>
      </c>
      <c r="C71" s="4" t="inlineStr">
        <is>
          <t xml:space="preserve"> </t>
        </is>
      </c>
      <c r="D71" s="4" t="inlineStr">
        <is>
          <t xml:space="preserve"> </t>
        </is>
      </c>
    </row>
    <row r="72">
      <c r="A72" s="4" t="inlineStr">
        <is>
          <t>Redemption price (per share)</t>
        </is>
      </c>
      <c r="B72" s="6" t="n">
        <v>100000</v>
      </c>
      <c r="C72" s="4" t="inlineStr">
        <is>
          <t xml:space="preserve"> </t>
        </is>
      </c>
      <c r="D72" s="4" t="inlineStr">
        <is>
          <t xml:space="preserve"> </t>
        </is>
      </c>
    </row>
    <row r="73">
      <c r="A73" s="4" t="inlineStr">
        <is>
          <t>Series E (1)</t>
        </is>
      </c>
      <c r="B73" s="4" t="inlineStr">
        <is>
          <t xml:space="preserve"> </t>
        </is>
      </c>
      <c r="C73" s="4" t="inlineStr">
        <is>
          <t xml:space="preserve"> </t>
        </is>
      </c>
      <c r="D73" s="4" t="inlineStr">
        <is>
          <t xml:space="preserve"> </t>
        </is>
      </c>
    </row>
    <row r="74">
      <c r="A74" s="3" t="inlineStr">
        <is>
          <t>Class of Stock [Line Items]</t>
        </is>
      </c>
      <c r="B74" s="4" t="inlineStr">
        <is>
          <t xml:space="preserve"> </t>
        </is>
      </c>
      <c r="C74" s="4" t="inlineStr">
        <is>
          <t xml:space="preserve"> </t>
        </is>
      </c>
      <c r="D74" s="4" t="inlineStr">
        <is>
          <t xml:space="preserve"> </t>
        </is>
      </c>
    </row>
    <row r="75">
      <c r="A75" s="4" t="inlineStr">
        <is>
          <t>Preferred stock, basis spread adjustment on variable rate</t>
        </is>
      </c>
      <c r="B75" s="9" t="n">
        <v>0.0026</v>
      </c>
      <c r="C75" s="4" t="inlineStr">
        <is>
          <t xml:space="preserve"> </t>
        </is>
      </c>
      <c r="D75" s="4" t="inlineStr">
        <is>
          <t xml:space="preserve"> </t>
        </is>
      </c>
    </row>
    <row r="76">
      <c r="A76" s="4" t="inlineStr">
        <is>
          <t>Preferred stock, variable rate basis spread</t>
        </is>
      </c>
      <c r="B76" s="9" t="n">
        <v>0.0288</v>
      </c>
      <c r="C76" s="4" t="inlineStr">
        <is>
          <t xml:space="preserve"> </t>
        </is>
      </c>
      <c r="D76" s="4" t="inlineStr">
        <is>
          <t xml:space="preserve"> </t>
        </is>
      </c>
    </row>
    <row r="77">
      <c r="A77" s="4" t="inlineStr">
        <is>
          <t>Cash dividend declared per share (in usd per share)</t>
        </is>
      </c>
      <c r="B77" s="6" t="n">
        <v>0</v>
      </c>
      <c r="C77" s="4" t="inlineStr">
        <is>
          <t xml:space="preserve"> </t>
        </is>
      </c>
      <c r="D77" s="10" t="n">
        <v>2113.9</v>
      </c>
    </row>
    <row r="78">
      <c r="A78" s="4" t="inlineStr">
        <is>
          <t>Stock redeemed (in shares)</t>
        </is>
      </c>
      <c r="B78" s="4" t="inlineStr">
        <is>
          <t xml:space="preserve"> </t>
        </is>
      </c>
      <c r="C78" s="5" t="n">
        <v>405000000</v>
      </c>
      <c r="D78" s="4" t="inlineStr">
        <is>
          <t xml:space="preserve"> </t>
        </is>
      </c>
    </row>
    <row r="79">
      <c r="A79" s="4" t="inlineStr">
        <is>
          <t>Preferred stock par value (in USD per share)</t>
        </is>
      </c>
      <c r="B79" s="4" t="inlineStr">
        <is>
          <t xml:space="preserve"> </t>
        </is>
      </c>
      <c r="C79" s="7" t="n">
        <v>0.01</v>
      </c>
      <c r="D79" s="4" t="inlineStr">
        <is>
          <t xml:space="preserve"> </t>
        </is>
      </c>
    </row>
    <row r="80">
      <c r="A80" s="4" t="inlineStr">
        <is>
          <t>Series E (1) | Retained Earnings</t>
        </is>
      </c>
      <c r="B80" s="4" t="inlineStr">
        <is>
          <t xml:space="preserve"> </t>
        </is>
      </c>
      <c r="C80" s="4" t="inlineStr">
        <is>
          <t xml:space="preserve"> </t>
        </is>
      </c>
      <c r="D80" s="4" t="inlineStr">
        <is>
          <t xml:space="preserve"> </t>
        </is>
      </c>
    </row>
    <row r="81">
      <c r="A81" s="3" t="inlineStr">
        <is>
          <t>Class of Stock [Line Items]</t>
        </is>
      </c>
      <c r="B81" s="4" t="inlineStr">
        <is>
          <t xml:space="preserve"> </t>
        </is>
      </c>
      <c r="C81" s="4" t="inlineStr">
        <is>
          <t xml:space="preserve"> </t>
        </is>
      </c>
      <c r="D81" s="4" t="inlineStr">
        <is>
          <t xml:space="preserve"> </t>
        </is>
      </c>
    </row>
    <row r="82">
      <c r="A82" s="4" t="inlineStr">
        <is>
          <t>Amount</t>
        </is>
      </c>
      <c r="B82" s="6" t="n">
        <v>0</v>
      </c>
      <c r="C82" s="4" t="inlineStr">
        <is>
          <t xml:space="preserve"> </t>
        </is>
      </c>
      <c r="D82" s="6" t="n">
        <v>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Net income attributable to Huntington</t>
        </is>
      </c>
      <c r="B4" s="6" t="n">
        <v>527</v>
      </c>
      <c r="C4" s="6" t="n">
        <v>419</v>
      </c>
    </row>
    <row r="5">
      <c r="A5" s="4" t="inlineStr">
        <is>
          <t>Dividends on preferred shares</t>
        </is>
      </c>
      <c r="B5" s="5" t="n">
        <v>27</v>
      </c>
      <c r="C5" s="5" t="n">
        <v>36</v>
      </c>
    </row>
    <row r="6">
      <c r="A6" s="4" t="inlineStr">
        <is>
          <t>Net income available to common shareholders</t>
        </is>
      </c>
      <c r="B6" s="5" t="n">
        <v>500</v>
      </c>
      <c r="C6" s="5" t="n">
        <v>383</v>
      </c>
    </row>
    <row r="7">
      <c r="A7" s="4" t="inlineStr">
        <is>
          <t>Net income available to common shareholders, diluted</t>
        </is>
      </c>
      <c r="B7" s="6" t="n">
        <v>500</v>
      </c>
      <c r="C7" s="6" t="n">
        <v>383</v>
      </c>
    </row>
    <row r="8">
      <c r="A8" s="4" t="inlineStr">
        <is>
          <t>Average common shares issued and outstanding (in shares)</t>
        </is>
      </c>
      <c r="B8" s="5" t="n">
        <v>1454498</v>
      </c>
      <c r="C8" s="5" t="n">
        <v>1448492</v>
      </c>
    </row>
    <row r="9">
      <c r="A9" s="4" t="inlineStr">
        <is>
          <t>Basic earnings per common share (in usd per share)</t>
        </is>
      </c>
      <c r="B9" s="7" t="n">
        <v>0.34</v>
      </c>
      <c r="C9" s="7" t="n">
        <v>0.26</v>
      </c>
    </row>
    <row r="10">
      <c r="A10" s="3" t="inlineStr">
        <is>
          <t>Average dilutive potential common shares:</t>
        </is>
      </c>
      <c r="B10" s="4" t="inlineStr">
        <is>
          <t xml:space="preserve"> </t>
        </is>
      </c>
      <c r="C10" s="4" t="inlineStr">
        <is>
          <t xml:space="preserve"> </t>
        </is>
      </c>
    </row>
    <row r="11">
      <c r="A11" s="4" t="inlineStr">
        <is>
          <t>Stock options, restricted stock units, and performance share units</t>
        </is>
      </c>
      <c r="B11" s="5" t="n">
        <v>20340</v>
      </c>
      <c r="C11" s="5" t="n">
        <v>17396</v>
      </c>
    </row>
    <row r="12">
      <c r="A12" s="4" t="inlineStr">
        <is>
          <t>Shares held in deferred compensation plans</t>
        </is>
      </c>
      <c r="B12" s="5" t="n">
        <v>7041</v>
      </c>
      <c r="C12" s="5" t="n">
        <v>7447</v>
      </c>
    </row>
    <row r="13">
      <c r="A13" s="4" t="inlineStr">
        <is>
          <t>Dilutive potential common shares (in shares)</t>
        </is>
      </c>
      <c r="B13" s="5" t="n">
        <v>27381</v>
      </c>
      <c r="C13" s="5" t="n">
        <v>24843</v>
      </c>
    </row>
    <row r="14">
      <c r="A14" s="4" t="inlineStr">
        <is>
          <t>Total diluted average common shares issued and outstanding (in shares)</t>
        </is>
      </c>
      <c r="B14" s="5" t="n">
        <v>1481879</v>
      </c>
      <c r="C14" s="5" t="n">
        <v>1473335</v>
      </c>
    </row>
    <row r="15">
      <c r="A15" s="4" t="inlineStr">
        <is>
          <t>Diluted earnings per common share (in usd per share)</t>
        </is>
      </c>
      <c r="B15" s="7" t="n">
        <v>0.34</v>
      </c>
      <c r="C15" s="7" t="n">
        <v>0.26</v>
      </c>
    </row>
    <row r="16">
      <c r="A16" s="4" t="inlineStr">
        <is>
          <t>Employee Stock Option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awards (in shares)</t>
        </is>
      </c>
      <c r="B18" s="5" t="n">
        <v>3486</v>
      </c>
      <c r="C18" s="5" t="n">
        <v>979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Noninterest Incom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Insurance income</t>
        </is>
      </c>
      <c r="B4" s="6" t="n">
        <v>351</v>
      </c>
      <c r="C4" s="6" t="n">
        <v>336</v>
      </c>
    </row>
    <row r="5">
      <c r="A5" s="4" t="inlineStr">
        <is>
          <t>Noninterest income within the scope of other GAAP topics</t>
        </is>
      </c>
      <c r="B5" s="5" t="n">
        <v>143</v>
      </c>
      <c r="C5" s="5" t="n">
        <v>131</v>
      </c>
    </row>
    <row r="6">
      <c r="A6" s="4" t="inlineStr">
        <is>
          <t>Total noninterest income</t>
        </is>
      </c>
      <c r="B6" s="6" t="n">
        <v>494</v>
      </c>
      <c r="C6" s="6" t="n">
        <v>4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by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Wealth and asset management revenue</t>
        </is>
      </c>
      <c r="B4" s="6" t="n">
        <v>351</v>
      </c>
      <c r="C4" s="6" t="n">
        <v>336</v>
      </c>
    </row>
    <row r="5">
      <c r="A5" s="4" t="inlineStr">
        <is>
          <t>Noninterest income within the scope of other GAAP topics</t>
        </is>
      </c>
      <c r="B5" s="5" t="n">
        <v>143</v>
      </c>
      <c r="C5" s="5" t="n">
        <v>131</v>
      </c>
    </row>
    <row r="6">
      <c r="A6" s="4" t="inlineStr">
        <is>
          <t>Noninterest income</t>
        </is>
      </c>
      <c r="B6" s="5" t="n">
        <v>494</v>
      </c>
      <c r="C6" s="5" t="n">
        <v>467</v>
      </c>
    </row>
    <row r="7">
      <c r="A7" s="4" t="inlineStr">
        <is>
          <t>Payments and cash management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Wealth and asset management revenue</t>
        </is>
      </c>
      <c r="B9" s="5" t="n">
        <v>140</v>
      </c>
      <c r="C9" s="5" t="n">
        <v>134</v>
      </c>
    </row>
    <row r="10">
      <c r="A10" s="4" t="inlineStr">
        <is>
          <t>Wealth and asset management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Wealth and asset management revenue</t>
        </is>
      </c>
      <c r="B12" s="5" t="n">
        <v>101</v>
      </c>
      <c r="C12" s="5" t="n">
        <v>88</v>
      </c>
    </row>
    <row r="13">
      <c r="A13" s="4" t="inlineStr">
        <is>
          <t>Customer deposit and loan fe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Wealth and asset management revenue</t>
        </is>
      </c>
      <c r="B15" s="5" t="n">
        <v>54</v>
      </c>
      <c r="C15" s="5" t="n">
        <v>54</v>
      </c>
    </row>
    <row r="16">
      <c r="A16" s="4" t="inlineStr">
        <is>
          <t>Capital markets and advisory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Wealth and asset management revenue</t>
        </is>
      </c>
      <c r="B18" s="5" t="n">
        <v>30</v>
      </c>
      <c r="C18" s="5" t="n">
        <v>29</v>
      </c>
    </row>
    <row r="19">
      <c r="A19" s="4" t="inlineStr">
        <is>
          <t>Leasing revenu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Wealth and asset management revenue</t>
        </is>
      </c>
      <c r="B21" s="5" t="n">
        <v>4</v>
      </c>
      <c r="C21" s="5" t="n">
        <v>10</v>
      </c>
    </row>
    <row r="22">
      <c r="A22" s="4" t="inlineStr">
        <is>
          <t>Insurance inc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Wealth and asset management revenue</t>
        </is>
      </c>
      <c r="B24" s="5" t="n">
        <v>20</v>
      </c>
      <c r="C24" s="5" t="n">
        <v>19</v>
      </c>
    </row>
    <row r="25">
      <c r="A25" s="4" t="inlineStr">
        <is>
          <t>Other noninterest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Wealth and asset management revenue</t>
        </is>
      </c>
      <c r="B27" s="5" t="n">
        <v>2</v>
      </c>
      <c r="C27" s="5" t="n">
        <v>2</v>
      </c>
    </row>
    <row r="28">
      <c r="A28" s="4" t="inlineStr">
        <is>
          <t>Operating Segments | Consumer &amp; Regional Banking</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Wealth and asset management revenue</t>
        </is>
      </c>
      <c r="B30" s="5" t="n">
        <v>278</v>
      </c>
      <c r="C30" s="5" t="n">
        <v>265</v>
      </c>
    </row>
    <row r="31">
      <c r="A31" s="4" t="inlineStr">
        <is>
          <t>Noninterest income within the scope of other GAAP topics</t>
        </is>
      </c>
      <c r="B31" s="5" t="n">
        <v>49</v>
      </c>
      <c r="C31" s="5" t="n">
        <v>43</v>
      </c>
    </row>
    <row r="32">
      <c r="A32" s="4" t="inlineStr">
        <is>
          <t>Noninterest income</t>
        </is>
      </c>
      <c r="B32" s="5" t="n">
        <v>327</v>
      </c>
      <c r="C32" s="5" t="n">
        <v>308</v>
      </c>
    </row>
    <row r="33">
      <c r="A33" s="4" t="inlineStr">
        <is>
          <t>Operating Segments | Consumer &amp; Regional Banking | Payments and cash management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Wealth and asset management revenue</t>
        </is>
      </c>
      <c r="B35" s="5" t="n">
        <v>108</v>
      </c>
      <c r="C35" s="5" t="n">
        <v>107</v>
      </c>
    </row>
    <row r="36">
      <c r="A36" s="4" t="inlineStr">
        <is>
          <t>Operating Segments | Consumer &amp; Regional Banking | Wealth and asset management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Wealth and asset management revenue</t>
        </is>
      </c>
      <c r="B38" s="5" t="n">
        <v>95</v>
      </c>
      <c r="C38" s="5" t="n">
        <v>85</v>
      </c>
    </row>
    <row r="39">
      <c r="A39" s="4" t="inlineStr">
        <is>
          <t>Operating Segments | Consumer &amp; Regional Banking | Customer deposit and loan fe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Wealth and asset management revenue</t>
        </is>
      </c>
      <c r="B41" s="5" t="n">
        <v>52</v>
      </c>
      <c r="C41" s="5" t="n">
        <v>50</v>
      </c>
    </row>
    <row r="42">
      <c r="A42" s="4" t="inlineStr">
        <is>
          <t>Operating Segments | Consumer &amp; Regional Banking | Capital markets and advisory fe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Wealth and asset management revenue</t>
        </is>
      </c>
      <c r="B44" s="5" t="n">
        <v>4</v>
      </c>
      <c r="C44" s="5" t="n">
        <v>4</v>
      </c>
    </row>
    <row r="45">
      <c r="A45" s="4" t="inlineStr">
        <is>
          <t>Operating Segments | Consumer &amp; Regional Banking | Leasing revenue</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Wealth and asset management revenue</t>
        </is>
      </c>
      <c r="B47" s="5" t="n">
        <v>1</v>
      </c>
      <c r="C47" s="5" t="n">
        <v>1</v>
      </c>
    </row>
    <row r="48">
      <c r="A48" s="4" t="inlineStr">
        <is>
          <t>Operating Segments | Consumer &amp; Regional Banking | Insurance incom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Wealth and asset management revenue</t>
        </is>
      </c>
      <c r="B50" s="5" t="n">
        <v>17</v>
      </c>
      <c r="C50" s="5" t="n">
        <v>16</v>
      </c>
    </row>
    <row r="51">
      <c r="A51" s="4" t="inlineStr">
        <is>
          <t>Operating Segments | Consumer &amp; Regional Banking | Other noninterest income</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Wealth and asset management revenue</t>
        </is>
      </c>
      <c r="B53" s="5" t="n">
        <v>1</v>
      </c>
      <c r="C53" s="5" t="n">
        <v>2</v>
      </c>
    </row>
    <row r="54">
      <c r="A54" s="4" t="inlineStr">
        <is>
          <t>Operating Segments | Commercial Banking</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Wealth and asset management revenue</t>
        </is>
      </c>
      <c r="B56" s="5" t="n">
        <v>73</v>
      </c>
      <c r="C56" s="5" t="n">
        <v>71</v>
      </c>
    </row>
    <row r="57">
      <c r="A57" s="4" t="inlineStr">
        <is>
          <t>Noninterest income within the scope of other GAAP topics</t>
        </is>
      </c>
      <c r="B57" s="5" t="n">
        <v>89</v>
      </c>
      <c r="C57" s="5" t="n">
        <v>74</v>
      </c>
    </row>
    <row r="58">
      <c r="A58" s="4" t="inlineStr">
        <is>
          <t>Noninterest income</t>
        </is>
      </c>
      <c r="B58" s="5" t="n">
        <v>162</v>
      </c>
      <c r="C58" s="5" t="n">
        <v>145</v>
      </c>
    </row>
    <row r="59">
      <c r="A59" s="4" t="inlineStr">
        <is>
          <t>Operating Segments | Commercial Banking | Payments and cash management revenu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Wealth and asset management revenue</t>
        </is>
      </c>
      <c r="B61" s="5" t="n">
        <v>32</v>
      </c>
      <c r="C61" s="5" t="n">
        <v>27</v>
      </c>
    </row>
    <row r="62">
      <c r="A62" s="4" t="inlineStr">
        <is>
          <t>Operating Segments | Commercial Banking | Wealth and asset management revenu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Wealth and asset management revenue</t>
        </is>
      </c>
      <c r="B64" s="5" t="n">
        <v>6</v>
      </c>
      <c r="C64" s="5" t="n">
        <v>3</v>
      </c>
    </row>
    <row r="65">
      <c r="A65" s="4" t="inlineStr">
        <is>
          <t>Operating Segments | Commercial Banking | Customer deposit and loan fe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Wealth and asset management revenue</t>
        </is>
      </c>
      <c r="B67" s="5" t="n">
        <v>2</v>
      </c>
      <c r="C67" s="5" t="n">
        <v>4</v>
      </c>
    </row>
    <row r="68">
      <c r="A68" s="4" t="inlineStr">
        <is>
          <t>Operating Segments | Commercial Banking | Capital markets and advisory fe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Wealth and asset management revenue</t>
        </is>
      </c>
      <c r="B70" s="5" t="n">
        <v>26</v>
      </c>
      <c r="C70" s="5" t="n">
        <v>25</v>
      </c>
    </row>
    <row r="71">
      <c r="A71" s="4" t="inlineStr">
        <is>
          <t>Operating Segments | Commercial Banking | Leasing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Wealth and asset management revenue</t>
        </is>
      </c>
      <c r="B73" s="5" t="n">
        <v>3</v>
      </c>
      <c r="C73" s="5" t="n">
        <v>9</v>
      </c>
    </row>
    <row r="74">
      <c r="A74" s="4" t="inlineStr">
        <is>
          <t>Operating Segments | Commercial Banking | Insurance incom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Wealth and asset management revenue</t>
        </is>
      </c>
      <c r="B76" s="5" t="n">
        <v>3</v>
      </c>
      <c r="C76" s="5" t="n">
        <v>3</v>
      </c>
    </row>
    <row r="77">
      <c r="A77" s="4" t="inlineStr">
        <is>
          <t>Operating Segments | Commercial Banking | Other noninterest inco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Wealth and asset management revenue</t>
        </is>
      </c>
      <c r="B79" s="5" t="n">
        <v>1</v>
      </c>
      <c r="C79" s="5" t="n">
        <v>0</v>
      </c>
    </row>
    <row r="80">
      <c r="A80" s="4" t="inlineStr">
        <is>
          <t>Treasury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Wealth and asset management revenue</t>
        </is>
      </c>
      <c r="B82" s="5" t="n">
        <v>0</v>
      </c>
      <c r="C82" s="5" t="n">
        <v>0</v>
      </c>
    </row>
    <row r="83">
      <c r="A83" s="4" t="inlineStr">
        <is>
          <t>Noninterest income within the scope of other GAAP topics</t>
        </is>
      </c>
      <c r="B83" s="5" t="n">
        <v>5</v>
      </c>
      <c r="C83" s="5" t="n">
        <v>14</v>
      </c>
    </row>
    <row r="84">
      <c r="A84" s="4" t="inlineStr">
        <is>
          <t>Noninterest income</t>
        </is>
      </c>
      <c r="B84" s="5" t="n">
        <v>5</v>
      </c>
      <c r="C84" s="5" t="n">
        <v>14</v>
      </c>
    </row>
    <row r="85">
      <c r="A85" s="4" t="inlineStr">
        <is>
          <t>Treasury / Other | Payments and cash management revenue</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Wealth and asset management revenue</t>
        </is>
      </c>
      <c r="B87" s="5" t="n">
        <v>0</v>
      </c>
      <c r="C87" s="5" t="n">
        <v>0</v>
      </c>
    </row>
    <row r="88">
      <c r="A88" s="4" t="inlineStr">
        <is>
          <t>Treasury / Other | Wealth and asset management revenue</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Wealth and asset management revenue</t>
        </is>
      </c>
      <c r="B90" s="5" t="n">
        <v>0</v>
      </c>
      <c r="C90" s="5" t="n">
        <v>0</v>
      </c>
    </row>
    <row r="91">
      <c r="A91" s="4" t="inlineStr">
        <is>
          <t>Treasury / Other | Customer deposit and loan fee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Wealth and asset management revenue</t>
        </is>
      </c>
      <c r="B93" s="5" t="n">
        <v>0</v>
      </c>
      <c r="C93" s="5" t="n">
        <v>0</v>
      </c>
    </row>
    <row r="94">
      <c r="A94" s="4" t="inlineStr">
        <is>
          <t>Treasury / Other | Capital markets and advisory fees</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Wealth and asset management revenue</t>
        </is>
      </c>
      <c r="B96" s="5" t="n">
        <v>0</v>
      </c>
      <c r="C96" s="5" t="n">
        <v>0</v>
      </c>
    </row>
    <row r="97">
      <c r="A97" s="4" t="inlineStr">
        <is>
          <t>Treasury / Other | Leasing revenue</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Wealth and asset management revenue</t>
        </is>
      </c>
      <c r="B99" s="5" t="n">
        <v>0</v>
      </c>
      <c r="C99" s="5" t="n">
        <v>0</v>
      </c>
    </row>
    <row r="100">
      <c r="A100" s="4" t="inlineStr">
        <is>
          <t>Treasury / Other | Insurance income</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Wealth and asset management revenue</t>
        </is>
      </c>
      <c r="B102" s="5" t="n">
        <v>0</v>
      </c>
      <c r="C102" s="5" t="n">
        <v>0</v>
      </c>
    </row>
    <row r="103">
      <c r="A103" s="4" t="inlineStr">
        <is>
          <t>Treasury / Other | Other noninterest income</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Wealth and asset management revenue</t>
        </is>
      </c>
      <c r="B105" s="6" t="n">
        <v>0</v>
      </c>
      <c r="C105"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Recurring Basis (Details) - USD ($) $ in Millions</t>
        </is>
      </c>
      <c r="C1" s="2" t="inlineStr">
        <is>
          <t>Mar. 31, 2025</t>
        </is>
      </c>
      <c r="D1" s="2" t="inlineStr">
        <is>
          <t>Dec. 31, 2024</t>
        </is>
      </c>
    </row>
    <row r="2">
      <c r="A2" s="3" t="inlineStr">
        <is>
          <t>Assets measured at fair value on a recurring basis</t>
        </is>
      </c>
      <c r="C2" s="4" t="inlineStr">
        <is>
          <t xml:space="preserve"> </t>
        </is>
      </c>
      <c r="D2" s="4" t="inlineStr">
        <is>
          <t xml:space="preserve"> </t>
        </is>
      </c>
    </row>
    <row r="3">
      <c r="A3" s="4" t="inlineStr">
        <is>
          <t>Trading account securities</t>
        </is>
      </c>
      <c r="C3" s="6" t="n">
        <v>477</v>
      </c>
      <c r="D3" s="6" t="n">
        <v>53</v>
      </c>
    </row>
    <row r="4">
      <c r="A4" s="4" t="inlineStr">
        <is>
          <t>Available-for-sale securities</t>
        </is>
      </c>
      <c r="C4" s="5" t="n">
        <v>27839</v>
      </c>
      <c r="D4" s="5" t="n">
        <v>27273</v>
      </c>
    </row>
    <row r="5">
      <c r="A5" s="4" t="inlineStr">
        <is>
          <t>Loans held for sale</t>
        </is>
      </c>
      <c r="C5" s="5" t="n">
        <v>555</v>
      </c>
      <c r="D5" s="5" t="n">
        <v>652</v>
      </c>
    </row>
    <row r="6">
      <c r="A6" s="4" t="inlineStr">
        <is>
          <t>Loans Accounted for Under FVO</t>
        </is>
      </c>
      <c r="C6" s="5" t="n">
        <v>175</v>
      </c>
      <c r="D6" s="5" t="n">
        <v>173</v>
      </c>
    </row>
    <row r="7">
      <c r="A7" s="4" t="inlineStr">
        <is>
          <t>Gross amounts of recognized assets</t>
        </is>
      </c>
      <c r="C7" s="5" t="n">
        <v>507</v>
      </c>
      <c r="D7" s="5" t="n">
        <v>610</v>
      </c>
    </row>
    <row r="8">
      <c r="A8" s="4" t="inlineStr">
        <is>
          <t>Derivative assets netting</t>
        </is>
      </c>
      <c r="C8" s="5" t="n">
        <v>-359</v>
      </c>
      <c r="D8" s="5" t="n">
        <v>-344</v>
      </c>
    </row>
    <row r="9">
      <c r="A9" s="4" t="inlineStr">
        <is>
          <t>Net amounts of assets presented in the condensed consolidated balance sheets</t>
        </is>
      </c>
      <c r="C9" s="5" t="n">
        <v>148</v>
      </c>
      <c r="D9" s="5" t="n">
        <v>266</v>
      </c>
    </row>
    <row r="10">
      <c r="A10" s="4" t="inlineStr">
        <is>
          <t>Short-term borrowings</t>
        </is>
      </c>
      <c r="C10" s="5" t="n">
        <v>664</v>
      </c>
      <c r="D10" s="5" t="n">
        <v>199</v>
      </c>
    </row>
    <row r="11">
      <c r="A11" s="3" t="inlineStr">
        <is>
          <t>Liabilities measured at fair value on a recurring basis</t>
        </is>
      </c>
      <c r="C11" s="4" t="inlineStr">
        <is>
          <t xml:space="preserve"> </t>
        </is>
      </c>
      <c r="D11" s="4" t="inlineStr">
        <is>
          <t xml:space="preserve"> </t>
        </is>
      </c>
    </row>
    <row r="12">
      <c r="A12" s="4" t="inlineStr">
        <is>
          <t>Long-term debt</t>
        </is>
      </c>
      <c r="B12" s="4" t="inlineStr">
        <is>
          <t>[1]</t>
        </is>
      </c>
      <c r="C12" s="5" t="n">
        <v>18096</v>
      </c>
      <c r="D12" s="5" t="n">
        <v>16374</v>
      </c>
    </row>
    <row r="13">
      <c r="A13" s="4" t="inlineStr">
        <is>
          <t>Gross amounts of recognized liabilities</t>
        </is>
      </c>
      <c r="C13" s="5" t="n">
        <v>598</v>
      </c>
      <c r="D13" s="5" t="n">
        <v>668</v>
      </c>
    </row>
    <row r="14">
      <c r="A14" s="4" t="inlineStr">
        <is>
          <t>Gross amounts offset in the unaudited consolidated balance sheets</t>
        </is>
      </c>
      <c r="C14" s="5" t="n">
        <v>-145</v>
      </c>
      <c r="D14" s="5" t="n">
        <v>-90</v>
      </c>
    </row>
    <row r="15">
      <c r="A15" s="4" t="inlineStr">
        <is>
          <t>Derivative liabilities</t>
        </is>
      </c>
      <c r="C15" s="5" t="n">
        <v>453</v>
      </c>
      <c r="D15" s="5" t="n">
        <v>578</v>
      </c>
    </row>
    <row r="16">
      <c r="A16" s="4" t="inlineStr">
        <is>
          <t>U.S. Treasury</t>
        </is>
      </c>
      <c r="C16" s="4" t="inlineStr">
        <is>
          <t xml:space="preserve"> </t>
        </is>
      </c>
      <c r="D16" s="4" t="inlineStr">
        <is>
          <t xml:space="preserve"> </t>
        </is>
      </c>
    </row>
    <row r="17">
      <c r="A17" s="3" t="inlineStr">
        <is>
          <t>Assets measured at fair value on a recurring basis</t>
        </is>
      </c>
      <c r="C17" s="4" t="inlineStr">
        <is>
          <t xml:space="preserve"> </t>
        </is>
      </c>
      <c r="D17" s="4" t="inlineStr">
        <is>
          <t xml:space="preserve"> </t>
        </is>
      </c>
    </row>
    <row r="18">
      <c r="A18" s="4" t="inlineStr">
        <is>
          <t>Available-for-sale securities</t>
        </is>
      </c>
      <c r="C18" s="5" t="n">
        <v>6639</v>
      </c>
      <c r="D18" s="5" t="n">
        <v>6556</v>
      </c>
    </row>
    <row r="19">
      <c r="A19" s="4" t="inlineStr">
        <is>
          <t>Other agencies</t>
        </is>
      </c>
      <c r="C19" s="4" t="inlineStr">
        <is>
          <t xml:space="preserve"> </t>
        </is>
      </c>
      <c r="D19" s="4" t="inlineStr">
        <is>
          <t xml:space="preserve"> </t>
        </is>
      </c>
    </row>
    <row r="20">
      <c r="A20" s="3" t="inlineStr">
        <is>
          <t>Assets measured at fair value on a recurring basis</t>
        </is>
      </c>
      <c r="C20" s="4" t="inlineStr">
        <is>
          <t xml:space="preserve"> </t>
        </is>
      </c>
      <c r="D20" s="4" t="inlineStr">
        <is>
          <t xml:space="preserve"> </t>
        </is>
      </c>
    </row>
    <row r="21">
      <c r="A21" s="4" t="inlineStr">
        <is>
          <t>Available-for-sale securities</t>
        </is>
      </c>
      <c r="C21" s="5" t="n">
        <v>123</v>
      </c>
      <c r="D21" s="5" t="n">
        <v>130</v>
      </c>
    </row>
    <row r="22">
      <c r="A22" s="4" t="inlineStr">
        <is>
          <t>Residential MBS</t>
        </is>
      </c>
      <c r="C22" s="4" t="inlineStr">
        <is>
          <t xml:space="preserve"> </t>
        </is>
      </c>
      <c r="D22" s="4" t="inlineStr">
        <is>
          <t xml:space="preserve"> </t>
        </is>
      </c>
    </row>
    <row r="23">
      <c r="A23" s="3" t="inlineStr">
        <is>
          <t>Assets measured at fair value on a recurring basis</t>
        </is>
      </c>
      <c r="C23" s="4" t="inlineStr">
        <is>
          <t xml:space="preserve"> </t>
        </is>
      </c>
      <c r="D23" s="4" t="inlineStr">
        <is>
          <t xml:space="preserve"> </t>
        </is>
      </c>
    </row>
    <row r="24">
      <c r="A24" s="4" t="inlineStr">
        <is>
          <t>Available-for-sale securities</t>
        </is>
      </c>
      <c r="C24" s="5" t="n">
        <v>10029</v>
      </c>
      <c r="D24" s="5" t="n">
        <v>10017</v>
      </c>
    </row>
    <row r="25">
      <c r="A25" s="4" t="inlineStr">
        <is>
          <t>Commercial MBS</t>
        </is>
      </c>
      <c r="C25" s="4" t="inlineStr">
        <is>
          <t xml:space="preserve"> </t>
        </is>
      </c>
      <c r="D25" s="4" t="inlineStr">
        <is>
          <t xml:space="preserve"> </t>
        </is>
      </c>
    </row>
    <row r="26">
      <c r="A26" s="3" t="inlineStr">
        <is>
          <t>Assets measured at fair value on a recurring basis</t>
        </is>
      </c>
      <c r="C26" s="4" t="inlineStr">
        <is>
          <t xml:space="preserve"> </t>
        </is>
      </c>
      <c r="D26" s="4" t="inlineStr">
        <is>
          <t xml:space="preserve"> </t>
        </is>
      </c>
    </row>
    <row r="27">
      <c r="A27" s="4" t="inlineStr">
        <is>
          <t>Available-for-sale securities</t>
        </is>
      </c>
      <c r="C27" s="5" t="n">
        <v>1795</v>
      </c>
      <c r="D27" s="5" t="n">
        <v>1752</v>
      </c>
    </row>
    <row r="28">
      <c r="A28" s="4" t="inlineStr">
        <is>
          <t>Municipal securities</t>
        </is>
      </c>
      <c r="C28" s="4" t="inlineStr">
        <is>
          <t xml:space="preserve"> </t>
        </is>
      </c>
      <c r="D28" s="4" t="inlineStr">
        <is>
          <t xml:space="preserve"> </t>
        </is>
      </c>
    </row>
    <row r="29">
      <c r="A29" s="3" t="inlineStr">
        <is>
          <t>Assets measured at fair value on a recurring basis</t>
        </is>
      </c>
      <c r="C29" s="4" t="inlineStr">
        <is>
          <t xml:space="preserve"> </t>
        </is>
      </c>
      <c r="D29" s="4" t="inlineStr">
        <is>
          <t xml:space="preserve"> </t>
        </is>
      </c>
    </row>
    <row r="30">
      <c r="A30" s="4" t="inlineStr">
        <is>
          <t>Available-for-sale securities</t>
        </is>
      </c>
      <c r="C30" s="5" t="n">
        <v>3962</v>
      </c>
      <c r="D30" s="5" t="n">
        <v>3988</v>
      </c>
    </row>
    <row r="31">
      <c r="A31" s="4" t="inlineStr">
        <is>
          <t>Corporate debt</t>
        </is>
      </c>
      <c r="C31" s="4" t="inlineStr">
        <is>
          <t xml:space="preserve"> </t>
        </is>
      </c>
      <c r="D31" s="4" t="inlineStr">
        <is>
          <t xml:space="preserve"> </t>
        </is>
      </c>
    </row>
    <row r="32">
      <c r="A32" s="3" t="inlineStr">
        <is>
          <t>Assets measured at fair value on a recurring basis</t>
        </is>
      </c>
      <c r="C32" s="4" t="inlineStr">
        <is>
          <t xml:space="preserve"> </t>
        </is>
      </c>
      <c r="D32" s="4" t="inlineStr">
        <is>
          <t xml:space="preserve"> </t>
        </is>
      </c>
    </row>
    <row r="33">
      <c r="A33" s="4" t="inlineStr">
        <is>
          <t>Available-for-sale securities</t>
        </is>
      </c>
      <c r="C33" s="5" t="n">
        <v>1052</v>
      </c>
      <c r="D33" s="5" t="n">
        <v>109</v>
      </c>
    </row>
    <row r="34">
      <c r="A34" s="4" t="inlineStr">
        <is>
          <t>Asset-backed securities</t>
        </is>
      </c>
      <c r="C34" s="4" t="inlineStr">
        <is>
          <t xml:space="preserve"> </t>
        </is>
      </c>
      <c r="D34" s="4" t="inlineStr">
        <is>
          <t xml:space="preserve"> </t>
        </is>
      </c>
    </row>
    <row r="35">
      <c r="A35" s="3" t="inlineStr">
        <is>
          <t>Assets measured at fair value on a recurring basis</t>
        </is>
      </c>
      <c r="C35" s="4" t="inlineStr">
        <is>
          <t xml:space="preserve"> </t>
        </is>
      </c>
      <c r="D35" s="4" t="inlineStr">
        <is>
          <t xml:space="preserve"> </t>
        </is>
      </c>
    </row>
    <row r="36">
      <c r="A36" s="4" t="inlineStr">
        <is>
          <t>Available-for-sale securities</t>
        </is>
      </c>
      <c r="C36" s="5" t="n">
        <v>298</v>
      </c>
      <c r="D36" s="5" t="n">
        <v>311</v>
      </c>
    </row>
    <row r="37">
      <c r="A37" s="4" t="inlineStr">
        <is>
          <t>Private-label CMO</t>
        </is>
      </c>
      <c r="C37" s="4" t="inlineStr">
        <is>
          <t xml:space="preserve"> </t>
        </is>
      </c>
      <c r="D37" s="4" t="inlineStr">
        <is>
          <t xml:space="preserve"> </t>
        </is>
      </c>
    </row>
    <row r="38">
      <c r="A38" s="3" t="inlineStr">
        <is>
          <t>Assets measured at fair value on a recurring basis</t>
        </is>
      </c>
      <c r="C38" s="4" t="inlineStr">
        <is>
          <t xml:space="preserve"> </t>
        </is>
      </c>
      <c r="D38" s="4" t="inlineStr">
        <is>
          <t xml:space="preserve"> </t>
        </is>
      </c>
    </row>
    <row r="39">
      <c r="A39" s="4" t="inlineStr">
        <is>
          <t>Available-for-sale securities</t>
        </is>
      </c>
      <c r="C39" s="5" t="n">
        <v>109</v>
      </c>
      <c r="D39" s="5" t="n">
        <v>1055</v>
      </c>
    </row>
    <row r="40">
      <c r="A40" s="4" t="inlineStr">
        <is>
          <t>Fair Value, Recurring</t>
        </is>
      </c>
      <c r="C40" s="4" t="inlineStr">
        <is>
          <t xml:space="preserve"> </t>
        </is>
      </c>
      <c r="D40" s="4" t="inlineStr">
        <is>
          <t xml:space="preserve"> </t>
        </is>
      </c>
    </row>
    <row r="41">
      <c r="A41" s="3" t="inlineStr">
        <is>
          <t>Assets measured at fair value on a recurring basis</t>
        </is>
      </c>
      <c r="C41" s="4" t="inlineStr">
        <is>
          <t xml:space="preserve"> </t>
        </is>
      </c>
      <c r="D41" s="4" t="inlineStr">
        <is>
          <t xml:space="preserve"> </t>
        </is>
      </c>
    </row>
    <row r="42">
      <c r="A42" s="4" t="inlineStr">
        <is>
          <t>Trading account securities</t>
        </is>
      </c>
      <c r="C42" s="5" t="n">
        <v>477</v>
      </c>
      <c r="D42" s="5" t="n">
        <v>53</v>
      </c>
    </row>
    <row r="43">
      <c r="A43" s="4" t="inlineStr">
        <is>
          <t>Available-for-sale securities</t>
        </is>
      </c>
      <c r="C43" s="5" t="n">
        <v>27839</v>
      </c>
      <c r="D43" s="5" t="n">
        <v>27273</v>
      </c>
    </row>
    <row r="44">
      <c r="A44" s="4" t="inlineStr">
        <is>
          <t>Other securities</t>
        </is>
      </c>
      <c r="C44" s="5" t="n">
        <v>31</v>
      </c>
      <c r="D44" s="5" t="n">
        <v>31</v>
      </c>
    </row>
    <row r="45">
      <c r="A45" s="4" t="inlineStr">
        <is>
          <t>Loans held for sale</t>
        </is>
      </c>
      <c r="C45" s="5" t="n">
        <v>555</v>
      </c>
      <c r="D45" s="5" t="n">
        <v>652</v>
      </c>
    </row>
    <row r="46">
      <c r="A46" s="4" t="inlineStr">
        <is>
          <t>Loans Accounted for Under FVO</t>
        </is>
      </c>
      <c r="C46" s="5" t="n">
        <v>175</v>
      </c>
      <c r="D46" s="5" t="n">
        <v>173</v>
      </c>
    </row>
    <row r="47">
      <c r="A47" s="4" t="inlineStr">
        <is>
          <t>MSRs</t>
        </is>
      </c>
      <c r="C47" s="5" t="n">
        <v>564</v>
      </c>
      <c r="D47" s="5" t="n">
        <v>573</v>
      </c>
    </row>
    <row r="48">
      <c r="A48" s="4" t="inlineStr">
        <is>
          <t>Gross amounts of recognized assets</t>
        </is>
      </c>
      <c r="C48" s="4" t="inlineStr">
        <is>
          <t xml:space="preserve"> </t>
        </is>
      </c>
      <c r="D48" s="5" t="n">
        <v>266</v>
      </c>
    </row>
    <row r="49">
      <c r="A49" s="4" t="inlineStr">
        <is>
          <t>Derivative assets netting</t>
        </is>
      </c>
      <c r="C49" s="5" t="n">
        <v>-359</v>
      </c>
      <c r="D49" s="5" t="n">
        <v>-344</v>
      </c>
    </row>
    <row r="50">
      <c r="A50" s="4" t="inlineStr">
        <is>
          <t>Net amounts of assets presented in the condensed consolidated balance sheets</t>
        </is>
      </c>
      <c r="C50" s="5" t="n">
        <v>148</v>
      </c>
      <c r="D50" s="4" t="inlineStr">
        <is>
          <t xml:space="preserve"> </t>
        </is>
      </c>
    </row>
    <row r="51">
      <c r="A51" s="4" t="inlineStr">
        <is>
          <t>Assets held in trust for deferred compensation plans</t>
        </is>
      </c>
      <c r="C51" s="5" t="n">
        <v>187</v>
      </c>
      <c r="D51" s="5" t="n">
        <v>191</v>
      </c>
    </row>
    <row r="52">
      <c r="A52" s="4" t="inlineStr">
        <is>
          <t>Short-term borrowings</t>
        </is>
      </c>
      <c r="C52" s="5" t="n">
        <v>524</v>
      </c>
      <c r="D52" s="4" t="inlineStr">
        <is>
          <t xml:space="preserve"> </t>
        </is>
      </c>
    </row>
    <row r="53">
      <c r="A53" s="3" t="inlineStr">
        <is>
          <t>Liabilities measured at fair value on a recurring basis</t>
        </is>
      </c>
      <c r="C53" s="4" t="inlineStr">
        <is>
          <t xml:space="preserve"> </t>
        </is>
      </c>
      <c r="D53" s="4" t="inlineStr">
        <is>
          <t xml:space="preserve"> </t>
        </is>
      </c>
    </row>
    <row r="54">
      <c r="A54" s="4" t="inlineStr">
        <is>
          <t>Long-term debt</t>
        </is>
      </c>
      <c r="C54" s="5" t="n">
        <v>1143</v>
      </c>
      <c r="D54" s="5" t="n">
        <v>821</v>
      </c>
    </row>
    <row r="55">
      <c r="A55" s="4" t="inlineStr">
        <is>
          <t>Gross amounts of recognized liabilities</t>
        </is>
      </c>
      <c r="C55" s="4" t="inlineStr">
        <is>
          <t xml:space="preserve"> </t>
        </is>
      </c>
      <c r="D55" s="5" t="n">
        <v>578</v>
      </c>
    </row>
    <row r="56">
      <c r="A56" s="4" t="inlineStr">
        <is>
          <t>Gross amounts offset in the unaudited consolidated balance sheets</t>
        </is>
      </c>
      <c r="C56" s="5" t="n">
        <v>-145</v>
      </c>
      <c r="D56" s="5" t="n">
        <v>-90</v>
      </c>
    </row>
    <row r="57">
      <c r="A57" s="4" t="inlineStr">
        <is>
          <t>Derivative liabilities</t>
        </is>
      </c>
      <c r="C57" s="5" t="n">
        <v>453</v>
      </c>
      <c r="D57" s="4" t="inlineStr">
        <is>
          <t xml:space="preserve"> </t>
        </is>
      </c>
    </row>
    <row r="58">
      <c r="A58" s="4" t="inlineStr">
        <is>
          <t>Fair Value, Recurring | U.S. Treasury</t>
        </is>
      </c>
      <c r="C58" s="4" t="inlineStr">
        <is>
          <t xml:space="preserve"> </t>
        </is>
      </c>
      <c r="D58" s="4" t="inlineStr">
        <is>
          <t xml:space="preserve"> </t>
        </is>
      </c>
    </row>
    <row r="59">
      <c r="A59" s="3" t="inlineStr">
        <is>
          <t>Assets measured at fair value on a recurring basis</t>
        </is>
      </c>
      <c r="C59" s="4" t="inlineStr">
        <is>
          <t xml:space="preserve"> </t>
        </is>
      </c>
      <c r="D59" s="4" t="inlineStr">
        <is>
          <t xml:space="preserve"> </t>
        </is>
      </c>
    </row>
    <row r="60">
      <c r="A60" s="4" t="inlineStr">
        <is>
          <t>Trading account securities</t>
        </is>
      </c>
      <c r="C60" s="5" t="n">
        <v>348</v>
      </c>
      <c r="D60" s="5" t="n">
        <v>1</v>
      </c>
    </row>
    <row r="61">
      <c r="A61" s="4" t="inlineStr">
        <is>
          <t>Available-for-sale securities</t>
        </is>
      </c>
      <c r="C61" s="5" t="n">
        <v>6639</v>
      </c>
      <c r="D61" s="5" t="n">
        <v>6556</v>
      </c>
    </row>
    <row r="62">
      <c r="A62" s="4" t="inlineStr">
        <is>
          <t>Fair Value, Recurring | Other agencies</t>
        </is>
      </c>
      <c r="C62" s="4" t="inlineStr">
        <is>
          <t xml:space="preserve"> </t>
        </is>
      </c>
      <c r="D62" s="4" t="inlineStr">
        <is>
          <t xml:space="preserve"> </t>
        </is>
      </c>
    </row>
    <row r="63">
      <c r="A63" s="3" t="inlineStr">
        <is>
          <t>Assets measured at fair value on a recurring basis</t>
        </is>
      </c>
      <c r="C63" s="4" t="inlineStr">
        <is>
          <t xml:space="preserve"> </t>
        </is>
      </c>
      <c r="D63" s="4" t="inlineStr">
        <is>
          <t xml:space="preserve"> </t>
        </is>
      </c>
    </row>
    <row r="64">
      <c r="A64" s="4" t="inlineStr">
        <is>
          <t>Trading account securities</t>
        </is>
      </c>
      <c r="C64" s="5" t="n">
        <v>129</v>
      </c>
      <c r="D64" s="5" t="n">
        <v>52</v>
      </c>
    </row>
    <row r="65">
      <c r="A65" s="4" t="inlineStr">
        <is>
          <t>Available-for-sale securities</t>
        </is>
      </c>
      <c r="C65" s="5" t="n">
        <v>123</v>
      </c>
      <c r="D65" s="5" t="n">
        <v>130</v>
      </c>
    </row>
    <row r="66">
      <c r="A66" s="4" t="inlineStr">
        <is>
          <t>Fair Value, Recurring | Residential MBS</t>
        </is>
      </c>
      <c r="C66" s="4" t="inlineStr">
        <is>
          <t xml:space="preserve"> </t>
        </is>
      </c>
      <c r="D66" s="4" t="inlineStr">
        <is>
          <t xml:space="preserve"> </t>
        </is>
      </c>
    </row>
    <row r="67">
      <c r="A67" s="3" t="inlineStr">
        <is>
          <t>Assets measured at fair value on a recurring basis</t>
        </is>
      </c>
      <c r="C67" s="4" t="inlineStr">
        <is>
          <t xml:space="preserve"> </t>
        </is>
      </c>
      <c r="D67" s="4" t="inlineStr">
        <is>
          <t xml:space="preserve"> </t>
        </is>
      </c>
    </row>
    <row r="68">
      <c r="A68" s="4" t="inlineStr">
        <is>
          <t>Available-for-sale securities</t>
        </is>
      </c>
      <c r="C68" s="5" t="n">
        <v>10029</v>
      </c>
      <c r="D68" s="5" t="n">
        <v>10017</v>
      </c>
    </row>
    <row r="69">
      <c r="A69" s="4" t="inlineStr">
        <is>
          <t>Fair Value, Recurring | Residential CMO</t>
        </is>
      </c>
      <c r="C69" s="4" t="inlineStr">
        <is>
          <t xml:space="preserve"> </t>
        </is>
      </c>
      <c r="D69" s="4" t="inlineStr">
        <is>
          <t xml:space="preserve"> </t>
        </is>
      </c>
    </row>
    <row r="70">
      <c r="A70" s="3" t="inlineStr">
        <is>
          <t>Assets measured at fair value on a recurring basis</t>
        </is>
      </c>
      <c r="C70" s="4" t="inlineStr">
        <is>
          <t xml:space="preserve"> </t>
        </is>
      </c>
      <c r="D70" s="4" t="inlineStr">
        <is>
          <t xml:space="preserve"> </t>
        </is>
      </c>
    </row>
    <row r="71">
      <c r="A71" s="4" t="inlineStr">
        <is>
          <t>Available-for-sale securities</t>
        </is>
      </c>
      <c r="C71" s="5" t="n">
        <v>3822</v>
      </c>
      <c r="D71" s="5" t="n">
        <v>3345</v>
      </c>
    </row>
    <row r="72">
      <c r="A72" s="4" t="inlineStr">
        <is>
          <t>Fair Value, Recurring | Commercial MBS</t>
        </is>
      </c>
      <c r="C72" s="4" t="inlineStr">
        <is>
          <t xml:space="preserve"> </t>
        </is>
      </c>
      <c r="D72" s="4" t="inlineStr">
        <is>
          <t xml:space="preserve"> </t>
        </is>
      </c>
    </row>
    <row r="73">
      <c r="A73" s="3" t="inlineStr">
        <is>
          <t>Assets measured at fair value on a recurring basis</t>
        </is>
      </c>
      <c r="C73" s="4" t="inlineStr">
        <is>
          <t xml:space="preserve"> </t>
        </is>
      </c>
      <c r="D73" s="4" t="inlineStr">
        <is>
          <t xml:space="preserve"> </t>
        </is>
      </c>
    </row>
    <row r="74">
      <c r="A74" s="4" t="inlineStr">
        <is>
          <t>Available-for-sale securities</t>
        </is>
      </c>
      <c r="C74" s="5" t="n">
        <v>1795</v>
      </c>
      <c r="D74" s="5" t="n">
        <v>1752</v>
      </c>
    </row>
    <row r="75">
      <c r="A75" s="4" t="inlineStr">
        <is>
          <t>Fair Value, Recurring | Municipal securities</t>
        </is>
      </c>
      <c r="C75" s="4" t="inlineStr">
        <is>
          <t xml:space="preserve"> </t>
        </is>
      </c>
      <c r="D75" s="4" t="inlineStr">
        <is>
          <t xml:space="preserve"> </t>
        </is>
      </c>
    </row>
    <row r="76">
      <c r="A76" s="3" t="inlineStr">
        <is>
          <t>Assets measured at fair value on a recurring basis</t>
        </is>
      </c>
      <c r="C76" s="4" t="inlineStr">
        <is>
          <t xml:space="preserve"> </t>
        </is>
      </c>
      <c r="D76" s="4" t="inlineStr">
        <is>
          <t xml:space="preserve"> </t>
        </is>
      </c>
    </row>
    <row r="77">
      <c r="A77" s="4" t="inlineStr">
        <is>
          <t>Available-for-sale securities</t>
        </is>
      </c>
      <c r="C77" s="5" t="n">
        <v>3962</v>
      </c>
      <c r="D77" s="5" t="n">
        <v>3988</v>
      </c>
    </row>
    <row r="78">
      <c r="A78" s="4" t="inlineStr">
        <is>
          <t>Fair Value, Recurring | Corporate debt</t>
        </is>
      </c>
      <c r="C78" s="4" t="inlineStr">
        <is>
          <t xml:space="preserve"> </t>
        </is>
      </c>
      <c r="D78" s="4" t="inlineStr">
        <is>
          <t xml:space="preserve"> </t>
        </is>
      </c>
    </row>
    <row r="79">
      <c r="A79" s="3" t="inlineStr">
        <is>
          <t>Assets measured at fair value on a recurring basis</t>
        </is>
      </c>
      <c r="C79" s="4" t="inlineStr">
        <is>
          <t xml:space="preserve"> </t>
        </is>
      </c>
      <c r="D79" s="4" t="inlineStr">
        <is>
          <t xml:space="preserve"> </t>
        </is>
      </c>
    </row>
    <row r="80">
      <c r="A80" s="4" t="inlineStr">
        <is>
          <t>Available-for-sale securities</t>
        </is>
      </c>
      <c r="C80" s="5" t="n">
        <v>1052</v>
      </c>
      <c r="D80" s="5" t="n">
        <v>1055</v>
      </c>
    </row>
    <row r="81">
      <c r="A81" s="4" t="inlineStr">
        <is>
          <t>Fair Value, Recurring | Asset-backed securities</t>
        </is>
      </c>
      <c r="C81" s="4" t="inlineStr">
        <is>
          <t xml:space="preserve"> </t>
        </is>
      </c>
      <c r="D81" s="4" t="inlineStr">
        <is>
          <t xml:space="preserve"> </t>
        </is>
      </c>
    </row>
    <row r="82">
      <c r="A82" s="3" t="inlineStr">
        <is>
          <t>Assets measured at fair value on a recurring basis</t>
        </is>
      </c>
      <c r="C82" s="4" t="inlineStr">
        <is>
          <t xml:space="preserve"> </t>
        </is>
      </c>
      <c r="D82" s="4" t="inlineStr">
        <is>
          <t xml:space="preserve"> </t>
        </is>
      </c>
    </row>
    <row r="83">
      <c r="A83" s="4" t="inlineStr">
        <is>
          <t>Available-for-sale securities</t>
        </is>
      </c>
      <c r="C83" s="5" t="n">
        <v>298</v>
      </c>
      <c r="D83" s="5" t="n">
        <v>311</v>
      </c>
    </row>
    <row r="84">
      <c r="A84" s="4" t="inlineStr">
        <is>
          <t>Fair Value, Recurring | Private-label CMO</t>
        </is>
      </c>
      <c r="C84" s="4" t="inlineStr">
        <is>
          <t xml:space="preserve"> </t>
        </is>
      </c>
      <c r="D84" s="4" t="inlineStr">
        <is>
          <t xml:space="preserve"> </t>
        </is>
      </c>
    </row>
    <row r="85">
      <c r="A85" s="3" t="inlineStr">
        <is>
          <t>Assets measured at fair value on a recurring basis</t>
        </is>
      </c>
      <c r="C85" s="4" t="inlineStr">
        <is>
          <t xml:space="preserve"> </t>
        </is>
      </c>
      <c r="D85" s="4" t="inlineStr">
        <is>
          <t xml:space="preserve"> </t>
        </is>
      </c>
    </row>
    <row r="86">
      <c r="A86" s="4" t="inlineStr">
        <is>
          <t>Available-for-sale securities</t>
        </is>
      </c>
      <c r="C86" s="5" t="n">
        <v>109</v>
      </c>
      <c r="D86" s="5" t="n">
        <v>109</v>
      </c>
    </row>
    <row r="87">
      <c r="A87" s="4" t="inlineStr">
        <is>
          <t>Fair Value, Recurring | Other securities/sovereign debt</t>
        </is>
      </c>
      <c r="C87" s="4" t="inlineStr">
        <is>
          <t xml:space="preserve"> </t>
        </is>
      </c>
      <c r="D87" s="4" t="inlineStr">
        <is>
          <t xml:space="preserve"> </t>
        </is>
      </c>
    </row>
    <row r="88">
      <c r="A88" s="3" t="inlineStr">
        <is>
          <t>Assets measured at fair value on a recurring basis</t>
        </is>
      </c>
      <c r="C88" s="4" t="inlineStr">
        <is>
          <t xml:space="preserve"> </t>
        </is>
      </c>
      <c r="D88" s="4" t="inlineStr">
        <is>
          <t xml:space="preserve"> </t>
        </is>
      </c>
    </row>
    <row r="89">
      <c r="A89" s="4" t="inlineStr">
        <is>
          <t>Available-for-sale securities</t>
        </is>
      </c>
      <c r="C89" s="5" t="n">
        <v>10</v>
      </c>
      <c r="D89" s="5" t="n">
        <v>10</v>
      </c>
    </row>
    <row r="90">
      <c r="A90" s="4" t="inlineStr">
        <is>
          <t>Fair Value, Recurring | Level 1</t>
        </is>
      </c>
      <c r="C90" s="4" t="inlineStr">
        <is>
          <t xml:space="preserve"> </t>
        </is>
      </c>
      <c r="D90" s="4" t="inlineStr">
        <is>
          <t xml:space="preserve"> </t>
        </is>
      </c>
    </row>
    <row r="91">
      <c r="A91" s="3" t="inlineStr">
        <is>
          <t>Assets measured at fair value on a recurring basis</t>
        </is>
      </c>
      <c r="C91" s="4" t="inlineStr">
        <is>
          <t xml:space="preserve"> </t>
        </is>
      </c>
      <c r="D91" s="4" t="inlineStr">
        <is>
          <t xml:space="preserve"> </t>
        </is>
      </c>
    </row>
    <row r="92">
      <c r="A92" s="4" t="inlineStr">
        <is>
          <t>Trading account securities</t>
        </is>
      </c>
      <c r="C92" s="5" t="n">
        <v>348</v>
      </c>
      <c r="D92" s="5" t="n">
        <v>1</v>
      </c>
    </row>
    <row r="93">
      <c r="A93" s="4" t="inlineStr">
        <is>
          <t>Available-for-sale securities</t>
        </is>
      </c>
      <c r="C93" s="5" t="n">
        <v>6639</v>
      </c>
      <c r="D93" s="5" t="n">
        <v>6556</v>
      </c>
    </row>
    <row r="94">
      <c r="A94" s="4" t="inlineStr">
        <is>
          <t>Other securities</t>
        </is>
      </c>
      <c r="C94" s="5" t="n">
        <v>29</v>
      </c>
      <c r="D94" s="5" t="n">
        <v>29</v>
      </c>
    </row>
    <row r="95">
      <c r="A95" s="4" t="inlineStr">
        <is>
          <t>Loans held for sale</t>
        </is>
      </c>
      <c r="C95" s="5" t="n">
        <v>0</v>
      </c>
      <c r="D95" s="5" t="n">
        <v>0</v>
      </c>
    </row>
    <row r="96">
      <c r="A96" s="4" t="inlineStr">
        <is>
          <t>Loans Accounted for Under FVO</t>
        </is>
      </c>
      <c r="C96" s="5" t="n">
        <v>0</v>
      </c>
      <c r="D96" s="5" t="n">
        <v>0</v>
      </c>
    </row>
    <row r="97">
      <c r="A97" s="4" t="inlineStr">
        <is>
          <t>MSRs</t>
        </is>
      </c>
      <c r="C97" s="5" t="n">
        <v>0</v>
      </c>
      <c r="D97" s="5" t="n">
        <v>0</v>
      </c>
    </row>
    <row r="98">
      <c r="A98" s="4" t="inlineStr">
        <is>
          <t>Gross amounts of recognized assets</t>
        </is>
      </c>
      <c r="C98" s="5" t="n">
        <v>0</v>
      </c>
      <c r="D98" s="5" t="n">
        <v>0</v>
      </c>
    </row>
    <row r="99">
      <c r="A99" s="4" t="inlineStr">
        <is>
          <t>Assets held in trust for deferred compensation plans</t>
        </is>
      </c>
      <c r="C99" s="5" t="n">
        <v>187</v>
      </c>
      <c r="D99" s="5" t="n">
        <v>191</v>
      </c>
    </row>
    <row r="100">
      <c r="A100" s="4" t="inlineStr">
        <is>
          <t>Short-term borrowings</t>
        </is>
      </c>
      <c r="C100" s="5" t="n">
        <v>514</v>
      </c>
      <c r="D100" s="4" t="inlineStr">
        <is>
          <t xml:space="preserve"> </t>
        </is>
      </c>
    </row>
    <row r="101">
      <c r="A101" s="3" t="inlineStr">
        <is>
          <t>Liabilities measured at fair value on a recurring basis</t>
        </is>
      </c>
      <c r="C101" s="4" t="inlineStr">
        <is>
          <t xml:space="preserve"> </t>
        </is>
      </c>
      <c r="D101" s="4" t="inlineStr">
        <is>
          <t xml:space="preserve"> </t>
        </is>
      </c>
    </row>
    <row r="102">
      <c r="A102" s="4" t="inlineStr">
        <is>
          <t>Long-term debt</t>
        </is>
      </c>
      <c r="C102" s="5" t="n">
        <v>0</v>
      </c>
      <c r="D102" s="5" t="n">
        <v>0</v>
      </c>
    </row>
    <row r="103">
      <c r="A103" s="4" t="inlineStr">
        <is>
          <t>Gross amounts of recognized liabilities</t>
        </is>
      </c>
      <c r="C103" s="5" t="n">
        <v>0</v>
      </c>
      <c r="D103" s="5" t="n">
        <v>0</v>
      </c>
    </row>
    <row r="104">
      <c r="A104" s="4" t="inlineStr">
        <is>
          <t>Fair Value, Recurring | Level 1 | U.S. Treasury</t>
        </is>
      </c>
      <c r="C104" s="4" t="inlineStr">
        <is>
          <t xml:space="preserve"> </t>
        </is>
      </c>
      <c r="D104" s="4" t="inlineStr">
        <is>
          <t xml:space="preserve"> </t>
        </is>
      </c>
    </row>
    <row r="105">
      <c r="A105" s="3" t="inlineStr">
        <is>
          <t>Assets measured at fair value on a recurring basis</t>
        </is>
      </c>
      <c r="C105" s="4" t="inlineStr">
        <is>
          <t xml:space="preserve"> </t>
        </is>
      </c>
      <c r="D105" s="4" t="inlineStr">
        <is>
          <t xml:space="preserve"> </t>
        </is>
      </c>
    </row>
    <row r="106">
      <c r="A106" s="4" t="inlineStr">
        <is>
          <t>Trading account securities</t>
        </is>
      </c>
      <c r="C106" s="5" t="n">
        <v>348</v>
      </c>
      <c r="D106" s="5" t="n">
        <v>1</v>
      </c>
    </row>
    <row r="107">
      <c r="A107" s="4" t="inlineStr">
        <is>
          <t>Available-for-sale securities</t>
        </is>
      </c>
      <c r="C107" s="5" t="n">
        <v>6639</v>
      </c>
      <c r="D107" s="5" t="n">
        <v>6556</v>
      </c>
    </row>
    <row r="108">
      <c r="A108" s="4" t="inlineStr">
        <is>
          <t>Fair Value, Recurring | Level 1 | Other agencies</t>
        </is>
      </c>
      <c r="C108" s="4" t="inlineStr">
        <is>
          <t xml:space="preserve"> </t>
        </is>
      </c>
      <c r="D108" s="4" t="inlineStr">
        <is>
          <t xml:space="preserve"> </t>
        </is>
      </c>
    </row>
    <row r="109">
      <c r="A109" s="3" t="inlineStr">
        <is>
          <t>Assets measured at fair value on a recurring basis</t>
        </is>
      </c>
      <c r="C109" s="4" t="inlineStr">
        <is>
          <t xml:space="preserve"> </t>
        </is>
      </c>
      <c r="D109" s="4" t="inlineStr">
        <is>
          <t xml:space="preserve"> </t>
        </is>
      </c>
    </row>
    <row r="110">
      <c r="A110" s="4" t="inlineStr">
        <is>
          <t>Trading account securities</t>
        </is>
      </c>
      <c r="C110" s="5" t="n">
        <v>0</v>
      </c>
      <c r="D110" s="5" t="n">
        <v>0</v>
      </c>
    </row>
    <row r="111">
      <c r="A111" s="4" t="inlineStr">
        <is>
          <t>Available-for-sale securities</t>
        </is>
      </c>
      <c r="C111" s="5" t="n">
        <v>0</v>
      </c>
      <c r="D111" s="5" t="n">
        <v>0</v>
      </c>
    </row>
    <row r="112">
      <c r="A112" s="4" t="inlineStr">
        <is>
          <t>Fair Value, Recurring | Level 1 | Residential MBS</t>
        </is>
      </c>
      <c r="C112" s="4" t="inlineStr">
        <is>
          <t xml:space="preserve"> </t>
        </is>
      </c>
      <c r="D112" s="4" t="inlineStr">
        <is>
          <t xml:space="preserve"> </t>
        </is>
      </c>
    </row>
    <row r="113">
      <c r="A113" s="3" t="inlineStr">
        <is>
          <t>Assets measured at fair value on a recurring basis</t>
        </is>
      </c>
      <c r="C113" s="4" t="inlineStr">
        <is>
          <t xml:space="preserve"> </t>
        </is>
      </c>
      <c r="D113" s="4" t="inlineStr">
        <is>
          <t xml:space="preserve"> </t>
        </is>
      </c>
    </row>
    <row r="114">
      <c r="A114" s="4" t="inlineStr">
        <is>
          <t>Available-for-sale securities</t>
        </is>
      </c>
      <c r="C114" s="5" t="n">
        <v>0</v>
      </c>
      <c r="D114" s="5" t="n">
        <v>0</v>
      </c>
    </row>
    <row r="115">
      <c r="A115" s="4" t="inlineStr">
        <is>
          <t>Fair Value, Recurring | Level 1 | Residential CMO</t>
        </is>
      </c>
      <c r="C115" s="4" t="inlineStr">
        <is>
          <t xml:space="preserve"> </t>
        </is>
      </c>
      <c r="D115" s="4" t="inlineStr">
        <is>
          <t xml:space="preserve"> </t>
        </is>
      </c>
    </row>
    <row r="116">
      <c r="A116" s="3" t="inlineStr">
        <is>
          <t>Assets measured at fair value on a recurring basis</t>
        </is>
      </c>
      <c r="C116" s="4" t="inlineStr">
        <is>
          <t xml:space="preserve"> </t>
        </is>
      </c>
      <c r="D116" s="4" t="inlineStr">
        <is>
          <t xml:space="preserve"> </t>
        </is>
      </c>
    </row>
    <row r="117">
      <c r="A117" s="4" t="inlineStr">
        <is>
          <t>Available-for-sale securities</t>
        </is>
      </c>
      <c r="C117" s="5" t="n">
        <v>0</v>
      </c>
      <c r="D117" s="5" t="n">
        <v>0</v>
      </c>
    </row>
    <row r="118">
      <c r="A118" s="4" t="inlineStr">
        <is>
          <t>Fair Value, Recurring | Level 1 | Commercial MBS</t>
        </is>
      </c>
      <c r="C118" s="4" t="inlineStr">
        <is>
          <t xml:space="preserve"> </t>
        </is>
      </c>
      <c r="D118" s="4" t="inlineStr">
        <is>
          <t xml:space="preserve"> </t>
        </is>
      </c>
    </row>
    <row r="119">
      <c r="A119" s="3" t="inlineStr">
        <is>
          <t>Assets measured at fair value on a recurring basis</t>
        </is>
      </c>
      <c r="C119" s="4" t="inlineStr">
        <is>
          <t xml:space="preserve"> </t>
        </is>
      </c>
      <c r="D119" s="4" t="inlineStr">
        <is>
          <t xml:space="preserve"> </t>
        </is>
      </c>
    </row>
    <row r="120">
      <c r="A120" s="4" t="inlineStr">
        <is>
          <t>Available-for-sale securities</t>
        </is>
      </c>
      <c r="C120" s="5" t="n">
        <v>0</v>
      </c>
      <c r="D120" s="5" t="n">
        <v>0</v>
      </c>
    </row>
    <row r="121">
      <c r="A121" s="4" t="inlineStr">
        <is>
          <t>Fair Value, Recurring | Level 1 | Municipal securities</t>
        </is>
      </c>
      <c r="C121" s="4" t="inlineStr">
        <is>
          <t xml:space="preserve"> </t>
        </is>
      </c>
      <c r="D121" s="4" t="inlineStr">
        <is>
          <t xml:space="preserve"> </t>
        </is>
      </c>
    </row>
    <row r="122">
      <c r="A122" s="3" t="inlineStr">
        <is>
          <t>Assets measured at fair value on a recurring basis</t>
        </is>
      </c>
      <c r="C122" s="4" t="inlineStr">
        <is>
          <t xml:space="preserve"> </t>
        </is>
      </c>
      <c r="D122" s="4" t="inlineStr">
        <is>
          <t xml:space="preserve"> </t>
        </is>
      </c>
    </row>
    <row r="123">
      <c r="A123" s="4" t="inlineStr">
        <is>
          <t>Available-for-sale securities</t>
        </is>
      </c>
      <c r="C123" s="5" t="n">
        <v>0</v>
      </c>
      <c r="D123" s="5" t="n">
        <v>0</v>
      </c>
    </row>
    <row r="124">
      <c r="A124" s="4" t="inlineStr">
        <is>
          <t>Fair Value, Recurring | Level 1 | Corporate debt</t>
        </is>
      </c>
      <c r="C124" s="4" t="inlineStr">
        <is>
          <t xml:space="preserve"> </t>
        </is>
      </c>
      <c r="D124" s="4" t="inlineStr">
        <is>
          <t xml:space="preserve"> </t>
        </is>
      </c>
    </row>
    <row r="125">
      <c r="A125" s="3" t="inlineStr">
        <is>
          <t>Assets measured at fair value on a recurring basis</t>
        </is>
      </c>
      <c r="C125" s="4" t="inlineStr">
        <is>
          <t xml:space="preserve"> </t>
        </is>
      </c>
      <c r="D125" s="4" t="inlineStr">
        <is>
          <t xml:space="preserve"> </t>
        </is>
      </c>
    </row>
    <row r="126">
      <c r="A126" s="4" t="inlineStr">
        <is>
          <t>Available-for-sale securities</t>
        </is>
      </c>
      <c r="C126" s="5" t="n">
        <v>0</v>
      </c>
      <c r="D126" s="5" t="n">
        <v>0</v>
      </c>
    </row>
    <row r="127">
      <c r="A127" s="4" t="inlineStr">
        <is>
          <t>Fair Value, Recurring | Level 1 | Asset-backed securities</t>
        </is>
      </c>
      <c r="C127" s="4" t="inlineStr">
        <is>
          <t xml:space="preserve"> </t>
        </is>
      </c>
      <c r="D127" s="4" t="inlineStr">
        <is>
          <t xml:space="preserve"> </t>
        </is>
      </c>
    </row>
    <row r="128">
      <c r="A128" s="3" t="inlineStr">
        <is>
          <t>Assets measured at fair value on a recurring basis</t>
        </is>
      </c>
      <c r="C128" s="4" t="inlineStr">
        <is>
          <t xml:space="preserve"> </t>
        </is>
      </c>
      <c r="D128" s="4" t="inlineStr">
        <is>
          <t xml:space="preserve"> </t>
        </is>
      </c>
    </row>
    <row r="129">
      <c r="A129" s="4" t="inlineStr">
        <is>
          <t>Available-for-sale securities</t>
        </is>
      </c>
      <c r="C129" s="5" t="n">
        <v>0</v>
      </c>
      <c r="D129" s="5" t="n">
        <v>0</v>
      </c>
    </row>
    <row r="130">
      <c r="A130" s="4" t="inlineStr">
        <is>
          <t>Fair Value, Recurring | Level 1 | Private-label CMO</t>
        </is>
      </c>
      <c r="C130" s="4" t="inlineStr">
        <is>
          <t xml:space="preserve"> </t>
        </is>
      </c>
      <c r="D130" s="4" t="inlineStr">
        <is>
          <t xml:space="preserve"> </t>
        </is>
      </c>
    </row>
    <row r="131">
      <c r="A131" s="3" t="inlineStr">
        <is>
          <t>Assets measured at fair value on a recurring basis</t>
        </is>
      </c>
      <c r="C131" s="4" t="inlineStr">
        <is>
          <t xml:space="preserve"> </t>
        </is>
      </c>
      <c r="D131" s="4" t="inlineStr">
        <is>
          <t xml:space="preserve"> </t>
        </is>
      </c>
    </row>
    <row r="132">
      <c r="A132" s="4" t="inlineStr">
        <is>
          <t>Available-for-sale securities</t>
        </is>
      </c>
      <c r="C132" s="5" t="n">
        <v>0</v>
      </c>
      <c r="D132" s="5" t="n">
        <v>0</v>
      </c>
    </row>
    <row r="133">
      <c r="A133" s="4" t="inlineStr">
        <is>
          <t>Fair Value, Recurring | Level 1 | Other securities/sovereign debt</t>
        </is>
      </c>
      <c r="C133" s="4" t="inlineStr">
        <is>
          <t xml:space="preserve"> </t>
        </is>
      </c>
      <c r="D133" s="4" t="inlineStr">
        <is>
          <t xml:space="preserve"> </t>
        </is>
      </c>
    </row>
    <row r="134">
      <c r="A134" s="3" t="inlineStr">
        <is>
          <t>Assets measured at fair value on a recurring basis</t>
        </is>
      </c>
      <c r="C134" s="4" t="inlineStr">
        <is>
          <t xml:space="preserve"> </t>
        </is>
      </c>
      <c r="D134" s="4" t="inlineStr">
        <is>
          <t xml:space="preserve"> </t>
        </is>
      </c>
    </row>
    <row r="135">
      <c r="A135" s="4" t="inlineStr">
        <is>
          <t>Available-for-sale securities</t>
        </is>
      </c>
      <c r="C135" s="5" t="n">
        <v>0</v>
      </c>
      <c r="D135" s="5" t="n">
        <v>0</v>
      </c>
    </row>
    <row r="136">
      <c r="A136" s="4" t="inlineStr">
        <is>
          <t>Fair Value, Recurring | Level 2</t>
        </is>
      </c>
      <c r="C136" s="4" t="inlineStr">
        <is>
          <t xml:space="preserve"> </t>
        </is>
      </c>
      <c r="D136" s="4" t="inlineStr">
        <is>
          <t xml:space="preserve"> </t>
        </is>
      </c>
    </row>
    <row r="137">
      <c r="A137" s="3" t="inlineStr">
        <is>
          <t>Assets measured at fair value on a recurring basis</t>
        </is>
      </c>
      <c r="C137" s="4" t="inlineStr">
        <is>
          <t xml:space="preserve"> </t>
        </is>
      </c>
      <c r="D137" s="4" t="inlineStr">
        <is>
          <t xml:space="preserve"> </t>
        </is>
      </c>
    </row>
    <row r="138">
      <c r="A138" s="4" t="inlineStr">
        <is>
          <t>Trading account securities</t>
        </is>
      </c>
      <c r="C138" s="5" t="n">
        <v>129</v>
      </c>
      <c r="D138" s="5" t="n">
        <v>52</v>
      </c>
    </row>
    <row r="139">
      <c r="A139" s="4" t="inlineStr">
        <is>
          <t>Available-for-sale securities</t>
        </is>
      </c>
      <c r="C139" s="5" t="n">
        <v>17202</v>
      </c>
      <c r="D139" s="5" t="n">
        <v>16693</v>
      </c>
    </row>
    <row r="140">
      <c r="A140" s="4" t="inlineStr">
        <is>
          <t>Other securities</t>
        </is>
      </c>
      <c r="C140" s="5" t="n">
        <v>2</v>
      </c>
      <c r="D140" s="5" t="n">
        <v>2</v>
      </c>
    </row>
    <row r="141">
      <c r="A141" s="4" t="inlineStr">
        <is>
          <t>Loans held for sale</t>
        </is>
      </c>
      <c r="C141" s="5" t="n">
        <v>555</v>
      </c>
      <c r="D141" s="5" t="n">
        <v>652</v>
      </c>
    </row>
    <row r="142">
      <c r="A142" s="4" t="inlineStr">
        <is>
          <t>Loans Accounted for Under FVO</t>
        </is>
      </c>
      <c r="C142" s="5" t="n">
        <v>112</v>
      </c>
      <c r="D142" s="5" t="n">
        <v>112</v>
      </c>
    </row>
    <row r="143">
      <c r="A143" s="4" t="inlineStr">
        <is>
          <t>MSRs</t>
        </is>
      </c>
      <c r="C143" s="5" t="n">
        <v>0</v>
      </c>
      <c r="D143" s="5" t="n">
        <v>0</v>
      </c>
    </row>
    <row r="144">
      <c r="A144" s="4" t="inlineStr">
        <is>
          <t>Gross amounts of recognized assets</t>
        </is>
      </c>
      <c r="C144" s="5" t="n">
        <v>500</v>
      </c>
      <c r="D144" s="5" t="n">
        <v>606</v>
      </c>
    </row>
    <row r="145">
      <c r="A145" s="4" t="inlineStr">
        <is>
          <t>Assets held in trust for deferred compensation plans</t>
        </is>
      </c>
      <c r="C145" s="5" t="n">
        <v>0</v>
      </c>
      <c r="D145" s="5" t="n">
        <v>0</v>
      </c>
    </row>
    <row r="146">
      <c r="A146" s="4" t="inlineStr">
        <is>
          <t>Short-term borrowings</t>
        </is>
      </c>
      <c r="C146" s="5" t="n">
        <v>10</v>
      </c>
      <c r="D146" s="4" t="inlineStr">
        <is>
          <t xml:space="preserve"> </t>
        </is>
      </c>
    </row>
    <row r="147">
      <c r="A147" s="3" t="inlineStr">
        <is>
          <t>Liabilities measured at fair value on a recurring basis</t>
        </is>
      </c>
      <c r="C147" s="4" t="inlineStr">
        <is>
          <t xml:space="preserve"> </t>
        </is>
      </c>
      <c r="D147" s="4" t="inlineStr">
        <is>
          <t xml:space="preserve"> </t>
        </is>
      </c>
    </row>
    <row r="148">
      <c r="A148" s="4" t="inlineStr">
        <is>
          <t>Long-term debt</t>
        </is>
      </c>
      <c r="C148" s="5" t="n">
        <v>1143</v>
      </c>
      <c r="D148" s="5" t="n">
        <v>821</v>
      </c>
    </row>
    <row r="149">
      <c r="A149" s="4" t="inlineStr">
        <is>
          <t>Gross amounts of recognized liabilities</t>
        </is>
      </c>
      <c r="C149" s="5" t="n">
        <v>594</v>
      </c>
      <c r="D149" s="5" t="n">
        <v>666</v>
      </c>
    </row>
    <row r="150">
      <c r="A150" s="4" t="inlineStr">
        <is>
          <t>Fair Value, Recurring | Level 2 | U.S. Treasury</t>
        </is>
      </c>
      <c r="C150" s="4" t="inlineStr">
        <is>
          <t xml:space="preserve"> </t>
        </is>
      </c>
      <c r="D150" s="4" t="inlineStr">
        <is>
          <t xml:space="preserve"> </t>
        </is>
      </c>
    </row>
    <row r="151">
      <c r="A151" s="3" t="inlineStr">
        <is>
          <t>Assets measured at fair value on a recurring basis</t>
        </is>
      </c>
      <c r="C151" s="4" t="inlineStr">
        <is>
          <t xml:space="preserve"> </t>
        </is>
      </c>
      <c r="D151" s="4" t="inlineStr">
        <is>
          <t xml:space="preserve"> </t>
        </is>
      </c>
    </row>
    <row r="152">
      <c r="A152" s="4" t="inlineStr">
        <is>
          <t>Trading account securities</t>
        </is>
      </c>
      <c r="C152" s="5" t="n">
        <v>0</v>
      </c>
      <c r="D152" s="5" t="n">
        <v>0</v>
      </c>
    </row>
    <row r="153">
      <c r="A153" s="4" t="inlineStr">
        <is>
          <t>Available-for-sale securities</t>
        </is>
      </c>
      <c r="C153" s="5" t="n">
        <v>0</v>
      </c>
      <c r="D153" s="5" t="n">
        <v>0</v>
      </c>
    </row>
    <row r="154">
      <c r="A154" s="4" t="inlineStr">
        <is>
          <t>Fair Value, Recurring | Level 2 | Other agencies</t>
        </is>
      </c>
      <c r="C154" s="4" t="inlineStr">
        <is>
          <t xml:space="preserve"> </t>
        </is>
      </c>
      <c r="D154" s="4" t="inlineStr">
        <is>
          <t xml:space="preserve"> </t>
        </is>
      </c>
    </row>
    <row r="155">
      <c r="A155" s="3" t="inlineStr">
        <is>
          <t>Assets measured at fair value on a recurring basis</t>
        </is>
      </c>
      <c r="C155" s="4" t="inlineStr">
        <is>
          <t xml:space="preserve"> </t>
        </is>
      </c>
      <c r="D155" s="4" t="inlineStr">
        <is>
          <t xml:space="preserve"> </t>
        </is>
      </c>
    </row>
    <row r="156">
      <c r="A156" s="4" t="inlineStr">
        <is>
          <t>Trading account securities</t>
        </is>
      </c>
      <c r="C156" s="5" t="n">
        <v>129</v>
      </c>
      <c r="D156" s="5" t="n">
        <v>52</v>
      </c>
    </row>
    <row r="157">
      <c r="A157" s="4" t="inlineStr">
        <is>
          <t>Available-for-sale securities</t>
        </is>
      </c>
      <c r="C157" s="5" t="n">
        <v>123</v>
      </c>
      <c r="D157" s="5" t="n">
        <v>130</v>
      </c>
    </row>
    <row r="158">
      <c r="A158" s="4" t="inlineStr">
        <is>
          <t>Fair Value, Recurring | Level 2 | Residential MBS</t>
        </is>
      </c>
      <c r="C158" s="4" t="inlineStr">
        <is>
          <t xml:space="preserve"> </t>
        </is>
      </c>
      <c r="D158" s="4" t="inlineStr">
        <is>
          <t xml:space="preserve"> </t>
        </is>
      </c>
    </row>
    <row r="159">
      <c r="A159" s="3" t="inlineStr">
        <is>
          <t>Assets measured at fair value on a recurring basis</t>
        </is>
      </c>
      <c r="C159" s="4" t="inlineStr">
        <is>
          <t xml:space="preserve"> </t>
        </is>
      </c>
      <c r="D159" s="4" t="inlineStr">
        <is>
          <t xml:space="preserve"> </t>
        </is>
      </c>
    </row>
    <row r="160">
      <c r="A160" s="4" t="inlineStr">
        <is>
          <t>Available-for-sale securities</t>
        </is>
      </c>
      <c r="C160" s="5" t="n">
        <v>10029</v>
      </c>
      <c r="D160" s="5" t="n">
        <v>10017</v>
      </c>
    </row>
    <row r="161">
      <c r="A161" s="4" t="inlineStr">
        <is>
          <t>Fair Value, Recurring | Level 2 | Residential CMO</t>
        </is>
      </c>
      <c r="C161" s="4" t="inlineStr">
        <is>
          <t xml:space="preserve"> </t>
        </is>
      </c>
      <c r="D161" s="4" t="inlineStr">
        <is>
          <t xml:space="preserve"> </t>
        </is>
      </c>
    </row>
    <row r="162">
      <c r="A162" s="3" t="inlineStr">
        <is>
          <t>Assets measured at fair value on a recurring basis</t>
        </is>
      </c>
      <c r="C162" s="4" t="inlineStr">
        <is>
          <t xml:space="preserve"> </t>
        </is>
      </c>
      <c r="D162" s="4" t="inlineStr">
        <is>
          <t xml:space="preserve"> </t>
        </is>
      </c>
    </row>
    <row r="163">
      <c r="A163" s="4" t="inlineStr">
        <is>
          <t>Available-for-sale securities</t>
        </is>
      </c>
      <c r="C163" s="5" t="n">
        <v>3822</v>
      </c>
      <c r="D163" s="5" t="n">
        <v>3345</v>
      </c>
    </row>
    <row r="164">
      <c r="A164" s="4" t="inlineStr">
        <is>
          <t>Fair Value, Recurring | Level 2 | Commercial MBS</t>
        </is>
      </c>
      <c r="C164" s="4" t="inlineStr">
        <is>
          <t xml:space="preserve"> </t>
        </is>
      </c>
      <c r="D164" s="4" t="inlineStr">
        <is>
          <t xml:space="preserve"> </t>
        </is>
      </c>
    </row>
    <row r="165">
      <c r="A165" s="3" t="inlineStr">
        <is>
          <t>Assets measured at fair value on a recurring basis</t>
        </is>
      </c>
      <c r="C165" s="4" t="inlineStr">
        <is>
          <t xml:space="preserve"> </t>
        </is>
      </c>
      <c r="D165" s="4" t="inlineStr">
        <is>
          <t xml:space="preserve"> </t>
        </is>
      </c>
    </row>
    <row r="166">
      <c r="A166" s="4" t="inlineStr">
        <is>
          <t>Available-for-sale securities</t>
        </is>
      </c>
      <c r="C166" s="5" t="n">
        <v>1795</v>
      </c>
      <c r="D166" s="5" t="n">
        <v>1752</v>
      </c>
    </row>
    <row r="167">
      <c r="A167" s="4" t="inlineStr">
        <is>
          <t>Fair Value, Recurring | Level 2 | Municipal securities</t>
        </is>
      </c>
      <c r="C167" s="4" t="inlineStr">
        <is>
          <t xml:space="preserve"> </t>
        </is>
      </c>
      <c r="D167" s="4" t="inlineStr">
        <is>
          <t xml:space="preserve"> </t>
        </is>
      </c>
    </row>
    <row r="168">
      <c r="A168" s="3" t="inlineStr">
        <is>
          <t>Assets measured at fair value on a recurring basis</t>
        </is>
      </c>
      <c r="C168" s="4" t="inlineStr">
        <is>
          <t xml:space="preserve"> </t>
        </is>
      </c>
      <c r="D168" s="4" t="inlineStr">
        <is>
          <t xml:space="preserve"> </t>
        </is>
      </c>
    </row>
    <row r="169">
      <c r="A169" s="4" t="inlineStr">
        <is>
          <t>Available-for-sale securities</t>
        </is>
      </c>
      <c r="C169" s="5" t="n">
        <v>33</v>
      </c>
      <c r="D169" s="5" t="n">
        <v>34</v>
      </c>
    </row>
    <row r="170">
      <c r="A170" s="4" t="inlineStr">
        <is>
          <t>Fair Value, Recurring | Level 2 | Corporate debt</t>
        </is>
      </c>
      <c r="C170" s="4" t="inlineStr">
        <is>
          <t xml:space="preserve"> </t>
        </is>
      </c>
      <c r="D170" s="4" t="inlineStr">
        <is>
          <t xml:space="preserve"> </t>
        </is>
      </c>
    </row>
    <row r="171">
      <c r="A171" s="3" t="inlineStr">
        <is>
          <t>Assets measured at fair value on a recurring basis</t>
        </is>
      </c>
      <c r="C171" s="4" t="inlineStr">
        <is>
          <t xml:space="preserve"> </t>
        </is>
      </c>
      <c r="D171" s="4" t="inlineStr">
        <is>
          <t xml:space="preserve"> </t>
        </is>
      </c>
    </row>
    <row r="172">
      <c r="A172" s="4" t="inlineStr">
        <is>
          <t>Available-for-sale securities</t>
        </is>
      </c>
      <c r="C172" s="5" t="n">
        <v>1052</v>
      </c>
      <c r="D172" s="5" t="n">
        <v>1055</v>
      </c>
    </row>
    <row r="173">
      <c r="A173" s="4" t="inlineStr">
        <is>
          <t>Fair Value, Recurring | Level 2 | Asset-backed securities</t>
        </is>
      </c>
      <c r="C173" s="4" t="inlineStr">
        <is>
          <t xml:space="preserve"> </t>
        </is>
      </c>
      <c r="D173" s="4" t="inlineStr">
        <is>
          <t xml:space="preserve"> </t>
        </is>
      </c>
    </row>
    <row r="174">
      <c r="A174" s="3" t="inlineStr">
        <is>
          <t>Assets measured at fair value on a recurring basis</t>
        </is>
      </c>
      <c r="C174" s="4" t="inlineStr">
        <is>
          <t xml:space="preserve"> </t>
        </is>
      </c>
      <c r="D174" s="4" t="inlineStr">
        <is>
          <t xml:space="preserve"> </t>
        </is>
      </c>
    </row>
    <row r="175">
      <c r="A175" s="4" t="inlineStr">
        <is>
          <t>Available-for-sale securities</t>
        </is>
      </c>
      <c r="C175" s="5" t="n">
        <v>251</v>
      </c>
      <c r="D175" s="5" t="n">
        <v>262</v>
      </c>
    </row>
    <row r="176">
      <c r="A176" s="4" t="inlineStr">
        <is>
          <t>Fair Value, Recurring | Level 2 | Private-label CMO</t>
        </is>
      </c>
      <c r="C176" s="4" t="inlineStr">
        <is>
          <t xml:space="preserve"> </t>
        </is>
      </c>
      <c r="D176" s="4" t="inlineStr">
        <is>
          <t xml:space="preserve"> </t>
        </is>
      </c>
    </row>
    <row r="177">
      <c r="A177" s="3" t="inlineStr">
        <is>
          <t>Assets measured at fair value on a recurring basis</t>
        </is>
      </c>
      <c r="C177" s="4" t="inlineStr">
        <is>
          <t xml:space="preserve"> </t>
        </is>
      </c>
      <c r="D177" s="4" t="inlineStr">
        <is>
          <t xml:space="preserve"> </t>
        </is>
      </c>
    </row>
    <row r="178">
      <c r="A178" s="4" t="inlineStr">
        <is>
          <t>Available-for-sale securities</t>
        </is>
      </c>
      <c r="C178" s="5" t="n">
        <v>87</v>
      </c>
      <c r="D178" s="5" t="n">
        <v>88</v>
      </c>
    </row>
    <row r="179">
      <c r="A179" s="4" t="inlineStr">
        <is>
          <t>Fair Value, Recurring | Level 2 | Other securities/sovereign debt</t>
        </is>
      </c>
      <c r="C179" s="4" t="inlineStr">
        <is>
          <t xml:space="preserve"> </t>
        </is>
      </c>
      <c r="D179" s="4" t="inlineStr">
        <is>
          <t xml:space="preserve"> </t>
        </is>
      </c>
    </row>
    <row r="180">
      <c r="A180" s="3" t="inlineStr">
        <is>
          <t>Assets measured at fair value on a recurring basis</t>
        </is>
      </c>
      <c r="C180" s="4" t="inlineStr">
        <is>
          <t xml:space="preserve"> </t>
        </is>
      </c>
      <c r="D180" s="4" t="inlineStr">
        <is>
          <t xml:space="preserve"> </t>
        </is>
      </c>
    </row>
    <row r="181">
      <c r="A181" s="4" t="inlineStr">
        <is>
          <t>Available-for-sale securities</t>
        </is>
      </c>
      <c r="C181" s="5" t="n">
        <v>10</v>
      </c>
      <c r="D181" s="5" t="n">
        <v>10</v>
      </c>
    </row>
    <row r="182">
      <c r="A182" s="4" t="inlineStr">
        <is>
          <t>Fair Value, Recurring | Level 3</t>
        </is>
      </c>
      <c r="C182" s="4" t="inlineStr">
        <is>
          <t xml:space="preserve"> </t>
        </is>
      </c>
      <c r="D182" s="4" t="inlineStr">
        <is>
          <t xml:space="preserve"> </t>
        </is>
      </c>
    </row>
    <row r="183">
      <c r="A183" s="3" t="inlineStr">
        <is>
          <t>Assets measured at fair value on a recurring basis</t>
        </is>
      </c>
      <c r="C183" s="4" t="inlineStr">
        <is>
          <t xml:space="preserve"> </t>
        </is>
      </c>
      <c r="D183" s="4" t="inlineStr">
        <is>
          <t xml:space="preserve"> </t>
        </is>
      </c>
    </row>
    <row r="184">
      <c r="A184" s="4" t="inlineStr">
        <is>
          <t>Trading account securities</t>
        </is>
      </c>
      <c r="C184" s="5" t="n">
        <v>0</v>
      </c>
      <c r="D184" s="5" t="n">
        <v>0</v>
      </c>
    </row>
    <row r="185">
      <c r="A185" s="4" t="inlineStr">
        <is>
          <t>Available-for-sale securities</t>
        </is>
      </c>
      <c r="C185" s="5" t="n">
        <v>3998</v>
      </c>
      <c r="D185" s="5" t="n">
        <v>4024</v>
      </c>
    </row>
    <row r="186">
      <c r="A186" s="4" t="inlineStr">
        <is>
          <t>Other securities</t>
        </is>
      </c>
      <c r="C186" s="5" t="n">
        <v>0</v>
      </c>
      <c r="D186" s="4" t="inlineStr">
        <is>
          <t xml:space="preserve"> </t>
        </is>
      </c>
    </row>
    <row r="187">
      <c r="A187" s="4" t="inlineStr">
        <is>
          <t>Loans held for sale</t>
        </is>
      </c>
      <c r="C187" s="5" t="n">
        <v>0</v>
      </c>
      <c r="D187" s="5" t="n">
        <v>0</v>
      </c>
    </row>
    <row r="188">
      <c r="A188" s="4" t="inlineStr">
        <is>
          <t>Loans Accounted for Under FVO</t>
        </is>
      </c>
      <c r="C188" s="5" t="n">
        <v>63</v>
      </c>
      <c r="D188" s="5" t="n">
        <v>61</v>
      </c>
    </row>
    <row r="189">
      <c r="A189" s="4" t="inlineStr">
        <is>
          <t>MSRs</t>
        </is>
      </c>
      <c r="C189" s="5" t="n">
        <v>564</v>
      </c>
      <c r="D189" s="5" t="n">
        <v>573</v>
      </c>
    </row>
    <row r="190">
      <c r="A190" s="4" t="inlineStr">
        <is>
          <t>Gross amounts of recognized assets</t>
        </is>
      </c>
      <c r="C190" s="5" t="n">
        <v>7</v>
      </c>
      <c r="D190" s="5" t="n">
        <v>4</v>
      </c>
    </row>
    <row r="191">
      <c r="A191" s="4" t="inlineStr">
        <is>
          <t>Assets held in trust for deferred compensation plans</t>
        </is>
      </c>
      <c r="C191" s="5" t="n">
        <v>0</v>
      </c>
      <c r="D191" s="5" t="n">
        <v>0</v>
      </c>
    </row>
    <row r="192">
      <c r="A192" s="4" t="inlineStr">
        <is>
          <t>Short-term borrowings</t>
        </is>
      </c>
      <c r="C192" s="5" t="n">
        <v>0</v>
      </c>
      <c r="D192" s="4" t="inlineStr">
        <is>
          <t xml:space="preserve"> </t>
        </is>
      </c>
    </row>
    <row r="193">
      <c r="A193" s="3" t="inlineStr">
        <is>
          <t>Liabilities measured at fair value on a recurring basis</t>
        </is>
      </c>
      <c r="C193" s="4" t="inlineStr">
        <is>
          <t xml:space="preserve"> </t>
        </is>
      </c>
      <c r="D193" s="4" t="inlineStr">
        <is>
          <t xml:space="preserve"> </t>
        </is>
      </c>
    </row>
    <row r="194">
      <c r="A194" s="4" t="inlineStr">
        <is>
          <t>Long-term debt</t>
        </is>
      </c>
      <c r="C194" s="5" t="n">
        <v>0</v>
      </c>
      <c r="D194" s="5" t="n">
        <v>0</v>
      </c>
    </row>
    <row r="195">
      <c r="A195" s="4" t="inlineStr">
        <is>
          <t>Gross amounts of recognized liabilities</t>
        </is>
      </c>
      <c r="C195" s="5" t="n">
        <v>4</v>
      </c>
      <c r="D195" s="5" t="n">
        <v>2</v>
      </c>
    </row>
    <row r="196">
      <c r="A196" s="4" t="inlineStr">
        <is>
          <t>Fair Value, Recurring | Level 3 | U.S. Treasury</t>
        </is>
      </c>
      <c r="C196" s="4" t="inlineStr">
        <is>
          <t xml:space="preserve"> </t>
        </is>
      </c>
      <c r="D196" s="4" t="inlineStr">
        <is>
          <t xml:space="preserve"> </t>
        </is>
      </c>
    </row>
    <row r="197">
      <c r="A197" s="3" t="inlineStr">
        <is>
          <t>Assets measured at fair value on a recurring basis</t>
        </is>
      </c>
      <c r="C197" s="4" t="inlineStr">
        <is>
          <t xml:space="preserve"> </t>
        </is>
      </c>
      <c r="D197" s="4" t="inlineStr">
        <is>
          <t xml:space="preserve"> </t>
        </is>
      </c>
    </row>
    <row r="198">
      <c r="A198" s="4" t="inlineStr">
        <is>
          <t>Trading account securities</t>
        </is>
      </c>
      <c r="C198" s="5" t="n">
        <v>0</v>
      </c>
      <c r="D198" s="5" t="n">
        <v>0</v>
      </c>
    </row>
    <row r="199">
      <c r="A199" s="4" t="inlineStr">
        <is>
          <t>Available-for-sale securities</t>
        </is>
      </c>
      <c r="C199" s="5" t="n">
        <v>0</v>
      </c>
      <c r="D199" s="5" t="n">
        <v>0</v>
      </c>
    </row>
    <row r="200">
      <c r="A200" s="4" t="inlineStr">
        <is>
          <t>Fair Value, Recurring | Level 3 | Other agencies</t>
        </is>
      </c>
      <c r="C200" s="4" t="inlineStr">
        <is>
          <t xml:space="preserve"> </t>
        </is>
      </c>
      <c r="D200" s="4" t="inlineStr">
        <is>
          <t xml:space="preserve"> </t>
        </is>
      </c>
    </row>
    <row r="201">
      <c r="A201" s="3" t="inlineStr">
        <is>
          <t>Assets measured at fair value on a recurring basis</t>
        </is>
      </c>
      <c r="C201" s="4" t="inlineStr">
        <is>
          <t xml:space="preserve"> </t>
        </is>
      </c>
      <c r="D201" s="4" t="inlineStr">
        <is>
          <t xml:space="preserve"> </t>
        </is>
      </c>
    </row>
    <row r="202">
      <c r="A202" s="4" t="inlineStr">
        <is>
          <t>Trading account securities</t>
        </is>
      </c>
      <c r="C202" s="5" t="n">
        <v>0</v>
      </c>
      <c r="D202" s="5" t="n">
        <v>0</v>
      </c>
    </row>
    <row r="203">
      <c r="A203" s="4" t="inlineStr">
        <is>
          <t>Available-for-sale securities</t>
        </is>
      </c>
      <c r="C203" s="5" t="n">
        <v>0</v>
      </c>
      <c r="D203" s="5" t="n">
        <v>0</v>
      </c>
    </row>
    <row r="204">
      <c r="A204" s="4" t="inlineStr">
        <is>
          <t>Fair Value, Recurring | Level 3 | Residential MBS</t>
        </is>
      </c>
      <c r="C204" s="4" t="inlineStr">
        <is>
          <t xml:space="preserve"> </t>
        </is>
      </c>
      <c r="D204" s="4" t="inlineStr">
        <is>
          <t xml:space="preserve"> </t>
        </is>
      </c>
    </row>
    <row r="205">
      <c r="A205" s="3" t="inlineStr">
        <is>
          <t>Assets measured at fair value on a recurring basis</t>
        </is>
      </c>
      <c r="C205" s="4" t="inlineStr">
        <is>
          <t xml:space="preserve"> </t>
        </is>
      </c>
      <c r="D205" s="4" t="inlineStr">
        <is>
          <t xml:space="preserve"> </t>
        </is>
      </c>
    </row>
    <row r="206">
      <c r="A206" s="4" t="inlineStr">
        <is>
          <t>Available-for-sale securities</t>
        </is>
      </c>
      <c r="C206" s="5" t="n">
        <v>0</v>
      </c>
      <c r="D206" s="5" t="n">
        <v>0</v>
      </c>
    </row>
    <row r="207">
      <c r="A207" s="4" t="inlineStr">
        <is>
          <t>Fair Value, Recurring | Level 3 | Residential CMO</t>
        </is>
      </c>
      <c r="C207" s="4" t="inlineStr">
        <is>
          <t xml:space="preserve"> </t>
        </is>
      </c>
      <c r="D207" s="4" t="inlineStr">
        <is>
          <t xml:space="preserve"> </t>
        </is>
      </c>
    </row>
    <row r="208">
      <c r="A208" s="3" t="inlineStr">
        <is>
          <t>Assets measured at fair value on a recurring basis</t>
        </is>
      </c>
      <c r="C208" s="4" t="inlineStr">
        <is>
          <t xml:space="preserve"> </t>
        </is>
      </c>
      <c r="D208" s="4" t="inlineStr">
        <is>
          <t xml:space="preserve"> </t>
        </is>
      </c>
    </row>
    <row r="209">
      <c r="A209" s="4" t="inlineStr">
        <is>
          <t>Available-for-sale securities</t>
        </is>
      </c>
      <c r="C209" s="5" t="n">
        <v>0</v>
      </c>
      <c r="D209" s="5" t="n">
        <v>0</v>
      </c>
    </row>
    <row r="210">
      <c r="A210" s="4" t="inlineStr">
        <is>
          <t>Fair Value, Recurring | Level 3 | Commercial MBS</t>
        </is>
      </c>
      <c r="C210" s="4" t="inlineStr">
        <is>
          <t xml:space="preserve"> </t>
        </is>
      </c>
      <c r="D210" s="4" t="inlineStr">
        <is>
          <t xml:space="preserve"> </t>
        </is>
      </c>
    </row>
    <row r="211">
      <c r="A211" s="3" t="inlineStr">
        <is>
          <t>Assets measured at fair value on a recurring basis</t>
        </is>
      </c>
      <c r="C211" s="4" t="inlineStr">
        <is>
          <t xml:space="preserve"> </t>
        </is>
      </c>
      <c r="D211" s="4" t="inlineStr">
        <is>
          <t xml:space="preserve"> </t>
        </is>
      </c>
    </row>
    <row r="212">
      <c r="A212" s="4" t="inlineStr">
        <is>
          <t>Available-for-sale securities</t>
        </is>
      </c>
      <c r="C212" s="5" t="n">
        <v>0</v>
      </c>
      <c r="D212" s="5" t="n">
        <v>0</v>
      </c>
    </row>
    <row r="213">
      <c r="A213" s="4" t="inlineStr">
        <is>
          <t>Fair Value, Recurring | Level 3 | Municipal securities</t>
        </is>
      </c>
      <c r="C213" s="4" t="inlineStr">
        <is>
          <t xml:space="preserve"> </t>
        </is>
      </c>
      <c r="D213" s="4" t="inlineStr">
        <is>
          <t xml:space="preserve"> </t>
        </is>
      </c>
    </row>
    <row r="214">
      <c r="A214" s="3" t="inlineStr">
        <is>
          <t>Assets measured at fair value on a recurring basis</t>
        </is>
      </c>
      <c r="C214" s="4" t="inlineStr">
        <is>
          <t xml:space="preserve"> </t>
        </is>
      </c>
      <c r="D214" s="4" t="inlineStr">
        <is>
          <t xml:space="preserve"> </t>
        </is>
      </c>
    </row>
    <row r="215">
      <c r="A215" s="4" t="inlineStr">
        <is>
          <t>Available-for-sale securities</t>
        </is>
      </c>
      <c r="C215" s="5" t="n">
        <v>3929</v>
      </c>
      <c r="D215" s="5" t="n">
        <v>3954</v>
      </c>
    </row>
    <row r="216">
      <c r="A216" s="4" t="inlineStr">
        <is>
          <t>Fair Value, Recurring | Level 3 | Corporate debt</t>
        </is>
      </c>
      <c r="C216" s="4" t="inlineStr">
        <is>
          <t xml:space="preserve"> </t>
        </is>
      </c>
      <c r="D216" s="4" t="inlineStr">
        <is>
          <t xml:space="preserve"> </t>
        </is>
      </c>
    </row>
    <row r="217">
      <c r="A217" s="3" t="inlineStr">
        <is>
          <t>Assets measured at fair value on a recurring basis</t>
        </is>
      </c>
      <c r="C217" s="4" t="inlineStr">
        <is>
          <t xml:space="preserve"> </t>
        </is>
      </c>
      <c r="D217" s="4" t="inlineStr">
        <is>
          <t xml:space="preserve"> </t>
        </is>
      </c>
    </row>
    <row r="218">
      <c r="A218" s="4" t="inlineStr">
        <is>
          <t>Available-for-sale securities</t>
        </is>
      </c>
      <c r="C218" s="5" t="n">
        <v>0</v>
      </c>
      <c r="D218" s="5" t="n">
        <v>0</v>
      </c>
    </row>
    <row r="219">
      <c r="A219" s="4" t="inlineStr">
        <is>
          <t>Fair Value, Recurring | Level 3 | Asset-backed securities</t>
        </is>
      </c>
      <c r="C219" s="4" t="inlineStr">
        <is>
          <t xml:space="preserve"> </t>
        </is>
      </c>
      <c r="D219" s="4" t="inlineStr">
        <is>
          <t xml:space="preserve"> </t>
        </is>
      </c>
    </row>
    <row r="220">
      <c r="A220" s="3" t="inlineStr">
        <is>
          <t>Assets measured at fair value on a recurring basis</t>
        </is>
      </c>
      <c r="C220" s="4" t="inlineStr">
        <is>
          <t xml:space="preserve"> </t>
        </is>
      </c>
      <c r="D220" s="4" t="inlineStr">
        <is>
          <t xml:space="preserve"> </t>
        </is>
      </c>
    </row>
    <row r="221">
      <c r="A221" s="4" t="inlineStr">
        <is>
          <t>Available-for-sale securities</t>
        </is>
      </c>
      <c r="C221" s="5" t="n">
        <v>47</v>
      </c>
      <c r="D221" s="5" t="n">
        <v>49</v>
      </c>
    </row>
    <row r="222">
      <c r="A222" s="4" t="inlineStr">
        <is>
          <t>Fair Value, Recurring | Level 3 | Private-label CMO</t>
        </is>
      </c>
      <c r="C222" s="4" t="inlineStr">
        <is>
          <t xml:space="preserve"> </t>
        </is>
      </c>
      <c r="D222" s="4" t="inlineStr">
        <is>
          <t xml:space="preserve"> </t>
        </is>
      </c>
    </row>
    <row r="223">
      <c r="A223" s="3" t="inlineStr">
        <is>
          <t>Assets measured at fair value on a recurring basis</t>
        </is>
      </c>
      <c r="C223" s="4" t="inlineStr">
        <is>
          <t xml:space="preserve"> </t>
        </is>
      </c>
      <c r="D223" s="4" t="inlineStr">
        <is>
          <t xml:space="preserve"> </t>
        </is>
      </c>
    </row>
    <row r="224">
      <c r="A224" s="4" t="inlineStr">
        <is>
          <t>Available-for-sale securities</t>
        </is>
      </c>
      <c r="C224" s="5" t="n">
        <v>22</v>
      </c>
      <c r="D224" s="5" t="n">
        <v>21</v>
      </c>
    </row>
    <row r="225">
      <c r="A225" s="4" t="inlineStr">
        <is>
          <t>Fair Value, Recurring | Level 3 | Other securities/sovereign debt</t>
        </is>
      </c>
      <c r="C225" s="4" t="inlineStr">
        <is>
          <t xml:space="preserve"> </t>
        </is>
      </c>
      <c r="D225" s="4" t="inlineStr">
        <is>
          <t xml:space="preserve"> </t>
        </is>
      </c>
    </row>
    <row r="226">
      <c r="A226" s="3" t="inlineStr">
        <is>
          <t>Assets measured at fair value on a recurring basis</t>
        </is>
      </c>
      <c r="C226" s="4" t="inlineStr">
        <is>
          <t xml:space="preserve"> </t>
        </is>
      </c>
      <c r="D226" s="4" t="inlineStr">
        <is>
          <t xml:space="preserve"> </t>
        </is>
      </c>
    </row>
    <row r="227">
      <c r="A227" s="4" t="inlineStr">
        <is>
          <t>Available-for-sale securities</t>
        </is>
      </c>
      <c r="C227" s="6" t="n">
        <v>0</v>
      </c>
      <c r="D227" s="6" t="n">
        <v>0</v>
      </c>
    </row>
    <row r="228"/>
    <row r="229">
      <c r="A229"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228:C228"/>
    <mergeCell ref="A229:C229"/>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S OF ASSETS AND LIABILITIES - Level 3 Roll Forward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Opening balance</t>
        </is>
      </c>
      <c r="B4" s="6" t="n">
        <v>3</v>
      </c>
      <c r="C4" s="6" t="n">
        <v>4</v>
      </c>
      <c r="D4" s="6" t="n">
        <v>2</v>
      </c>
      <c r="E4" s="6" t="n">
        <v>-2</v>
      </c>
    </row>
    <row r="5">
      <c r="A5" s="4" t="inlineStr">
        <is>
          <t>Transfers into Level 3</t>
        </is>
      </c>
      <c r="B5" s="5" t="n">
        <v>0</v>
      </c>
      <c r="C5" s="5" t="n">
        <v>0</v>
      </c>
      <c r="D5" s="4" t="inlineStr">
        <is>
          <t xml:space="preserve"> </t>
        </is>
      </c>
      <c r="E5" s="4" t="inlineStr">
        <is>
          <t xml:space="preserve"> </t>
        </is>
      </c>
    </row>
    <row r="6">
      <c r="A6" s="4" t="inlineStr">
        <is>
          <t>Transfers out of Level 3</t>
        </is>
      </c>
      <c r="B6" s="5" t="n">
        <v>-7</v>
      </c>
      <c r="C6" s="5" t="n">
        <v>-5</v>
      </c>
      <c r="D6" s="4" t="inlineStr">
        <is>
          <t xml:space="preserve"> </t>
        </is>
      </c>
      <c r="E6" s="4" t="inlineStr">
        <is>
          <t xml:space="preserve"> </t>
        </is>
      </c>
    </row>
    <row r="7">
      <c r="A7" s="4" t="inlineStr">
        <is>
          <t>Included in OCI</t>
        </is>
      </c>
      <c r="B7" s="5" t="n">
        <v>0</v>
      </c>
      <c r="C7" s="5" t="n">
        <v>0</v>
      </c>
      <c r="D7" s="4" t="inlineStr">
        <is>
          <t xml:space="preserve"> </t>
        </is>
      </c>
      <c r="E7" s="4" t="inlineStr">
        <is>
          <t xml:space="preserve"> </t>
        </is>
      </c>
    </row>
    <row r="8">
      <c r="A8" s="4" t="inlineStr">
        <is>
          <t>Purchases/originations</t>
        </is>
      </c>
      <c r="B8" s="5" t="n">
        <v>0</v>
      </c>
      <c r="C8" s="5" t="n">
        <v>0</v>
      </c>
      <c r="D8" s="4" t="inlineStr">
        <is>
          <t xml:space="preserve"> </t>
        </is>
      </c>
      <c r="E8" s="4" t="inlineStr">
        <is>
          <t xml:space="preserve"> </t>
        </is>
      </c>
    </row>
    <row r="9">
      <c r="A9" s="4" t="inlineStr">
        <is>
          <t>Repayments</t>
        </is>
      </c>
      <c r="B9" s="5" t="n">
        <v>0</v>
      </c>
      <c r="C9" s="4" t="inlineStr">
        <is>
          <t xml:space="preserve"> </t>
        </is>
      </c>
      <c r="D9" s="4" t="inlineStr">
        <is>
          <t xml:space="preserve"> </t>
        </is>
      </c>
      <c r="E9" s="4" t="inlineStr">
        <is>
          <t xml:space="preserve"> </t>
        </is>
      </c>
    </row>
    <row r="10">
      <c r="A10" s="4" t="inlineStr">
        <is>
          <t>Settlements</t>
        </is>
      </c>
      <c r="B10" s="5" t="n">
        <v>3</v>
      </c>
      <c r="C10" s="5" t="n">
        <v>6</v>
      </c>
      <c r="D10" s="4" t="inlineStr">
        <is>
          <t xml:space="preserve"> </t>
        </is>
      </c>
      <c r="E10" s="4" t="inlineStr">
        <is>
          <t xml:space="preserve"> </t>
        </is>
      </c>
    </row>
    <row r="11">
      <c r="A11" s="4" t="inlineStr">
        <is>
          <t>Closing balance</t>
        </is>
      </c>
      <c r="B11" s="5" t="n">
        <v>3</v>
      </c>
      <c r="C11" s="5" t="n">
        <v>4</v>
      </c>
      <c r="D11" s="4" t="inlineStr">
        <is>
          <t xml:space="preserve"> </t>
        </is>
      </c>
      <c r="E11" s="4" t="inlineStr">
        <is>
          <t xml:space="preserve"> </t>
        </is>
      </c>
    </row>
    <row r="12">
      <c r="A12" s="4" t="inlineStr">
        <is>
          <t>Change in unrealized gains or losses for the period included in earnings for assets held at end of the reporting date</t>
        </is>
      </c>
      <c r="B12" s="5" t="n">
        <v>3</v>
      </c>
      <c r="C12" s="5" t="n">
        <v>1</v>
      </c>
      <c r="D12" s="4" t="inlineStr">
        <is>
          <t xml:space="preserve"> </t>
        </is>
      </c>
      <c r="E12" s="4" t="inlineStr">
        <is>
          <t xml:space="preserve"> </t>
        </is>
      </c>
    </row>
    <row r="13">
      <c r="A13" s="4" t="inlineStr">
        <is>
          <t>Mortgage banking income</t>
        </is>
      </c>
      <c r="B13" s="4" t="inlineStr">
        <is>
          <t xml:space="preserve"> </t>
        </is>
      </c>
      <c r="C13" s="4" t="inlineStr">
        <is>
          <t xml:space="preserve"> </t>
        </is>
      </c>
      <c r="D13" s="4" t="inlineStr">
        <is>
          <t xml:space="preserve"> </t>
        </is>
      </c>
      <c r="E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row>
    <row r="15">
      <c r="A15" s="4" t="inlineStr">
        <is>
          <t>Included in earnings:</t>
        </is>
      </c>
      <c r="B15" s="5" t="n">
        <v>10</v>
      </c>
      <c r="C15" s="5" t="n">
        <v>7</v>
      </c>
      <c r="D15" s="4" t="inlineStr">
        <is>
          <t xml:space="preserve"> </t>
        </is>
      </c>
      <c r="E15" s="4" t="inlineStr">
        <is>
          <t xml:space="preserve"> </t>
        </is>
      </c>
    </row>
    <row r="16">
      <c r="A16" s="4" t="inlineStr">
        <is>
          <t>Other noninterest income</t>
        </is>
      </c>
      <c r="B16" s="4" t="inlineStr">
        <is>
          <t xml:space="preserve"> </t>
        </is>
      </c>
      <c r="C16" s="4" t="inlineStr">
        <is>
          <t xml:space="preserve"> </t>
        </is>
      </c>
      <c r="D16" s="4" t="inlineStr">
        <is>
          <t xml:space="preserve"> </t>
        </is>
      </c>
      <c r="E16" s="4" t="inlineStr">
        <is>
          <t xml:space="preserve"> </t>
        </is>
      </c>
    </row>
    <row r="17">
      <c r="A17" s="3" t="inlineStr">
        <is>
          <t>Derivative instruments</t>
        </is>
      </c>
      <c r="B17" s="4" t="inlineStr">
        <is>
          <t xml:space="preserve"> </t>
        </is>
      </c>
      <c r="C17" s="4" t="inlineStr">
        <is>
          <t xml:space="preserve"> </t>
        </is>
      </c>
      <c r="D17" s="4" t="inlineStr">
        <is>
          <t xml:space="preserve"> </t>
        </is>
      </c>
      <c r="E17" s="4" t="inlineStr">
        <is>
          <t xml:space="preserve"> </t>
        </is>
      </c>
    </row>
    <row r="18">
      <c r="A18" s="4" t="inlineStr">
        <is>
          <t>Included in earnings:</t>
        </is>
      </c>
      <c r="B18" s="5" t="n">
        <v>-5</v>
      </c>
      <c r="C18" s="5" t="n">
        <v>-2</v>
      </c>
      <c r="D18" s="4" t="inlineStr">
        <is>
          <t xml:space="preserve"> </t>
        </is>
      </c>
      <c r="E18" s="4" t="inlineStr">
        <is>
          <t xml:space="preserve"> </t>
        </is>
      </c>
    </row>
    <row r="19">
      <c r="A19" s="4" t="inlineStr">
        <is>
          <t>MSRs</t>
        </is>
      </c>
      <c r="B19" s="4" t="inlineStr">
        <is>
          <t xml:space="preserve"> </t>
        </is>
      </c>
      <c r="C19" s="4" t="inlineStr">
        <is>
          <t xml:space="preserve"> </t>
        </is>
      </c>
      <c r="D19" s="4" t="inlineStr">
        <is>
          <t xml:space="preserve"> </t>
        </is>
      </c>
      <c r="E19" s="4" t="inlineStr">
        <is>
          <t xml:space="preserve"> </t>
        </is>
      </c>
    </row>
    <row r="20">
      <c r="A20" s="3" t="inlineStr">
        <is>
          <t>Level 3 Assets Roll Forward:</t>
        </is>
      </c>
      <c r="B20" s="4" t="inlineStr">
        <is>
          <t xml:space="preserve"> </t>
        </is>
      </c>
      <c r="C20" s="4" t="inlineStr">
        <is>
          <t xml:space="preserve"> </t>
        </is>
      </c>
      <c r="D20" s="4" t="inlineStr">
        <is>
          <t xml:space="preserve"> </t>
        </is>
      </c>
      <c r="E20" s="4" t="inlineStr">
        <is>
          <t xml:space="preserve"> </t>
        </is>
      </c>
    </row>
    <row r="21">
      <c r="A21" s="4" t="inlineStr">
        <is>
          <t>Opening balance</t>
        </is>
      </c>
      <c r="B21" s="5" t="n">
        <v>573</v>
      </c>
      <c r="C21" s="5" t="n">
        <v>515</v>
      </c>
      <c r="D21" s="4" t="inlineStr">
        <is>
          <t xml:space="preserve"> </t>
        </is>
      </c>
      <c r="E21" s="4" t="inlineStr">
        <is>
          <t xml:space="preserve"> </t>
        </is>
      </c>
    </row>
    <row r="22">
      <c r="A22" s="4" t="inlineStr">
        <is>
          <t>Transfers into Level 3</t>
        </is>
      </c>
      <c r="B22" s="5" t="n">
        <v>0</v>
      </c>
      <c r="C22" s="5" t="n">
        <v>0</v>
      </c>
      <c r="D22" s="4" t="inlineStr">
        <is>
          <t xml:space="preserve"> </t>
        </is>
      </c>
      <c r="E22" s="4" t="inlineStr">
        <is>
          <t xml:space="preserve"> </t>
        </is>
      </c>
    </row>
    <row r="23">
      <c r="A23" s="4" t="inlineStr">
        <is>
          <t>Transfers out of Level 3</t>
        </is>
      </c>
      <c r="B23" s="5" t="n">
        <v>0</v>
      </c>
      <c r="C23" s="5" t="n">
        <v>0</v>
      </c>
      <c r="D23" s="4" t="inlineStr">
        <is>
          <t xml:space="preserve"> </t>
        </is>
      </c>
      <c r="E23" s="4" t="inlineStr">
        <is>
          <t xml:space="preserve"> </t>
        </is>
      </c>
    </row>
    <row r="24">
      <c r="A24" s="3" t="inlineStr">
        <is>
          <t>Total gains/losses for the period:</t>
        </is>
      </c>
      <c r="B24" s="4" t="inlineStr">
        <is>
          <t xml:space="preserve"> </t>
        </is>
      </c>
      <c r="C24" s="4" t="inlineStr">
        <is>
          <t xml:space="preserve"> </t>
        </is>
      </c>
      <c r="D24" s="4" t="inlineStr">
        <is>
          <t xml:space="preserve"> </t>
        </is>
      </c>
      <c r="E24" s="4" t="inlineStr">
        <is>
          <t xml:space="preserve"> </t>
        </is>
      </c>
    </row>
    <row r="25">
      <c r="A25" s="4" t="inlineStr">
        <is>
          <t>Included in OCI</t>
        </is>
      </c>
      <c r="B25" s="5" t="n">
        <v>0</v>
      </c>
      <c r="C25" s="5" t="n">
        <v>0</v>
      </c>
      <c r="D25" s="4" t="inlineStr">
        <is>
          <t xml:space="preserve"> </t>
        </is>
      </c>
      <c r="E25" s="4" t="inlineStr">
        <is>
          <t xml:space="preserve"> </t>
        </is>
      </c>
    </row>
    <row r="26">
      <c r="A26" s="4" t="inlineStr">
        <is>
          <t>Purchases/originations</t>
        </is>
      </c>
      <c r="B26" s="5" t="n">
        <v>20</v>
      </c>
      <c r="C26" s="5" t="n">
        <v>10</v>
      </c>
      <c r="D26" s="4" t="inlineStr">
        <is>
          <t xml:space="preserve"> </t>
        </is>
      </c>
      <c r="E26" s="4" t="inlineStr">
        <is>
          <t xml:space="preserve"> </t>
        </is>
      </c>
    </row>
    <row r="27">
      <c r="A27" s="4" t="inlineStr">
        <is>
          <t>Repayments</t>
        </is>
      </c>
      <c r="B27" s="5" t="n">
        <v>0</v>
      </c>
      <c r="C27" s="4" t="inlineStr">
        <is>
          <t xml:space="preserve"> </t>
        </is>
      </c>
      <c r="D27" s="4" t="inlineStr">
        <is>
          <t xml:space="preserve"> </t>
        </is>
      </c>
      <c r="E27" s="4" t="inlineStr">
        <is>
          <t xml:space="preserve"> </t>
        </is>
      </c>
    </row>
    <row r="28">
      <c r="A28" s="4" t="inlineStr">
        <is>
          <t>Settlements</t>
        </is>
      </c>
      <c r="B28" s="5" t="n">
        <v>-14</v>
      </c>
      <c r="C28" s="5" t="n">
        <v>-11</v>
      </c>
      <c r="D28" s="4" t="inlineStr">
        <is>
          <t xml:space="preserve"> </t>
        </is>
      </c>
      <c r="E28" s="4" t="inlineStr">
        <is>
          <t xml:space="preserve"> </t>
        </is>
      </c>
    </row>
    <row r="29">
      <c r="A29" s="4" t="inlineStr">
        <is>
          <t>Closing balance</t>
        </is>
      </c>
      <c r="B29" s="5" t="n">
        <v>564</v>
      </c>
      <c r="C29" s="5" t="n">
        <v>534</v>
      </c>
      <c r="D29" s="5" t="n">
        <v>573</v>
      </c>
      <c r="E29" s="5" t="n">
        <v>515</v>
      </c>
    </row>
    <row r="30">
      <c r="A30" s="4" t="inlineStr">
        <is>
          <t>Change in unrealized gains or losses for the period included in earnings for assets held at end of the reporting date</t>
        </is>
      </c>
      <c r="B30" s="5" t="n">
        <v>-15</v>
      </c>
      <c r="C30" s="5" t="n">
        <v>20</v>
      </c>
      <c r="D30" s="4" t="inlineStr">
        <is>
          <t xml:space="preserve"> </t>
        </is>
      </c>
      <c r="E30" s="4" t="inlineStr">
        <is>
          <t xml:space="preserve"> </t>
        </is>
      </c>
    </row>
    <row r="31">
      <c r="A31" s="4" t="inlineStr">
        <is>
          <t>MSRs | Mortgage banking income</t>
        </is>
      </c>
      <c r="B31" s="4" t="inlineStr">
        <is>
          <t xml:space="preserve"> </t>
        </is>
      </c>
      <c r="C31" s="4" t="inlineStr">
        <is>
          <t xml:space="preserve"> </t>
        </is>
      </c>
      <c r="D31" s="4" t="inlineStr">
        <is>
          <t xml:space="preserve"> </t>
        </is>
      </c>
      <c r="E31" s="4" t="inlineStr">
        <is>
          <t xml:space="preserve"> </t>
        </is>
      </c>
    </row>
    <row r="32">
      <c r="A32" s="3" t="inlineStr">
        <is>
          <t>Total gains/losses for the period:</t>
        </is>
      </c>
      <c r="B32" s="4" t="inlineStr">
        <is>
          <t xml:space="preserve"> </t>
        </is>
      </c>
      <c r="C32" s="4" t="inlineStr">
        <is>
          <t xml:space="preserve"> </t>
        </is>
      </c>
      <c r="D32" s="4" t="inlineStr">
        <is>
          <t xml:space="preserve"> </t>
        </is>
      </c>
      <c r="E32" s="4" t="inlineStr">
        <is>
          <t xml:space="preserve"> </t>
        </is>
      </c>
    </row>
    <row r="33">
      <c r="A33" s="4" t="inlineStr">
        <is>
          <t>Included in earnings:</t>
        </is>
      </c>
      <c r="B33" s="5" t="n">
        <v>-15</v>
      </c>
      <c r="C33" s="5" t="n">
        <v>20</v>
      </c>
      <c r="D33" s="4" t="inlineStr">
        <is>
          <t xml:space="preserve"> </t>
        </is>
      </c>
      <c r="E33" s="4" t="inlineStr">
        <is>
          <t xml:space="preserve"> </t>
        </is>
      </c>
    </row>
    <row r="34">
      <c r="A34" s="4" t="inlineStr">
        <is>
          <t>MSRs | Other noninterest income</t>
        </is>
      </c>
      <c r="B34" s="4" t="inlineStr">
        <is>
          <t xml:space="preserve"> </t>
        </is>
      </c>
      <c r="C34" s="4" t="inlineStr">
        <is>
          <t xml:space="preserve"> </t>
        </is>
      </c>
      <c r="D34" s="4" t="inlineStr">
        <is>
          <t xml:space="preserve"> </t>
        </is>
      </c>
      <c r="E34" s="4" t="inlineStr">
        <is>
          <t xml:space="preserve"> </t>
        </is>
      </c>
    </row>
    <row r="35">
      <c r="A35" s="3" t="inlineStr">
        <is>
          <t>Total gains/losses for the period:</t>
        </is>
      </c>
      <c r="B35" s="4" t="inlineStr">
        <is>
          <t xml:space="preserve"> </t>
        </is>
      </c>
      <c r="C35" s="4" t="inlineStr">
        <is>
          <t xml:space="preserve"> </t>
        </is>
      </c>
      <c r="D35" s="4" t="inlineStr">
        <is>
          <t xml:space="preserve"> </t>
        </is>
      </c>
      <c r="E35" s="4" t="inlineStr">
        <is>
          <t xml:space="preserve"> </t>
        </is>
      </c>
    </row>
    <row r="36">
      <c r="A36" s="4" t="inlineStr">
        <is>
          <t>Included in earnings:</t>
        </is>
      </c>
      <c r="B36" s="5" t="n">
        <v>0</v>
      </c>
      <c r="C36" s="5" t="n">
        <v>0</v>
      </c>
      <c r="D36" s="4" t="inlineStr">
        <is>
          <t xml:space="preserve"> </t>
        </is>
      </c>
      <c r="E36" s="4" t="inlineStr">
        <is>
          <t xml:space="preserve"> </t>
        </is>
      </c>
    </row>
    <row r="37">
      <c r="A37" s="4" t="inlineStr">
        <is>
          <t>Municipal securities</t>
        </is>
      </c>
      <c r="B37" s="4" t="inlineStr">
        <is>
          <t xml:space="preserve"> </t>
        </is>
      </c>
      <c r="C37" s="4" t="inlineStr">
        <is>
          <t xml:space="preserve"> </t>
        </is>
      </c>
      <c r="D37" s="4" t="inlineStr">
        <is>
          <t xml:space="preserve"> </t>
        </is>
      </c>
      <c r="E37" s="4" t="inlineStr">
        <is>
          <t xml:space="preserve"> </t>
        </is>
      </c>
    </row>
    <row r="38">
      <c r="A38" s="3" t="inlineStr">
        <is>
          <t>Level 3 Assets Roll Forward:</t>
        </is>
      </c>
      <c r="B38" s="4" t="inlineStr">
        <is>
          <t xml:space="preserve"> </t>
        </is>
      </c>
      <c r="C38" s="4" t="inlineStr">
        <is>
          <t xml:space="preserve"> </t>
        </is>
      </c>
      <c r="D38" s="4" t="inlineStr">
        <is>
          <t xml:space="preserve"> </t>
        </is>
      </c>
      <c r="E38" s="4" t="inlineStr">
        <is>
          <t xml:space="preserve"> </t>
        </is>
      </c>
    </row>
    <row r="39">
      <c r="A39" s="4" t="inlineStr">
        <is>
          <t>Opening balance</t>
        </is>
      </c>
      <c r="B39" s="5" t="n">
        <v>3954</v>
      </c>
      <c r="C39" s="5" t="n">
        <v>3335</v>
      </c>
      <c r="D39" s="4" t="inlineStr">
        <is>
          <t xml:space="preserve"> </t>
        </is>
      </c>
      <c r="E39" s="4" t="inlineStr">
        <is>
          <t xml:space="preserve"> </t>
        </is>
      </c>
    </row>
    <row r="40">
      <c r="A40" s="4" t="inlineStr">
        <is>
          <t>Transfers into Level 3</t>
        </is>
      </c>
      <c r="B40" s="5" t="n">
        <v>0</v>
      </c>
      <c r="C40" s="5" t="n">
        <v>0</v>
      </c>
      <c r="D40" s="4" t="inlineStr">
        <is>
          <t xml:space="preserve"> </t>
        </is>
      </c>
      <c r="E40" s="4" t="inlineStr">
        <is>
          <t xml:space="preserve"> </t>
        </is>
      </c>
    </row>
    <row r="41">
      <c r="A41" s="4" t="inlineStr">
        <is>
          <t>Transfers out of Level 3</t>
        </is>
      </c>
      <c r="B41" s="5" t="n">
        <v>0</v>
      </c>
      <c r="C41" s="5" t="n">
        <v>0</v>
      </c>
      <c r="D41" s="4" t="inlineStr">
        <is>
          <t xml:space="preserve"> </t>
        </is>
      </c>
      <c r="E41" s="4" t="inlineStr">
        <is>
          <t xml:space="preserve"> </t>
        </is>
      </c>
    </row>
    <row r="42">
      <c r="A42" s="3" t="inlineStr">
        <is>
          <t>Total gains/losses for the period:</t>
        </is>
      </c>
      <c r="B42" s="4" t="inlineStr">
        <is>
          <t xml:space="preserve"> </t>
        </is>
      </c>
      <c r="C42" s="4" t="inlineStr">
        <is>
          <t xml:space="preserve"> </t>
        </is>
      </c>
      <c r="D42" s="4" t="inlineStr">
        <is>
          <t xml:space="preserve"> </t>
        </is>
      </c>
      <c r="E42" s="4" t="inlineStr">
        <is>
          <t xml:space="preserve"> </t>
        </is>
      </c>
    </row>
    <row r="43">
      <c r="A43" s="4" t="inlineStr">
        <is>
          <t>Included in OCI</t>
        </is>
      </c>
      <c r="B43" s="5" t="n">
        <v>5</v>
      </c>
      <c r="C43" s="5" t="n">
        <v>19</v>
      </c>
      <c r="D43" s="4" t="inlineStr">
        <is>
          <t xml:space="preserve"> </t>
        </is>
      </c>
      <c r="E43" s="4" t="inlineStr">
        <is>
          <t xml:space="preserve"> </t>
        </is>
      </c>
    </row>
    <row r="44">
      <c r="A44" s="4" t="inlineStr">
        <is>
          <t>Purchases/originations</t>
        </is>
      </c>
      <c r="B44" s="5" t="n">
        <v>218</v>
      </c>
      <c r="C44" s="5" t="n">
        <v>72</v>
      </c>
      <c r="D44" s="4" t="inlineStr">
        <is>
          <t xml:space="preserve"> </t>
        </is>
      </c>
      <c r="E44" s="4" t="inlineStr">
        <is>
          <t xml:space="preserve"> </t>
        </is>
      </c>
    </row>
    <row r="45">
      <c r="A45" s="4" t="inlineStr">
        <is>
          <t>Repayments</t>
        </is>
      </c>
      <c r="B45" s="5" t="n">
        <v>0</v>
      </c>
      <c r="C45" s="4" t="inlineStr">
        <is>
          <t xml:space="preserve"> </t>
        </is>
      </c>
      <c r="D45" s="4" t="inlineStr">
        <is>
          <t xml:space="preserve"> </t>
        </is>
      </c>
      <c r="E45" s="4" t="inlineStr">
        <is>
          <t xml:space="preserve"> </t>
        </is>
      </c>
    </row>
    <row r="46">
      <c r="A46" s="4" t="inlineStr">
        <is>
          <t>Settlements</t>
        </is>
      </c>
      <c r="B46" s="5" t="n">
        <v>-248</v>
      </c>
      <c r="C46" s="5" t="n">
        <v>-133</v>
      </c>
      <c r="D46" s="4" t="inlineStr">
        <is>
          <t xml:space="preserve"> </t>
        </is>
      </c>
      <c r="E46" s="4" t="inlineStr">
        <is>
          <t xml:space="preserve"> </t>
        </is>
      </c>
    </row>
    <row r="47">
      <c r="A47" s="4" t="inlineStr">
        <is>
          <t>Closing balance</t>
        </is>
      </c>
      <c r="B47" s="5" t="n">
        <v>3929</v>
      </c>
      <c r="C47" s="5" t="n">
        <v>3293</v>
      </c>
      <c r="D47" s="5" t="n">
        <v>3954</v>
      </c>
      <c r="E47" s="5" t="n">
        <v>3335</v>
      </c>
    </row>
    <row r="48">
      <c r="A48" s="4" t="inlineStr">
        <is>
          <t>Change in unrealized gains or losses for the period included in earnings for assets held at end of the reporting date</t>
        </is>
      </c>
      <c r="B48" s="5" t="n">
        <v>4</v>
      </c>
      <c r="C48" s="5" t="n">
        <v>18</v>
      </c>
      <c r="D48" s="4" t="inlineStr">
        <is>
          <t xml:space="preserve"> </t>
        </is>
      </c>
      <c r="E48" s="4" t="inlineStr">
        <is>
          <t xml:space="preserve"> </t>
        </is>
      </c>
    </row>
    <row r="49">
      <c r="A49" s="4" t="inlineStr">
        <is>
          <t>Municipal securities | Mortgage banking income</t>
        </is>
      </c>
      <c r="B49" s="4" t="inlineStr">
        <is>
          <t xml:space="preserve"> </t>
        </is>
      </c>
      <c r="C49" s="4" t="inlineStr">
        <is>
          <t xml:space="preserve"> </t>
        </is>
      </c>
      <c r="D49" s="4" t="inlineStr">
        <is>
          <t xml:space="preserve"> </t>
        </is>
      </c>
      <c r="E49" s="4" t="inlineStr">
        <is>
          <t xml:space="preserve"> </t>
        </is>
      </c>
    </row>
    <row r="50">
      <c r="A50" s="3" t="inlineStr">
        <is>
          <t>Total gains/losses for the period:</t>
        </is>
      </c>
      <c r="B50" s="4" t="inlineStr">
        <is>
          <t xml:space="preserve"> </t>
        </is>
      </c>
      <c r="C50" s="4" t="inlineStr">
        <is>
          <t xml:space="preserve"> </t>
        </is>
      </c>
      <c r="D50" s="4" t="inlineStr">
        <is>
          <t xml:space="preserve"> </t>
        </is>
      </c>
      <c r="E50" s="4" t="inlineStr">
        <is>
          <t xml:space="preserve"> </t>
        </is>
      </c>
    </row>
    <row r="51">
      <c r="A51" s="4" t="inlineStr">
        <is>
          <t>Included in earnings:</t>
        </is>
      </c>
      <c r="B51" s="5" t="n">
        <v>0</v>
      </c>
      <c r="C51" s="5" t="n">
        <v>0</v>
      </c>
      <c r="D51" s="4" t="inlineStr">
        <is>
          <t xml:space="preserve"> </t>
        </is>
      </c>
      <c r="E51" s="4" t="inlineStr">
        <is>
          <t xml:space="preserve"> </t>
        </is>
      </c>
    </row>
    <row r="52">
      <c r="A52" s="4" t="inlineStr">
        <is>
          <t>Municipal securities | Other noninterest income</t>
        </is>
      </c>
      <c r="B52" s="4" t="inlineStr">
        <is>
          <t xml:space="preserve"> </t>
        </is>
      </c>
      <c r="C52" s="4" t="inlineStr">
        <is>
          <t xml:space="preserve"> </t>
        </is>
      </c>
      <c r="D52" s="4" t="inlineStr">
        <is>
          <t xml:space="preserve"> </t>
        </is>
      </c>
      <c r="E52" s="4" t="inlineStr">
        <is>
          <t xml:space="preserve"> </t>
        </is>
      </c>
    </row>
    <row r="53">
      <c r="A53" s="3" t="inlineStr">
        <is>
          <t>Total gains/losses for the period:</t>
        </is>
      </c>
      <c r="B53" s="4" t="inlineStr">
        <is>
          <t xml:space="preserve"> </t>
        </is>
      </c>
      <c r="C53" s="4" t="inlineStr">
        <is>
          <t xml:space="preserve"> </t>
        </is>
      </c>
      <c r="D53" s="4" t="inlineStr">
        <is>
          <t xml:space="preserve"> </t>
        </is>
      </c>
      <c r="E53" s="4" t="inlineStr">
        <is>
          <t xml:space="preserve"> </t>
        </is>
      </c>
    </row>
    <row r="54">
      <c r="A54" s="4" t="inlineStr">
        <is>
          <t>Included in earnings:</t>
        </is>
      </c>
      <c r="B54" s="5" t="n">
        <v>0</v>
      </c>
      <c r="C54" s="5" t="n">
        <v>0</v>
      </c>
      <c r="D54" s="4" t="inlineStr">
        <is>
          <t xml:space="preserve"> </t>
        </is>
      </c>
      <c r="E54" s="4" t="inlineStr">
        <is>
          <t xml:space="preserve"> </t>
        </is>
      </c>
    </row>
    <row r="55">
      <c r="A55" s="4" t="inlineStr">
        <is>
          <t>Private-label CMO</t>
        </is>
      </c>
      <c r="B55" s="4" t="inlineStr">
        <is>
          <t xml:space="preserve"> </t>
        </is>
      </c>
      <c r="C55" s="4" t="inlineStr">
        <is>
          <t xml:space="preserve"> </t>
        </is>
      </c>
      <c r="D55" s="4" t="inlineStr">
        <is>
          <t xml:space="preserve"> </t>
        </is>
      </c>
      <c r="E55" s="4" t="inlineStr">
        <is>
          <t xml:space="preserve"> </t>
        </is>
      </c>
    </row>
    <row r="56">
      <c r="A56" s="3" t="inlineStr">
        <is>
          <t>Level 3 Assets Roll Forward:</t>
        </is>
      </c>
      <c r="B56" s="4" t="inlineStr">
        <is>
          <t xml:space="preserve"> </t>
        </is>
      </c>
      <c r="C56" s="4" t="inlineStr">
        <is>
          <t xml:space="preserve"> </t>
        </is>
      </c>
      <c r="D56" s="4" t="inlineStr">
        <is>
          <t xml:space="preserve"> </t>
        </is>
      </c>
      <c r="E56" s="4" t="inlineStr">
        <is>
          <t xml:space="preserve"> </t>
        </is>
      </c>
    </row>
    <row r="57">
      <c r="A57" s="4" t="inlineStr">
        <is>
          <t>Opening balance</t>
        </is>
      </c>
      <c r="B57" s="5" t="n">
        <v>21</v>
      </c>
      <c r="C57" s="5" t="n">
        <v>20</v>
      </c>
      <c r="D57" s="4" t="inlineStr">
        <is>
          <t xml:space="preserve"> </t>
        </is>
      </c>
      <c r="E57" s="4" t="inlineStr">
        <is>
          <t xml:space="preserve"> </t>
        </is>
      </c>
    </row>
    <row r="58">
      <c r="A58" s="4" t="inlineStr">
        <is>
          <t>Transfers into Level 3</t>
        </is>
      </c>
      <c r="B58" s="5" t="n">
        <v>0</v>
      </c>
      <c r="C58" s="5" t="n">
        <v>0</v>
      </c>
      <c r="D58" s="4" t="inlineStr">
        <is>
          <t xml:space="preserve"> </t>
        </is>
      </c>
      <c r="E58" s="4" t="inlineStr">
        <is>
          <t xml:space="preserve"> </t>
        </is>
      </c>
    </row>
    <row r="59">
      <c r="A59" s="4" t="inlineStr">
        <is>
          <t>Transfers out of Level 3</t>
        </is>
      </c>
      <c r="B59" s="5" t="n">
        <v>0</v>
      </c>
      <c r="C59" s="5" t="n">
        <v>0</v>
      </c>
      <c r="D59" s="4" t="inlineStr">
        <is>
          <t xml:space="preserve"> </t>
        </is>
      </c>
      <c r="E59" s="4" t="inlineStr">
        <is>
          <t xml:space="preserve"> </t>
        </is>
      </c>
    </row>
    <row r="60">
      <c r="A60" s="3" t="inlineStr">
        <is>
          <t>Total gains/losses for the period:</t>
        </is>
      </c>
      <c r="B60" s="4" t="inlineStr">
        <is>
          <t xml:space="preserve"> </t>
        </is>
      </c>
      <c r="C60" s="4" t="inlineStr">
        <is>
          <t xml:space="preserve"> </t>
        </is>
      </c>
      <c r="D60" s="4" t="inlineStr">
        <is>
          <t xml:space="preserve"> </t>
        </is>
      </c>
      <c r="E60" s="4" t="inlineStr">
        <is>
          <t xml:space="preserve"> </t>
        </is>
      </c>
    </row>
    <row r="61">
      <c r="A61" s="4" t="inlineStr">
        <is>
          <t>Included in OCI</t>
        </is>
      </c>
      <c r="B61" s="5" t="n">
        <v>0</v>
      </c>
      <c r="C61" s="5" t="n">
        <v>0</v>
      </c>
      <c r="D61" s="4" t="inlineStr">
        <is>
          <t xml:space="preserve"> </t>
        </is>
      </c>
      <c r="E61" s="4" t="inlineStr">
        <is>
          <t xml:space="preserve"> </t>
        </is>
      </c>
    </row>
    <row r="62">
      <c r="A62" s="4" t="inlineStr">
        <is>
          <t>Purchases/originations</t>
        </is>
      </c>
      <c r="B62" s="5" t="n">
        <v>0</v>
      </c>
      <c r="C62" s="5" t="n">
        <v>0</v>
      </c>
      <c r="D62" s="4" t="inlineStr">
        <is>
          <t xml:space="preserve"> </t>
        </is>
      </c>
      <c r="E62" s="4" t="inlineStr">
        <is>
          <t xml:space="preserve"> </t>
        </is>
      </c>
    </row>
    <row r="63">
      <c r="A63" s="4" t="inlineStr">
        <is>
          <t>Repayments</t>
        </is>
      </c>
      <c r="B63" s="5" t="n">
        <v>0</v>
      </c>
      <c r="C63" s="4" t="inlineStr">
        <is>
          <t xml:space="preserve"> </t>
        </is>
      </c>
      <c r="D63" s="4" t="inlineStr">
        <is>
          <t xml:space="preserve"> </t>
        </is>
      </c>
      <c r="E63" s="4" t="inlineStr">
        <is>
          <t xml:space="preserve"> </t>
        </is>
      </c>
    </row>
    <row r="64">
      <c r="A64" s="4" t="inlineStr">
        <is>
          <t>Settlements</t>
        </is>
      </c>
      <c r="B64" s="5" t="n">
        <v>1</v>
      </c>
      <c r="C64" s="5" t="n">
        <v>0</v>
      </c>
      <c r="D64" s="4" t="inlineStr">
        <is>
          <t xml:space="preserve"> </t>
        </is>
      </c>
      <c r="E64" s="4" t="inlineStr">
        <is>
          <t xml:space="preserve"> </t>
        </is>
      </c>
    </row>
    <row r="65">
      <c r="A65" s="4" t="inlineStr">
        <is>
          <t>Closing balance</t>
        </is>
      </c>
      <c r="B65" s="5" t="n">
        <v>22</v>
      </c>
      <c r="C65" s="5" t="n">
        <v>20</v>
      </c>
      <c r="D65" s="5" t="n">
        <v>21</v>
      </c>
      <c r="E65" s="5" t="n">
        <v>20</v>
      </c>
    </row>
    <row r="66">
      <c r="A66" s="4" t="inlineStr">
        <is>
          <t>Change in unrealized gains or losses for the period included in earnings for assets held at end of the reporting date</t>
        </is>
      </c>
      <c r="B66" s="5" t="n">
        <v>0</v>
      </c>
      <c r="C66" s="5" t="n">
        <v>0</v>
      </c>
      <c r="D66" s="4" t="inlineStr">
        <is>
          <t xml:space="preserve"> </t>
        </is>
      </c>
      <c r="E66" s="4" t="inlineStr">
        <is>
          <t xml:space="preserve"> </t>
        </is>
      </c>
    </row>
    <row r="67">
      <c r="A67" s="4" t="inlineStr">
        <is>
          <t>Private-label CMO | Mortgage banking income</t>
        </is>
      </c>
      <c r="B67" s="4" t="inlineStr">
        <is>
          <t xml:space="preserve"> </t>
        </is>
      </c>
      <c r="C67" s="4" t="inlineStr">
        <is>
          <t xml:space="preserve"> </t>
        </is>
      </c>
      <c r="D67" s="4" t="inlineStr">
        <is>
          <t xml:space="preserve"> </t>
        </is>
      </c>
      <c r="E67" s="4" t="inlineStr">
        <is>
          <t xml:space="preserve"> </t>
        </is>
      </c>
    </row>
    <row r="68">
      <c r="A68" s="3" t="inlineStr">
        <is>
          <t>Total gains/losses for the period:</t>
        </is>
      </c>
      <c r="B68" s="4" t="inlineStr">
        <is>
          <t xml:space="preserve"> </t>
        </is>
      </c>
      <c r="C68" s="4" t="inlineStr">
        <is>
          <t xml:space="preserve"> </t>
        </is>
      </c>
      <c r="D68" s="4" t="inlineStr">
        <is>
          <t xml:space="preserve"> </t>
        </is>
      </c>
      <c r="E68" s="4" t="inlineStr">
        <is>
          <t xml:space="preserve"> </t>
        </is>
      </c>
    </row>
    <row r="69">
      <c r="A69" s="4" t="inlineStr">
        <is>
          <t>Included in earnings:</t>
        </is>
      </c>
      <c r="B69" s="5" t="n">
        <v>0</v>
      </c>
      <c r="C69" s="5" t="n">
        <v>0</v>
      </c>
      <c r="D69" s="4" t="inlineStr">
        <is>
          <t xml:space="preserve"> </t>
        </is>
      </c>
      <c r="E69" s="4" t="inlineStr">
        <is>
          <t xml:space="preserve"> </t>
        </is>
      </c>
    </row>
    <row r="70">
      <c r="A70" s="4" t="inlineStr">
        <is>
          <t>Private-label CMO | Other noninterest income</t>
        </is>
      </c>
      <c r="B70" s="4" t="inlineStr">
        <is>
          <t xml:space="preserve"> </t>
        </is>
      </c>
      <c r="C70" s="4" t="inlineStr">
        <is>
          <t xml:space="preserve"> </t>
        </is>
      </c>
      <c r="D70" s="4" t="inlineStr">
        <is>
          <t xml:space="preserve"> </t>
        </is>
      </c>
      <c r="E70" s="4" t="inlineStr">
        <is>
          <t xml:space="preserve"> </t>
        </is>
      </c>
    </row>
    <row r="71">
      <c r="A71" s="3" t="inlineStr">
        <is>
          <t>Total gains/losses for the period:</t>
        </is>
      </c>
      <c r="B71" s="4" t="inlineStr">
        <is>
          <t xml:space="preserve"> </t>
        </is>
      </c>
      <c r="C71" s="4" t="inlineStr">
        <is>
          <t xml:space="preserve"> </t>
        </is>
      </c>
      <c r="D71" s="4" t="inlineStr">
        <is>
          <t xml:space="preserve"> </t>
        </is>
      </c>
      <c r="E71" s="4" t="inlineStr">
        <is>
          <t xml:space="preserve"> </t>
        </is>
      </c>
    </row>
    <row r="72">
      <c r="A72" s="4" t="inlineStr">
        <is>
          <t>Included in earnings:</t>
        </is>
      </c>
      <c r="B72" s="5" t="n">
        <v>0</v>
      </c>
      <c r="C72" s="5" t="n">
        <v>0</v>
      </c>
      <c r="D72" s="4" t="inlineStr">
        <is>
          <t xml:space="preserve"> </t>
        </is>
      </c>
      <c r="E72" s="4" t="inlineStr">
        <is>
          <t xml:space="preserve"> </t>
        </is>
      </c>
    </row>
    <row r="73">
      <c r="A73" s="4" t="inlineStr">
        <is>
          <t>Asset-backed securities</t>
        </is>
      </c>
      <c r="B73" s="4" t="inlineStr">
        <is>
          <t xml:space="preserve"> </t>
        </is>
      </c>
      <c r="C73" s="4" t="inlineStr">
        <is>
          <t xml:space="preserve"> </t>
        </is>
      </c>
      <c r="D73" s="4" t="inlineStr">
        <is>
          <t xml:space="preserve"> </t>
        </is>
      </c>
      <c r="E73" s="4" t="inlineStr">
        <is>
          <t xml:space="preserve"> </t>
        </is>
      </c>
    </row>
    <row r="74">
      <c r="A74" s="3" t="inlineStr">
        <is>
          <t>Level 3 Assets Roll Forward:</t>
        </is>
      </c>
      <c r="B74" s="4" t="inlineStr">
        <is>
          <t xml:space="preserve"> </t>
        </is>
      </c>
      <c r="C74" s="4" t="inlineStr">
        <is>
          <t xml:space="preserve"> </t>
        </is>
      </c>
      <c r="D74" s="4" t="inlineStr">
        <is>
          <t xml:space="preserve"> </t>
        </is>
      </c>
      <c r="E74" s="4" t="inlineStr">
        <is>
          <t xml:space="preserve"> </t>
        </is>
      </c>
    </row>
    <row r="75">
      <c r="A75" s="4" t="inlineStr">
        <is>
          <t>Opening balance</t>
        </is>
      </c>
      <c r="B75" s="5" t="n">
        <v>49</v>
      </c>
      <c r="C75" s="5" t="n">
        <v>75</v>
      </c>
      <c r="D75" s="4" t="inlineStr">
        <is>
          <t xml:space="preserve"> </t>
        </is>
      </c>
      <c r="E75" s="4" t="inlineStr">
        <is>
          <t xml:space="preserve"> </t>
        </is>
      </c>
    </row>
    <row r="76">
      <c r="A76" s="4" t="inlineStr">
        <is>
          <t>Transfers into Level 3</t>
        </is>
      </c>
      <c r="B76" s="5" t="n">
        <v>0</v>
      </c>
      <c r="C76" s="5" t="n">
        <v>0</v>
      </c>
      <c r="D76" s="4" t="inlineStr">
        <is>
          <t xml:space="preserve"> </t>
        </is>
      </c>
      <c r="E76" s="4" t="inlineStr">
        <is>
          <t xml:space="preserve"> </t>
        </is>
      </c>
    </row>
    <row r="77">
      <c r="A77" s="4" t="inlineStr">
        <is>
          <t>Transfers out of Level 3</t>
        </is>
      </c>
      <c r="B77" s="5" t="n">
        <v>0</v>
      </c>
      <c r="C77" s="5" t="n">
        <v>0</v>
      </c>
      <c r="D77" s="4" t="inlineStr">
        <is>
          <t xml:space="preserve"> </t>
        </is>
      </c>
      <c r="E77" s="4" t="inlineStr">
        <is>
          <t xml:space="preserve"> </t>
        </is>
      </c>
    </row>
    <row r="78">
      <c r="A78" s="3" t="inlineStr">
        <is>
          <t>Total gains/losses for the period:</t>
        </is>
      </c>
      <c r="B78" s="4" t="inlineStr">
        <is>
          <t xml:space="preserve"> </t>
        </is>
      </c>
      <c r="C78" s="4" t="inlineStr">
        <is>
          <t xml:space="preserve"> </t>
        </is>
      </c>
      <c r="D78" s="4" t="inlineStr">
        <is>
          <t xml:space="preserve"> </t>
        </is>
      </c>
      <c r="E78" s="4" t="inlineStr">
        <is>
          <t xml:space="preserve"> </t>
        </is>
      </c>
    </row>
    <row r="79">
      <c r="A79" s="4" t="inlineStr">
        <is>
          <t>Included in OCI</t>
        </is>
      </c>
      <c r="B79" s="5" t="n">
        <v>0</v>
      </c>
      <c r="C79" s="5" t="n">
        <v>0</v>
      </c>
      <c r="D79" s="4" t="inlineStr">
        <is>
          <t xml:space="preserve"> </t>
        </is>
      </c>
      <c r="E79" s="4" t="inlineStr">
        <is>
          <t xml:space="preserve"> </t>
        </is>
      </c>
    </row>
    <row r="80">
      <c r="A80" s="4" t="inlineStr">
        <is>
          <t>Purchases/originations</t>
        </is>
      </c>
      <c r="B80" s="5" t="n">
        <v>0</v>
      </c>
      <c r="C80" s="5" t="n">
        <v>0</v>
      </c>
      <c r="D80" s="4" t="inlineStr">
        <is>
          <t xml:space="preserve"> </t>
        </is>
      </c>
      <c r="E80" s="4" t="inlineStr">
        <is>
          <t xml:space="preserve"> </t>
        </is>
      </c>
    </row>
    <row r="81">
      <c r="A81" s="4" t="inlineStr">
        <is>
          <t>Repayments</t>
        </is>
      </c>
      <c r="B81" s="5" t="n">
        <v>0</v>
      </c>
      <c r="C81" s="4" t="inlineStr">
        <is>
          <t xml:space="preserve"> </t>
        </is>
      </c>
      <c r="D81" s="4" t="inlineStr">
        <is>
          <t xml:space="preserve"> </t>
        </is>
      </c>
      <c r="E81" s="4" t="inlineStr">
        <is>
          <t xml:space="preserve"> </t>
        </is>
      </c>
    </row>
    <row r="82">
      <c r="A82" s="4" t="inlineStr">
        <is>
          <t>Settlements</t>
        </is>
      </c>
      <c r="B82" s="5" t="n">
        <v>-2</v>
      </c>
      <c r="C82" s="5" t="n">
        <v>-3</v>
      </c>
      <c r="D82" s="4" t="inlineStr">
        <is>
          <t xml:space="preserve"> </t>
        </is>
      </c>
      <c r="E82" s="4" t="inlineStr">
        <is>
          <t xml:space="preserve"> </t>
        </is>
      </c>
    </row>
    <row r="83">
      <c r="A83" s="4" t="inlineStr">
        <is>
          <t>Closing balance</t>
        </is>
      </c>
      <c r="B83" s="5" t="n">
        <v>47</v>
      </c>
      <c r="C83" s="5" t="n">
        <v>72</v>
      </c>
      <c r="D83" s="5" t="n">
        <v>49</v>
      </c>
      <c r="E83" s="5" t="n">
        <v>75</v>
      </c>
    </row>
    <row r="84">
      <c r="A84" s="4" t="inlineStr">
        <is>
          <t>Change in unrealized gains or losses for the period included in earnings for assets held at end of the reporting date</t>
        </is>
      </c>
      <c r="B84" s="5" t="n">
        <v>0</v>
      </c>
      <c r="C84" s="5" t="n">
        <v>0</v>
      </c>
      <c r="D84" s="4" t="inlineStr">
        <is>
          <t xml:space="preserve"> </t>
        </is>
      </c>
      <c r="E84" s="4" t="inlineStr">
        <is>
          <t xml:space="preserve"> </t>
        </is>
      </c>
    </row>
    <row r="85">
      <c r="A85" s="4" t="inlineStr">
        <is>
          <t>Asset-backed securities | Mortgage banking income</t>
        </is>
      </c>
      <c r="B85" s="4" t="inlineStr">
        <is>
          <t xml:space="preserve"> </t>
        </is>
      </c>
      <c r="C85" s="4" t="inlineStr">
        <is>
          <t xml:space="preserve"> </t>
        </is>
      </c>
      <c r="D85" s="4" t="inlineStr">
        <is>
          <t xml:space="preserve"> </t>
        </is>
      </c>
      <c r="E85" s="4" t="inlineStr">
        <is>
          <t xml:space="preserve"> </t>
        </is>
      </c>
    </row>
    <row r="86">
      <c r="A86" s="3" t="inlineStr">
        <is>
          <t>Total gains/losses for the period:</t>
        </is>
      </c>
      <c r="B86" s="4" t="inlineStr">
        <is>
          <t xml:space="preserve"> </t>
        </is>
      </c>
      <c r="C86" s="4" t="inlineStr">
        <is>
          <t xml:space="preserve"> </t>
        </is>
      </c>
      <c r="D86" s="4" t="inlineStr">
        <is>
          <t xml:space="preserve"> </t>
        </is>
      </c>
      <c r="E86" s="4" t="inlineStr">
        <is>
          <t xml:space="preserve"> </t>
        </is>
      </c>
    </row>
    <row r="87">
      <c r="A87" s="4" t="inlineStr">
        <is>
          <t>Included in earnings:</t>
        </is>
      </c>
      <c r="B87" s="5" t="n">
        <v>0</v>
      </c>
      <c r="C87" s="5" t="n">
        <v>0</v>
      </c>
      <c r="D87" s="4" t="inlineStr">
        <is>
          <t xml:space="preserve"> </t>
        </is>
      </c>
      <c r="E87" s="4" t="inlineStr">
        <is>
          <t xml:space="preserve"> </t>
        </is>
      </c>
    </row>
    <row r="88">
      <c r="A88" s="4" t="inlineStr">
        <is>
          <t>Asset-backed securities | Other noninterest income</t>
        </is>
      </c>
      <c r="B88" s="4" t="inlineStr">
        <is>
          <t xml:space="preserve"> </t>
        </is>
      </c>
      <c r="C88" s="4" t="inlineStr">
        <is>
          <t xml:space="preserve"> </t>
        </is>
      </c>
      <c r="D88" s="4" t="inlineStr">
        <is>
          <t xml:space="preserve"> </t>
        </is>
      </c>
      <c r="E88" s="4" t="inlineStr">
        <is>
          <t xml:space="preserve"> </t>
        </is>
      </c>
    </row>
    <row r="89">
      <c r="A89" s="3" t="inlineStr">
        <is>
          <t>Total gains/losses for the period:</t>
        </is>
      </c>
      <c r="B89" s="4" t="inlineStr">
        <is>
          <t xml:space="preserve"> </t>
        </is>
      </c>
      <c r="C89" s="4" t="inlineStr">
        <is>
          <t xml:space="preserve"> </t>
        </is>
      </c>
      <c r="D89" s="4" t="inlineStr">
        <is>
          <t xml:space="preserve"> </t>
        </is>
      </c>
      <c r="E89" s="4" t="inlineStr">
        <is>
          <t xml:space="preserve"> </t>
        </is>
      </c>
    </row>
    <row r="90">
      <c r="A90" s="4" t="inlineStr">
        <is>
          <t>Included in earnings:</t>
        </is>
      </c>
      <c r="B90" s="5" t="n">
        <v>0</v>
      </c>
      <c r="C90" s="5" t="n">
        <v>0</v>
      </c>
      <c r="D90" s="4" t="inlineStr">
        <is>
          <t xml:space="preserve"> </t>
        </is>
      </c>
      <c r="E90" s="4" t="inlineStr">
        <is>
          <t xml:space="preserve"> </t>
        </is>
      </c>
    </row>
    <row r="91">
      <c r="A91" s="4" t="inlineStr">
        <is>
          <t>Loans held for investment</t>
        </is>
      </c>
      <c r="B91" s="4" t="inlineStr">
        <is>
          <t xml:space="preserve"> </t>
        </is>
      </c>
      <c r="C91" s="4" t="inlineStr">
        <is>
          <t xml:space="preserve"> </t>
        </is>
      </c>
      <c r="D91" s="4" t="inlineStr">
        <is>
          <t xml:space="preserve"> </t>
        </is>
      </c>
      <c r="E91" s="4" t="inlineStr">
        <is>
          <t xml:space="preserve"> </t>
        </is>
      </c>
    </row>
    <row r="92">
      <c r="A92" s="3" t="inlineStr">
        <is>
          <t>Level 3 Assets Roll Forward:</t>
        </is>
      </c>
      <c r="B92" s="4" t="inlineStr">
        <is>
          <t xml:space="preserve"> </t>
        </is>
      </c>
      <c r="C92" s="4" t="inlineStr">
        <is>
          <t xml:space="preserve"> </t>
        </is>
      </c>
      <c r="D92" s="4" t="inlineStr">
        <is>
          <t xml:space="preserve"> </t>
        </is>
      </c>
      <c r="E92" s="4" t="inlineStr">
        <is>
          <t xml:space="preserve"> </t>
        </is>
      </c>
    </row>
    <row r="93">
      <c r="A93" s="4" t="inlineStr">
        <is>
          <t>Opening balance</t>
        </is>
      </c>
      <c r="B93" s="5" t="n">
        <v>61</v>
      </c>
      <c r="C93" s="5" t="n">
        <v>54</v>
      </c>
      <c r="D93" s="4" t="inlineStr">
        <is>
          <t xml:space="preserve"> </t>
        </is>
      </c>
      <c r="E93" s="4" t="inlineStr">
        <is>
          <t xml:space="preserve"> </t>
        </is>
      </c>
    </row>
    <row r="94">
      <c r="A94" s="4" t="inlineStr">
        <is>
          <t>Transfers into Level 3</t>
        </is>
      </c>
      <c r="B94" s="5" t="n">
        <v>3</v>
      </c>
      <c r="C94" s="5" t="n">
        <v>4</v>
      </c>
      <c r="D94" s="4" t="inlineStr">
        <is>
          <t xml:space="preserve"> </t>
        </is>
      </c>
      <c r="E94" s="4" t="inlineStr">
        <is>
          <t xml:space="preserve"> </t>
        </is>
      </c>
    </row>
    <row r="95">
      <c r="A95" s="4" t="inlineStr">
        <is>
          <t>Transfers out of Level 3</t>
        </is>
      </c>
      <c r="B95" s="5" t="n">
        <v>0</v>
      </c>
      <c r="C95" s="5" t="n">
        <v>0</v>
      </c>
      <c r="D95" s="4" t="inlineStr">
        <is>
          <t xml:space="preserve"> </t>
        </is>
      </c>
      <c r="E95" s="4" t="inlineStr">
        <is>
          <t xml:space="preserve"> </t>
        </is>
      </c>
    </row>
    <row r="96">
      <c r="A96" s="3" t="inlineStr">
        <is>
          <t>Total gains/losses for the period:</t>
        </is>
      </c>
      <c r="B96" s="4" t="inlineStr">
        <is>
          <t xml:space="preserve"> </t>
        </is>
      </c>
      <c r="C96" s="4" t="inlineStr">
        <is>
          <t xml:space="preserve"> </t>
        </is>
      </c>
      <c r="D96" s="4" t="inlineStr">
        <is>
          <t xml:space="preserve"> </t>
        </is>
      </c>
      <c r="E96" s="4" t="inlineStr">
        <is>
          <t xml:space="preserve"> </t>
        </is>
      </c>
    </row>
    <row r="97">
      <c r="A97" s="4" t="inlineStr">
        <is>
          <t>Included in OCI</t>
        </is>
      </c>
      <c r="B97" s="5" t="n">
        <v>0</v>
      </c>
      <c r="C97" s="5" t="n">
        <v>0</v>
      </c>
      <c r="D97" s="4" t="inlineStr">
        <is>
          <t xml:space="preserve"> </t>
        </is>
      </c>
      <c r="E97" s="4" t="inlineStr">
        <is>
          <t xml:space="preserve"> </t>
        </is>
      </c>
    </row>
    <row r="98">
      <c r="A98" s="4" t="inlineStr">
        <is>
          <t>Purchases/originations</t>
        </is>
      </c>
      <c r="B98" s="5" t="n">
        <v>0</v>
      </c>
      <c r="C98" s="5" t="n">
        <v>0</v>
      </c>
      <c r="D98" s="4" t="inlineStr">
        <is>
          <t xml:space="preserve"> </t>
        </is>
      </c>
      <c r="E98" s="4" t="inlineStr">
        <is>
          <t xml:space="preserve"> </t>
        </is>
      </c>
    </row>
    <row r="99">
      <c r="A99" s="4" t="inlineStr">
        <is>
          <t>Repayments</t>
        </is>
      </c>
      <c r="B99" s="5" t="n">
        <v>-1</v>
      </c>
      <c r="C99" s="4" t="inlineStr">
        <is>
          <t xml:space="preserve"> </t>
        </is>
      </c>
      <c r="D99" s="4" t="inlineStr">
        <is>
          <t xml:space="preserve"> </t>
        </is>
      </c>
      <c r="E99" s="4" t="inlineStr">
        <is>
          <t xml:space="preserve"> </t>
        </is>
      </c>
    </row>
    <row r="100">
      <c r="A100" s="4" t="inlineStr">
        <is>
          <t>Settlements</t>
        </is>
      </c>
      <c r="B100" s="5" t="n">
        <v>0</v>
      </c>
      <c r="C100" s="5" t="n">
        <v>0</v>
      </c>
      <c r="D100" s="4" t="inlineStr">
        <is>
          <t xml:space="preserve"> </t>
        </is>
      </c>
      <c r="E100" s="4" t="inlineStr">
        <is>
          <t xml:space="preserve"> </t>
        </is>
      </c>
    </row>
    <row r="101">
      <c r="A101" s="4" t="inlineStr">
        <is>
          <t>Closing balance</t>
        </is>
      </c>
      <c r="B101" s="5" t="n">
        <v>63</v>
      </c>
      <c r="C101" s="5" t="n">
        <v>58</v>
      </c>
      <c r="D101" s="6" t="n">
        <v>61</v>
      </c>
      <c r="E101" s="6" t="n">
        <v>54</v>
      </c>
    </row>
    <row r="102">
      <c r="A102" s="4" t="inlineStr">
        <is>
          <t>Change in unrealized gains or losses for the period included in earnings for assets held at end of the reporting date</t>
        </is>
      </c>
      <c r="B102" s="5" t="n">
        <v>0</v>
      </c>
      <c r="C102" s="5" t="n">
        <v>0</v>
      </c>
      <c r="D102" s="4" t="inlineStr">
        <is>
          <t xml:space="preserve"> </t>
        </is>
      </c>
      <c r="E102" s="4" t="inlineStr">
        <is>
          <t xml:space="preserve"> </t>
        </is>
      </c>
    </row>
    <row r="103">
      <c r="A103" s="4" t="inlineStr">
        <is>
          <t>Loans held for investment | Mortgage banking income</t>
        </is>
      </c>
      <c r="B103" s="4" t="inlineStr">
        <is>
          <t xml:space="preserve"> </t>
        </is>
      </c>
      <c r="C103" s="4" t="inlineStr">
        <is>
          <t xml:space="preserve"> </t>
        </is>
      </c>
      <c r="D103" s="4" t="inlineStr">
        <is>
          <t xml:space="preserve"> </t>
        </is>
      </c>
      <c r="E103" s="4" t="inlineStr">
        <is>
          <t xml:space="preserve"> </t>
        </is>
      </c>
    </row>
    <row r="104">
      <c r="A104" s="3" t="inlineStr">
        <is>
          <t>Total gains/losses for the period:</t>
        </is>
      </c>
      <c r="B104" s="4" t="inlineStr">
        <is>
          <t xml:space="preserve"> </t>
        </is>
      </c>
      <c r="C104" s="4" t="inlineStr">
        <is>
          <t xml:space="preserve"> </t>
        </is>
      </c>
      <c r="D104" s="4" t="inlineStr">
        <is>
          <t xml:space="preserve"> </t>
        </is>
      </c>
      <c r="E104" s="4" t="inlineStr">
        <is>
          <t xml:space="preserve"> </t>
        </is>
      </c>
    </row>
    <row r="105">
      <c r="A105" s="4" t="inlineStr">
        <is>
          <t>Included in earnings:</t>
        </is>
      </c>
      <c r="B105" s="5" t="n">
        <v>0</v>
      </c>
      <c r="C105" s="5" t="n">
        <v>0</v>
      </c>
      <c r="D105" s="4" t="inlineStr">
        <is>
          <t xml:space="preserve"> </t>
        </is>
      </c>
      <c r="E105" s="4" t="inlineStr">
        <is>
          <t xml:space="preserve"> </t>
        </is>
      </c>
    </row>
    <row r="106">
      <c r="A106" s="4" t="inlineStr">
        <is>
          <t>Loans held for investment | Other noninterest income</t>
        </is>
      </c>
      <c r="B106" s="4" t="inlineStr">
        <is>
          <t xml:space="preserve"> </t>
        </is>
      </c>
      <c r="C106" s="4" t="inlineStr">
        <is>
          <t xml:space="preserve"> </t>
        </is>
      </c>
      <c r="D106" s="4" t="inlineStr">
        <is>
          <t xml:space="preserve"> </t>
        </is>
      </c>
      <c r="E106" s="4" t="inlineStr">
        <is>
          <t xml:space="preserve"> </t>
        </is>
      </c>
    </row>
    <row r="107">
      <c r="A107" s="3" t="inlineStr">
        <is>
          <t>Total gains/losses for the period:</t>
        </is>
      </c>
      <c r="B107" s="4" t="inlineStr">
        <is>
          <t xml:space="preserve"> </t>
        </is>
      </c>
      <c r="C107" s="4" t="inlineStr">
        <is>
          <t xml:space="preserve"> </t>
        </is>
      </c>
      <c r="D107" s="4" t="inlineStr">
        <is>
          <t xml:space="preserve"> </t>
        </is>
      </c>
      <c r="E107" s="4" t="inlineStr">
        <is>
          <t xml:space="preserve"> </t>
        </is>
      </c>
    </row>
    <row r="108">
      <c r="A108" s="4" t="inlineStr">
        <is>
          <t>Included in earnings:</t>
        </is>
      </c>
      <c r="B108" s="6" t="n">
        <v>0</v>
      </c>
      <c r="C108" s="6" t="n">
        <v>0</v>
      </c>
      <c r="D108" s="4" t="inlineStr">
        <is>
          <t xml:space="preserve"> </t>
        </is>
      </c>
      <c r="E10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declared (in usd per share)</t>
        </is>
      </c>
      <c r="B4" s="8" t="n">
        <v>0.155</v>
      </c>
      <c r="C4" s="8" t="n">
        <v>0.1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Loans held for sale, fair value</t>
        </is>
      </c>
      <c r="B3" s="6" t="n">
        <v>555</v>
      </c>
      <c r="C3" s="6" t="n">
        <v>652</v>
      </c>
    </row>
    <row r="4">
      <c r="A4" s="4" t="inlineStr">
        <is>
          <t>Loans held for investment, fair value</t>
        </is>
      </c>
      <c r="B4" s="5" t="n">
        <v>175</v>
      </c>
      <c r="C4" s="5" t="n">
        <v>173</v>
      </c>
    </row>
    <row r="5">
      <c r="A5" s="4" t="inlineStr">
        <is>
          <t>Long-term debt, fair value</t>
        </is>
      </c>
      <c r="B5" s="5" t="n">
        <v>1143</v>
      </c>
      <c r="C5" s="5" t="n">
        <v>821</v>
      </c>
    </row>
    <row r="6">
      <c r="A6" s="4" t="inlineStr">
        <is>
          <t>Fair Value, Recurring</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Loans held for sale, fair value</t>
        </is>
      </c>
      <c r="B8" s="5" t="n">
        <v>555</v>
      </c>
      <c r="C8" s="5" t="n">
        <v>652</v>
      </c>
    </row>
    <row r="9">
      <c r="A9" s="4" t="inlineStr">
        <is>
          <t>Loans held for investment, fair value</t>
        </is>
      </c>
      <c r="B9" s="5" t="n">
        <v>175</v>
      </c>
      <c r="C9" s="5" t="n">
        <v>173</v>
      </c>
    </row>
    <row r="10">
      <c r="A10" s="4" t="inlineStr">
        <is>
          <t>Long-term debt, fair value</t>
        </is>
      </c>
      <c r="B10" s="5" t="n">
        <v>1143</v>
      </c>
      <c r="C10" s="5" t="n">
        <v>821</v>
      </c>
    </row>
    <row r="11">
      <c r="A11" s="4" t="inlineStr">
        <is>
          <t>Long-term debt, aggregate unpaid principal</t>
        </is>
      </c>
      <c r="B11" s="5" t="n">
        <v>1138</v>
      </c>
      <c r="C11" s="5" t="n">
        <v>817</v>
      </c>
    </row>
    <row r="12">
      <c r="A12" s="4" t="inlineStr">
        <is>
          <t>Difference</t>
        </is>
      </c>
      <c r="B12" s="5" t="n">
        <v>-5</v>
      </c>
      <c r="C12" s="5" t="n">
        <v>-4</v>
      </c>
    </row>
    <row r="13">
      <c r="A13" s="4" t="inlineStr">
        <is>
          <t>Fair Value, Recurring | Loans held for sale</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Loans held for sale, fair value</t>
        </is>
      </c>
      <c r="B15" s="5" t="n">
        <v>555</v>
      </c>
      <c r="C15" s="5" t="n">
        <v>652</v>
      </c>
    </row>
    <row r="16">
      <c r="A16" s="4" t="inlineStr">
        <is>
          <t>Loans held for sale, aggregate unpaid principal</t>
        </is>
      </c>
      <c r="B16" s="5" t="n">
        <v>537</v>
      </c>
      <c r="C16" s="5" t="n">
        <v>640</v>
      </c>
    </row>
    <row r="17">
      <c r="A17" s="4" t="inlineStr">
        <is>
          <t>Difference</t>
        </is>
      </c>
      <c r="B17" s="5" t="n">
        <v>18</v>
      </c>
      <c r="C17" s="5" t="n">
        <v>12</v>
      </c>
    </row>
    <row r="18">
      <c r="A18" s="4" t="inlineStr">
        <is>
          <t>Fair Value, Recurring | Loans held for investment</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ans held for investment, fair value</t>
        </is>
      </c>
      <c r="B20" s="5" t="n">
        <v>175</v>
      </c>
      <c r="C20" s="5" t="n">
        <v>173</v>
      </c>
    </row>
    <row r="21">
      <c r="A21" s="4" t="inlineStr">
        <is>
          <t>Loans held for investment, aggregate unpaid principal</t>
        </is>
      </c>
      <c r="B21" s="5" t="n">
        <v>187</v>
      </c>
      <c r="C21" s="5" t="n">
        <v>184</v>
      </c>
    </row>
    <row r="22">
      <c r="A22" s="4" t="inlineStr">
        <is>
          <t>Difference</t>
        </is>
      </c>
      <c r="B22" s="5" t="n">
        <v>-12</v>
      </c>
      <c r="C22" s="5" t="n">
        <v>-11</v>
      </c>
    </row>
    <row r="23">
      <c r="A23" s="4" t="inlineStr">
        <is>
          <t>Fair Value, Recurring | 90 or  more days | Loans held for sale</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Loans held for sale, fair value</t>
        </is>
      </c>
      <c r="B25" s="5" t="n">
        <v>0</v>
      </c>
      <c r="C25" s="5" t="n">
        <v>0</v>
      </c>
    </row>
    <row r="26">
      <c r="A26" s="4" t="inlineStr">
        <is>
          <t>Loans held for sale, aggregate unpaid principal</t>
        </is>
      </c>
      <c r="B26" s="5" t="n">
        <v>0</v>
      </c>
      <c r="C26" s="5" t="n">
        <v>0</v>
      </c>
    </row>
    <row r="27">
      <c r="A27" s="4" t="inlineStr">
        <is>
          <t>Difference</t>
        </is>
      </c>
      <c r="B27" s="5" t="n">
        <v>0</v>
      </c>
      <c r="C27" s="5" t="n">
        <v>0</v>
      </c>
    </row>
    <row r="28">
      <c r="A28" s="4" t="inlineStr">
        <is>
          <t>Fair Value, Recurring | 90 or  more days | Loans held for investment</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Loans held for investment, fair value</t>
        </is>
      </c>
      <c r="B30" s="5" t="n">
        <v>4</v>
      </c>
      <c r="C30" s="5" t="n">
        <v>4</v>
      </c>
    </row>
    <row r="31">
      <c r="A31" s="4" t="inlineStr">
        <is>
          <t>Loans held for investment, aggregate unpaid principal</t>
        </is>
      </c>
      <c r="B31" s="5" t="n">
        <v>5</v>
      </c>
      <c r="C31" s="5" t="n">
        <v>4</v>
      </c>
    </row>
    <row r="32">
      <c r="A32" s="4" t="inlineStr">
        <is>
          <t>Difference</t>
        </is>
      </c>
      <c r="B32" s="6" t="n">
        <v>-1</v>
      </c>
      <c r="C3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Fair Value Option-Changes in Fair Value (Details) - USD ($) $ in Millions</t>
        </is>
      </c>
      <c r="B1" s="2" t="inlineStr">
        <is>
          <t>3 Months Ended</t>
        </is>
      </c>
    </row>
    <row r="2">
      <c r="B2" s="2" t="inlineStr">
        <is>
          <t>Mar. 31, 2025</t>
        </is>
      </c>
      <c r="C2" s="2" t="inlineStr">
        <is>
          <t>Mar. 31, 2024</t>
        </is>
      </c>
    </row>
    <row r="3">
      <c r="A3" s="4" t="inlineStr">
        <is>
          <t>Fair Value, Recurring</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Net gains (losses) from fair value changes</t>
        </is>
      </c>
      <c r="B5" s="6" t="n">
        <v>6</v>
      </c>
      <c r="C5" s="6" t="n">
        <v>-7</v>
      </c>
    </row>
    <row r="6">
      <c r="A6" s="4" t="inlineStr">
        <is>
          <t>Loans held for investment | Fair Value, Recurring</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Net gains (losses) from fair value changes</t>
        </is>
      </c>
      <c r="B8" s="5" t="n">
        <v>-1</v>
      </c>
      <c r="C8" s="5" t="n">
        <v>-1</v>
      </c>
    </row>
    <row r="9">
      <c r="A9" s="4" t="inlineStr">
        <is>
          <t>Long-term debt | Fair Value, Recurring</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Net gains (losses) from fair value changes</t>
        </is>
      </c>
      <c r="B11" s="6" t="n">
        <v>-1</v>
      </c>
      <c r="C11"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ASSETS AND LIABILITIES - Non-Recurring Basis (Details) - Nonrecurring Basis - USD ($) $ in Millions</t>
        </is>
      </c>
      <c r="B1" s="2" t="inlineStr">
        <is>
          <t>3 Months Ended</t>
        </is>
      </c>
    </row>
    <row r="2">
      <c r="B2" s="2" t="inlineStr">
        <is>
          <t>Mar. 31, 2025</t>
        </is>
      </c>
      <c r="C2" s="2" t="inlineStr">
        <is>
          <t>Mar. 31, 2024</t>
        </is>
      </c>
      <c r="D2" s="2" t="inlineStr">
        <is>
          <t>Dec. 31, 2024</t>
        </is>
      </c>
    </row>
    <row r="3">
      <c r="A3" s="4" t="inlineStr">
        <is>
          <t>Total Gains/(Loss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llateral-dependent loans, gains (losses)</t>
        </is>
      </c>
      <c r="B5" s="6" t="n">
        <v>-23</v>
      </c>
      <c r="C5" s="6" t="n">
        <v>-25</v>
      </c>
      <c r="D5" s="4" t="inlineStr">
        <is>
          <t xml:space="preserve"> </t>
        </is>
      </c>
    </row>
    <row r="6">
      <c r="A6" s="4" t="inlineStr">
        <is>
          <t>Level 3 | Fair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llateral-dependent loans</t>
        </is>
      </c>
      <c r="B8" s="6" t="n">
        <v>61</v>
      </c>
      <c r="C8" s="4" t="inlineStr">
        <is>
          <t xml:space="preserve"> </t>
        </is>
      </c>
      <c r="D8" s="6" t="n">
        <v>19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ignificant Unobservable Level 3 Inputs (Details) - Discounted cash flow - Level 3 - Fair Value, Recurring</t>
        </is>
      </c>
      <c r="B1" s="2" t="inlineStr">
        <is>
          <t>Mar. 31, 2025</t>
        </is>
      </c>
      <c r="C1" s="2" t="inlineStr">
        <is>
          <t>Dec. 31, 2024</t>
        </is>
      </c>
    </row>
    <row r="2">
      <c r="A2" s="4" t="inlineStr">
        <is>
          <t>Residential MBS | Minimum | Constant prepayme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Servicing asset, measurement input</t>
        </is>
      </c>
      <c r="B4" s="12" t="n">
        <v>0.07000000000000001</v>
      </c>
      <c r="C4" s="12" t="n">
        <v>0.06</v>
      </c>
    </row>
    <row r="5">
      <c r="A5" s="4" t="inlineStr">
        <is>
          <t>Residential MBS | Minimum | Spread over forward interest rate swap rate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Servicing asset, measurement input</t>
        </is>
      </c>
      <c r="B7" s="12" t="n">
        <v>0.05</v>
      </c>
      <c r="C7" s="12" t="n">
        <v>0.05</v>
      </c>
    </row>
    <row r="8">
      <c r="A8" s="4" t="inlineStr">
        <is>
          <t>Residential MBS | Maximum | Constant prepayment rat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Servicing asset, measurement input</t>
        </is>
      </c>
      <c r="B10" s="12" t="n">
        <v>0.49</v>
      </c>
      <c r="C10" s="12" t="n">
        <v>0.43</v>
      </c>
    </row>
    <row r="11">
      <c r="A11" s="4" t="inlineStr">
        <is>
          <t>Residential MBS | Maximum | Spread over forward interest rate swap rate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Servicing asset, measurement input</t>
        </is>
      </c>
      <c r="B13" s="12" t="n">
        <v>0.1</v>
      </c>
      <c r="C13" s="12" t="n">
        <v>0.1</v>
      </c>
    </row>
    <row r="14">
      <c r="A14" s="4" t="inlineStr">
        <is>
          <t>Residential MBS | Weighted average | Constant prepayment rat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Servicing asset, measurement input</t>
        </is>
      </c>
      <c r="B16" s="12" t="n">
        <v>0.08</v>
      </c>
      <c r="C16" s="12" t="n">
        <v>0.08</v>
      </c>
    </row>
    <row r="17">
      <c r="A17" s="4" t="inlineStr">
        <is>
          <t>Residential MBS | Weighted average | Spread over forward interest rate swap ra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Servicing asset, measurement input</t>
        </is>
      </c>
      <c r="B19" s="12" t="n">
        <v>0.06</v>
      </c>
      <c r="C19" s="12" t="n">
        <v>0.06</v>
      </c>
    </row>
    <row r="20">
      <c r="A20" s="4" t="inlineStr">
        <is>
          <t>Corporate debt | Minimum | Discount rat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Debt securities, available-for-sale, measurement input</t>
        </is>
      </c>
      <c r="B22" s="12" t="n">
        <v>0.04</v>
      </c>
      <c r="C22" s="12" t="n">
        <v>0.04</v>
      </c>
    </row>
    <row r="23">
      <c r="A23" s="4" t="inlineStr">
        <is>
          <t>Corporate debt | Minimum | Cumulative default</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Debt securities, available-for-sale, measurement input</t>
        </is>
      </c>
      <c r="B25" s="5" t="n">
        <v>0</v>
      </c>
      <c r="C25" s="5" t="n">
        <v>0</v>
      </c>
    </row>
    <row r="26">
      <c r="A26" s="4" t="inlineStr">
        <is>
          <t>Corporate debt | Maximum | Discount rate</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Debt securities, available-for-sale, measurement input</t>
        </is>
      </c>
      <c r="B28" s="12" t="n">
        <v>0.05</v>
      </c>
      <c r="C28" s="12" t="n">
        <v>0.05</v>
      </c>
    </row>
    <row r="29">
      <c r="A29" s="4" t="inlineStr">
        <is>
          <t>Corporate debt | Maximum | Cumulative default</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ebt securities, available-for-sale, measurement input</t>
        </is>
      </c>
      <c r="B31" s="12" t="n">
        <v>0.64</v>
      </c>
      <c r="C31" s="12" t="n">
        <v>0.39</v>
      </c>
    </row>
    <row r="32">
      <c r="A32" s="4" t="inlineStr">
        <is>
          <t>Corporate debt | Weighted average | Discount rat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ebt securities, available-for-sale, measurement input</t>
        </is>
      </c>
      <c r="B34" s="12" t="n">
        <v>0.05</v>
      </c>
      <c r="C34" s="12" t="n">
        <v>0.05</v>
      </c>
    </row>
    <row r="35">
      <c r="A35" s="4" t="inlineStr">
        <is>
          <t>Corporate debt | Weighted average | Cumulative default</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ebt securities, available-for-sale, measurement input</t>
        </is>
      </c>
      <c r="B37" s="12" t="n">
        <v>0.04</v>
      </c>
      <c r="C37" s="12" t="n">
        <v>0.04</v>
      </c>
    </row>
    <row r="38">
      <c r="A38" s="4" t="inlineStr">
        <is>
          <t>Corporate debt | Weighted average | Loss given default</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ebt securities, available-for-sale, measurement input</t>
        </is>
      </c>
      <c r="B40" s="12" t="n">
        <v>0.2</v>
      </c>
      <c r="C40" s="12" t="n">
        <v>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 Balance Sheet Location (Details) - USD ($) $ in Millions</t>
        </is>
      </c>
      <c r="C1" s="2" t="inlineStr">
        <is>
          <t>Mar. 31, 2025</t>
        </is>
      </c>
      <c r="D1" s="2" t="inlineStr">
        <is>
          <t>Dec. 31, 2024</t>
        </is>
      </c>
    </row>
    <row r="2">
      <c r="A2" s="4" t="inlineStr">
        <is>
          <t>Reported Value Measurement</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short-term assets</t>
        </is>
      </c>
      <c r="C4" s="6" t="n">
        <v>15928</v>
      </c>
      <c r="D4" s="6" t="n">
        <v>13332</v>
      </c>
    </row>
    <row r="5">
      <c r="A5" s="4" t="inlineStr">
        <is>
          <t>Trading account securities</t>
        </is>
      </c>
      <c r="C5" s="5" t="n">
        <v>477</v>
      </c>
      <c r="D5" s="5" t="n">
        <v>53</v>
      </c>
    </row>
    <row r="6">
      <c r="A6" s="4" t="inlineStr">
        <is>
          <t>Available-for-sale securities</t>
        </is>
      </c>
      <c r="C6" s="5" t="n">
        <v>27839</v>
      </c>
      <c r="D6" s="5" t="n">
        <v>27273</v>
      </c>
    </row>
    <row r="7">
      <c r="A7" s="4" t="inlineStr">
        <is>
          <t>Held-to-maturity securities</t>
        </is>
      </c>
      <c r="C7" s="5" t="n">
        <v>16315</v>
      </c>
      <c r="D7" s="5" t="n">
        <v>16368</v>
      </c>
    </row>
    <row r="8">
      <c r="A8" s="4" t="inlineStr">
        <is>
          <t>Other securities</t>
        </is>
      </c>
      <c r="C8" s="5" t="n">
        <v>880</v>
      </c>
      <c r="D8" s="5" t="n">
        <v>823</v>
      </c>
    </row>
    <row r="9">
      <c r="A9" s="4" t="inlineStr">
        <is>
          <t>Loans held for sale</t>
        </is>
      </c>
      <c r="C9" s="5" t="n">
        <v>580</v>
      </c>
      <c r="D9" s="5" t="n">
        <v>654</v>
      </c>
    </row>
    <row r="10">
      <c r="A10" s="4" t="inlineStr">
        <is>
          <t>Net loans and leases</t>
        </is>
      </c>
      <c r="C10" s="5" t="n">
        <v>130242</v>
      </c>
      <c r="D10" s="5" t="n">
        <v>127798</v>
      </c>
    </row>
    <row r="11">
      <c r="A11" s="4" t="inlineStr">
        <is>
          <t>Derivative assets, net</t>
        </is>
      </c>
      <c r="C11" s="5" t="n">
        <v>148</v>
      </c>
      <c r="D11" s="5" t="n">
        <v>266</v>
      </c>
    </row>
    <row r="12">
      <c r="A12" s="4" t="inlineStr">
        <is>
          <t>Assets held in trust for deferred compensation plans</t>
        </is>
      </c>
      <c r="C12" s="5" t="n">
        <v>187</v>
      </c>
      <c r="D12" s="5" t="n">
        <v>191</v>
      </c>
    </row>
    <row r="13">
      <c r="A13" s="3" t="inlineStr">
        <is>
          <t>Financial Liabilities</t>
        </is>
      </c>
      <c r="C13" s="4" t="inlineStr">
        <is>
          <t xml:space="preserve"> </t>
        </is>
      </c>
      <c r="D13" s="4" t="inlineStr">
        <is>
          <t xml:space="preserve"> </t>
        </is>
      </c>
    </row>
    <row r="14">
      <c r="A14" s="4" t="inlineStr">
        <is>
          <t>Total deposits</t>
        </is>
      </c>
      <c r="C14" s="5" t="n">
        <v>165337</v>
      </c>
      <c r="D14" s="5" t="n">
        <v>162448</v>
      </c>
    </row>
    <row r="15">
      <c r="A15" s="4" t="inlineStr">
        <is>
          <t>Short-term borrowings</t>
        </is>
      </c>
      <c r="C15" s="5" t="n">
        <v>664</v>
      </c>
      <c r="D15" s="5" t="n">
        <v>199</v>
      </c>
    </row>
    <row r="16">
      <c r="A16" s="4" t="inlineStr">
        <is>
          <t>Long-term borrowings</t>
        </is>
      </c>
      <c r="C16" s="5" t="n">
        <v>18096</v>
      </c>
      <c r="D16" s="5" t="n">
        <v>16374</v>
      </c>
    </row>
    <row r="17">
      <c r="A17" s="4" t="inlineStr">
        <is>
          <t>Derivative liabilities, net</t>
        </is>
      </c>
      <c r="C17" s="5" t="n">
        <v>453</v>
      </c>
      <c r="D17" s="5" t="n">
        <v>578</v>
      </c>
    </row>
    <row r="18">
      <c r="A18" s="4" t="inlineStr">
        <is>
          <t>Estimate of Fair Value Measurement</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short-term assets</t>
        </is>
      </c>
      <c r="C20" s="5" t="n">
        <v>15928</v>
      </c>
      <c r="D20" s="5" t="n">
        <v>13332</v>
      </c>
    </row>
    <row r="21">
      <c r="A21" s="4" t="inlineStr">
        <is>
          <t>Trading account securities</t>
        </is>
      </c>
      <c r="C21" s="5" t="n">
        <v>477</v>
      </c>
      <c r="D21" s="5" t="n">
        <v>53</v>
      </c>
    </row>
    <row r="22">
      <c r="A22" s="4" t="inlineStr">
        <is>
          <t>Available-for-sale securities</t>
        </is>
      </c>
      <c r="C22" s="5" t="n">
        <v>27839</v>
      </c>
      <c r="D22" s="5" t="n">
        <v>27273</v>
      </c>
    </row>
    <row r="23">
      <c r="A23" s="4" t="inlineStr">
        <is>
          <t>Held-to-maturity securities</t>
        </is>
      </c>
      <c r="C23" s="5" t="n">
        <v>14344</v>
      </c>
      <c r="D23" s="5" t="n">
        <v>14086</v>
      </c>
    </row>
    <row r="24">
      <c r="A24" s="4" t="inlineStr">
        <is>
          <t>Other securities</t>
        </is>
      </c>
      <c r="C24" s="5" t="n">
        <v>880</v>
      </c>
      <c r="D24" s="5" t="n">
        <v>823</v>
      </c>
    </row>
    <row r="25">
      <c r="A25" s="4" t="inlineStr">
        <is>
          <t>Loans held for sale</t>
        </is>
      </c>
      <c r="C25" s="5" t="n">
        <v>580</v>
      </c>
      <c r="D25" s="5" t="n">
        <v>654</v>
      </c>
    </row>
    <row r="26">
      <c r="A26" s="4" t="inlineStr">
        <is>
          <t>Net loans and leases</t>
        </is>
      </c>
      <c r="C26" s="5" t="n">
        <v>128824</v>
      </c>
      <c r="D26" s="5" t="n">
        <v>125557</v>
      </c>
    </row>
    <row r="27">
      <c r="A27" s="4" t="inlineStr">
        <is>
          <t>Derivative assets, net</t>
        </is>
      </c>
      <c r="C27" s="5" t="n">
        <v>148</v>
      </c>
      <c r="D27" s="5" t="n">
        <v>266</v>
      </c>
    </row>
    <row r="28">
      <c r="A28" s="4" t="inlineStr">
        <is>
          <t>Assets held in trust for deferred compensation plans</t>
        </is>
      </c>
      <c r="C28" s="5" t="n">
        <v>187</v>
      </c>
      <c r="D28" s="5" t="n">
        <v>191</v>
      </c>
    </row>
    <row r="29">
      <c r="A29" s="4" t="inlineStr">
        <is>
          <t>Other securities</t>
        </is>
      </c>
      <c r="C29" s="5" t="n">
        <v>31</v>
      </c>
      <c r="D29" s="5" t="n">
        <v>31</v>
      </c>
    </row>
    <row r="30">
      <c r="A30" s="3" t="inlineStr">
        <is>
          <t>Financial Liabilities</t>
        </is>
      </c>
      <c r="C30" s="4" t="inlineStr">
        <is>
          <t xml:space="preserve"> </t>
        </is>
      </c>
      <c r="D30" s="4" t="inlineStr">
        <is>
          <t xml:space="preserve"> </t>
        </is>
      </c>
    </row>
    <row r="31">
      <c r="A31" s="4" t="inlineStr">
        <is>
          <t>Total deposits</t>
        </is>
      </c>
      <c r="C31" s="5" t="n">
        <v>165343</v>
      </c>
      <c r="D31" s="5" t="n">
        <v>162455</v>
      </c>
    </row>
    <row r="32">
      <c r="A32" s="4" t="inlineStr">
        <is>
          <t>Short-term borrowings</t>
        </is>
      </c>
      <c r="C32" s="5" t="n">
        <v>664</v>
      </c>
      <c r="D32" s="5" t="n">
        <v>199</v>
      </c>
    </row>
    <row r="33">
      <c r="A33" s="4" t="inlineStr">
        <is>
          <t>Long-term borrowings</t>
        </is>
      </c>
      <c r="C33" s="5" t="n">
        <v>18165</v>
      </c>
      <c r="D33" s="5" t="n">
        <v>16573</v>
      </c>
    </row>
    <row r="34">
      <c r="A34" s="4" t="inlineStr">
        <is>
          <t>Derivative liabilities, net</t>
        </is>
      </c>
      <c r="C34" s="5" t="n">
        <v>453</v>
      </c>
      <c r="D34" s="5" t="n">
        <v>578</v>
      </c>
    </row>
    <row r="35">
      <c r="A35" s="4" t="inlineStr">
        <is>
          <t>Estimate of Fair Value Measurement | Level 1</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Trading account securities</t>
        </is>
      </c>
      <c r="C37" s="5" t="n">
        <v>348</v>
      </c>
      <c r="D37" s="5" t="n">
        <v>1</v>
      </c>
    </row>
    <row r="38">
      <c r="A38" s="4" t="inlineStr">
        <is>
          <t>Available-for-sale securities</t>
        </is>
      </c>
      <c r="C38" s="5" t="n">
        <v>6639</v>
      </c>
      <c r="D38" s="5" t="n">
        <v>6556</v>
      </c>
    </row>
    <row r="39">
      <c r="A39" s="4" t="inlineStr">
        <is>
          <t>Held-to-maturity securities</t>
        </is>
      </c>
      <c r="C39" s="5" t="n">
        <v>2321</v>
      </c>
      <c r="D39" s="5" t="n">
        <v>2023</v>
      </c>
    </row>
    <row r="40">
      <c r="A40" s="4" t="inlineStr">
        <is>
          <t>Loans held for sale</t>
        </is>
      </c>
      <c r="C40" s="5" t="n">
        <v>0</v>
      </c>
      <c r="D40" s="5" t="n">
        <v>0</v>
      </c>
    </row>
    <row r="41">
      <c r="A41" s="4" t="inlineStr">
        <is>
          <t>Net loans and leases</t>
        </is>
      </c>
      <c r="C41" s="5" t="n">
        <v>0</v>
      </c>
      <c r="D41" s="5" t="n">
        <v>0</v>
      </c>
    </row>
    <row r="42">
      <c r="A42" s="4" t="inlineStr">
        <is>
          <t>Other securities</t>
        </is>
      </c>
      <c r="C42" s="5" t="n">
        <v>29</v>
      </c>
      <c r="D42" s="5" t="n">
        <v>29</v>
      </c>
    </row>
    <row r="43">
      <c r="A43" s="3" t="inlineStr">
        <is>
          <t>Financial Liabilities</t>
        </is>
      </c>
      <c r="C43" s="4" t="inlineStr">
        <is>
          <t xml:space="preserve"> </t>
        </is>
      </c>
      <c r="D43" s="4" t="inlineStr">
        <is>
          <t xml:space="preserve"> </t>
        </is>
      </c>
    </row>
    <row r="44">
      <c r="A44" s="4" t="inlineStr">
        <is>
          <t>Total deposits</t>
        </is>
      </c>
      <c r="C44" s="5" t="n">
        <v>0</v>
      </c>
      <c r="D44" s="5" t="n">
        <v>0</v>
      </c>
    </row>
    <row r="45">
      <c r="A45" s="4" t="inlineStr">
        <is>
          <t>Short-term borrowings</t>
        </is>
      </c>
      <c r="C45" s="5" t="n">
        <v>514</v>
      </c>
      <c r="D45" s="5" t="n">
        <v>0</v>
      </c>
    </row>
    <row r="46">
      <c r="A46" s="4" t="inlineStr">
        <is>
          <t>Long-term borrowings</t>
        </is>
      </c>
      <c r="C46" s="5" t="n">
        <v>0</v>
      </c>
      <c r="D46" s="5" t="n">
        <v>0</v>
      </c>
    </row>
    <row r="47">
      <c r="A47" s="4" t="inlineStr">
        <is>
          <t>Estimate of Fair Value Measurement | Level 2</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Trading account securities</t>
        </is>
      </c>
      <c r="C49" s="5" t="n">
        <v>129</v>
      </c>
      <c r="D49" s="5" t="n">
        <v>52</v>
      </c>
    </row>
    <row r="50">
      <c r="A50" s="4" t="inlineStr">
        <is>
          <t>Available-for-sale securities</t>
        </is>
      </c>
      <c r="C50" s="5" t="n">
        <v>17202</v>
      </c>
      <c r="D50" s="5" t="n">
        <v>16693</v>
      </c>
    </row>
    <row r="51">
      <c r="A51" s="4" t="inlineStr">
        <is>
          <t>Held-to-maturity securities</t>
        </is>
      </c>
      <c r="C51" s="5" t="n">
        <v>12023</v>
      </c>
      <c r="D51" s="5" t="n">
        <v>12063</v>
      </c>
    </row>
    <row r="52">
      <c r="A52" s="4" t="inlineStr">
        <is>
          <t>Loans held for sale</t>
        </is>
      </c>
      <c r="C52" s="5" t="n">
        <v>555</v>
      </c>
      <c r="D52" s="5" t="n">
        <v>652</v>
      </c>
    </row>
    <row r="53">
      <c r="A53" s="4" t="inlineStr">
        <is>
          <t>Net loans and leases</t>
        </is>
      </c>
      <c r="C53" s="5" t="n">
        <v>112</v>
      </c>
      <c r="D53" s="5" t="n">
        <v>113</v>
      </c>
    </row>
    <row r="54">
      <c r="A54" s="4" t="inlineStr">
        <is>
          <t>Other securities</t>
        </is>
      </c>
      <c r="C54" s="5" t="n">
        <v>2</v>
      </c>
      <c r="D54" s="5" t="n">
        <v>2</v>
      </c>
    </row>
    <row r="55">
      <c r="A55" s="3" t="inlineStr">
        <is>
          <t>Financial Liabilities</t>
        </is>
      </c>
      <c r="C55" s="4" t="inlineStr">
        <is>
          <t xml:space="preserve"> </t>
        </is>
      </c>
      <c r="D55" s="4" t="inlineStr">
        <is>
          <t xml:space="preserve"> </t>
        </is>
      </c>
    </row>
    <row r="56">
      <c r="A56" s="4" t="inlineStr">
        <is>
          <t>Total deposits</t>
        </is>
      </c>
      <c r="C56" s="5" t="n">
        <v>151509</v>
      </c>
      <c r="D56" s="5" t="n">
        <v>147045</v>
      </c>
    </row>
    <row r="57">
      <c r="A57" s="4" t="inlineStr">
        <is>
          <t>Short-term borrowings</t>
        </is>
      </c>
      <c r="C57" s="5" t="n">
        <v>150</v>
      </c>
      <c r="D57" s="5" t="n">
        <v>199</v>
      </c>
    </row>
    <row r="58">
      <c r="A58" s="4" t="inlineStr">
        <is>
          <t>Long-term borrowings</t>
        </is>
      </c>
      <c r="C58" s="5" t="n">
        <v>12814</v>
      </c>
      <c r="D58" s="5" t="n">
        <v>11242</v>
      </c>
    </row>
    <row r="59">
      <c r="A59" s="4" t="inlineStr">
        <is>
          <t>Estimate of Fair Value Measurement | Level 3</t>
        </is>
      </c>
      <c r="C59" s="4" t="inlineStr">
        <is>
          <t xml:space="preserve"> </t>
        </is>
      </c>
      <c r="D59" s="4" t="inlineStr">
        <is>
          <t xml:space="preserve"> </t>
        </is>
      </c>
    </row>
    <row r="60">
      <c r="A60" s="3" t="inlineStr">
        <is>
          <t>Financial Assets</t>
        </is>
      </c>
      <c r="C60" s="4" t="inlineStr">
        <is>
          <t xml:space="preserve"> </t>
        </is>
      </c>
      <c r="D60" s="4" t="inlineStr">
        <is>
          <t xml:space="preserve"> </t>
        </is>
      </c>
    </row>
    <row r="61">
      <c r="A61" s="4" t="inlineStr">
        <is>
          <t>Trading account securities</t>
        </is>
      </c>
      <c r="C61" s="5" t="n">
        <v>0</v>
      </c>
      <c r="D61" s="5" t="n">
        <v>0</v>
      </c>
    </row>
    <row r="62">
      <c r="A62" s="4" t="inlineStr">
        <is>
          <t>Available-for-sale securities</t>
        </is>
      </c>
      <c r="C62" s="5" t="n">
        <v>3998</v>
      </c>
      <c r="D62" s="5" t="n">
        <v>4024</v>
      </c>
    </row>
    <row r="63">
      <c r="A63" s="4" t="inlineStr">
        <is>
          <t>Held-to-maturity securities</t>
        </is>
      </c>
      <c r="C63" s="5" t="n">
        <v>0</v>
      </c>
      <c r="D63" s="5" t="n">
        <v>0</v>
      </c>
    </row>
    <row r="64">
      <c r="A64" s="4" t="inlineStr">
        <is>
          <t>Loans held for sale</t>
        </is>
      </c>
      <c r="C64" s="5" t="n">
        <v>25</v>
      </c>
      <c r="D64" s="5" t="n">
        <v>2</v>
      </c>
    </row>
    <row r="65">
      <c r="A65" s="4" t="inlineStr">
        <is>
          <t>Net loans and leases</t>
        </is>
      </c>
      <c r="C65" s="5" t="n">
        <v>128712</v>
      </c>
      <c r="D65" s="5" t="n">
        <v>125444</v>
      </c>
    </row>
    <row r="66">
      <c r="A66" s="4" t="inlineStr">
        <is>
          <t>Other securities</t>
        </is>
      </c>
      <c r="C66" s="5" t="n">
        <v>0</v>
      </c>
      <c r="D66" s="5" t="n">
        <v>0</v>
      </c>
    </row>
    <row r="67">
      <c r="A67" s="3" t="inlineStr">
        <is>
          <t>Financial Liabilities</t>
        </is>
      </c>
      <c r="C67" s="4" t="inlineStr">
        <is>
          <t xml:space="preserve"> </t>
        </is>
      </c>
      <c r="D67" s="4" t="inlineStr">
        <is>
          <t xml:space="preserve"> </t>
        </is>
      </c>
    </row>
    <row r="68">
      <c r="A68" s="4" t="inlineStr">
        <is>
          <t>Total deposits</t>
        </is>
      </c>
      <c r="C68" s="5" t="n">
        <v>13834</v>
      </c>
      <c r="D68" s="5" t="n">
        <v>15410</v>
      </c>
    </row>
    <row r="69">
      <c r="A69" s="4" t="inlineStr">
        <is>
          <t>Short-term borrowings</t>
        </is>
      </c>
      <c r="C69" s="5" t="n">
        <v>0</v>
      </c>
      <c r="D69" s="5" t="n">
        <v>0</v>
      </c>
    </row>
    <row r="70">
      <c r="A70" s="4" t="inlineStr">
        <is>
          <t>Long-term borrowings</t>
        </is>
      </c>
      <c r="C70" s="5" t="n">
        <v>5351</v>
      </c>
      <c r="D70" s="5" t="n">
        <v>5331</v>
      </c>
    </row>
    <row r="71">
      <c r="A71" s="4" t="inlineStr">
        <is>
          <t>Available-for-sale securities</t>
        </is>
      </c>
      <c r="C71" s="5" t="n">
        <v>27839</v>
      </c>
      <c r="D71" s="5" t="n">
        <v>27273</v>
      </c>
    </row>
    <row r="72">
      <c r="A72" s="4" t="inlineStr">
        <is>
          <t>Held-to-maturity securities</t>
        </is>
      </c>
      <c r="C72" s="5" t="n">
        <v>16315</v>
      </c>
      <c r="D72" s="5" t="n">
        <v>16368</v>
      </c>
    </row>
    <row r="73">
      <c r="A73" s="4" t="inlineStr">
        <is>
          <t>Loans held for sale</t>
        </is>
      </c>
      <c r="C73" s="5" t="n">
        <v>580</v>
      </c>
      <c r="D73" s="5" t="n">
        <v>654</v>
      </c>
    </row>
    <row r="74">
      <c r="A74" s="4" t="inlineStr">
        <is>
          <t>Net loans and leases</t>
        </is>
      </c>
      <c r="B74" s="4" t="inlineStr">
        <is>
          <t>[1]</t>
        </is>
      </c>
      <c r="C74" s="5" t="n">
        <v>130242</v>
      </c>
      <c r="D74" s="5" t="n">
        <v>127798</v>
      </c>
    </row>
    <row r="75">
      <c r="A75" s="4" t="inlineStr">
        <is>
          <t>Derivative assets, gross</t>
        </is>
      </c>
      <c r="C75" s="5" t="n">
        <v>507</v>
      </c>
      <c r="D75" s="5" t="n">
        <v>610</v>
      </c>
    </row>
    <row r="76">
      <c r="A76" s="4" t="inlineStr">
        <is>
          <t>Derivative assets, netting adjustments</t>
        </is>
      </c>
      <c r="C76" s="5" t="n">
        <v>-359</v>
      </c>
      <c r="D76" s="5" t="n">
        <v>-344</v>
      </c>
    </row>
    <row r="77">
      <c r="A77" s="4" t="inlineStr">
        <is>
          <t>Derivative assets, net</t>
        </is>
      </c>
      <c r="C77" s="5" t="n">
        <v>148</v>
      </c>
      <c r="D77" s="5" t="n">
        <v>266</v>
      </c>
    </row>
    <row r="78">
      <c r="A78" s="4" t="inlineStr">
        <is>
          <t>Total deposits</t>
        </is>
      </c>
      <c r="C78" s="5" t="n">
        <v>165337</v>
      </c>
      <c r="D78" s="5" t="n">
        <v>162448</v>
      </c>
    </row>
    <row r="79">
      <c r="A79" s="4" t="inlineStr">
        <is>
          <t>Short-term borrowings</t>
        </is>
      </c>
      <c r="C79" s="5" t="n">
        <v>664</v>
      </c>
      <c r="D79" s="5" t="n">
        <v>199</v>
      </c>
    </row>
    <row r="80">
      <c r="A80" s="4" t="inlineStr">
        <is>
          <t>Long-term borrowings</t>
        </is>
      </c>
      <c r="B80" s="4" t="inlineStr">
        <is>
          <t>[1]</t>
        </is>
      </c>
      <c r="C80" s="5" t="n">
        <v>18096</v>
      </c>
      <c r="D80" s="5" t="n">
        <v>16374</v>
      </c>
    </row>
    <row r="81">
      <c r="A81" s="4" t="inlineStr">
        <is>
          <t>Derivative liabilities, gross</t>
        </is>
      </c>
      <c r="C81" s="5" t="n">
        <v>598</v>
      </c>
      <c r="D81" s="5" t="n">
        <v>668</v>
      </c>
    </row>
    <row r="82">
      <c r="A82" s="4" t="inlineStr">
        <is>
          <t>Derivative liabilities, netting adjustments</t>
        </is>
      </c>
      <c r="C82" s="5" t="n">
        <v>-145</v>
      </c>
      <c r="D82" s="5" t="n">
        <v>-90</v>
      </c>
    </row>
    <row r="83">
      <c r="A83" s="4" t="inlineStr">
        <is>
          <t>Derivative liabilities, net</t>
        </is>
      </c>
      <c r="C83" s="5" t="n">
        <v>453</v>
      </c>
      <c r="D83" s="5" t="n">
        <v>578</v>
      </c>
    </row>
    <row r="84">
      <c r="A84" s="4" t="inlineStr">
        <is>
          <t>Time deposits in excess of the FDIC insurance coverage limit</t>
        </is>
      </c>
      <c r="C84" s="5" t="n">
        <v>1400</v>
      </c>
      <c r="D84" s="5" t="n">
        <v>1500</v>
      </c>
    </row>
    <row r="85">
      <c r="A85" s="4" t="inlineStr">
        <is>
          <t>Fair Value, Recurring | Estimate of Fair Value Measurement</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Derivative assets, netting adjustments</t>
        </is>
      </c>
      <c r="C87" s="5" t="n">
        <v>-359</v>
      </c>
      <c r="D87" s="5" t="n">
        <v>-344</v>
      </c>
    </row>
    <row r="88">
      <c r="A88" s="4" t="inlineStr">
        <is>
          <t>Derivative assets, net</t>
        </is>
      </c>
      <c r="C88" s="5" t="n">
        <v>148</v>
      </c>
      <c r="D88" s="5" t="n">
        <v>266</v>
      </c>
    </row>
    <row r="89">
      <c r="A89" s="3" t="inlineStr">
        <is>
          <t>Financial Liabilities</t>
        </is>
      </c>
      <c r="C89" s="4" t="inlineStr">
        <is>
          <t xml:space="preserve"> </t>
        </is>
      </c>
      <c r="D89" s="4" t="inlineStr">
        <is>
          <t xml:space="preserve"> </t>
        </is>
      </c>
    </row>
    <row r="90">
      <c r="A90" s="4" t="inlineStr">
        <is>
          <t>Derivative liabilities, netting adjustments</t>
        </is>
      </c>
      <c r="C90" s="5" t="n">
        <v>-145</v>
      </c>
      <c r="D90" s="5" t="n">
        <v>-90</v>
      </c>
    </row>
    <row r="91">
      <c r="A91" s="4" t="inlineStr">
        <is>
          <t>Derivative liabilities, net</t>
        </is>
      </c>
      <c r="C91" s="5" t="n">
        <v>453</v>
      </c>
      <c r="D91" s="5" t="n">
        <v>578</v>
      </c>
    </row>
    <row r="92">
      <c r="A92" s="4" t="inlineStr">
        <is>
          <t>Fair Value, Recurring | Estimate of Fair Value Measurement | Level 2</t>
        </is>
      </c>
      <c r="C92" s="4" t="inlineStr">
        <is>
          <t xml:space="preserve"> </t>
        </is>
      </c>
      <c r="D92" s="4" t="inlineStr">
        <is>
          <t xml:space="preserve"> </t>
        </is>
      </c>
    </row>
    <row r="93">
      <c r="A93" s="3" t="inlineStr">
        <is>
          <t>Financial Assets</t>
        </is>
      </c>
      <c r="C93" s="4" t="inlineStr">
        <is>
          <t xml:space="preserve"> </t>
        </is>
      </c>
      <c r="D93" s="4" t="inlineStr">
        <is>
          <t xml:space="preserve"> </t>
        </is>
      </c>
    </row>
    <row r="94">
      <c r="A94" s="4" t="inlineStr">
        <is>
          <t>Derivative assets, gross</t>
        </is>
      </c>
      <c r="C94" s="5" t="n">
        <v>500</v>
      </c>
      <c r="D94" s="5" t="n">
        <v>606</v>
      </c>
    </row>
    <row r="95">
      <c r="A95" s="3" t="inlineStr">
        <is>
          <t>Financial Liabilities</t>
        </is>
      </c>
      <c r="C95" s="4" t="inlineStr">
        <is>
          <t xml:space="preserve"> </t>
        </is>
      </c>
      <c r="D95" s="4" t="inlineStr">
        <is>
          <t xml:space="preserve"> </t>
        </is>
      </c>
    </row>
    <row r="96">
      <c r="A96" s="4" t="inlineStr">
        <is>
          <t>Derivative liabilities, gross</t>
        </is>
      </c>
      <c r="C96" s="5" t="n">
        <v>594</v>
      </c>
      <c r="D96" s="5" t="n">
        <v>666</v>
      </c>
    </row>
    <row r="97">
      <c r="A97" s="4" t="inlineStr">
        <is>
          <t>Fair Value, Recurring | Estimate of Fair Value Measurement | Level 3</t>
        </is>
      </c>
      <c r="C97" s="4" t="inlineStr">
        <is>
          <t xml:space="preserve"> </t>
        </is>
      </c>
      <c r="D97" s="4" t="inlineStr">
        <is>
          <t xml:space="preserve"> </t>
        </is>
      </c>
    </row>
    <row r="98">
      <c r="A98" s="3" t="inlineStr">
        <is>
          <t>Financial Assets</t>
        </is>
      </c>
      <c r="C98" s="4" t="inlineStr">
        <is>
          <t xml:space="preserve"> </t>
        </is>
      </c>
      <c r="D98" s="4" t="inlineStr">
        <is>
          <t xml:space="preserve"> </t>
        </is>
      </c>
    </row>
    <row r="99">
      <c r="A99" s="4" t="inlineStr">
        <is>
          <t>Derivative assets, gross</t>
        </is>
      </c>
      <c r="C99" s="5" t="n">
        <v>7</v>
      </c>
      <c r="D99" s="5" t="n">
        <v>4</v>
      </c>
    </row>
    <row r="100">
      <c r="A100" s="3" t="inlineStr">
        <is>
          <t>Financial Liabilities</t>
        </is>
      </c>
      <c r="C100" s="4" t="inlineStr">
        <is>
          <t xml:space="preserve"> </t>
        </is>
      </c>
      <c r="D100" s="4" t="inlineStr">
        <is>
          <t xml:space="preserve"> </t>
        </is>
      </c>
    </row>
    <row r="101">
      <c r="A101" s="4" t="inlineStr">
        <is>
          <t>Derivative liabilities, gross</t>
        </is>
      </c>
      <c r="C101" s="5" t="n">
        <v>4</v>
      </c>
      <c r="D101" s="5" t="n">
        <v>2</v>
      </c>
    </row>
    <row r="102">
      <c r="A102" s="4" t="inlineStr">
        <is>
          <t>Fair Value, Recurring</t>
        </is>
      </c>
      <c r="C102" s="4" t="inlineStr">
        <is>
          <t xml:space="preserve"> </t>
        </is>
      </c>
      <c r="D102" s="4" t="inlineStr">
        <is>
          <t xml:space="preserve"> </t>
        </is>
      </c>
    </row>
    <row r="103">
      <c r="A103" s="3" t="inlineStr">
        <is>
          <t>Financial Assets</t>
        </is>
      </c>
      <c r="C103" s="4" t="inlineStr">
        <is>
          <t xml:space="preserve"> </t>
        </is>
      </c>
      <c r="D103" s="4" t="inlineStr">
        <is>
          <t xml:space="preserve"> </t>
        </is>
      </c>
    </row>
    <row r="104">
      <c r="A104" s="4" t="inlineStr">
        <is>
          <t>Available-for-sale securities</t>
        </is>
      </c>
      <c r="C104" s="5" t="n">
        <v>27839</v>
      </c>
      <c r="D104" s="5" t="n">
        <v>27273</v>
      </c>
    </row>
    <row r="105">
      <c r="A105" s="4" t="inlineStr">
        <is>
          <t>Derivative assets, gross</t>
        </is>
      </c>
      <c r="C105" s="4" t="inlineStr">
        <is>
          <t xml:space="preserve"> </t>
        </is>
      </c>
      <c r="D105" s="5" t="n">
        <v>266</v>
      </c>
    </row>
    <row r="106">
      <c r="A106" s="4" t="inlineStr">
        <is>
          <t>Derivative assets, netting adjustments</t>
        </is>
      </c>
      <c r="C106" s="5" t="n">
        <v>-359</v>
      </c>
      <c r="D106" s="5" t="n">
        <v>-344</v>
      </c>
    </row>
    <row r="107">
      <c r="A107" s="4" t="inlineStr">
        <is>
          <t>Derivative assets, net</t>
        </is>
      </c>
      <c r="C107" s="5" t="n">
        <v>148</v>
      </c>
      <c r="D107" s="4" t="inlineStr">
        <is>
          <t xml:space="preserve"> </t>
        </is>
      </c>
    </row>
    <row r="108">
      <c r="A108" s="3" t="inlineStr">
        <is>
          <t>Financial Liabilities</t>
        </is>
      </c>
      <c r="C108" s="4" t="inlineStr">
        <is>
          <t xml:space="preserve"> </t>
        </is>
      </c>
      <c r="D108" s="4" t="inlineStr">
        <is>
          <t xml:space="preserve"> </t>
        </is>
      </c>
    </row>
    <row r="109">
      <c r="A109" s="4" t="inlineStr">
        <is>
          <t>Short-term borrowings</t>
        </is>
      </c>
      <c r="C109" s="5" t="n">
        <v>524</v>
      </c>
      <c r="D109" s="4" t="inlineStr">
        <is>
          <t xml:space="preserve"> </t>
        </is>
      </c>
    </row>
    <row r="110">
      <c r="A110" s="4" t="inlineStr">
        <is>
          <t>Long-term borrowings</t>
        </is>
      </c>
      <c r="C110" s="5" t="n">
        <v>1143</v>
      </c>
      <c r="D110" s="5" t="n">
        <v>821</v>
      </c>
    </row>
    <row r="111">
      <c r="A111" s="4" t="inlineStr">
        <is>
          <t>Derivative liabilities, gross</t>
        </is>
      </c>
      <c r="C111" s="4" t="inlineStr">
        <is>
          <t xml:space="preserve"> </t>
        </is>
      </c>
      <c r="D111" s="5" t="n">
        <v>578</v>
      </c>
    </row>
    <row r="112">
      <c r="A112" s="4" t="inlineStr">
        <is>
          <t>Derivative liabilities, netting adjustments</t>
        </is>
      </c>
      <c r="C112" s="5" t="n">
        <v>-145</v>
      </c>
      <c r="D112" s="5" t="n">
        <v>-90</v>
      </c>
    </row>
    <row r="113">
      <c r="A113" s="4" t="inlineStr">
        <is>
          <t>Derivative liabilities, net</t>
        </is>
      </c>
      <c r="C113" s="5" t="n">
        <v>453</v>
      </c>
      <c r="D113" s="4" t="inlineStr">
        <is>
          <t xml:space="preserve"> </t>
        </is>
      </c>
    </row>
    <row r="114">
      <c r="A114" s="4" t="inlineStr">
        <is>
          <t>Fair Value, Recurring | Level 1</t>
        </is>
      </c>
      <c r="C114" s="4" t="inlineStr">
        <is>
          <t xml:space="preserve"> </t>
        </is>
      </c>
      <c r="D114" s="4" t="inlineStr">
        <is>
          <t xml:space="preserve"> </t>
        </is>
      </c>
    </row>
    <row r="115">
      <c r="A115" s="3" t="inlineStr">
        <is>
          <t>Financial Assets</t>
        </is>
      </c>
      <c r="C115" s="4" t="inlineStr">
        <is>
          <t xml:space="preserve"> </t>
        </is>
      </c>
      <c r="D115" s="4" t="inlineStr">
        <is>
          <t xml:space="preserve"> </t>
        </is>
      </c>
    </row>
    <row r="116">
      <c r="A116" s="4" t="inlineStr">
        <is>
          <t>Available-for-sale securities</t>
        </is>
      </c>
      <c r="C116" s="5" t="n">
        <v>6639</v>
      </c>
      <c r="D116" s="5" t="n">
        <v>6556</v>
      </c>
    </row>
    <row r="117">
      <c r="A117" s="4" t="inlineStr">
        <is>
          <t>Derivative assets, gross</t>
        </is>
      </c>
      <c r="C117" s="5" t="n">
        <v>0</v>
      </c>
      <c r="D117" s="5" t="n">
        <v>0</v>
      </c>
    </row>
    <row r="118">
      <c r="A118" s="3" t="inlineStr">
        <is>
          <t>Financial Liabilities</t>
        </is>
      </c>
      <c r="C118" s="4" t="inlineStr">
        <is>
          <t xml:space="preserve"> </t>
        </is>
      </c>
      <c r="D118" s="4" t="inlineStr">
        <is>
          <t xml:space="preserve"> </t>
        </is>
      </c>
    </row>
    <row r="119">
      <c r="A119" s="4" t="inlineStr">
        <is>
          <t>Short-term borrowings</t>
        </is>
      </c>
      <c r="C119" s="5" t="n">
        <v>514</v>
      </c>
      <c r="D119" s="4" t="inlineStr">
        <is>
          <t xml:space="preserve"> </t>
        </is>
      </c>
    </row>
    <row r="120">
      <c r="A120" s="4" t="inlineStr">
        <is>
          <t>Long-term borrowings</t>
        </is>
      </c>
      <c r="C120" s="5" t="n">
        <v>0</v>
      </c>
      <c r="D120" s="5" t="n">
        <v>0</v>
      </c>
    </row>
    <row r="121">
      <c r="A121" s="4" t="inlineStr">
        <is>
          <t>Derivative liabilities, gross</t>
        </is>
      </c>
      <c r="C121" s="5" t="n">
        <v>0</v>
      </c>
      <c r="D121" s="5" t="n">
        <v>0</v>
      </c>
    </row>
    <row r="122">
      <c r="A122" s="4" t="inlineStr">
        <is>
          <t>Fair Value, Recurring | Level 2</t>
        </is>
      </c>
      <c r="C122" s="4" t="inlineStr">
        <is>
          <t xml:space="preserve"> </t>
        </is>
      </c>
      <c r="D122" s="4" t="inlineStr">
        <is>
          <t xml:space="preserve"> </t>
        </is>
      </c>
    </row>
    <row r="123">
      <c r="A123" s="3" t="inlineStr">
        <is>
          <t>Financial Assets</t>
        </is>
      </c>
      <c r="C123" s="4" t="inlineStr">
        <is>
          <t xml:space="preserve"> </t>
        </is>
      </c>
      <c r="D123" s="4" t="inlineStr">
        <is>
          <t xml:space="preserve"> </t>
        </is>
      </c>
    </row>
    <row r="124">
      <c r="A124" s="4" t="inlineStr">
        <is>
          <t>Available-for-sale securities</t>
        </is>
      </c>
      <c r="C124" s="5" t="n">
        <v>17202</v>
      </c>
      <c r="D124" s="5" t="n">
        <v>16693</v>
      </c>
    </row>
    <row r="125">
      <c r="A125" s="4" t="inlineStr">
        <is>
          <t>Derivative assets, gross</t>
        </is>
      </c>
      <c r="C125" s="5" t="n">
        <v>500</v>
      </c>
      <c r="D125" s="5" t="n">
        <v>606</v>
      </c>
    </row>
    <row r="126">
      <c r="A126" s="3" t="inlineStr">
        <is>
          <t>Financial Liabilities</t>
        </is>
      </c>
      <c r="C126" s="4" t="inlineStr">
        <is>
          <t xml:space="preserve"> </t>
        </is>
      </c>
      <c r="D126" s="4" t="inlineStr">
        <is>
          <t xml:space="preserve"> </t>
        </is>
      </c>
    </row>
    <row r="127">
      <c r="A127" s="4" t="inlineStr">
        <is>
          <t>Short-term borrowings</t>
        </is>
      </c>
      <c r="C127" s="5" t="n">
        <v>10</v>
      </c>
      <c r="D127" s="4" t="inlineStr">
        <is>
          <t xml:space="preserve"> </t>
        </is>
      </c>
    </row>
    <row r="128">
      <c r="A128" s="4" t="inlineStr">
        <is>
          <t>Long-term borrowings</t>
        </is>
      </c>
      <c r="C128" s="5" t="n">
        <v>1143</v>
      </c>
      <c r="D128" s="5" t="n">
        <v>821</v>
      </c>
    </row>
    <row r="129">
      <c r="A129" s="4" t="inlineStr">
        <is>
          <t>Derivative liabilities, gross</t>
        </is>
      </c>
      <c r="C129" s="5" t="n">
        <v>594</v>
      </c>
      <c r="D129" s="5" t="n">
        <v>666</v>
      </c>
    </row>
    <row r="130">
      <c r="A130" s="4" t="inlineStr">
        <is>
          <t>Fair Value, Recurring | Level 3</t>
        </is>
      </c>
      <c r="C130" s="4" t="inlineStr">
        <is>
          <t xml:space="preserve"> </t>
        </is>
      </c>
      <c r="D130" s="4" t="inlineStr">
        <is>
          <t xml:space="preserve"> </t>
        </is>
      </c>
    </row>
    <row r="131">
      <c r="A131" s="3" t="inlineStr">
        <is>
          <t>Financial Assets</t>
        </is>
      </c>
      <c r="C131" s="4" t="inlineStr">
        <is>
          <t xml:space="preserve"> </t>
        </is>
      </c>
      <c r="D131" s="4" t="inlineStr">
        <is>
          <t xml:space="preserve"> </t>
        </is>
      </c>
    </row>
    <row r="132">
      <c r="A132" s="4" t="inlineStr">
        <is>
          <t>Available-for-sale securities</t>
        </is>
      </c>
      <c r="C132" s="5" t="n">
        <v>3998</v>
      </c>
      <c r="D132" s="5" t="n">
        <v>4024</v>
      </c>
    </row>
    <row r="133">
      <c r="A133" s="4" t="inlineStr">
        <is>
          <t>Derivative assets, gross</t>
        </is>
      </c>
      <c r="C133" s="5" t="n">
        <v>7</v>
      </c>
      <c r="D133" s="5" t="n">
        <v>4</v>
      </c>
    </row>
    <row r="134">
      <c r="A134" s="3" t="inlineStr">
        <is>
          <t>Financial Liabilities</t>
        </is>
      </c>
      <c r="C134" s="4" t="inlineStr">
        <is>
          <t xml:space="preserve"> </t>
        </is>
      </c>
      <c r="D134" s="4" t="inlineStr">
        <is>
          <t xml:space="preserve"> </t>
        </is>
      </c>
    </row>
    <row r="135">
      <c r="A135" s="4" t="inlineStr">
        <is>
          <t>Short-term borrowings</t>
        </is>
      </c>
      <c r="C135" s="5" t="n">
        <v>0</v>
      </c>
      <c r="D135" s="4" t="inlineStr">
        <is>
          <t xml:space="preserve"> </t>
        </is>
      </c>
    </row>
    <row r="136">
      <c r="A136" s="4" t="inlineStr">
        <is>
          <t>Long-term borrowings</t>
        </is>
      </c>
      <c r="C136" s="5" t="n">
        <v>0</v>
      </c>
      <c r="D136" s="5" t="n">
        <v>0</v>
      </c>
    </row>
    <row r="137">
      <c r="A137" s="4" t="inlineStr">
        <is>
          <t>Derivative liabilities, gross</t>
        </is>
      </c>
      <c r="C137" s="5" t="n">
        <v>4</v>
      </c>
      <c r="D137" s="5" t="n">
        <v>2</v>
      </c>
    </row>
    <row r="138">
      <c r="A138" s="4" t="inlineStr">
        <is>
          <t>Amortized Cost | Reported Value Measurement</t>
        </is>
      </c>
      <c r="C138" s="4" t="inlineStr">
        <is>
          <t xml:space="preserve"> </t>
        </is>
      </c>
      <c r="D138" s="4" t="inlineStr">
        <is>
          <t xml:space="preserve"> </t>
        </is>
      </c>
    </row>
    <row r="139">
      <c r="A139" s="3" t="inlineStr">
        <is>
          <t>Financial Assets</t>
        </is>
      </c>
      <c r="C139" s="4" t="inlineStr">
        <is>
          <t xml:space="preserve"> </t>
        </is>
      </c>
      <c r="D139" s="4" t="inlineStr">
        <is>
          <t xml:space="preserve"> </t>
        </is>
      </c>
    </row>
    <row r="140">
      <c r="A140" s="4" t="inlineStr">
        <is>
          <t>Cash and short-term assets</t>
        </is>
      </c>
      <c r="C140" s="5" t="n">
        <v>15928</v>
      </c>
      <c r="D140" s="5" t="n">
        <v>13332</v>
      </c>
    </row>
    <row r="141">
      <c r="A141" s="4" t="inlineStr">
        <is>
          <t>Held-to-maturity securities</t>
        </is>
      </c>
      <c r="C141" s="5" t="n">
        <v>16315</v>
      </c>
      <c r="D141" s="5" t="n">
        <v>16368</v>
      </c>
    </row>
    <row r="142">
      <c r="A142" s="4" t="inlineStr">
        <is>
          <t>Other securities</t>
        </is>
      </c>
      <c r="C142" s="5" t="n">
        <v>849</v>
      </c>
      <c r="D142" s="5" t="n">
        <v>792</v>
      </c>
    </row>
    <row r="143">
      <c r="A143" s="4" t="inlineStr">
        <is>
          <t>Net loans and leases</t>
        </is>
      </c>
      <c r="C143" s="5" t="n">
        <v>130067</v>
      </c>
      <c r="D143" s="5" t="n">
        <v>127625</v>
      </c>
    </row>
    <row r="144">
      <c r="A144" s="3" t="inlineStr">
        <is>
          <t>Financial Liabilities</t>
        </is>
      </c>
      <c r="C144" s="4" t="inlineStr">
        <is>
          <t xml:space="preserve"> </t>
        </is>
      </c>
      <c r="D144" s="4" t="inlineStr">
        <is>
          <t xml:space="preserve"> </t>
        </is>
      </c>
    </row>
    <row r="145">
      <c r="A145" s="4" t="inlineStr">
        <is>
          <t>Total deposits</t>
        </is>
      </c>
      <c r="C145" s="5" t="n">
        <v>165337</v>
      </c>
      <c r="D145" s="5" t="n">
        <v>162448</v>
      </c>
    </row>
    <row r="146">
      <c r="A146" s="4" t="inlineStr">
        <is>
          <t>Short-term borrowings</t>
        </is>
      </c>
      <c r="C146" s="5" t="n">
        <v>140</v>
      </c>
      <c r="D146" s="5" t="n">
        <v>199</v>
      </c>
    </row>
    <row r="147">
      <c r="A147" s="4" t="inlineStr">
        <is>
          <t>Long-term borrowings</t>
        </is>
      </c>
      <c r="C147" s="5" t="n">
        <v>16953</v>
      </c>
      <c r="D147" s="5" t="n">
        <v>15553</v>
      </c>
    </row>
    <row r="148">
      <c r="A148" s="4" t="inlineStr">
        <is>
          <t>Lower of Cost or Market | Reported Value Measurement</t>
        </is>
      </c>
      <c r="C148" s="4" t="inlineStr">
        <is>
          <t xml:space="preserve"> </t>
        </is>
      </c>
      <c r="D148" s="4" t="inlineStr">
        <is>
          <t xml:space="preserve"> </t>
        </is>
      </c>
    </row>
    <row r="149">
      <c r="A149" s="3" t="inlineStr">
        <is>
          <t>Financial Assets</t>
        </is>
      </c>
      <c r="C149" s="4" t="inlineStr">
        <is>
          <t xml:space="preserve"> </t>
        </is>
      </c>
      <c r="D149" s="4" t="inlineStr">
        <is>
          <t xml:space="preserve"> </t>
        </is>
      </c>
    </row>
    <row r="150">
      <c r="A150" s="4" t="inlineStr">
        <is>
          <t>Loans held for sale</t>
        </is>
      </c>
      <c r="C150" s="5" t="n">
        <v>25</v>
      </c>
      <c r="D150" s="5" t="n">
        <v>2</v>
      </c>
    </row>
    <row r="151">
      <c r="A151" s="4" t="inlineStr">
        <is>
          <t>Fair Value or Fair Value Option | Reported Value Measurement</t>
        </is>
      </c>
      <c r="C151" s="4" t="inlineStr">
        <is>
          <t xml:space="preserve"> </t>
        </is>
      </c>
      <c r="D151" s="4" t="inlineStr">
        <is>
          <t xml:space="preserve"> </t>
        </is>
      </c>
    </row>
    <row r="152">
      <c r="A152" s="3" t="inlineStr">
        <is>
          <t>Financial Assets</t>
        </is>
      </c>
      <c r="C152" s="4" t="inlineStr">
        <is>
          <t xml:space="preserve"> </t>
        </is>
      </c>
      <c r="D152" s="4" t="inlineStr">
        <is>
          <t xml:space="preserve"> </t>
        </is>
      </c>
    </row>
    <row r="153">
      <c r="A153" s="4" t="inlineStr">
        <is>
          <t>Trading account securities</t>
        </is>
      </c>
      <c r="C153" s="5" t="n">
        <v>477</v>
      </c>
      <c r="D153" s="5" t="n">
        <v>53</v>
      </c>
    </row>
    <row r="154">
      <c r="A154" s="4" t="inlineStr">
        <is>
          <t>Available-for-sale securities</t>
        </is>
      </c>
      <c r="C154" s="5" t="n">
        <v>27839</v>
      </c>
      <c r="D154" s="5" t="n">
        <v>27273</v>
      </c>
    </row>
    <row r="155">
      <c r="A155" s="4" t="inlineStr">
        <is>
          <t>Other securities</t>
        </is>
      </c>
      <c r="C155" s="5" t="n">
        <v>31</v>
      </c>
      <c r="D155" s="5" t="n">
        <v>31</v>
      </c>
    </row>
    <row r="156">
      <c r="A156" s="4" t="inlineStr">
        <is>
          <t>Loans held for sale</t>
        </is>
      </c>
      <c r="C156" s="5" t="n">
        <v>555</v>
      </c>
      <c r="D156" s="5" t="n">
        <v>652</v>
      </c>
    </row>
    <row r="157">
      <c r="A157" s="4" t="inlineStr">
        <is>
          <t>Net loans and leases</t>
        </is>
      </c>
      <c r="C157" s="5" t="n">
        <v>175</v>
      </c>
      <c r="D157" s="5" t="n">
        <v>173</v>
      </c>
    </row>
    <row r="158">
      <c r="A158" s="4" t="inlineStr">
        <is>
          <t>Derivative assets, net</t>
        </is>
      </c>
      <c r="C158" s="5" t="n">
        <v>148</v>
      </c>
      <c r="D158" s="5" t="n">
        <v>266</v>
      </c>
    </row>
    <row r="159">
      <c r="A159" s="4" t="inlineStr">
        <is>
          <t>Assets held in trust for deferred compensation plans</t>
        </is>
      </c>
      <c r="C159" s="5" t="n">
        <v>187</v>
      </c>
      <c r="D159" s="5" t="n">
        <v>191</v>
      </c>
    </row>
    <row r="160">
      <c r="A160" s="3" t="inlineStr">
        <is>
          <t>Financial Liabilities</t>
        </is>
      </c>
      <c r="C160" s="4" t="inlineStr">
        <is>
          <t xml:space="preserve"> </t>
        </is>
      </c>
      <c r="D160" s="4" t="inlineStr">
        <is>
          <t xml:space="preserve"> </t>
        </is>
      </c>
    </row>
    <row r="161">
      <c r="A161" s="4" t="inlineStr">
        <is>
          <t>Short-term borrowings</t>
        </is>
      </c>
      <c r="C161" s="5" t="n">
        <v>524</v>
      </c>
      <c r="D161" s="4" t="inlineStr">
        <is>
          <t xml:space="preserve"> </t>
        </is>
      </c>
    </row>
    <row r="162">
      <c r="A162" s="4" t="inlineStr">
        <is>
          <t>Long-term borrowings</t>
        </is>
      </c>
      <c r="C162" s="5" t="n">
        <v>1143</v>
      </c>
      <c r="D162" s="5" t="n">
        <v>821</v>
      </c>
    </row>
    <row r="163">
      <c r="A163" s="4" t="inlineStr">
        <is>
          <t>Derivative liabilities, net</t>
        </is>
      </c>
      <c r="C163" s="6" t="n">
        <v>453</v>
      </c>
      <c r="D163" s="6" t="n">
        <v>578</v>
      </c>
    </row>
    <row r="164"/>
    <row r="165">
      <c r="A165"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164:C164"/>
    <mergeCell ref="A1:B1"/>
    <mergeCell ref="A165:C16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Value</t>
        </is>
      </c>
      <c r="B3" s="6" t="n">
        <v>48629</v>
      </c>
      <c r="C3" s="6" t="n">
        <v>45809</v>
      </c>
    </row>
    <row r="4">
      <c r="A4" s="3" t="inlineStr">
        <is>
          <t>Asset derivatives included in accrued income and other assets</t>
        </is>
      </c>
      <c r="B4" s="4" t="inlineStr">
        <is>
          <t xml:space="preserve"> </t>
        </is>
      </c>
      <c r="C4" s="4" t="inlineStr">
        <is>
          <t xml:space="preserve"> </t>
        </is>
      </c>
    </row>
    <row r="5">
      <c r="A5" s="4" t="inlineStr">
        <is>
          <t>Total contracts</t>
        </is>
      </c>
      <c r="B5" s="5" t="n">
        <v>507</v>
      </c>
      <c r="C5" s="5" t="n">
        <v>610</v>
      </c>
    </row>
    <row r="6">
      <c r="A6" s="3" t="inlineStr">
        <is>
          <t>Liability derivatives included in accrued expenses and other liabilities</t>
        </is>
      </c>
      <c r="B6" s="4" t="inlineStr">
        <is>
          <t xml:space="preserve"> </t>
        </is>
      </c>
      <c r="C6" s="4" t="inlineStr">
        <is>
          <t xml:space="preserve"> </t>
        </is>
      </c>
    </row>
    <row r="7">
      <c r="A7" s="4" t="inlineStr">
        <is>
          <t>Total contracts</t>
        </is>
      </c>
      <c r="B7" s="5" t="n">
        <v>598</v>
      </c>
      <c r="C7" s="5" t="n">
        <v>668</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Total contracts</t>
        </is>
      </c>
      <c r="B10" s="5" t="n">
        <v>507</v>
      </c>
      <c r="C10" s="5" t="n">
        <v>610</v>
      </c>
    </row>
    <row r="11">
      <c r="A11" s="4" t="inlineStr">
        <is>
          <t>Accrued expenses and other liabilities</t>
        </is>
      </c>
      <c r="B11" s="4" t="inlineStr">
        <is>
          <t xml:space="preserve"> </t>
        </is>
      </c>
      <c r="C11" s="4" t="inlineStr">
        <is>
          <t xml:space="preserve"> </t>
        </is>
      </c>
    </row>
    <row r="12">
      <c r="A12" s="3" t="inlineStr">
        <is>
          <t>Liability derivatives included in accrued expenses and other liabilities</t>
        </is>
      </c>
      <c r="B12" s="4" t="inlineStr">
        <is>
          <t xml:space="preserve"> </t>
        </is>
      </c>
      <c r="C12" s="4" t="inlineStr">
        <is>
          <t xml:space="preserve"> </t>
        </is>
      </c>
    </row>
    <row r="13">
      <c r="A13" s="4" t="inlineStr">
        <is>
          <t>Total contracts</t>
        </is>
      </c>
      <c r="B13" s="5" t="n">
        <v>598</v>
      </c>
      <c r="C13" s="5" t="n">
        <v>668</v>
      </c>
    </row>
    <row r="14">
      <c r="A14" s="4" t="inlineStr">
        <is>
          <t>Interest rate contracts | Accrued income and other assets</t>
        </is>
      </c>
      <c r="B14" s="4" t="inlineStr">
        <is>
          <t xml:space="preserve"> </t>
        </is>
      </c>
      <c r="C14" s="4" t="inlineStr">
        <is>
          <t xml:space="preserve"> </t>
        </is>
      </c>
    </row>
    <row r="15">
      <c r="A15" s="3" t="inlineStr">
        <is>
          <t>Asset derivatives included in accrued income and other assets</t>
        </is>
      </c>
      <c r="B15" s="4" t="inlineStr">
        <is>
          <t xml:space="preserve"> </t>
        </is>
      </c>
      <c r="C15" s="4" t="inlineStr">
        <is>
          <t xml:space="preserve"> </t>
        </is>
      </c>
    </row>
    <row r="16">
      <c r="A16" s="4" t="inlineStr">
        <is>
          <t>Interest rate contracts designated as hedging instruments</t>
        </is>
      </c>
      <c r="B16" s="5" t="n">
        <v>138</v>
      </c>
      <c r="C16" s="5" t="n">
        <v>24</v>
      </c>
    </row>
    <row r="17">
      <c r="A17" s="4" t="inlineStr">
        <is>
          <t>Interest rate contracts | Accrued expenses and other liabilities</t>
        </is>
      </c>
      <c r="B17" s="4" t="inlineStr">
        <is>
          <t xml:space="preserve"> </t>
        </is>
      </c>
      <c r="C17" s="4" t="inlineStr">
        <is>
          <t xml:space="preserve"> </t>
        </is>
      </c>
    </row>
    <row r="18">
      <c r="A18" s="3" t="inlineStr">
        <is>
          <t>Liability derivatives included in accrued expenses and other liabilities</t>
        </is>
      </c>
      <c r="B18" s="4" t="inlineStr">
        <is>
          <t xml:space="preserve"> </t>
        </is>
      </c>
      <c r="C18" s="4" t="inlineStr">
        <is>
          <t xml:space="preserve"> </t>
        </is>
      </c>
    </row>
    <row r="19">
      <c r="A19" s="4" t="inlineStr">
        <is>
          <t>Interest rate contracts designated as hedging instruments</t>
        </is>
      </c>
      <c r="B19" s="5" t="n">
        <v>54</v>
      </c>
      <c r="C19" s="5" t="n">
        <v>0</v>
      </c>
    </row>
    <row r="20">
      <c r="A20" s="4" t="inlineStr">
        <is>
          <t>Foreign exchange contracts | Accrued income and other assets</t>
        </is>
      </c>
      <c r="B20" s="4" t="inlineStr">
        <is>
          <t xml:space="preserve"> </t>
        </is>
      </c>
      <c r="C20" s="4" t="inlineStr">
        <is>
          <t xml:space="preserve"> </t>
        </is>
      </c>
    </row>
    <row r="21">
      <c r="A21" s="3" t="inlineStr">
        <is>
          <t>Asset derivatives included in accrued income and other assets</t>
        </is>
      </c>
      <c r="B21" s="4" t="inlineStr">
        <is>
          <t xml:space="preserve"> </t>
        </is>
      </c>
      <c r="C21" s="4" t="inlineStr">
        <is>
          <t xml:space="preserve"> </t>
        </is>
      </c>
    </row>
    <row r="22">
      <c r="A22" s="4" t="inlineStr">
        <is>
          <t>Interest rate contracts designated as hedging instruments</t>
        </is>
      </c>
      <c r="B22" s="5" t="n">
        <v>1</v>
      </c>
      <c r="C22" s="5" t="n">
        <v>0</v>
      </c>
    </row>
    <row r="23">
      <c r="A23" s="4" t="inlineStr">
        <is>
          <t>Foreign exchange contracts | Accrued expenses and other liabilities</t>
        </is>
      </c>
      <c r="B23" s="4" t="inlineStr">
        <is>
          <t xml:space="preserve"> </t>
        </is>
      </c>
      <c r="C23" s="4" t="inlineStr">
        <is>
          <t xml:space="preserve"> </t>
        </is>
      </c>
    </row>
    <row r="24">
      <c r="A24" s="3" t="inlineStr">
        <is>
          <t>Liability derivatives included in accrued expenses and other liabilities</t>
        </is>
      </c>
      <c r="B24" s="4" t="inlineStr">
        <is>
          <t xml:space="preserve"> </t>
        </is>
      </c>
      <c r="C24" s="4" t="inlineStr">
        <is>
          <t xml:space="preserve"> </t>
        </is>
      </c>
    </row>
    <row r="25">
      <c r="A25" s="4" t="inlineStr">
        <is>
          <t>Interest rate contracts designated as hedging instruments</t>
        </is>
      </c>
      <c r="B25" s="5" t="n">
        <v>0</v>
      </c>
      <c r="C25" s="5" t="n">
        <v>5</v>
      </c>
    </row>
    <row r="26">
      <c r="A26" s="4" t="inlineStr">
        <is>
          <t>Credit contracts | Accrued income and other assets</t>
        </is>
      </c>
      <c r="B26" s="4" t="inlineStr">
        <is>
          <t xml:space="preserve"> </t>
        </is>
      </c>
      <c r="C26" s="4" t="inlineStr">
        <is>
          <t xml:space="preserve"> </t>
        </is>
      </c>
    </row>
    <row r="27">
      <c r="A27" s="3" t="inlineStr">
        <is>
          <t>Asset derivatives included in accrued income and other assets</t>
        </is>
      </c>
      <c r="B27" s="4" t="inlineStr">
        <is>
          <t xml:space="preserve"> </t>
        </is>
      </c>
      <c r="C27" s="4" t="inlineStr">
        <is>
          <t xml:space="preserve"> </t>
        </is>
      </c>
    </row>
    <row r="28">
      <c r="A28" s="4" t="inlineStr">
        <is>
          <t>Derivative instruments not designated as hedging instruments, asset</t>
        </is>
      </c>
      <c r="B28" s="5" t="n">
        <v>2</v>
      </c>
      <c r="C28" s="5" t="n">
        <v>2</v>
      </c>
    </row>
    <row r="29">
      <c r="A29" s="4" t="inlineStr">
        <is>
          <t>Credit contracts | Accrued expenses and other liabilities</t>
        </is>
      </c>
      <c r="B29" s="4" t="inlineStr">
        <is>
          <t xml:space="preserve"> </t>
        </is>
      </c>
      <c r="C29" s="4" t="inlineStr">
        <is>
          <t xml:space="preserve"> </t>
        </is>
      </c>
    </row>
    <row r="30">
      <c r="A30" s="3" t="inlineStr">
        <is>
          <t>Liability derivatives included in accrued expenses and other liabilities</t>
        </is>
      </c>
      <c r="B30" s="4" t="inlineStr">
        <is>
          <t xml:space="preserve"> </t>
        </is>
      </c>
      <c r="C30" s="4" t="inlineStr">
        <is>
          <t xml:space="preserve"> </t>
        </is>
      </c>
    </row>
    <row r="31">
      <c r="A31" s="4" t="inlineStr">
        <is>
          <t>Derivative credit and equity contracts not designated as hedging instruments, liability</t>
        </is>
      </c>
      <c r="B31" s="5" t="n">
        <v>0</v>
      </c>
      <c r="C31" s="5" t="n">
        <v>0</v>
      </c>
    </row>
    <row r="32">
      <c r="A32" s="4" t="inlineStr">
        <is>
          <t>Derivatives designated as Hedging Instruments | Interest rate contracts | Accrued income and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Value</t>
        </is>
      </c>
      <c r="B34" s="5" t="n">
        <v>48454</v>
      </c>
      <c r="C34" s="5" t="n">
        <v>45634</v>
      </c>
    </row>
    <row r="35">
      <c r="A35" s="4" t="inlineStr">
        <is>
          <t>Derivatives designated as Hedging Instruments | Foreign exchange contracts | Accrued income and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Value</t>
        </is>
      </c>
      <c r="B37" s="5" t="n">
        <v>248</v>
      </c>
      <c r="C37" s="5" t="n">
        <v>250</v>
      </c>
    </row>
    <row r="38">
      <c r="A38" s="4" t="inlineStr">
        <is>
          <t>Derivatives not designated as Hedging Instruments | Accrued income and other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Value</t>
        </is>
      </c>
      <c r="B40" s="5" t="n">
        <v>101776</v>
      </c>
      <c r="C40" s="5" t="n">
        <v>95461</v>
      </c>
    </row>
    <row r="41">
      <c r="A41" s="4" t="inlineStr">
        <is>
          <t>Derivatives not designated as Hedging Instruments | Interest rate contracts | Accrued income and other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Value</t>
        </is>
      </c>
      <c r="B43" s="5" t="n">
        <v>46198</v>
      </c>
      <c r="C43" s="5" t="n">
        <v>42359</v>
      </c>
    </row>
    <row r="44">
      <c r="A44" s="3" t="inlineStr">
        <is>
          <t>Asset derivatives included in accrued income and other assets</t>
        </is>
      </c>
      <c r="B44" s="4" t="inlineStr">
        <is>
          <t xml:space="preserve"> </t>
        </is>
      </c>
      <c r="C44" s="4" t="inlineStr">
        <is>
          <t xml:space="preserve"> </t>
        </is>
      </c>
    </row>
    <row r="45">
      <c r="A45" s="4" t="inlineStr">
        <is>
          <t>Interest rate contracts not designated as hedging instruments</t>
        </is>
      </c>
      <c r="B45" s="5" t="n">
        <v>270</v>
      </c>
      <c r="C45" s="5" t="n">
        <v>456</v>
      </c>
    </row>
    <row r="46">
      <c r="A46" s="4" t="inlineStr">
        <is>
          <t>Derivatives not designated as Hedging Instruments | Interest rate contracts | Accrued expenses and other liabilities</t>
        </is>
      </c>
      <c r="B46" s="4" t="inlineStr">
        <is>
          <t xml:space="preserve"> </t>
        </is>
      </c>
      <c r="C46" s="4" t="inlineStr">
        <is>
          <t xml:space="preserve"> </t>
        </is>
      </c>
    </row>
    <row r="47">
      <c r="A47" s="3" t="inlineStr">
        <is>
          <t>Liability derivatives included in accrued expenses and other liabilities</t>
        </is>
      </c>
      <c r="B47" s="4" t="inlineStr">
        <is>
          <t xml:space="preserve"> </t>
        </is>
      </c>
      <c r="C47" s="4" t="inlineStr">
        <is>
          <t xml:space="preserve"> </t>
        </is>
      </c>
    </row>
    <row r="48">
      <c r="A48" s="4" t="inlineStr">
        <is>
          <t>Interest rate contracts not designated as hedging instruments</t>
        </is>
      </c>
      <c r="B48" s="5" t="n">
        <v>463</v>
      </c>
      <c r="C48" s="5" t="n">
        <v>580</v>
      </c>
    </row>
    <row r="49">
      <c r="A49" s="4" t="inlineStr">
        <is>
          <t>Derivatives not designated as Hedging Instruments | Foreign exchange contracts | Accrued income and other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Value</t>
        </is>
      </c>
      <c r="B51" s="5" t="n">
        <v>5041</v>
      </c>
      <c r="C51" s="5" t="n">
        <v>5465</v>
      </c>
    </row>
    <row r="52">
      <c r="A52" s="3" t="inlineStr">
        <is>
          <t>Asset derivatives included in accrued income and other assets</t>
        </is>
      </c>
      <c r="B52" s="4" t="inlineStr">
        <is>
          <t xml:space="preserve"> </t>
        </is>
      </c>
      <c r="C52" s="4" t="inlineStr">
        <is>
          <t xml:space="preserve"> </t>
        </is>
      </c>
    </row>
    <row r="53">
      <c r="A53" s="4" t="inlineStr">
        <is>
          <t>Foreign exchange contracts not designated as hedging instruments</t>
        </is>
      </c>
      <c r="B53" s="5" t="n">
        <v>46</v>
      </c>
      <c r="C53" s="5" t="n">
        <v>79</v>
      </c>
    </row>
    <row r="54">
      <c r="A54" s="4" t="inlineStr">
        <is>
          <t>Derivatives not designated as Hedging Instruments | Foreign exchange contracts | Accrued expenses and other liabilities</t>
        </is>
      </c>
      <c r="B54" s="4" t="inlineStr">
        <is>
          <t xml:space="preserve"> </t>
        </is>
      </c>
      <c r="C54" s="4" t="inlineStr">
        <is>
          <t xml:space="preserve"> </t>
        </is>
      </c>
    </row>
    <row r="55">
      <c r="A55" s="3" t="inlineStr">
        <is>
          <t>Liability derivatives included in accrued expenses and other liabilities</t>
        </is>
      </c>
      <c r="B55" s="4" t="inlineStr">
        <is>
          <t xml:space="preserve"> </t>
        </is>
      </c>
      <c r="C55" s="4" t="inlineStr">
        <is>
          <t xml:space="preserve"> </t>
        </is>
      </c>
    </row>
    <row r="56">
      <c r="A56" s="4" t="inlineStr">
        <is>
          <t>Foreign exchange contracts not designated as hedging instruments</t>
        </is>
      </c>
      <c r="B56" s="5" t="n">
        <v>41</v>
      </c>
      <c r="C56" s="5" t="n">
        <v>54</v>
      </c>
    </row>
    <row r="57">
      <c r="A57" s="4" t="inlineStr">
        <is>
          <t>Derivatives not designated as Hedging Instruments | Equity contracts | Accrued income and other asset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Notional Value</t>
        </is>
      </c>
      <c r="B59" s="5" t="n">
        <v>929</v>
      </c>
      <c r="C59" s="5" t="n">
        <v>823</v>
      </c>
    </row>
    <row r="60">
      <c r="A60" s="3" t="inlineStr">
        <is>
          <t>Asset derivatives included in accrued income and other assets</t>
        </is>
      </c>
      <c r="B60" s="4" t="inlineStr">
        <is>
          <t xml:space="preserve"> </t>
        </is>
      </c>
      <c r="C60" s="4" t="inlineStr">
        <is>
          <t xml:space="preserve"> </t>
        </is>
      </c>
    </row>
    <row r="61">
      <c r="A61" s="4" t="inlineStr">
        <is>
          <t>Commodities contracts not designated as hedging instruments</t>
        </is>
      </c>
      <c r="B61" s="5" t="n">
        <v>12</v>
      </c>
      <c r="C61" s="5" t="n">
        <v>20</v>
      </c>
    </row>
    <row r="62">
      <c r="A62" s="4" t="inlineStr">
        <is>
          <t>Derivatives not designated as Hedging Instruments | Equity contracts | Accrued expenses and other liabilities</t>
        </is>
      </c>
      <c r="B62" s="4" t="inlineStr">
        <is>
          <t xml:space="preserve"> </t>
        </is>
      </c>
      <c r="C62" s="4" t="inlineStr">
        <is>
          <t xml:space="preserve"> </t>
        </is>
      </c>
    </row>
    <row r="63">
      <c r="A63" s="3" t="inlineStr">
        <is>
          <t>Liability derivatives included in accrued expenses and other liabilities</t>
        </is>
      </c>
      <c r="B63" s="4" t="inlineStr">
        <is>
          <t xml:space="preserve"> </t>
        </is>
      </c>
      <c r="C63" s="4" t="inlineStr">
        <is>
          <t xml:space="preserve"> </t>
        </is>
      </c>
    </row>
    <row r="64">
      <c r="A64" s="4" t="inlineStr">
        <is>
          <t>Commodities contracts not designated as hedging instruments</t>
        </is>
      </c>
      <c r="B64" s="5" t="n">
        <v>4</v>
      </c>
      <c r="C64" s="5" t="n">
        <v>2</v>
      </c>
    </row>
    <row r="65">
      <c r="A65" s="4" t="inlineStr">
        <is>
          <t>Derivatives not designated as Hedging Instruments | Commodities contracts | Accrued income and other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Value</t>
        </is>
      </c>
      <c r="B67" s="5" t="n">
        <v>689</v>
      </c>
      <c r="C67" s="5" t="n">
        <v>683</v>
      </c>
    </row>
    <row r="68">
      <c r="A68" s="3" t="inlineStr">
        <is>
          <t>Asset derivatives included in accrued income and other assets</t>
        </is>
      </c>
      <c r="B68" s="4" t="inlineStr">
        <is>
          <t xml:space="preserve"> </t>
        </is>
      </c>
      <c r="C68" s="4" t="inlineStr">
        <is>
          <t xml:space="preserve"> </t>
        </is>
      </c>
    </row>
    <row r="69">
      <c r="A69" s="4" t="inlineStr">
        <is>
          <t>Derivative instruments not designated as hedging instruments, asset</t>
        </is>
      </c>
      <c r="B69" s="5" t="n">
        <v>38</v>
      </c>
      <c r="C69" s="5" t="n">
        <v>29</v>
      </c>
    </row>
    <row r="70">
      <c r="A70" s="4" t="inlineStr">
        <is>
          <t>Derivatives not designated as Hedging Instruments | Commodities contracts | Accrued expenses and other liabilities</t>
        </is>
      </c>
      <c r="B70" s="4" t="inlineStr">
        <is>
          <t xml:space="preserve"> </t>
        </is>
      </c>
      <c r="C70" s="4" t="inlineStr">
        <is>
          <t xml:space="preserve"> </t>
        </is>
      </c>
    </row>
    <row r="71">
      <c r="A71" s="3" t="inlineStr">
        <is>
          <t>Liability derivatives included in accrued expenses and other liabilities</t>
        </is>
      </c>
      <c r="B71" s="4" t="inlineStr">
        <is>
          <t xml:space="preserve"> </t>
        </is>
      </c>
      <c r="C71" s="4" t="inlineStr">
        <is>
          <t xml:space="preserve"> </t>
        </is>
      </c>
    </row>
    <row r="72">
      <c r="A72" s="4" t="inlineStr">
        <is>
          <t>Derivative credit and equity contracts not designated as hedging instruments, liability</t>
        </is>
      </c>
      <c r="B72" s="5" t="n">
        <v>36</v>
      </c>
      <c r="C72" s="5" t="n">
        <v>27</v>
      </c>
    </row>
    <row r="73">
      <c r="A73" s="4" t="inlineStr">
        <is>
          <t>Derivatives not designated as Hedging Instruments | Credit contracts | Accrued income and other asse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Notional Value</t>
        </is>
      </c>
      <c r="B75" s="6" t="n">
        <v>217</v>
      </c>
      <c r="C75" s="6" t="n">
        <v>2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Details) - Derivatives not designated as Hedging Instruments - Fair Value Hedg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t>
        </is>
      </c>
      <c r="B4" s="6" t="n">
        <v>36</v>
      </c>
      <c r="C4" s="6" t="n">
        <v>2</v>
      </c>
    </row>
    <row r="5">
      <c r="A5" s="4" t="inlineStr">
        <is>
          <t>Interest rate contracts | Capital markets and advisory fe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Income on Derivative</t>
        </is>
      </c>
      <c r="B7" s="5" t="n">
        <v>8</v>
      </c>
      <c r="C7" s="5" t="n">
        <v>5</v>
      </c>
    </row>
    <row r="8">
      <c r="A8" s="4" t="inlineStr">
        <is>
          <t>Interest rate contracts | Mortgage banking incom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Income on Derivative</t>
        </is>
      </c>
      <c r="B10" s="5" t="n">
        <v>21</v>
      </c>
      <c r="C10" s="5" t="n">
        <v>-11</v>
      </c>
    </row>
    <row r="11">
      <c r="A11" s="4" t="inlineStr">
        <is>
          <t>Foreign exchange contracts | Capital markets and advisory fe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Income on Derivative</t>
        </is>
      </c>
      <c r="B13" s="5" t="n">
        <v>11</v>
      </c>
      <c r="C13" s="5" t="n">
        <v>11</v>
      </c>
    </row>
    <row r="14">
      <c r="A14" s="4" t="inlineStr">
        <is>
          <t>Credit contracts | Other noninterest incom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ognized in Income on Derivative</t>
        </is>
      </c>
      <c r="B16" s="5" t="n">
        <v>-2</v>
      </c>
      <c r="C16" s="5" t="n">
        <v>-2</v>
      </c>
    </row>
    <row r="17">
      <c r="A17" s="4" t="inlineStr">
        <is>
          <t>Commodities contracts | Capital markets and advisory fe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Income on Derivative</t>
        </is>
      </c>
      <c r="B19" s="5" t="n">
        <v>1</v>
      </c>
      <c r="C19" s="5" t="n">
        <v>1</v>
      </c>
    </row>
    <row r="20">
      <c r="A20" s="4" t="inlineStr">
        <is>
          <t>Equity contracts | Other noninterest income and other noninterest expens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or (Loss) Recognized in Income on Derivative</t>
        </is>
      </c>
      <c r="B22" s="6" t="n">
        <v>-3</v>
      </c>
      <c r="C22" s="6" t="n">
        <v>-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sset and Liability Management (Details) - USD ($) $ in Millions</t>
        </is>
      </c>
      <c r="B1" s="2" t="inlineStr">
        <is>
          <t>3 Months Ended</t>
        </is>
      </c>
    </row>
    <row r="2">
      <c r="B2" s="2" t="inlineStr">
        <is>
          <t>Mar. 31, 2025</t>
        </is>
      </c>
      <c r="C2" s="2" t="inlineStr">
        <is>
          <t>Mar. 31, 2024</t>
        </is>
      </c>
      <c r="D2" s="2" t="inlineStr">
        <is>
          <t>Dec. 31, 2024</t>
        </is>
      </c>
    </row>
    <row r="3">
      <c r="A3" s="3" t="inlineStr">
        <is>
          <t>Notional Disclosures [Abstract]</t>
        </is>
      </c>
      <c r="B3" s="4" t="inlineStr">
        <is>
          <t xml:space="preserve"> </t>
        </is>
      </c>
      <c r="C3" s="4" t="inlineStr">
        <is>
          <t xml:space="preserve"> </t>
        </is>
      </c>
      <c r="D3" s="4" t="inlineStr">
        <is>
          <t xml:space="preserve"> </t>
        </is>
      </c>
    </row>
    <row r="4">
      <c r="A4" s="4" t="inlineStr">
        <is>
          <t>Notional Value</t>
        </is>
      </c>
      <c r="B4" s="6" t="n">
        <v>48629</v>
      </c>
      <c r="C4" s="4" t="inlineStr">
        <is>
          <t xml:space="preserve"> </t>
        </is>
      </c>
      <c r="D4" s="6" t="n">
        <v>45809</v>
      </c>
    </row>
    <row r="5">
      <c r="A5" s="4" t="inlineStr">
        <is>
          <t>Increase (decrease) to net interest income due to derivative adjustment</t>
        </is>
      </c>
      <c r="B5" s="5" t="n">
        <v>-18</v>
      </c>
      <c r="C5" s="6" t="n">
        <v>-68</v>
      </c>
      <c r="D5" s="4" t="inlineStr">
        <is>
          <t xml:space="preserve"> </t>
        </is>
      </c>
    </row>
    <row r="6">
      <c r="A6" s="4" t="inlineStr">
        <is>
          <t>Not Designated as Hedging Instrument, Economic Hedge</t>
        </is>
      </c>
      <c r="B6" s="4" t="inlineStr">
        <is>
          <t xml:space="preserve"> </t>
        </is>
      </c>
      <c r="C6" s="4" t="inlineStr">
        <is>
          <t xml:space="preserve"> </t>
        </is>
      </c>
      <c r="D6" s="4" t="inlineStr">
        <is>
          <t xml:space="preserve"> </t>
        </is>
      </c>
    </row>
    <row r="7">
      <c r="A7" s="3" t="inlineStr">
        <is>
          <t>Notional Disclosures [Abstract]</t>
        </is>
      </c>
      <c r="B7" s="4" t="inlineStr">
        <is>
          <t xml:space="preserve"> </t>
        </is>
      </c>
      <c r="C7" s="4" t="inlineStr">
        <is>
          <t xml:space="preserve"> </t>
        </is>
      </c>
      <c r="D7" s="4" t="inlineStr">
        <is>
          <t xml:space="preserve"> </t>
        </is>
      </c>
    </row>
    <row r="8">
      <c r="A8" s="4" t="inlineStr">
        <is>
          <t>Notional Value</t>
        </is>
      </c>
      <c r="B8" s="5" t="n">
        <v>175</v>
      </c>
      <c r="C8" s="4" t="inlineStr">
        <is>
          <t xml:space="preserve"> </t>
        </is>
      </c>
      <c r="D8" s="5" t="n">
        <v>175</v>
      </c>
    </row>
    <row r="9">
      <c r="A9" s="4" t="inlineStr">
        <is>
          <t>Fair Value Hedges | Derivatives designated as Hedging Instruments</t>
        </is>
      </c>
      <c r="B9" s="4" t="inlineStr">
        <is>
          <t xml:space="preserve"> </t>
        </is>
      </c>
      <c r="C9" s="4" t="inlineStr">
        <is>
          <t xml:space="preserve"> </t>
        </is>
      </c>
      <c r="D9" s="4" t="inlineStr">
        <is>
          <t xml:space="preserve"> </t>
        </is>
      </c>
    </row>
    <row r="10">
      <c r="A10" s="3" t="inlineStr">
        <is>
          <t>Notional Disclosures [Abstract]</t>
        </is>
      </c>
      <c r="B10" s="4" t="inlineStr">
        <is>
          <t xml:space="preserve"> </t>
        </is>
      </c>
      <c r="C10" s="4" t="inlineStr">
        <is>
          <t xml:space="preserve"> </t>
        </is>
      </c>
      <c r="D10" s="4" t="inlineStr">
        <is>
          <t xml:space="preserve"> </t>
        </is>
      </c>
    </row>
    <row r="11">
      <c r="A11" s="4" t="inlineStr">
        <is>
          <t>Notional Value</t>
        </is>
      </c>
      <c r="B11" s="5" t="n">
        <v>22204</v>
      </c>
      <c r="C11" s="4" t="inlineStr">
        <is>
          <t xml:space="preserve"> </t>
        </is>
      </c>
      <c r="D11" s="5" t="n">
        <v>22334</v>
      </c>
    </row>
    <row r="12">
      <c r="A12" s="4" t="inlineStr">
        <is>
          <t>Cash Flow Hedges | Derivatives designated as Hedging Instruments</t>
        </is>
      </c>
      <c r="B12" s="4" t="inlineStr">
        <is>
          <t xml:space="preserve"> </t>
        </is>
      </c>
      <c r="C12" s="4" t="inlineStr">
        <is>
          <t xml:space="preserve"> </t>
        </is>
      </c>
      <c r="D12" s="4" t="inlineStr">
        <is>
          <t xml:space="preserve"> </t>
        </is>
      </c>
    </row>
    <row r="13">
      <c r="A13" s="3" t="inlineStr">
        <is>
          <t>Notional Disclosures [Abstract]</t>
        </is>
      </c>
      <c r="B13" s="4" t="inlineStr">
        <is>
          <t xml:space="preserve"> </t>
        </is>
      </c>
      <c r="C13" s="4" t="inlineStr">
        <is>
          <t xml:space="preserve"> </t>
        </is>
      </c>
      <c r="D13" s="4" t="inlineStr">
        <is>
          <t xml:space="preserve"> </t>
        </is>
      </c>
    </row>
    <row r="14">
      <c r="A14" s="4" t="inlineStr">
        <is>
          <t>Notional Value</t>
        </is>
      </c>
      <c r="B14" s="5" t="n">
        <v>26250</v>
      </c>
      <c r="C14" s="4" t="inlineStr">
        <is>
          <t xml:space="preserve"> </t>
        </is>
      </c>
      <c r="D14" s="5" t="n">
        <v>23300</v>
      </c>
    </row>
    <row r="15">
      <c r="A15" s="4" t="inlineStr">
        <is>
          <t>Investment securities</t>
        </is>
      </c>
      <c r="B15" s="4" t="inlineStr">
        <is>
          <t xml:space="preserve"> </t>
        </is>
      </c>
      <c r="C15" s="4" t="inlineStr">
        <is>
          <t xml:space="preserve"> </t>
        </is>
      </c>
      <c r="D15" s="4" t="inlineStr">
        <is>
          <t xml:space="preserve"> </t>
        </is>
      </c>
    </row>
    <row r="16">
      <c r="A16" s="3" t="inlineStr">
        <is>
          <t>Notional Disclosures [Abstract]</t>
        </is>
      </c>
      <c r="B16" s="4" t="inlineStr">
        <is>
          <t xml:space="preserve"> </t>
        </is>
      </c>
      <c r="C16" s="4" t="inlineStr">
        <is>
          <t xml:space="preserve"> </t>
        </is>
      </c>
      <c r="D16" s="4" t="inlineStr">
        <is>
          <t xml:space="preserve"> </t>
        </is>
      </c>
    </row>
    <row r="17">
      <c r="A17" s="4" t="inlineStr">
        <is>
          <t>Notional Value</t>
        </is>
      </c>
      <c r="B17" s="5" t="n">
        <v>10987</v>
      </c>
      <c r="C17" s="4" t="inlineStr">
        <is>
          <t xml:space="preserve"> </t>
        </is>
      </c>
      <c r="D17" s="5" t="n">
        <v>10987</v>
      </c>
    </row>
    <row r="18">
      <c r="A18" s="4" t="inlineStr">
        <is>
          <t>Investment securities | Not Designated as Hedging Instrument, Economic Hedge</t>
        </is>
      </c>
      <c r="B18" s="4" t="inlineStr">
        <is>
          <t xml:space="preserve"> </t>
        </is>
      </c>
      <c r="C18" s="4" t="inlineStr">
        <is>
          <t xml:space="preserve"> </t>
        </is>
      </c>
      <c r="D18" s="4" t="inlineStr">
        <is>
          <t xml:space="preserve"> </t>
        </is>
      </c>
    </row>
    <row r="19">
      <c r="A19" s="3" t="inlineStr">
        <is>
          <t>Notional Disclosures [Abstract]</t>
        </is>
      </c>
      <c r="B19" s="4" t="inlineStr">
        <is>
          <t xml:space="preserve"> </t>
        </is>
      </c>
      <c r="C19" s="4" t="inlineStr">
        <is>
          <t xml:space="preserve"> </t>
        </is>
      </c>
      <c r="D19" s="4" t="inlineStr">
        <is>
          <t xml:space="preserve"> </t>
        </is>
      </c>
    </row>
    <row r="20">
      <c r="A20" s="4" t="inlineStr">
        <is>
          <t>Notional Value</t>
        </is>
      </c>
      <c r="B20" s="5" t="n">
        <v>0</v>
      </c>
      <c r="C20" s="4" t="inlineStr">
        <is>
          <t xml:space="preserve"> </t>
        </is>
      </c>
      <c r="D20" s="5" t="n">
        <v>0</v>
      </c>
    </row>
    <row r="21">
      <c r="A21" s="4" t="inlineStr">
        <is>
          <t>Investment securities | Fair Value Hedges | Derivatives designated as Hedging Instruments</t>
        </is>
      </c>
      <c r="B21" s="4" t="inlineStr">
        <is>
          <t xml:space="preserve"> </t>
        </is>
      </c>
      <c r="C21" s="4" t="inlineStr">
        <is>
          <t xml:space="preserve"> </t>
        </is>
      </c>
      <c r="D21" s="4" t="inlineStr">
        <is>
          <t xml:space="preserve"> </t>
        </is>
      </c>
    </row>
    <row r="22">
      <c r="A22" s="3" t="inlineStr">
        <is>
          <t>Notional Disclosures [Abstract]</t>
        </is>
      </c>
      <c r="B22" s="4" t="inlineStr">
        <is>
          <t xml:space="preserve"> </t>
        </is>
      </c>
      <c r="C22" s="4" t="inlineStr">
        <is>
          <t xml:space="preserve"> </t>
        </is>
      </c>
      <c r="D22" s="4" t="inlineStr">
        <is>
          <t xml:space="preserve"> </t>
        </is>
      </c>
    </row>
    <row r="23">
      <c r="A23" s="4" t="inlineStr">
        <is>
          <t>Notional Value</t>
        </is>
      </c>
      <c r="B23" s="5" t="n">
        <v>10987</v>
      </c>
      <c r="C23" s="4" t="inlineStr">
        <is>
          <t xml:space="preserve"> </t>
        </is>
      </c>
      <c r="D23" s="5" t="n">
        <v>10987</v>
      </c>
    </row>
    <row r="24">
      <c r="A24" s="4" t="inlineStr">
        <is>
          <t>Investment securities | Cash Flow Hedges | Derivatives designated as Hedging Instruments</t>
        </is>
      </c>
      <c r="B24" s="4" t="inlineStr">
        <is>
          <t xml:space="preserve"> </t>
        </is>
      </c>
      <c r="C24" s="4" t="inlineStr">
        <is>
          <t xml:space="preserve"> </t>
        </is>
      </c>
      <c r="D24" s="4" t="inlineStr">
        <is>
          <t xml:space="preserve"> </t>
        </is>
      </c>
    </row>
    <row r="25">
      <c r="A25" s="3" t="inlineStr">
        <is>
          <t>Notional Disclosures [Abstract]</t>
        </is>
      </c>
      <c r="B25" s="4" t="inlineStr">
        <is>
          <t xml:space="preserve"> </t>
        </is>
      </c>
      <c r="C25" s="4" t="inlineStr">
        <is>
          <t xml:space="preserve"> </t>
        </is>
      </c>
      <c r="D25" s="4" t="inlineStr">
        <is>
          <t xml:space="preserve"> </t>
        </is>
      </c>
    </row>
    <row r="26">
      <c r="A26" s="4" t="inlineStr">
        <is>
          <t>Notional Value</t>
        </is>
      </c>
      <c r="B26" s="5" t="n">
        <v>0</v>
      </c>
      <c r="C26" s="4" t="inlineStr">
        <is>
          <t xml:space="preserve"> </t>
        </is>
      </c>
      <c r="D26" s="5" t="n">
        <v>0</v>
      </c>
    </row>
    <row r="27">
      <c r="A27" s="4" t="inlineStr">
        <is>
          <t>Loans</t>
        </is>
      </c>
      <c r="B27" s="4" t="inlineStr">
        <is>
          <t xml:space="preserve"> </t>
        </is>
      </c>
      <c r="C27" s="4" t="inlineStr">
        <is>
          <t xml:space="preserve"> </t>
        </is>
      </c>
      <c r="D27" s="4" t="inlineStr">
        <is>
          <t xml:space="preserve"> </t>
        </is>
      </c>
    </row>
    <row r="28">
      <c r="A28" s="3" t="inlineStr">
        <is>
          <t>Notional Disclosures [Abstract]</t>
        </is>
      </c>
      <c r="B28" s="4" t="inlineStr">
        <is>
          <t xml:space="preserve"> </t>
        </is>
      </c>
      <c r="C28" s="4" t="inlineStr">
        <is>
          <t xml:space="preserve"> </t>
        </is>
      </c>
      <c r="D28" s="4" t="inlineStr">
        <is>
          <t xml:space="preserve"> </t>
        </is>
      </c>
    </row>
    <row r="29">
      <c r="A29" s="4" t="inlineStr">
        <is>
          <t>Notional Value</t>
        </is>
      </c>
      <c r="B29" s="5" t="n">
        <v>26425</v>
      </c>
      <c r="C29" s="4" t="inlineStr">
        <is>
          <t xml:space="preserve"> </t>
        </is>
      </c>
      <c r="D29" s="5" t="n">
        <v>23475</v>
      </c>
    </row>
    <row r="30">
      <c r="A30" s="4" t="inlineStr">
        <is>
          <t>Loans | Not Designated as Hedging Instrument, Economic Hedge</t>
        </is>
      </c>
      <c r="B30" s="4" t="inlineStr">
        <is>
          <t xml:space="preserve"> </t>
        </is>
      </c>
      <c r="C30" s="4" t="inlineStr">
        <is>
          <t xml:space="preserve"> </t>
        </is>
      </c>
      <c r="D30" s="4" t="inlineStr">
        <is>
          <t xml:space="preserve"> </t>
        </is>
      </c>
    </row>
    <row r="31">
      <c r="A31" s="3" t="inlineStr">
        <is>
          <t>Notional Disclosures [Abstract]</t>
        </is>
      </c>
      <c r="B31" s="4" t="inlineStr">
        <is>
          <t xml:space="preserve"> </t>
        </is>
      </c>
      <c r="C31" s="4" t="inlineStr">
        <is>
          <t xml:space="preserve"> </t>
        </is>
      </c>
      <c r="D31" s="4" t="inlineStr">
        <is>
          <t xml:space="preserve"> </t>
        </is>
      </c>
    </row>
    <row r="32">
      <c r="A32" s="4" t="inlineStr">
        <is>
          <t>Notional Value</t>
        </is>
      </c>
      <c r="B32" s="5" t="n">
        <v>175</v>
      </c>
      <c r="C32" s="4" t="inlineStr">
        <is>
          <t xml:space="preserve"> </t>
        </is>
      </c>
      <c r="D32" s="5" t="n">
        <v>175</v>
      </c>
    </row>
    <row r="33">
      <c r="A33" s="4" t="inlineStr">
        <is>
          <t>Loans | Fair Value Hedges | Derivatives designated as Hedging Instruments</t>
        </is>
      </c>
      <c r="B33" s="4" t="inlineStr">
        <is>
          <t xml:space="preserve"> </t>
        </is>
      </c>
      <c r="C33" s="4" t="inlineStr">
        <is>
          <t xml:space="preserve"> </t>
        </is>
      </c>
      <c r="D33" s="4" t="inlineStr">
        <is>
          <t xml:space="preserve"> </t>
        </is>
      </c>
    </row>
    <row r="34">
      <c r="A34" s="3" t="inlineStr">
        <is>
          <t>Notional Disclosures [Abstract]</t>
        </is>
      </c>
      <c r="B34" s="4" t="inlineStr">
        <is>
          <t xml:space="preserve"> </t>
        </is>
      </c>
      <c r="C34" s="4" t="inlineStr">
        <is>
          <t xml:space="preserve"> </t>
        </is>
      </c>
      <c r="D34" s="4" t="inlineStr">
        <is>
          <t xml:space="preserve"> </t>
        </is>
      </c>
    </row>
    <row r="35">
      <c r="A35" s="4" t="inlineStr">
        <is>
          <t>Notional Value</t>
        </is>
      </c>
      <c r="B35" s="5" t="n">
        <v>0</v>
      </c>
      <c r="C35" s="4" t="inlineStr">
        <is>
          <t xml:space="preserve"> </t>
        </is>
      </c>
      <c r="D35" s="5" t="n">
        <v>0</v>
      </c>
    </row>
    <row r="36">
      <c r="A36" s="4" t="inlineStr">
        <is>
          <t>Loans | Cash Flow Hedges | Derivatives designated as Hedging Instruments</t>
        </is>
      </c>
      <c r="B36" s="4" t="inlineStr">
        <is>
          <t xml:space="preserve"> </t>
        </is>
      </c>
      <c r="C36" s="4" t="inlineStr">
        <is>
          <t xml:space="preserve"> </t>
        </is>
      </c>
      <c r="D36" s="4" t="inlineStr">
        <is>
          <t xml:space="preserve"> </t>
        </is>
      </c>
    </row>
    <row r="37">
      <c r="A37" s="3" t="inlineStr">
        <is>
          <t>Notional Disclosures [Abstract]</t>
        </is>
      </c>
      <c r="B37" s="4" t="inlineStr">
        <is>
          <t xml:space="preserve"> </t>
        </is>
      </c>
      <c r="C37" s="4" t="inlineStr">
        <is>
          <t xml:space="preserve"> </t>
        </is>
      </c>
      <c r="D37" s="4" t="inlineStr">
        <is>
          <t xml:space="preserve"> </t>
        </is>
      </c>
    </row>
    <row r="38">
      <c r="A38" s="4" t="inlineStr">
        <is>
          <t>Notional Value</t>
        </is>
      </c>
      <c r="B38" s="5" t="n">
        <v>26250</v>
      </c>
      <c r="C38" s="4" t="inlineStr">
        <is>
          <t xml:space="preserve"> </t>
        </is>
      </c>
      <c r="D38" s="5" t="n">
        <v>23300</v>
      </c>
    </row>
    <row r="39">
      <c r="A39" s="4" t="inlineStr">
        <is>
          <t>Long-term debt</t>
        </is>
      </c>
      <c r="B39" s="4" t="inlineStr">
        <is>
          <t xml:space="preserve"> </t>
        </is>
      </c>
      <c r="C39" s="4" t="inlineStr">
        <is>
          <t xml:space="preserve"> </t>
        </is>
      </c>
      <c r="D39" s="4" t="inlineStr">
        <is>
          <t xml:space="preserve"> </t>
        </is>
      </c>
    </row>
    <row r="40">
      <c r="A40" s="3" t="inlineStr">
        <is>
          <t>Notional Disclosures [Abstract]</t>
        </is>
      </c>
      <c r="B40" s="4" t="inlineStr">
        <is>
          <t xml:space="preserve"> </t>
        </is>
      </c>
      <c r="C40" s="4" t="inlineStr">
        <is>
          <t xml:space="preserve"> </t>
        </is>
      </c>
      <c r="D40" s="4" t="inlineStr">
        <is>
          <t xml:space="preserve"> </t>
        </is>
      </c>
    </row>
    <row r="41">
      <c r="A41" s="4" t="inlineStr">
        <is>
          <t>Notional Value</t>
        </is>
      </c>
      <c r="B41" s="5" t="n">
        <v>11217</v>
      </c>
      <c r="C41" s="4" t="inlineStr">
        <is>
          <t xml:space="preserve"> </t>
        </is>
      </c>
      <c r="D41" s="5" t="n">
        <v>11347</v>
      </c>
    </row>
    <row r="42">
      <c r="A42" s="4" t="inlineStr">
        <is>
          <t>Long-term debt | Not Designated as Hedging Instrument, Economic Hedge</t>
        </is>
      </c>
      <c r="B42" s="4" t="inlineStr">
        <is>
          <t xml:space="preserve"> </t>
        </is>
      </c>
      <c r="C42" s="4" t="inlineStr">
        <is>
          <t xml:space="preserve"> </t>
        </is>
      </c>
      <c r="D42" s="4" t="inlineStr">
        <is>
          <t xml:space="preserve"> </t>
        </is>
      </c>
    </row>
    <row r="43">
      <c r="A43" s="3" t="inlineStr">
        <is>
          <t>Notional Disclosures [Abstract]</t>
        </is>
      </c>
      <c r="B43" s="4" t="inlineStr">
        <is>
          <t xml:space="preserve"> </t>
        </is>
      </c>
      <c r="C43" s="4" t="inlineStr">
        <is>
          <t xml:space="preserve"> </t>
        </is>
      </c>
      <c r="D43" s="4" t="inlineStr">
        <is>
          <t xml:space="preserve"> </t>
        </is>
      </c>
    </row>
    <row r="44">
      <c r="A44" s="4" t="inlineStr">
        <is>
          <t>Notional Value</t>
        </is>
      </c>
      <c r="B44" s="5" t="n">
        <v>0</v>
      </c>
      <c r="C44" s="4" t="inlineStr">
        <is>
          <t xml:space="preserve"> </t>
        </is>
      </c>
      <c r="D44" s="5" t="n">
        <v>0</v>
      </c>
    </row>
    <row r="45">
      <c r="A45" s="4" t="inlineStr">
        <is>
          <t>Long-term debt | Fair Value Hedges | Derivatives designated as Hedging Instruments</t>
        </is>
      </c>
      <c r="B45" s="4" t="inlineStr">
        <is>
          <t xml:space="preserve"> </t>
        </is>
      </c>
      <c r="C45" s="4" t="inlineStr">
        <is>
          <t xml:space="preserve"> </t>
        </is>
      </c>
      <c r="D45" s="4" t="inlineStr">
        <is>
          <t xml:space="preserve"> </t>
        </is>
      </c>
    </row>
    <row r="46">
      <c r="A46" s="3" t="inlineStr">
        <is>
          <t>Notional Disclosures [Abstract]</t>
        </is>
      </c>
      <c r="B46" s="4" t="inlineStr">
        <is>
          <t xml:space="preserve"> </t>
        </is>
      </c>
      <c r="C46" s="4" t="inlineStr">
        <is>
          <t xml:space="preserve"> </t>
        </is>
      </c>
      <c r="D46" s="4" t="inlineStr">
        <is>
          <t xml:space="preserve"> </t>
        </is>
      </c>
    </row>
    <row r="47">
      <c r="A47" s="4" t="inlineStr">
        <is>
          <t>Notional Value</t>
        </is>
      </c>
      <c r="B47" s="5" t="n">
        <v>11217</v>
      </c>
      <c r="C47" s="4" t="inlineStr">
        <is>
          <t xml:space="preserve"> </t>
        </is>
      </c>
      <c r="D47" s="5" t="n">
        <v>11347</v>
      </c>
    </row>
    <row r="48">
      <c r="A48" s="4" t="inlineStr">
        <is>
          <t>Long-term debt | Cash Flow Hedges | Derivatives designated as Hedging Instruments</t>
        </is>
      </c>
      <c r="B48" s="4" t="inlineStr">
        <is>
          <t xml:space="preserve"> </t>
        </is>
      </c>
      <c r="C48" s="4" t="inlineStr">
        <is>
          <t xml:space="preserve"> </t>
        </is>
      </c>
      <c r="D48" s="4" t="inlineStr">
        <is>
          <t xml:space="preserve"> </t>
        </is>
      </c>
    </row>
    <row r="49">
      <c r="A49" s="3" t="inlineStr">
        <is>
          <t>Notional Disclosures [Abstract]</t>
        </is>
      </c>
      <c r="B49" s="4" t="inlineStr">
        <is>
          <t xml:space="preserve"> </t>
        </is>
      </c>
      <c r="C49" s="4" t="inlineStr">
        <is>
          <t xml:space="preserve"> </t>
        </is>
      </c>
      <c r="D49" s="4" t="inlineStr">
        <is>
          <t xml:space="preserve"> </t>
        </is>
      </c>
    </row>
    <row r="50">
      <c r="A50" s="4" t="inlineStr">
        <is>
          <t>Notional Value</t>
        </is>
      </c>
      <c r="B50" s="6" t="n">
        <v>0</v>
      </c>
      <c r="C50" s="4" t="inlineStr">
        <is>
          <t xml:space="preserve"> </t>
        </is>
      </c>
      <c r="D50"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Fair Value Hedg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Fair value hedging adjustments</t>
        </is>
      </c>
      <c r="B4" s="6" t="n">
        <v>-53</v>
      </c>
      <c r="C4" s="4" t="inlineStr">
        <is>
          <t xml:space="preserve"> </t>
        </is>
      </c>
      <c r="D4" s="6" t="n">
        <v>-56</v>
      </c>
    </row>
    <row r="5">
      <c r="A5" s="4" t="inlineStr">
        <is>
          <t>Investment Securi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rtized Cost</t>
        </is>
      </c>
      <c r="B7" s="5" t="n">
        <v>16198</v>
      </c>
      <c r="C7" s="4" t="inlineStr">
        <is>
          <t xml:space="preserve"> </t>
        </is>
      </c>
      <c r="D7" s="5" t="n">
        <v>16390</v>
      </c>
    </row>
    <row r="8">
      <c r="A8" s="4" t="inlineStr">
        <is>
          <t>Cumulative Amount of Fair Value Hedging Adjustment To Hedged Items</t>
        </is>
      </c>
      <c r="B8" s="5" t="n">
        <v>-336</v>
      </c>
      <c r="C8" s="4" t="inlineStr">
        <is>
          <t xml:space="preserve"> </t>
        </is>
      </c>
      <c r="D8" s="5" t="n">
        <v>-458</v>
      </c>
    </row>
    <row r="9">
      <c r="A9" s="4" t="inlineStr">
        <is>
          <t>Designated hedged items</t>
        </is>
      </c>
      <c r="B9" s="5" t="n">
        <v>11000</v>
      </c>
      <c r="C9" s="4" t="inlineStr">
        <is>
          <t xml:space="preserve"> </t>
        </is>
      </c>
      <c r="D9" s="4" t="inlineStr">
        <is>
          <t xml:space="preserve"> </t>
        </is>
      </c>
    </row>
    <row r="10">
      <c r="A10" s="4" t="inlineStr">
        <is>
          <t>Subordinated not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rtized Cost</t>
        </is>
      </c>
      <c r="B12" s="5" t="n">
        <v>11606</v>
      </c>
      <c r="C12" s="4" t="inlineStr">
        <is>
          <t xml:space="preserve"> </t>
        </is>
      </c>
      <c r="D12" s="5" t="n">
        <v>11589</v>
      </c>
    </row>
    <row r="13">
      <c r="A13" s="4" t="inlineStr">
        <is>
          <t>Cumulative Amount of Fair Value Hedging Adjustment To Hedged Items</t>
        </is>
      </c>
      <c r="B13" s="5" t="n">
        <v>-80</v>
      </c>
      <c r="C13" s="4" t="inlineStr">
        <is>
          <t xml:space="preserve"> </t>
        </is>
      </c>
      <c r="D13" s="6" t="n">
        <v>-223</v>
      </c>
    </row>
    <row r="14">
      <c r="A14" s="4" t="inlineStr">
        <is>
          <t>Interest income available for sale securities taxable | Investment Securiti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Change in fair value for derivatives designated as fair value hedges</t>
        </is>
      </c>
      <c r="B16" s="5" t="n">
        <v>-122</v>
      </c>
      <c r="C16" s="6" t="n">
        <v>71</v>
      </c>
      <c r="D16" s="4" t="inlineStr">
        <is>
          <t xml:space="preserve"> </t>
        </is>
      </c>
    </row>
    <row r="17">
      <c r="A17" s="4" t="inlineStr">
        <is>
          <t>Interest income available for sale securities taxable | Hedged investment securiti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hange in fair value for derivatives designated as fair value hedges</t>
        </is>
      </c>
      <c r="B19" s="5" t="n">
        <v>123</v>
      </c>
      <c r="C19" s="5" t="n">
        <v>-72</v>
      </c>
      <c r="D19" s="4" t="inlineStr">
        <is>
          <t xml:space="preserve"> </t>
        </is>
      </c>
    </row>
    <row r="20">
      <c r="A20" s="4" t="inlineStr">
        <is>
          <t>Interest expense subordinated notes and other long term debt | Subordinated not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Change in fair value for derivatives designated as fair value hedges</t>
        </is>
      </c>
      <c r="B22" s="5" t="n">
        <v>143</v>
      </c>
      <c r="C22" s="5" t="n">
        <v>-128</v>
      </c>
      <c r="D22" s="4" t="inlineStr">
        <is>
          <t xml:space="preserve"> </t>
        </is>
      </c>
    </row>
    <row r="23">
      <c r="A23" s="4" t="inlineStr">
        <is>
          <t>Interest expense subordinated notes and other long term debt | Hedged Subordinated not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hange in fair value for derivatives designated as fair value hedges</t>
        </is>
      </c>
      <c r="B25" s="6" t="n">
        <v>-143</v>
      </c>
      <c r="C25" s="6" t="n">
        <v>128</v>
      </c>
      <c r="D25"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s and Economic Hedges (Details) - USD ($) $ in Millions</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Notional Value</t>
        </is>
      </c>
      <c r="B4" s="6" t="n">
        <v>48629</v>
      </c>
      <c r="C4" s="6" t="n">
        <v>45809</v>
      </c>
    </row>
    <row r="5">
      <c r="A5" s="4" t="inlineStr">
        <is>
          <t>Net losses recognized in AOCI expected to be reclassed</t>
        </is>
      </c>
      <c r="B5" s="5" t="n">
        <v>-30</v>
      </c>
      <c r="C5" s="4" t="inlineStr">
        <is>
          <t xml:space="preserve"> </t>
        </is>
      </c>
    </row>
    <row r="6">
      <c r="A6" s="4" t="inlineStr">
        <is>
          <t>Loan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Value</t>
        </is>
      </c>
      <c r="B8" s="6" t="n">
        <v>26425</v>
      </c>
      <c r="C8" s="6" t="n">
        <v>23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Income after income taxes</t>
        </is>
      </c>
      <c r="C4" s="6" t="n">
        <v>531</v>
      </c>
      <c r="D4" s="6" t="n">
        <v>424</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15</v>
      </c>
      <c r="D6" s="5" t="n">
        <v>107</v>
      </c>
    </row>
    <row r="7">
      <c r="A7" s="4" t="inlineStr">
        <is>
          <t>Depreciation, amortization, and accretion</t>
        </is>
      </c>
      <c r="C7" s="5" t="n">
        <v>209</v>
      </c>
      <c r="D7" s="5" t="n">
        <v>190</v>
      </c>
    </row>
    <row r="8">
      <c r="A8" s="4" t="inlineStr">
        <is>
          <t>Share-based compensation expense</t>
        </is>
      </c>
      <c r="C8" s="5" t="n">
        <v>21</v>
      </c>
      <c r="D8" s="5" t="n">
        <v>20</v>
      </c>
    </row>
    <row r="9">
      <c r="A9" s="4" t="inlineStr">
        <is>
          <t>Deferred income tax benefit</t>
        </is>
      </c>
      <c r="C9" s="5" t="n">
        <v>-25</v>
      </c>
      <c r="D9" s="5" t="n">
        <v>-29</v>
      </c>
    </row>
    <row r="10">
      <c r="A10" s="3" t="inlineStr">
        <is>
          <t>Net change in:</t>
        </is>
      </c>
      <c r="C10" s="4" t="inlineStr">
        <is>
          <t xml:space="preserve"> </t>
        </is>
      </c>
      <c r="D10" s="4" t="inlineStr">
        <is>
          <t xml:space="preserve"> </t>
        </is>
      </c>
    </row>
    <row r="11">
      <c r="A11" s="4" t="inlineStr">
        <is>
          <t>Trading account securities</t>
        </is>
      </c>
      <c r="C11" s="5" t="n">
        <v>-424</v>
      </c>
      <c r="D11" s="5" t="n">
        <v>-42</v>
      </c>
    </row>
    <row r="12">
      <c r="A12" s="4" t="inlineStr">
        <is>
          <t>Loans held for sale</t>
        </is>
      </c>
      <c r="C12" s="5" t="n">
        <v>70</v>
      </c>
      <c r="D12" s="5" t="n">
        <v>-2</v>
      </c>
    </row>
    <row r="13">
      <c r="A13" s="4" t="inlineStr">
        <is>
          <t>Other assets</t>
        </is>
      </c>
      <c r="C13" s="5" t="n">
        <v>52</v>
      </c>
      <c r="D13" s="5" t="n">
        <v>-385</v>
      </c>
    </row>
    <row r="14">
      <c r="A14" s="4" t="inlineStr">
        <is>
          <t>Short-term borrowings</t>
        </is>
      </c>
      <c r="C14" s="5" t="n">
        <v>503</v>
      </c>
      <c r="D14" s="5" t="n">
        <v>18</v>
      </c>
    </row>
    <row r="15">
      <c r="A15" s="4" t="inlineStr">
        <is>
          <t>Other liabilities</t>
        </is>
      </c>
      <c r="C15" s="5" t="n">
        <v>-543</v>
      </c>
      <c r="D15" s="5" t="n">
        <v>184</v>
      </c>
    </row>
    <row r="16">
      <c r="A16" s="4" t="inlineStr">
        <is>
          <t>Other, net</t>
        </is>
      </c>
      <c r="C16" s="5" t="n">
        <v>4</v>
      </c>
      <c r="D16" s="5" t="n">
        <v>-3</v>
      </c>
    </row>
    <row r="17">
      <c r="A17" s="4" t="inlineStr">
        <is>
          <t>Net cash provided by operating activities</t>
        </is>
      </c>
      <c r="C17" s="5" t="n">
        <v>513</v>
      </c>
      <c r="D17" s="5" t="n">
        <v>482</v>
      </c>
    </row>
    <row r="18">
      <c r="A18" s="3" t="inlineStr">
        <is>
          <t>Investing activities</t>
        </is>
      </c>
      <c r="C18" s="4" t="inlineStr">
        <is>
          <t xml:space="preserve"> </t>
        </is>
      </c>
      <c r="D18" s="4" t="inlineStr">
        <is>
          <t xml:space="preserve"> </t>
        </is>
      </c>
    </row>
    <row r="19">
      <c r="A19" s="4" t="inlineStr">
        <is>
          <t>Change in interest earning deposits with banks</t>
        </is>
      </c>
      <c r="C19" s="5" t="n">
        <v>183</v>
      </c>
      <c r="D19" s="5" t="n">
        <v>-15</v>
      </c>
    </row>
    <row r="20">
      <c r="A20" s="3" t="inlineStr">
        <is>
          <t>Proceeds from:</t>
        </is>
      </c>
      <c r="C20" s="4" t="inlineStr">
        <is>
          <t xml:space="preserve"> </t>
        </is>
      </c>
      <c r="D20" s="4" t="inlineStr">
        <is>
          <t xml:space="preserve"> </t>
        </is>
      </c>
    </row>
    <row r="21">
      <c r="A21" s="4" t="inlineStr">
        <is>
          <t>Maturities and calls of available-for-sale securities</t>
        </is>
      </c>
      <c r="C21" s="5" t="n">
        <v>1481</v>
      </c>
      <c r="D21" s="5" t="n">
        <v>1589</v>
      </c>
    </row>
    <row r="22">
      <c r="A22" s="4" t="inlineStr">
        <is>
          <t>Maturities and calls of held-to-maturity securities</t>
        </is>
      </c>
      <c r="C22" s="5" t="n">
        <v>571</v>
      </c>
      <c r="D22" s="5" t="n">
        <v>327</v>
      </c>
    </row>
    <row r="23">
      <c r="A23" s="4" t="inlineStr">
        <is>
          <t>Maturities and calls of other securities</t>
        </is>
      </c>
      <c r="C23" s="5" t="n">
        <v>40</v>
      </c>
      <c r="D23" s="5" t="n">
        <v>9</v>
      </c>
    </row>
    <row r="24">
      <c r="A24" s="4" t="inlineStr">
        <is>
          <t>Purchases of available-for-sale securities</t>
        </is>
      </c>
      <c r="C24" s="5" t="n">
        <v>-1577</v>
      </c>
      <c r="D24" s="5" t="n">
        <v>-3303</v>
      </c>
    </row>
    <row r="25">
      <c r="A25" s="4" t="inlineStr">
        <is>
          <t>Purchases of held-to-maturity securities</t>
        </is>
      </c>
      <c r="C25" s="5" t="n">
        <v>-515</v>
      </c>
      <c r="D25" s="5" t="n">
        <v>0</v>
      </c>
    </row>
    <row r="26">
      <c r="A26" s="4" t="inlineStr">
        <is>
          <t>Purchases of other securities</t>
        </is>
      </c>
      <c r="C26" s="5" t="n">
        <v>-97</v>
      </c>
      <c r="D26" s="5" t="n">
        <v>-11</v>
      </c>
    </row>
    <row r="27">
      <c r="A27" s="4" t="inlineStr">
        <is>
          <t>Net proceeds from sales of loans and leases</t>
        </is>
      </c>
      <c r="C27" s="5" t="n">
        <v>49</v>
      </c>
      <c r="D27" s="5" t="n">
        <v>71</v>
      </c>
    </row>
    <row r="28">
      <c r="A28" s="4" t="inlineStr">
        <is>
          <t>Principal payments received under direct finance leases</t>
        </is>
      </c>
      <c r="C28" s="5" t="n">
        <v>356</v>
      </c>
      <c r="D28" s="5" t="n">
        <v>447</v>
      </c>
    </row>
    <row r="29">
      <c r="A29" s="4" t="inlineStr">
        <is>
          <t>Net loan and lease activity, excluding sales and purchases</t>
        </is>
      </c>
      <c r="C29" s="5" t="n">
        <v>-2883</v>
      </c>
      <c r="D29" s="5" t="n">
        <v>-1398</v>
      </c>
    </row>
    <row r="30">
      <c r="A30" s="4" t="inlineStr">
        <is>
          <t>Purchases of premises and equipment</t>
        </is>
      </c>
      <c r="C30" s="5" t="n">
        <v>-54</v>
      </c>
      <c r="D30" s="5" t="n">
        <v>-32</v>
      </c>
    </row>
    <row r="31">
      <c r="A31" s="4" t="inlineStr">
        <is>
          <t>Purchases of loans and leases</t>
        </is>
      </c>
      <c r="C31" s="5" t="n">
        <v>-195</v>
      </c>
      <c r="D31" s="5" t="n">
        <v>-23</v>
      </c>
    </row>
    <row r="32">
      <c r="A32" s="4" t="inlineStr">
        <is>
          <t>Net accrued income and other receivables activity</t>
        </is>
      </c>
      <c r="C32" s="5" t="n">
        <v>476</v>
      </c>
      <c r="D32" s="5" t="n">
        <v>59</v>
      </c>
    </row>
    <row r="33">
      <c r="A33" s="4" t="inlineStr">
        <is>
          <t>Other, net</t>
        </is>
      </c>
      <c r="C33" s="5" t="n">
        <v>15</v>
      </c>
      <c r="D33" s="5" t="n">
        <v>18</v>
      </c>
    </row>
    <row r="34">
      <c r="A34" s="4" t="inlineStr">
        <is>
          <t>Net cash used in investing activities</t>
        </is>
      </c>
      <c r="C34" s="5" t="n">
        <v>-2150</v>
      </c>
      <c r="D34" s="5" t="n">
        <v>-2262</v>
      </c>
    </row>
    <row r="35">
      <c r="A35" s="3" t="inlineStr">
        <is>
          <t>Financing activities</t>
        </is>
      </c>
      <c r="C35" s="4" t="inlineStr">
        <is>
          <t xml:space="preserve"> </t>
        </is>
      </c>
      <c r="D35" s="4" t="inlineStr">
        <is>
          <t xml:space="preserve"> </t>
        </is>
      </c>
    </row>
    <row r="36">
      <c r="A36" s="4" t="inlineStr">
        <is>
          <t>Increase in deposits</t>
        </is>
      </c>
      <c r="C36" s="5" t="n">
        <v>2889</v>
      </c>
      <c r="D36" s="5" t="n">
        <v>1995</v>
      </c>
    </row>
    <row r="37">
      <c r="A37" s="4" t="inlineStr">
        <is>
          <t>Decrease in short-term borrowings</t>
        </is>
      </c>
      <c r="C37" s="5" t="n">
        <v>-82</v>
      </c>
      <c r="D37" s="5" t="n">
        <v>-523</v>
      </c>
    </row>
    <row r="38">
      <c r="A38" s="4" t="inlineStr">
        <is>
          <t>Net proceeds from issuance of long-term debt</t>
        </is>
      </c>
      <c r="C38" s="5" t="n">
        <v>1953</v>
      </c>
      <c r="D38" s="5" t="n">
        <v>2786</v>
      </c>
    </row>
    <row r="39">
      <c r="A39" s="4" t="inlineStr">
        <is>
          <t>Maturity/redemption of long-term debt</t>
        </is>
      </c>
      <c r="C39" s="5" t="n">
        <v>-378</v>
      </c>
      <c r="D39" s="5" t="n">
        <v>-156</v>
      </c>
    </row>
    <row r="40">
      <c r="A40" s="4" t="inlineStr">
        <is>
          <t>Dividends paid on preferred stock</t>
        </is>
      </c>
      <c r="C40" s="5" t="n">
        <v>-27</v>
      </c>
      <c r="D40" s="5" t="n">
        <v>-36</v>
      </c>
    </row>
    <row r="41">
      <c r="A41" s="4" t="inlineStr">
        <is>
          <t>Dividends paid on common stock</t>
        </is>
      </c>
      <c r="C41" s="5" t="n">
        <v>-226</v>
      </c>
      <c r="D41" s="5" t="n">
        <v>-226</v>
      </c>
    </row>
    <row r="42">
      <c r="A42" s="4" t="inlineStr">
        <is>
          <t>Other, net</t>
        </is>
      </c>
      <c r="C42" s="5" t="n">
        <v>-29</v>
      </c>
      <c r="D42" s="5" t="n">
        <v>-9</v>
      </c>
    </row>
    <row r="43">
      <c r="A43" s="4" t="inlineStr">
        <is>
          <t>Net cash provided by financing activities</t>
        </is>
      </c>
      <c r="C43" s="5" t="n">
        <v>4100</v>
      </c>
      <c r="D43" s="5" t="n">
        <v>3831</v>
      </c>
    </row>
    <row r="44">
      <c r="A44" s="4" t="inlineStr">
        <is>
          <t>Increase in cash and cash equivalents</t>
        </is>
      </c>
      <c r="C44" s="5" t="n">
        <v>2463</v>
      </c>
      <c r="D44" s="5" t="n">
        <v>2051</v>
      </c>
    </row>
    <row r="45">
      <c r="A45" s="4" t="inlineStr">
        <is>
          <t>Cash and cash equivalents at beginning of period</t>
        </is>
      </c>
      <c r="B45" s="4" t="inlineStr">
        <is>
          <t>[1]</t>
        </is>
      </c>
      <c r="C45" s="5" t="n">
        <v>12847</v>
      </c>
      <c r="D45" s="5" t="n">
        <v>10129</v>
      </c>
    </row>
    <row r="46">
      <c r="A46" s="4" t="inlineStr">
        <is>
          <t>Cash and cash equivalents at end of period</t>
        </is>
      </c>
      <c r="B46" s="4" t="inlineStr">
        <is>
          <t>[1]</t>
        </is>
      </c>
      <c r="C46" s="5" t="n">
        <v>15310</v>
      </c>
      <c r="D46" s="5" t="n">
        <v>12180</v>
      </c>
    </row>
    <row r="47">
      <c r="A47" s="3" t="inlineStr">
        <is>
          <t>Supplemental disclosures:</t>
        </is>
      </c>
      <c r="C47" s="4" t="inlineStr">
        <is>
          <t xml:space="preserve"> </t>
        </is>
      </c>
      <c r="D47" s="4" t="inlineStr">
        <is>
          <t xml:space="preserve"> </t>
        </is>
      </c>
    </row>
    <row r="48">
      <c r="A48" s="4" t="inlineStr">
        <is>
          <t>Interest paid</t>
        </is>
      </c>
      <c r="C48" s="5" t="n">
        <v>1092</v>
      </c>
      <c r="D48" s="5" t="n">
        <v>1070</v>
      </c>
    </row>
    <row r="49">
      <c r="A49" s="4" t="inlineStr">
        <is>
          <t>Income taxes paid</t>
        </is>
      </c>
      <c r="C49" s="5" t="n">
        <v>34</v>
      </c>
      <c r="D49" s="5" t="n">
        <v>47</v>
      </c>
    </row>
    <row r="50">
      <c r="A50" s="3" t="inlineStr">
        <is>
          <t>Non-cash activities</t>
        </is>
      </c>
      <c r="C50" s="4" t="inlineStr">
        <is>
          <t xml:space="preserve"> </t>
        </is>
      </c>
      <c r="D50" s="4" t="inlineStr">
        <is>
          <t xml:space="preserve"> </t>
        </is>
      </c>
    </row>
    <row r="51">
      <c r="A51" s="4" t="inlineStr">
        <is>
          <t>Loans transferred to held-for-sale from portfolio</t>
        </is>
      </c>
      <c r="C51" s="5" t="n">
        <v>73</v>
      </c>
      <c r="D51" s="5" t="n">
        <v>64</v>
      </c>
    </row>
    <row r="52">
      <c r="A52" s="4" t="inlineStr">
        <is>
          <t>Loans transferred to portfolio from held-for-sale</t>
        </is>
      </c>
      <c r="C52" s="6" t="n">
        <v>8</v>
      </c>
      <c r="D52" s="6" t="n">
        <v>11</v>
      </c>
    </row>
    <row r="53"/>
    <row r="54">
      <c r="A54" s="4" t="inlineStr">
        <is>
          <t>[1] Includes cash and due from banks and interest-earning deposits at the FRB, included within interest-earning deposits with banks on our Unaudited Consolidated Balance Sheets.</t>
        </is>
      </c>
    </row>
  </sheetData>
  <mergeCells count="4">
    <mergeCell ref="A1:B2"/>
    <mergeCell ref="C1:D1"/>
    <mergeCell ref="A54:C54"/>
    <mergeCell ref="A53:C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MSR Hedging Activities (Details) - USD ($) $ in Millions</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maining maturity</t>
        </is>
      </c>
      <c r="B4" s="4" t="inlineStr">
        <is>
          <t>1 year</t>
        </is>
      </c>
      <c r="C4" s="4" t="inlineStr">
        <is>
          <t xml:space="preserve"> </t>
        </is>
      </c>
      <c r="D4" s="4" t="inlineStr">
        <is>
          <t xml:space="preserve"> </t>
        </is>
      </c>
    </row>
    <row r="5">
      <c r="A5" s="4" t="inlineStr">
        <is>
          <t>Notional Value</t>
        </is>
      </c>
      <c r="B5" s="6" t="n">
        <v>48629</v>
      </c>
      <c r="C5" s="4" t="inlineStr">
        <is>
          <t xml:space="preserve"> </t>
        </is>
      </c>
      <c r="D5" s="6" t="n">
        <v>45809</v>
      </c>
    </row>
    <row r="6">
      <c r="A6" s="4" t="inlineStr">
        <is>
          <t>Derivative used in Mortgage Banking Activiti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fair value, net</t>
        </is>
      </c>
      <c r="B8" s="5" t="n">
        <v>1</v>
      </c>
      <c r="C8" s="4" t="inlineStr">
        <is>
          <t xml:space="preserve"> </t>
        </is>
      </c>
      <c r="D8" s="5" t="n">
        <v>7</v>
      </c>
    </row>
    <row r="9">
      <c r="A9" s="4" t="inlineStr">
        <is>
          <t>Notional Value</t>
        </is>
      </c>
      <c r="B9" s="5" t="n">
        <v>1855</v>
      </c>
      <c r="C9" s="4" t="inlineStr">
        <is>
          <t xml:space="preserve"> </t>
        </is>
      </c>
      <c r="D9" s="5" t="n">
        <v>1780</v>
      </c>
    </row>
    <row r="10">
      <c r="A10" s="4" t="inlineStr">
        <is>
          <t>Trading liabilities</t>
        </is>
      </c>
      <c r="B10" s="5" t="n">
        <v>26</v>
      </c>
      <c r="C10" s="4" t="inlineStr">
        <is>
          <t xml:space="preserve"> </t>
        </is>
      </c>
      <c r="D10" s="5" t="n">
        <v>45</v>
      </c>
    </row>
    <row r="11">
      <c r="A11" s="4" t="inlineStr">
        <is>
          <t>Trading gains (losses)</t>
        </is>
      </c>
      <c r="B11" s="5" t="n">
        <v>15</v>
      </c>
      <c r="C11" s="6" t="n">
        <v>-19</v>
      </c>
      <c r="D11" s="4" t="inlineStr">
        <is>
          <t xml:space="preserve"> </t>
        </is>
      </c>
    </row>
    <row r="12">
      <c r="A12" s="4" t="inlineStr">
        <is>
          <t>Commitments to sell loan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Commitments to sell residential real estate loans</t>
        </is>
      </c>
      <c r="B14" s="6" t="n">
        <v>1000</v>
      </c>
      <c r="C14" s="4" t="inlineStr">
        <is>
          <t xml:space="preserve"> </t>
        </is>
      </c>
      <c r="D14" s="6" t="n">
        <v>86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Used in Customer Related Activiti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redit risks from interest rate swaps used for trading purposes</t>
        </is>
      </c>
      <c r="B3" s="6" t="n">
        <v>77</v>
      </c>
      <c r="C3" s="6" t="n">
        <v>76</v>
      </c>
    </row>
    <row r="4">
      <c r="A4" s="4" t="inlineStr">
        <is>
          <t>Derivative used in trading activit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derivative asset (liability)</t>
        </is>
      </c>
      <c r="B6" s="5" t="n">
        <v>57</v>
      </c>
      <c r="C6" s="5" t="n">
        <v>72</v>
      </c>
    </row>
    <row r="7">
      <c r="A7" s="4" t="inlineStr">
        <is>
          <t>Derivative financial instruments used by Huntington on behalf of customers including offsetting derivatives, notional value</t>
        </is>
      </c>
      <c r="B7" s="6" t="n">
        <v>48300</v>
      </c>
      <c r="C7" s="6" t="n">
        <v>45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FINANCIAL INSTRUMENTS - Financial Assets and Liabilities that are Offset (Details) $ in Millions</t>
        </is>
      </c>
      <c r="B1" s="2" t="inlineStr">
        <is>
          <t>3 Months Ended</t>
        </is>
      </c>
    </row>
    <row r="2">
      <c r="B2" s="2" t="inlineStr">
        <is>
          <t>Mar. 31, 2025 USD ($) group</t>
        </is>
      </c>
      <c r="C2" s="2" t="inlineStr">
        <is>
          <t>Dec. 31, 2024 USD ($)</t>
        </is>
      </c>
    </row>
    <row r="3">
      <c r="A3" s="3" t="inlineStr">
        <is>
          <t>Derivative Instruments and Hedging Activities Disclosure [Abstract]</t>
        </is>
      </c>
      <c r="B3" s="4" t="inlineStr">
        <is>
          <t xml:space="preserve"> </t>
        </is>
      </c>
      <c r="C3" s="4" t="inlineStr">
        <is>
          <t xml:space="preserve"> </t>
        </is>
      </c>
    </row>
    <row r="4">
      <c r="A4" s="4" t="inlineStr">
        <is>
          <t>Number of primary groups | group</t>
        </is>
      </c>
      <c r="B4" s="5" t="n">
        <v>2</v>
      </c>
      <c r="C4" s="4" t="inlineStr">
        <is>
          <t xml:space="preserve"> </t>
        </is>
      </c>
    </row>
    <row r="5">
      <c r="A5" s="4" t="inlineStr">
        <is>
          <t>Aggregate credit risk, net of collateral</t>
        </is>
      </c>
      <c r="B5" s="6" t="n">
        <v>61</v>
      </c>
      <c r="C5" s="6" t="n">
        <v>192</v>
      </c>
    </row>
    <row r="6">
      <c r="A6" s="4" t="inlineStr">
        <is>
          <t>Investment securities and cash collateral pledged by Huntington</t>
        </is>
      </c>
      <c r="B6" s="5" t="n">
        <v>207</v>
      </c>
      <c r="C6" s="4" t="inlineStr">
        <is>
          <t xml:space="preserve"> </t>
        </is>
      </c>
    </row>
    <row r="7">
      <c r="A7" s="4" t="inlineStr">
        <is>
          <t>Investment securities and cash collateral pledged to Huntington</t>
        </is>
      </c>
      <c r="B7" s="6" t="n">
        <v>239</v>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Gross amounts of recognized assets</t>
        </is>
      </c>
      <c r="B3" s="6" t="n">
        <v>507</v>
      </c>
      <c r="C3" s="6" t="n">
        <v>610</v>
      </c>
    </row>
    <row r="4">
      <c r="A4" s="4" t="inlineStr">
        <is>
          <t>Gross amounts offset in the unaudited consolidated balance sheets</t>
        </is>
      </c>
      <c r="B4" s="5" t="n">
        <v>359</v>
      </c>
      <c r="C4" s="5" t="n">
        <v>344</v>
      </c>
    </row>
    <row r="5">
      <c r="A5" s="4" t="inlineStr">
        <is>
          <t>Net amounts of assets presented in the unaudited consolidated balance sheets</t>
        </is>
      </c>
      <c r="B5" s="5" t="n">
        <v>148</v>
      </c>
      <c r="C5" s="5" t="n">
        <v>266</v>
      </c>
    </row>
    <row r="6">
      <c r="A6" s="4" t="inlineStr">
        <is>
          <t>Gross amounts not offset in the condensed consolidated balance sheets, Financial instruments</t>
        </is>
      </c>
      <c r="B6" s="5" t="n">
        <v>-11</v>
      </c>
      <c r="C6" s="5" t="n">
        <v>-5</v>
      </c>
    </row>
    <row r="7">
      <c r="A7" s="4" t="inlineStr">
        <is>
          <t>Gross amounts not offset in the condensed consolidated balance sheets, Cash collateral received</t>
        </is>
      </c>
      <c r="B7" s="5" t="n">
        <v>-9</v>
      </c>
      <c r="C7" s="5" t="n">
        <v>-35</v>
      </c>
    </row>
    <row r="8">
      <c r="A8" s="4" t="inlineStr">
        <is>
          <t>Net amount</t>
        </is>
      </c>
      <c r="B8" s="6" t="n">
        <v>128</v>
      </c>
      <c r="C8" s="6" t="n">
        <v>2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Mar. 31, 2025</t>
        </is>
      </c>
      <c r="C1" s="2" t="inlineStr">
        <is>
          <t>Dec. 31, 2024</t>
        </is>
      </c>
    </row>
    <row r="2">
      <c r="A2" s="3" t="inlineStr">
        <is>
          <t>Offsetting Derivative Liabilities [Abstract]</t>
        </is>
      </c>
      <c r="B2" s="4" t="inlineStr">
        <is>
          <t xml:space="preserve"> </t>
        </is>
      </c>
      <c r="C2" s="4" t="inlineStr">
        <is>
          <t xml:space="preserve"> </t>
        </is>
      </c>
    </row>
    <row r="3">
      <c r="A3" s="4" t="inlineStr">
        <is>
          <t>Gross amounts of recognized liabilities</t>
        </is>
      </c>
      <c r="B3" s="6" t="n">
        <v>598</v>
      </c>
      <c r="C3" s="6" t="n">
        <v>668</v>
      </c>
    </row>
    <row r="4">
      <c r="A4" s="4" t="inlineStr">
        <is>
          <t>Gross amounts offset in the unaudited consolidated balance sheets</t>
        </is>
      </c>
      <c r="B4" s="5" t="n">
        <v>-145</v>
      </c>
      <c r="C4" s="5" t="n">
        <v>-90</v>
      </c>
    </row>
    <row r="5">
      <c r="A5" s="4" t="inlineStr">
        <is>
          <t>Derivative liabilities</t>
        </is>
      </c>
      <c r="B5" s="5" t="n">
        <v>453</v>
      </c>
      <c r="C5" s="5" t="n">
        <v>578</v>
      </c>
    </row>
    <row r="6">
      <c r="A6" s="4" t="inlineStr">
        <is>
          <t>Gross amounts not offset in the condensed consolidated balance sheets, Financial instruments</t>
        </is>
      </c>
      <c r="B6" s="5" t="n">
        <v>-67</v>
      </c>
      <c r="C6" s="5" t="n">
        <v>-67</v>
      </c>
    </row>
    <row r="7">
      <c r="A7" s="4" t="inlineStr">
        <is>
          <t>Gross amounts not offset in the condensed consolidated balance sheets, Cash collateral delivered</t>
        </is>
      </c>
      <c r="B7" s="5" t="n">
        <v>-135</v>
      </c>
      <c r="C7" s="5" t="n">
        <v>-316</v>
      </c>
    </row>
    <row r="8">
      <c r="A8" s="4" t="inlineStr">
        <is>
          <t>Net amount</t>
        </is>
      </c>
      <c r="B8" s="6" t="n">
        <v>251</v>
      </c>
      <c r="C8" s="6" t="n">
        <v>1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Detail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Net loans and leases</t>
        </is>
      </c>
      <c r="B3" s="4" t="inlineStr">
        <is>
          <t>[1]</t>
        </is>
      </c>
      <c r="C3" s="6" t="n">
        <v>130242</v>
      </c>
      <c r="D3" s="6" t="n">
        <v>127798</v>
      </c>
    </row>
    <row r="4">
      <c r="A4" s="4" t="inlineStr">
        <is>
          <t>Other assets</t>
        </is>
      </c>
      <c r="B4" s="4" t="inlineStr">
        <is>
          <t>[1]</t>
        </is>
      </c>
      <c r="C4" s="5" t="n">
        <v>5518</v>
      </c>
      <c r="D4" s="5" t="n">
        <v>5642</v>
      </c>
    </row>
    <row r="5">
      <c r="A5" s="4" t="inlineStr">
        <is>
          <t>Total Assets</t>
        </is>
      </c>
      <c r="C5" s="5" t="n">
        <v>209596</v>
      </c>
      <c r="D5" s="5" t="n">
        <v>204230</v>
      </c>
    </row>
    <row r="6">
      <c r="A6" s="3" t="inlineStr">
        <is>
          <t>Liabilities</t>
        </is>
      </c>
      <c r="C6" s="4" t="inlineStr">
        <is>
          <t xml:space="preserve"> </t>
        </is>
      </c>
      <c r="D6" s="4" t="inlineStr">
        <is>
          <t xml:space="preserve"> </t>
        </is>
      </c>
    </row>
    <row r="7">
      <c r="A7" s="4" t="inlineStr">
        <is>
          <t>Long-term borrowings</t>
        </is>
      </c>
      <c r="B7" s="4" t="inlineStr">
        <is>
          <t>[1]</t>
        </is>
      </c>
      <c r="C7" s="5" t="n">
        <v>18096</v>
      </c>
      <c r="D7" s="5" t="n">
        <v>16374</v>
      </c>
    </row>
    <row r="8">
      <c r="A8" s="4" t="inlineStr">
        <is>
          <t>Other liabilities</t>
        </is>
      </c>
      <c r="B8" s="4" t="inlineStr">
        <is>
          <t>[1]</t>
        </is>
      </c>
      <c r="C8" s="5" t="n">
        <v>5013</v>
      </c>
      <c r="D8" s="5" t="n">
        <v>5427</v>
      </c>
    </row>
    <row r="9">
      <c r="A9" s="4" t="inlineStr">
        <is>
          <t>Total Liabilities</t>
        </is>
      </c>
      <c r="C9" s="5" t="n">
        <v>189110</v>
      </c>
      <c r="D9" s="5" t="n">
        <v>184448</v>
      </c>
    </row>
    <row r="10">
      <c r="A10" s="4" t="inlineStr">
        <is>
          <t>Consolidated VIE</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Net loans and leases</t>
        </is>
      </c>
      <c r="C12" s="5" t="n">
        <v>998</v>
      </c>
      <c r="D12" s="5" t="n">
        <v>1122</v>
      </c>
    </row>
    <row r="13">
      <c r="A13" s="4" t="inlineStr">
        <is>
          <t>Other assets</t>
        </is>
      </c>
      <c r="C13" s="5" t="n">
        <v>260</v>
      </c>
      <c r="D13" s="5" t="n">
        <v>264</v>
      </c>
    </row>
    <row r="14">
      <c r="A14" s="4" t="inlineStr">
        <is>
          <t>Total Assets</t>
        </is>
      </c>
      <c r="C14" s="5" t="n">
        <v>1258</v>
      </c>
      <c r="D14" s="5" t="n">
        <v>1386</v>
      </c>
    </row>
    <row r="15">
      <c r="A15" s="3" t="inlineStr">
        <is>
          <t>Liabilities</t>
        </is>
      </c>
      <c r="C15" s="4" t="inlineStr">
        <is>
          <t xml:space="preserve"> </t>
        </is>
      </c>
      <c r="D15" s="4" t="inlineStr">
        <is>
          <t xml:space="preserve"> </t>
        </is>
      </c>
    </row>
    <row r="16">
      <c r="A16" s="4" t="inlineStr">
        <is>
          <t>Long-term borrowings</t>
        </is>
      </c>
      <c r="C16" s="5" t="n">
        <v>911</v>
      </c>
      <c r="D16" s="5" t="n">
        <v>1023</v>
      </c>
    </row>
    <row r="17">
      <c r="A17" s="4" t="inlineStr">
        <is>
          <t>Other liabilities</t>
        </is>
      </c>
      <c r="C17" s="5" t="n">
        <v>98</v>
      </c>
      <c r="D17" s="5" t="n">
        <v>109</v>
      </c>
    </row>
    <row r="18">
      <c r="A18" s="4" t="inlineStr">
        <is>
          <t>Total Liabilities</t>
        </is>
      </c>
      <c r="C18" s="6" t="n">
        <v>1009</v>
      </c>
      <c r="D18" s="6" t="n">
        <v>1132</v>
      </c>
    </row>
    <row r="19"/>
    <row r="20">
      <c r="A20" s="4" t="inlineStr">
        <is>
          <t xml:space="preserve">[1] Includes VIE balances in net loans and leases, other assets, long-term debt, and other liabilities of $998 million, $260 million, $911 million, and $98 million, respectively, at March 31, 2025, and $1.1 billion, $264 million, $1.0 billion, $109 million, respectively, at December 31, 2024. See Note 14 - “ Variable Interest Entities ” for additional information. </t>
        </is>
      </c>
    </row>
  </sheetData>
  <mergeCells count="3">
    <mergeCell ref="A20:C20"/>
    <mergeCell ref="A19:C19"/>
    <mergeCell ref="A1:B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209596</v>
      </c>
      <c r="C3" s="6" t="n">
        <v>204230</v>
      </c>
    </row>
    <row r="4">
      <c r="A4" s="4" t="inlineStr">
        <is>
          <t>Total Liabilities</t>
        </is>
      </c>
      <c r="B4" s="5" t="n">
        <v>189110</v>
      </c>
      <c r="C4" s="5" t="n">
        <v>184448</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524</v>
      </c>
      <c r="C7" s="5" t="n">
        <v>3597</v>
      </c>
    </row>
    <row r="8">
      <c r="A8" s="4" t="inlineStr">
        <is>
          <t>Total Liabilities</t>
        </is>
      </c>
      <c r="B8" s="5" t="n">
        <v>1447</v>
      </c>
      <c r="C8" s="5" t="n">
        <v>1481</v>
      </c>
    </row>
    <row r="9">
      <c r="A9" s="4" t="inlineStr">
        <is>
          <t>Maximum Exposure to Loss</t>
        </is>
      </c>
      <c r="B9" s="5" t="n">
        <v>3510</v>
      </c>
      <c r="C9" s="5" t="n">
        <v>3583</v>
      </c>
    </row>
    <row r="10">
      <c r="A10" s="4" t="inlineStr">
        <is>
          <t>Affordable Housing Tax Credit Partnerships | Variable Interest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5" t="n">
        <v>2413</v>
      </c>
      <c r="C12" s="5" t="n">
        <v>2382</v>
      </c>
    </row>
    <row r="13">
      <c r="A13" s="4" t="inlineStr">
        <is>
          <t>Total Liabilities</t>
        </is>
      </c>
      <c r="B13" s="5" t="n">
        <v>1024</v>
      </c>
      <c r="C13" s="5" t="n">
        <v>1065</v>
      </c>
    </row>
    <row r="14">
      <c r="A14" s="4" t="inlineStr">
        <is>
          <t>Maximum Exposure to Loss</t>
        </is>
      </c>
      <c r="B14" s="5" t="n">
        <v>2413</v>
      </c>
      <c r="C14" s="5" t="n">
        <v>2382</v>
      </c>
    </row>
    <row r="15">
      <c r="A15" s="4" t="inlineStr">
        <is>
          <t>Trust Preferred Securities | Variable Interest Entit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5" t="n">
        <v>14</v>
      </c>
      <c r="C17" s="5" t="n">
        <v>14</v>
      </c>
    </row>
    <row r="18">
      <c r="A18" s="4" t="inlineStr">
        <is>
          <t>Total Liabilities</t>
        </is>
      </c>
      <c r="B18" s="5" t="n">
        <v>248</v>
      </c>
      <c r="C18" s="5" t="n">
        <v>248</v>
      </c>
    </row>
    <row r="19">
      <c r="A19" s="4" t="inlineStr">
        <is>
          <t>Maximum Exposure to Loss</t>
        </is>
      </c>
      <c r="B19" s="5" t="n">
        <v>0</v>
      </c>
      <c r="C19" s="5" t="n">
        <v>0</v>
      </c>
    </row>
    <row r="20">
      <c r="A20" s="4" t="inlineStr">
        <is>
          <t>Other Investments | Variable Interest Entit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1097</v>
      </c>
      <c r="C22" s="5" t="n">
        <v>1201</v>
      </c>
    </row>
    <row r="23">
      <c r="A23" s="4" t="inlineStr">
        <is>
          <t>Total Liabilities</t>
        </is>
      </c>
      <c r="B23" s="5" t="n">
        <v>175</v>
      </c>
      <c r="C23" s="5" t="n">
        <v>168</v>
      </c>
    </row>
    <row r="24">
      <c r="A24" s="4" t="inlineStr">
        <is>
          <t>Maximum Exposure to Loss</t>
        </is>
      </c>
      <c r="B24" s="6" t="n">
        <v>1097</v>
      </c>
      <c r="C24" s="6" t="n">
        <v>12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VARIABLE INTEREST ENTITIES - Narrative (Details) - USD ($)</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Loans retained by Huntington</t>
        </is>
      </c>
      <c r="B4" s="4" t="inlineStr">
        <is>
          <t xml:space="preserve"> </t>
        </is>
      </c>
      <c r="C4" s="6" t="n">
        <v>128000000</v>
      </c>
    </row>
    <row r="5">
      <c r="A5" s="4" t="inlineStr">
        <is>
          <t>Affordable housing investments, impairment</t>
        </is>
      </c>
      <c r="B5" s="6" t="n">
        <v>0</v>
      </c>
      <c r="C5" s="5" t="n">
        <v>0</v>
      </c>
    </row>
    <row r="6">
      <c r="A6" s="4" t="inlineStr">
        <is>
          <t>Consolidated VIE | Asset-backed secur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ggregate loans</t>
        </is>
      </c>
      <c r="B8" s="4" t="inlineStr">
        <is>
          <t xml:space="preserve"> </t>
        </is>
      </c>
      <c r="C8" s="5" t="n">
        <v>1600000000</v>
      </c>
    </row>
    <row r="9">
      <c r="A9" s="4" t="inlineStr">
        <is>
          <t>Consolidated VIE | Consumer | Automobil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ggregate loans</t>
        </is>
      </c>
      <c r="B11" s="4" t="inlineStr">
        <is>
          <t xml:space="preserve"> </t>
        </is>
      </c>
      <c r="C11" s="6" t="n">
        <v>160000000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Low Income Housing Tax Credit Partnerships (Details) - Variable Interest Entity - USD ($) $ in Millions</t>
        </is>
      </c>
      <c r="B1" s="2" t="inlineStr">
        <is>
          <t>3 Months Ended</t>
        </is>
      </c>
    </row>
    <row r="2">
      <c r="B2" s="2" t="inlineStr">
        <is>
          <t>Mar. 31, 2025</t>
        </is>
      </c>
      <c r="C2" s="2" t="inlineStr">
        <is>
          <t>Mar. 31, 2024</t>
        </is>
      </c>
      <c r="D2" s="2" t="inlineStr">
        <is>
          <t>Dec. 31, 2024</t>
        </is>
      </c>
    </row>
    <row r="3">
      <c r="A3" s="4" t="inlineStr">
        <is>
          <t>Affordable Housing Tax Credit Partnership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Affordable housing tax credit investments</t>
        </is>
      </c>
      <c r="B5" s="6" t="n">
        <v>3702</v>
      </c>
      <c r="C5" s="4" t="inlineStr">
        <is>
          <t xml:space="preserve"> </t>
        </is>
      </c>
      <c r="D5" s="6" t="n">
        <v>3628</v>
      </c>
    </row>
    <row r="6">
      <c r="A6" s="4" t="inlineStr">
        <is>
          <t>Less: amortization</t>
        </is>
      </c>
      <c r="B6" s="5" t="n">
        <v>-1289</v>
      </c>
      <c r="C6" s="4" t="inlineStr">
        <is>
          <t xml:space="preserve"> </t>
        </is>
      </c>
      <c r="D6" s="5" t="n">
        <v>-1246</v>
      </c>
    </row>
    <row r="7">
      <c r="A7" s="4" t="inlineStr">
        <is>
          <t>Net affordable housing tax credit investments</t>
        </is>
      </c>
      <c r="B7" s="5" t="n">
        <v>2413</v>
      </c>
      <c r="C7" s="4" t="inlineStr">
        <is>
          <t xml:space="preserve"> </t>
        </is>
      </c>
      <c r="D7" s="5" t="n">
        <v>2382</v>
      </c>
    </row>
    <row r="8">
      <c r="A8" s="4" t="inlineStr">
        <is>
          <t>Unfunded commitments</t>
        </is>
      </c>
      <c r="B8" s="5" t="n">
        <v>1024</v>
      </c>
      <c r="C8" s="4" t="inlineStr">
        <is>
          <t xml:space="preserve"> </t>
        </is>
      </c>
      <c r="D8" s="6" t="n">
        <v>1065</v>
      </c>
    </row>
    <row r="9">
      <c r="A9" s="4" t="inlineStr">
        <is>
          <t>Tax credits and other tax benefits recognized</t>
        </is>
      </c>
      <c r="B9" s="5" t="n">
        <v>86</v>
      </c>
      <c r="C9" s="6" t="n">
        <v>76</v>
      </c>
      <c r="D9" s="4" t="inlineStr">
        <is>
          <t xml:space="preserve"> </t>
        </is>
      </c>
    </row>
    <row r="10">
      <c r="A10" s="4" t="inlineStr">
        <is>
          <t>Proportional Amortization Metho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roportional amortization expense included in provision for income taxes</t>
        </is>
      </c>
      <c r="B12" s="6" t="n">
        <v>70</v>
      </c>
      <c r="C12" s="6" t="n">
        <v>63</v>
      </c>
      <c r="D12"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Mar. 31, 2025</t>
        </is>
      </c>
      <c r="C1" s="2" t="inlineStr">
        <is>
          <t>Dec. 31, 2024</t>
        </is>
      </c>
    </row>
    <row r="2">
      <c r="A2" s="4" t="inlineStr">
        <is>
          <t>Commercial and industr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6" t="n">
        <v>39113</v>
      </c>
      <c r="C4" s="6" t="n">
        <v>37422</v>
      </c>
    </row>
    <row r="5">
      <c r="A5" s="4" t="inlineStr">
        <is>
          <t>Consumer loan portfolio</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5" t="n">
        <v>20493</v>
      </c>
      <c r="C7" s="5" t="n">
        <v>19993</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5" t="n">
        <v>2145</v>
      </c>
      <c r="C10" s="5" t="n">
        <v>2089</v>
      </c>
    </row>
    <row r="11">
      <c r="A11" s="4" t="inlineStr">
        <is>
          <t>Standby letters of credit and guarantees on industrial revenue bond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5" t="n">
        <v>760</v>
      </c>
      <c r="C13" s="5" t="n">
        <v>725</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6" t="n">
        <v>10</v>
      </c>
      <c r="C16" s="6" t="n">
        <v>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interim Unaudit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24 Annual Report on Form 10-K, which include descriptions of significant accounting policies, as updated by the information contained in this report, should be read in conjunction with these interim financial statements. In conjunction with applicable accounting standards, all material subsequent events have been either recognized in the interim Unaudited Consolidated Financial Statements or disclosed in the Notes to Unaudited Consolidated Financial Statements. There were no material subsequent events to disclose for the curren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Bond expiration period</t>
        </is>
      </c>
      <c r="B4" s="4" t="inlineStr">
        <is>
          <t>2 years</t>
        </is>
      </c>
      <c r="C4" s="4" t="inlineStr">
        <is>
          <t xml:space="preserve"> </t>
        </is>
      </c>
    </row>
    <row r="5">
      <c r="A5" s="4" t="inlineStr">
        <is>
          <t>Maximum amount guaranteed</t>
        </is>
      </c>
      <c r="B5" s="6" t="n">
        <v>201</v>
      </c>
      <c r="C5" s="6" t="n">
        <v>201</v>
      </c>
    </row>
    <row r="6">
      <c r="A6" s="4" t="inlineStr">
        <is>
          <t>Standby letters of credit and guarantees on industrial revenue bond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arrying amount of deferred revenue associated with guarantees</t>
        </is>
      </c>
      <c r="B8" s="5" t="n">
        <v>27</v>
      </c>
      <c r="C8" s="6" t="n">
        <v>27</v>
      </c>
    </row>
    <row r="9">
      <c r="A9" s="4" t="inlineStr">
        <is>
          <t>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ggregate range of reasonably possible losses current legal proceedings</t>
        </is>
      </c>
      <c r="B11" s="5" t="n">
        <v>0</v>
      </c>
      <c r="C11" s="4" t="inlineStr">
        <is>
          <t xml:space="preserve"> </t>
        </is>
      </c>
    </row>
    <row r="12">
      <c r="A12" s="4" t="inlineStr">
        <is>
          <t>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Aggregate range of reasonably possible losses current legal proceedings</t>
        </is>
      </c>
      <c r="B14" s="6" t="n">
        <v>15</v>
      </c>
      <c r="C1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1" customWidth="1" min="1" max="1"/>
    <col width="36" customWidth="1" min="2" max="2"/>
    <col width="22" customWidth="1" min="3" max="3"/>
    <col width="22" customWidth="1" min="4" max="4"/>
  </cols>
  <sheetData>
    <row r="1">
      <c r="A1" s="1" t="inlineStr">
        <is>
          <t>SEGMENT REPORTING (Details) $ in Millions</t>
        </is>
      </c>
      <c r="B1" s="2" t="inlineStr">
        <is>
          <t>3 Months Ended</t>
        </is>
      </c>
    </row>
    <row r="2">
      <c r="B2" s="2" t="inlineStr">
        <is>
          <t>Mar. 31, 2025 USD ($) business_uni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ing segments | business_unit</t>
        </is>
      </c>
      <c r="B4" s="5" t="n">
        <v>2</v>
      </c>
      <c r="C4" s="4" t="inlineStr">
        <is>
          <t xml:space="preserve"> </t>
        </is>
      </c>
      <c r="D4" s="4" t="inlineStr">
        <is>
          <t xml:space="preserve"> </t>
        </is>
      </c>
    </row>
    <row r="5">
      <c r="A5" s="4" t="inlineStr">
        <is>
          <t>Net interest income (loss)</t>
        </is>
      </c>
      <c r="B5" s="6" t="n">
        <v>1426</v>
      </c>
      <c r="C5" s="6" t="n">
        <v>1287</v>
      </c>
      <c r="D5" s="4" t="inlineStr">
        <is>
          <t xml:space="preserve"> </t>
        </is>
      </c>
    </row>
    <row r="6">
      <c r="A6" s="4" t="inlineStr">
        <is>
          <t>Provision for credit losses</t>
        </is>
      </c>
      <c r="B6" s="5" t="n">
        <v>115</v>
      </c>
      <c r="C6" s="5" t="n">
        <v>107</v>
      </c>
      <c r="D6" s="4" t="inlineStr">
        <is>
          <t xml:space="preserve"> </t>
        </is>
      </c>
    </row>
    <row r="7">
      <c r="A7" s="4" t="inlineStr">
        <is>
          <t>Net interest income (loss) after provision for credit losses</t>
        </is>
      </c>
      <c r="B7" s="5" t="n">
        <v>1311</v>
      </c>
      <c r="C7" s="5" t="n">
        <v>1180</v>
      </c>
      <c r="D7" s="4" t="inlineStr">
        <is>
          <t xml:space="preserve"> </t>
        </is>
      </c>
    </row>
    <row r="8">
      <c r="A8" s="4" t="inlineStr">
        <is>
          <t>Noninterest income</t>
        </is>
      </c>
      <c r="B8" s="5" t="n">
        <v>494</v>
      </c>
      <c r="C8" s="5" t="n">
        <v>467</v>
      </c>
      <c r="D8" s="4" t="inlineStr">
        <is>
          <t xml:space="preserve"> </t>
        </is>
      </c>
    </row>
    <row r="9">
      <c r="A9" s="3" t="inlineStr">
        <is>
          <t>Noninterest expense:</t>
        </is>
      </c>
      <c r="B9" s="4" t="inlineStr">
        <is>
          <t xml:space="preserve"> </t>
        </is>
      </c>
      <c r="C9" s="4" t="inlineStr">
        <is>
          <t xml:space="preserve"> </t>
        </is>
      </c>
      <c r="D9" s="4" t="inlineStr">
        <is>
          <t xml:space="preserve"> </t>
        </is>
      </c>
    </row>
    <row r="10">
      <c r="A10" s="4" t="inlineStr">
        <is>
          <t>Direct personnel costs</t>
        </is>
      </c>
      <c r="B10" s="5" t="n">
        <v>671</v>
      </c>
      <c r="C10" s="5" t="n">
        <v>639</v>
      </c>
      <c r="D10" s="4" t="inlineStr">
        <is>
          <t xml:space="preserve"> </t>
        </is>
      </c>
    </row>
    <row r="11">
      <c r="A11" s="4" t="inlineStr">
        <is>
          <t>Other noninterest expense, including corporate allocations</t>
        </is>
      </c>
      <c r="B11" s="5" t="n">
        <v>481</v>
      </c>
      <c r="C11" s="5" t="n">
        <v>498</v>
      </c>
      <c r="D11" s="4" t="inlineStr">
        <is>
          <t xml:space="preserve"> </t>
        </is>
      </c>
    </row>
    <row r="12">
      <c r="A12" s="4" t="inlineStr">
        <is>
          <t>Total noninterest expense</t>
        </is>
      </c>
      <c r="B12" s="5" t="n">
        <v>1152</v>
      </c>
      <c r="C12" s="5" t="n">
        <v>1137</v>
      </c>
      <c r="D12" s="4" t="inlineStr">
        <is>
          <t xml:space="preserve"> </t>
        </is>
      </c>
    </row>
    <row r="13">
      <c r="A13" s="4" t="inlineStr">
        <is>
          <t>Income (loss) before income taxes</t>
        </is>
      </c>
      <c r="B13" s="5" t="n">
        <v>653</v>
      </c>
      <c r="C13" s="5" t="n">
        <v>510</v>
      </c>
      <c r="D13" s="4" t="inlineStr">
        <is>
          <t xml:space="preserve"> </t>
        </is>
      </c>
    </row>
    <row r="14">
      <c r="A14" s="4" t="inlineStr">
        <is>
          <t>Provision (benefit) for income taxes</t>
        </is>
      </c>
      <c r="B14" s="5" t="n">
        <v>122</v>
      </c>
      <c r="C14" s="5" t="n">
        <v>86</v>
      </c>
      <c r="D14" s="4" t="inlineStr">
        <is>
          <t xml:space="preserve"> </t>
        </is>
      </c>
    </row>
    <row r="15">
      <c r="A15" s="4" t="inlineStr">
        <is>
          <t>Income attributable to non-controlling interest</t>
        </is>
      </c>
      <c r="B15" s="5" t="n">
        <v>4</v>
      </c>
      <c r="C15" s="5" t="n">
        <v>5</v>
      </c>
      <c r="D15" s="4" t="inlineStr">
        <is>
          <t xml:space="preserve"> </t>
        </is>
      </c>
    </row>
    <row r="16">
      <c r="A16" s="4" t="inlineStr">
        <is>
          <t>Net income attributable to Huntington</t>
        </is>
      </c>
      <c r="B16" s="5" t="n">
        <v>527</v>
      </c>
      <c r="C16" s="5" t="n">
        <v>419</v>
      </c>
      <c r="D16" s="4" t="inlineStr">
        <is>
          <t xml:space="preserve"> </t>
        </is>
      </c>
    </row>
    <row r="17">
      <c r="A17" s="4" t="inlineStr">
        <is>
          <t>Total Assets</t>
        </is>
      </c>
      <c r="B17" s="5" t="n">
        <v>209596</v>
      </c>
      <c r="C17" s="4" t="inlineStr">
        <is>
          <t xml:space="preserve"> </t>
        </is>
      </c>
      <c r="D17" s="6" t="n">
        <v>204230</v>
      </c>
    </row>
    <row r="18">
      <c r="A18" s="4" t="inlineStr">
        <is>
          <t>Total deposits</t>
        </is>
      </c>
      <c r="B18" s="5" t="n">
        <v>165337</v>
      </c>
      <c r="C18" s="4" t="inlineStr">
        <is>
          <t xml:space="preserve"> </t>
        </is>
      </c>
      <c r="D18" s="5" t="n">
        <v>162448</v>
      </c>
    </row>
    <row r="19">
      <c r="A19" s="4" t="inlineStr">
        <is>
          <t>Operating Segments | Consumer &amp; Regional Bank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interest income (loss)</t>
        </is>
      </c>
      <c r="B21" s="5" t="n">
        <v>943</v>
      </c>
      <c r="C21" s="5" t="n">
        <v>956</v>
      </c>
      <c r="D21" s="4" t="inlineStr">
        <is>
          <t xml:space="preserve"> </t>
        </is>
      </c>
    </row>
    <row r="22">
      <c r="A22" s="4" t="inlineStr">
        <is>
          <t>Provision for credit losses</t>
        </is>
      </c>
      <c r="B22" s="5" t="n">
        <v>47</v>
      </c>
      <c r="C22" s="5" t="n">
        <v>46</v>
      </c>
      <c r="D22" s="4" t="inlineStr">
        <is>
          <t xml:space="preserve"> </t>
        </is>
      </c>
    </row>
    <row r="23">
      <c r="A23" s="4" t="inlineStr">
        <is>
          <t>Net interest income (loss) after provision for credit losses</t>
        </is>
      </c>
      <c r="B23" s="5" t="n">
        <v>896</v>
      </c>
      <c r="C23" s="5" t="n">
        <v>910</v>
      </c>
      <c r="D23" s="4" t="inlineStr">
        <is>
          <t xml:space="preserve"> </t>
        </is>
      </c>
    </row>
    <row r="24">
      <c r="A24" s="4" t="inlineStr">
        <is>
          <t>Noninterest income</t>
        </is>
      </c>
      <c r="B24" s="5" t="n">
        <v>327</v>
      </c>
      <c r="C24" s="5" t="n">
        <v>308</v>
      </c>
      <c r="D24" s="4" t="inlineStr">
        <is>
          <t xml:space="preserve"> </t>
        </is>
      </c>
    </row>
    <row r="25">
      <c r="A25" s="3" t="inlineStr">
        <is>
          <t>Noninterest expense:</t>
        </is>
      </c>
      <c r="B25" s="4" t="inlineStr">
        <is>
          <t xml:space="preserve"> </t>
        </is>
      </c>
      <c r="C25" s="4" t="inlineStr">
        <is>
          <t xml:space="preserve"> </t>
        </is>
      </c>
      <c r="D25" s="4" t="inlineStr">
        <is>
          <t xml:space="preserve"> </t>
        </is>
      </c>
    </row>
    <row r="26">
      <c r="A26" s="4" t="inlineStr">
        <is>
          <t>Direct personnel costs</t>
        </is>
      </c>
      <c r="B26" s="5" t="n">
        <v>294</v>
      </c>
      <c r="C26" s="5" t="n">
        <v>275</v>
      </c>
      <c r="D26" s="4" t="inlineStr">
        <is>
          <t xml:space="preserve"> </t>
        </is>
      </c>
    </row>
    <row r="27">
      <c r="A27" s="4" t="inlineStr">
        <is>
          <t>Other noninterest expense, including corporate allocations</t>
        </is>
      </c>
      <c r="B27" s="5" t="n">
        <v>525</v>
      </c>
      <c r="C27" s="5" t="n">
        <v>502</v>
      </c>
      <c r="D27" s="4" t="inlineStr">
        <is>
          <t xml:space="preserve"> </t>
        </is>
      </c>
    </row>
    <row r="28">
      <c r="A28" s="4" t="inlineStr">
        <is>
          <t>Total noninterest expense</t>
        </is>
      </c>
      <c r="B28" s="5" t="n">
        <v>819</v>
      </c>
      <c r="C28" s="5" t="n">
        <v>777</v>
      </c>
      <c r="D28" s="4" t="inlineStr">
        <is>
          <t xml:space="preserve"> </t>
        </is>
      </c>
    </row>
    <row r="29">
      <c r="A29" s="4" t="inlineStr">
        <is>
          <t>Income (loss) before income taxes</t>
        </is>
      </c>
      <c r="B29" s="5" t="n">
        <v>404</v>
      </c>
      <c r="C29" s="5" t="n">
        <v>441</v>
      </c>
      <c r="D29" s="4" t="inlineStr">
        <is>
          <t xml:space="preserve"> </t>
        </is>
      </c>
    </row>
    <row r="30">
      <c r="A30" s="4" t="inlineStr">
        <is>
          <t>Provision (benefit) for income taxes</t>
        </is>
      </c>
      <c r="B30" s="5" t="n">
        <v>85</v>
      </c>
      <c r="C30" s="5" t="n">
        <v>93</v>
      </c>
      <c r="D30" s="4" t="inlineStr">
        <is>
          <t xml:space="preserve"> </t>
        </is>
      </c>
    </row>
    <row r="31">
      <c r="A31" s="4" t="inlineStr">
        <is>
          <t>Income attributable to non-controlling interest</t>
        </is>
      </c>
      <c r="B31" s="5" t="n">
        <v>0</v>
      </c>
      <c r="C31" s="5" t="n">
        <v>0</v>
      </c>
      <c r="D31" s="4" t="inlineStr">
        <is>
          <t xml:space="preserve"> </t>
        </is>
      </c>
    </row>
    <row r="32">
      <c r="A32" s="4" t="inlineStr">
        <is>
          <t>Net income attributable to Huntington</t>
        </is>
      </c>
      <c r="B32" s="5" t="n">
        <v>319</v>
      </c>
      <c r="C32" s="5" t="n">
        <v>348</v>
      </c>
      <c r="D32" s="4" t="inlineStr">
        <is>
          <t xml:space="preserve"> </t>
        </is>
      </c>
    </row>
    <row r="33">
      <c r="A33" s="4" t="inlineStr">
        <is>
          <t>Total Assets</t>
        </is>
      </c>
      <c r="B33" s="5" t="n">
        <v>78713</v>
      </c>
      <c r="C33" s="4" t="inlineStr">
        <is>
          <t xml:space="preserve"> </t>
        </is>
      </c>
      <c r="D33" s="5" t="n">
        <v>78841</v>
      </c>
    </row>
    <row r="34">
      <c r="A34" s="4" t="inlineStr">
        <is>
          <t>Total deposits</t>
        </is>
      </c>
      <c r="B34" s="5" t="n">
        <v>112972</v>
      </c>
      <c r="C34" s="4" t="inlineStr">
        <is>
          <t xml:space="preserve"> </t>
        </is>
      </c>
      <c r="D34" s="5" t="n">
        <v>111390</v>
      </c>
    </row>
    <row r="35">
      <c r="A35" s="4" t="inlineStr">
        <is>
          <t>Operating Segments | Commercial Bank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 (loss)</t>
        </is>
      </c>
      <c r="B37" s="5" t="n">
        <v>513</v>
      </c>
      <c r="C37" s="5" t="n">
        <v>523</v>
      </c>
      <c r="D37" s="4" t="inlineStr">
        <is>
          <t xml:space="preserve"> </t>
        </is>
      </c>
    </row>
    <row r="38">
      <c r="A38" s="4" t="inlineStr">
        <is>
          <t>Provision for credit losses</t>
        </is>
      </c>
      <c r="B38" s="5" t="n">
        <v>68</v>
      </c>
      <c r="C38" s="5" t="n">
        <v>61</v>
      </c>
      <c r="D38" s="4" t="inlineStr">
        <is>
          <t xml:space="preserve"> </t>
        </is>
      </c>
    </row>
    <row r="39">
      <c r="A39" s="4" t="inlineStr">
        <is>
          <t>Net interest income (loss) after provision for credit losses</t>
        </is>
      </c>
      <c r="B39" s="5" t="n">
        <v>445</v>
      </c>
      <c r="C39" s="5" t="n">
        <v>462</v>
      </c>
      <c r="D39" s="4" t="inlineStr">
        <is>
          <t xml:space="preserve"> </t>
        </is>
      </c>
    </row>
    <row r="40">
      <c r="A40" s="4" t="inlineStr">
        <is>
          <t>Noninterest income</t>
        </is>
      </c>
      <c r="B40" s="5" t="n">
        <v>162</v>
      </c>
      <c r="C40" s="5" t="n">
        <v>145</v>
      </c>
      <c r="D40" s="4" t="inlineStr">
        <is>
          <t xml:space="preserve"> </t>
        </is>
      </c>
    </row>
    <row r="41">
      <c r="A41" s="3" t="inlineStr">
        <is>
          <t>Noninterest expense:</t>
        </is>
      </c>
      <c r="B41" s="4" t="inlineStr">
        <is>
          <t xml:space="preserve"> </t>
        </is>
      </c>
      <c r="C41" s="4" t="inlineStr">
        <is>
          <t xml:space="preserve"> </t>
        </is>
      </c>
      <c r="D41" s="4" t="inlineStr">
        <is>
          <t xml:space="preserve"> </t>
        </is>
      </c>
    </row>
    <row r="42">
      <c r="A42" s="4" t="inlineStr">
        <is>
          <t>Direct personnel costs</t>
        </is>
      </c>
      <c r="B42" s="5" t="n">
        <v>139</v>
      </c>
      <c r="C42" s="5" t="n">
        <v>137</v>
      </c>
      <c r="D42" s="4" t="inlineStr">
        <is>
          <t xml:space="preserve"> </t>
        </is>
      </c>
    </row>
    <row r="43">
      <c r="A43" s="4" t="inlineStr">
        <is>
          <t>Other noninterest expense, including corporate allocations</t>
        </is>
      </c>
      <c r="B43" s="5" t="n">
        <v>164</v>
      </c>
      <c r="C43" s="5" t="n">
        <v>157</v>
      </c>
      <c r="D43" s="4" t="inlineStr">
        <is>
          <t xml:space="preserve"> </t>
        </is>
      </c>
    </row>
    <row r="44">
      <c r="A44" s="4" t="inlineStr">
        <is>
          <t>Total noninterest expense</t>
        </is>
      </c>
      <c r="B44" s="5" t="n">
        <v>303</v>
      </c>
      <c r="C44" s="5" t="n">
        <v>294</v>
      </c>
      <c r="D44" s="4" t="inlineStr">
        <is>
          <t xml:space="preserve"> </t>
        </is>
      </c>
    </row>
    <row r="45">
      <c r="A45" s="4" t="inlineStr">
        <is>
          <t>Income (loss) before income taxes</t>
        </is>
      </c>
      <c r="B45" s="5" t="n">
        <v>304</v>
      </c>
      <c r="C45" s="5" t="n">
        <v>313</v>
      </c>
      <c r="D45" s="4" t="inlineStr">
        <is>
          <t xml:space="preserve"> </t>
        </is>
      </c>
    </row>
    <row r="46">
      <c r="A46" s="4" t="inlineStr">
        <is>
          <t>Provision (benefit) for income taxes</t>
        </is>
      </c>
      <c r="B46" s="5" t="n">
        <v>64</v>
      </c>
      <c r="C46" s="5" t="n">
        <v>66</v>
      </c>
      <c r="D46" s="4" t="inlineStr">
        <is>
          <t xml:space="preserve"> </t>
        </is>
      </c>
    </row>
    <row r="47">
      <c r="A47" s="4" t="inlineStr">
        <is>
          <t>Income attributable to non-controlling interest</t>
        </is>
      </c>
      <c r="B47" s="5" t="n">
        <v>4</v>
      </c>
      <c r="C47" s="5" t="n">
        <v>5</v>
      </c>
      <c r="D47" s="4" t="inlineStr">
        <is>
          <t xml:space="preserve"> </t>
        </is>
      </c>
    </row>
    <row r="48">
      <c r="A48" s="4" t="inlineStr">
        <is>
          <t>Net income attributable to Huntington</t>
        </is>
      </c>
      <c r="B48" s="5" t="n">
        <v>236</v>
      </c>
      <c r="C48" s="5" t="n">
        <v>242</v>
      </c>
      <c r="D48" s="4" t="inlineStr">
        <is>
          <t xml:space="preserve"> </t>
        </is>
      </c>
    </row>
    <row r="49">
      <c r="A49" s="4" t="inlineStr">
        <is>
          <t>Total Assets</t>
        </is>
      </c>
      <c r="B49" s="5" t="n">
        <v>69118</v>
      </c>
      <c r="C49" s="4" t="inlineStr">
        <is>
          <t xml:space="preserve"> </t>
        </is>
      </c>
      <c r="D49" s="5" t="n">
        <v>66919</v>
      </c>
    </row>
    <row r="50">
      <c r="A50" s="4" t="inlineStr">
        <is>
          <t>Total deposits</t>
        </is>
      </c>
      <c r="B50" s="5" t="n">
        <v>44090</v>
      </c>
      <c r="C50" s="4" t="inlineStr">
        <is>
          <t xml:space="preserve"> </t>
        </is>
      </c>
      <c r="D50" s="5" t="n">
        <v>43366</v>
      </c>
    </row>
    <row r="51">
      <c r="A51" s="4" t="inlineStr">
        <is>
          <t>Treasury / 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interest income (loss)</t>
        </is>
      </c>
      <c r="B53" s="5" t="n">
        <v>-30</v>
      </c>
      <c r="C53" s="5" t="n">
        <v>-192</v>
      </c>
      <c r="D53" s="4" t="inlineStr">
        <is>
          <t xml:space="preserve"> </t>
        </is>
      </c>
    </row>
    <row r="54">
      <c r="A54" s="4" t="inlineStr">
        <is>
          <t>Provision for credit losses</t>
        </is>
      </c>
      <c r="B54" s="5" t="n">
        <v>0</v>
      </c>
      <c r="C54" s="5" t="n">
        <v>0</v>
      </c>
      <c r="D54" s="4" t="inlineStr">
        <is>
          <t xml:space="preserve"> </t>
        </is>
      </c>
    </row>
    <row r="55">
      <c r="A55" s="4" t="inlineStr">
        <is>
          <t>Net interest income (loss) after provision for credit losses</t>
        </is>
      </c>
      <c r="B55" s="5" t="n">
        <v>-30</v>
      </c>
      <c r="C55" s="5" t="n">
        <v>-192</v>
      </c>
      <c r="D55" s="4" t="inlineStr">
        <is>
          <t xml:space="preserve"> </t>
        </is>
      </c>
    </row>
    <row r="56">
      <c r="A56" s="4" t="inlineStr">
        <is>
          <t>Noninterest income</t>
        </is>
      </c>
      <c r="B56" s="5" t="n">
        <v>5</v>
      </c>
      <c r="C56" s="5" t="n">
        <v>14</v>
      </c>
      <c r="D56" s="4" t="inlineStr">
        <is>
          <t xml:space="preserve"> </t>
        </is>
      </c>
    </row>
    <row r="57">
      <c r="A57" s="3" t="inlineStr">
        <is>
          <t>Noninterest expense:</t>
        </is>
      </c>
      <c r="B57" s="4" t="inlineStr">
        <is>
          <t xml:space="preserve"> </t>
        </is>
      </c>
      <c r="C57" s="4" t="inlineStr">
        <is>
          <t xml:space="preserve"> </t>
        </is>
      </c>
      <c r="D57" s="4" t="inlineStr">
        <is>
          <t xml:space="preserve"> </t>
        </is>
      </c>
    </row>
    <row r="58">
      <c r="A58" s="4" t="inlineStr">
        <is>
          <t>Direct personnel costs</t>
        </is>
      </c>
      <c r="B58" s="5" t="n">
        <v>238</v>
      </c>
      <c r="C58" s="5" t="n">
        <v>227</v>
      </c>
      <c r="D58" s="4" t="inlineStr">
        <is>
          <t xml:space="preserve"> </t>
        </is>
      </c>
    </row>
    <row r="59">
      <c r="A59" s="4" t="inlineStr">
        <is>
          <t>Other noninterest expense, including corporate allocations</t>
        </is>
      </c>
      <c r="B59" s="5" t="n">
        <v>-208</v>
      </c>
      <c r="C59" s="5" t="n">
        <v>-161</v>
      </c>
      <c r="D59" s="4" t="inlineStr">
        <is>
          <t xml:space="preserve"> </t>
        </is>
      </c>
    </row>
    <row r="60">
      <c r="A60" s="4" t="inlineStr">
        <is>
          <t>Total noninterest expense</t>
        </is>
      </c>
      <c r="B60" s="5" t="n">
        <v>30</v>
      </c>
      <c r="C60" s="5" t="n">
        <v>66</v>
      </c>
      <c r="D60" s="4" t="inlineStr">
        <is>
          <t xml:space="preserve"> </t>
        </is>
      </c>
    </row>
    <row r="61">
      <c r="A61" s="4" t="inlineStr">
        <is>
          <t>Income (loss) before income taxes</t>
        </is>
      </c>
      <c r="B61" s="5" t="n">
        <v>-55</v>
      </c>
      <c r="C61" s="5" t="n">
        <v>-244</v>
      </c>
      <c r="D61" s="4" t="inlineStr">
        <is>
          <t xml:space="preserve"> </t>
        </is>
      </c>
    </row>
    <row r="62">
      <c r="A62" s="4" t="inlineStr">
        <is>
          <t>Provision (benefit) for income taxes</t>
        </is>
      </c>
      <c r="B62" s="5" t="n">
        <v>-27</v>
      </c>
      <c r="C62" s="5" t="n">
        <v>-73</v>
      </c>
      <c r="D62" s="4" t="inlineStr">
        <is>
          <t xml:space="preserve"> </t>
        </is>
      </c>
    </row>
    <row r="63">
      <c r="A63" s="4" t="inlineStr">
        <is>
          <t>Income attributable to non-controlling interest</t>
        </is>
      </c>
      <c r="B63" s="5" t="n">
        <v>0</v>
      </c>
      <c r="C63" s="5" t="n">
        <v>0</v>
      </c>
      <c r="D63" s="4" t="inlineStr">
        <is>
          <t xml:space="preserve"> </t>
        </is>
      </c>
    </row>
    <row r="64">
      <c r="A64" s="4" t="inlineStr">
        <is>
          <t>Net income attributable to Huntington</t>
        </is>
      </c>
      <c r="B64" s="5" t="n">
        <v>-28</v>
      </c>
      <c r="C64" s="6" t="n">
        <v>-171</v>
      </c>
      <c r="D64" s="4" t="inlineStr">
        <is>
          <t xml:space="preserve"> </t>
        </is>
      </c>
    </row>
    <row r="65">
      <c r="A65" s="4" t="inlineStr">
        <is>
          <t>Total Assets</t>
        </is>
      </c>
      <c r="B65" s="5" t="n">
        <v>61765</v>
      </c>
      <c r="C65" s="4" t="inlineStr">
        <is>
          <t xml:space="preserve"> </t>
        </is>
      </c>
      <c r="D65" s="5" t="n">
        <v>58470</v>
      </c>
    </row>
    <row r="66">
      <c r="A66" s="4" t="inlineStr">
        <is>
          <t>Total deposits</t>
        </is>
      </c>
      <c r="B66" s="6" t="n">
        <v>8275</v>
      </c>
      <c r="C66" s="4" t="inlineStr">
        <is>
          <t xml:space="preserve"> </t>
        </is>
      </c>
      <c r="D66" s="6" t="n">
        <v>769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5:58:01Z</dcterms:created>
  <dcterms:modified xmlns:dcterms="http://purl.org/dc/terms/" xmlns:xsi="http://www.w3.org/2001/XMLSchema-instance" xsi:type="dcterms:W3CDTF">2025-04-29T15:58:05Z</dcterms:modified>
</cp:coreProperties>
</file>